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Oasis Midstream Partners LP" sheetId="9" state="visible" r:id="rId9"/>
    <sheet xmlns:r="http://schemas.openxmlformats.org/officeDocument/2006/relationships" name="Inventory" sheetId="10" state="visible" r:id="rId10"/>
    <sheet xmlns:r="http://schemas.openxmlformats.org/officeDocument/2006/relationships" name="Additional Balance Sheet Inform"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Acquisitions and Divestitures"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mmon Stock" sheetId="20" state="visible" r:id="rId20"/>
    <sheet xmlns:r="http://schemas.openxmlformats.org/officeDocument/2006/relationships" name="Earnings (Loss) Per Share" sheetId="21" state="visible" r:id="rId21"/>
    <sheet xmlns:r="http://schemas.openxmlformats.org/officeDocument/2006/relationships" name="Business Segment Information" sheetId="22" state="visible" r:id="rId22"/>
    <sheet xmlns:r="http://schemas.openxmlformats.org/officeDocument/2006/relationships" name="Significant Concentra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Supplemental Oil and Gas Disclo" sheetId="27" state="visible" r:id="rId27"/>
    <sheet xmlns:r="http://schemas.openxmlformats.org/officeDocument/2006/relationships" name="Supplemental Oil and Gas Reserv" sheetId="28" state="visible" r:id="rId28"/>
    <sheet xmlns:r="http://schemas.openxmlformats.org/officeDocument/2006/relationships" name="Quarterly Financial Data - Unau"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y (Tables)" sheetId="32" state="visible" r:id="rId32"/>
    <sheet xmlns:r="http://schemas.openxmlformats.org/officeDocument/2006/relationships" name="Additional Balance Sheet Info33"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Property, Plant and Equipment (" sheetId="36" state="visible" r:id="rId36"/>
    <sheet xmlns:r="http://schemas.openxmlformats.org/officeDocument/2006/relationships" name="Acquisitions and Divestitures ("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Equity-Based Compensation (Tabl" sheetId="41" state="visible" r:id="rId41"/>
    <sheet xmlns:r="http://schemas.openxmlformats.org/officeDocument/2006/relationships" name="Earnings (Loss) Per Share (Tabl" sheetId="42" state="visible" r:id="rId42"/>
    <sheet xmlns:r="http://schemas.openxmlformats.org/officeDocument/2006/relationships" name="Business Segment Information (T" sheetId="43" state="visible" r:id="rId43"/>
    <sheet xmlns:r="http://schemas.openxmlformats.org/officeDocument/2006/relationships" name="Commitments and Contingencies (" sheetId="44" state="visible" r:id="rId44"/>
    <sheet xmlns:r="http://schemas.openxmlformats.org/officeDocument/2006/relationships" name="Condensed Consolidating Finan45" sheetId="45" state="visible" r:id="rId45"/>
    <sheet xmlns:r="http://schemas.openxmlformats.org/officeDocument/2006/relationships" name="Supplemental Oil and Gas Disc46" sheetId="46" state="visible" r:id="rId46"/>
    <sheet xmlns:r="http://schemas.openxmlformats.org/officeDocument/2006/relationships" name="Supplemental Oil and Gas Rese47" sheetId="47" state="visible" r:id="rId47"/>
    <sheet xmlns:r="http://schemas.openxmlformats.org/officeDocument/2006/relationships" name="Quarterly Financial Data - 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Oasis Midstream Partners LP (De" sheetId="51" state="visible" r:id="rId51"/>
    <sheet xmlns:r="http://schemas.openxmlformats.org/officeDocument/2006/relationships" name="Inventory (Details)" sheetId="52" state="visible" r:id="rId52"/>
    <sheet xmlns:r="http://schemas.openxmlformats.org/officeDocument/2006/relationships" name="Additional Balance Sheet Info53" sheetId="53" state="visible" r:id="rId53"/>
    <sheet xmlns:r="http://schemas.openxmlformats.org/officeDocument/2006/relationships" name="Fair Value Measurements - Hiera" sheetId="54" state="visible" r:id="rId54"/>
    <sheet xmlns:r="http://schemas.openxmlformats.org/officeDocument/2006/relationships" name="Fair Value Measurements - Addit" sheetId="55" state="visible" r:id="rId55"/>
    <sheet xmlns:r="http://schemas.openxmlformats.org/officeDocument/2006/relationships" name="Derivative Instruments - Schedu" sheetId="56" state="visible" r:id="rId56"/>
    <sheet xmlns:r="http://schemas.openxmlformats.org/officeDocument/2006/relationships" name="Derivative Instruments - Additi" sheetId="57" state="visible" r:id="rId57"/>
    <sheet xmlns:r="http://schemas.openxmlformats.org/officeDocument/2006/relationships" name="Derivative Instruments - Realiz" sheetId="58" state="visible" r:id="rId58"/>
    <sheet xmlns:r="http://schemas.openxmlformats.org/officeDocument/2006/relationships" name="Derivative Instruments - Locati"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Acquisitions and Divestitures -"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Long-Term Debt - Schedule of 68" sheetId="68" state="visible" r:id="rId68"/>
    <sheet xmlns:r="http://schemas.openxmlformats.org/officeDocument/2006/relationships" name="Asset Retirement Obligations - " sheetId="69" state="visible" r:id="rId69"/>
    <sheet xmlns:r="http://schemas.openxmlformats.org/officeDocument/2006/relationships" name="Income Taxes - Components of In" sheetId="70" state="visible" r:id="rId70"/>
    <sheet xmlns:r="http://schemas.openxmlformats.org/officeDocument/2006/relationships" name="Income Taxes - Schedule of Effe" sheetId="71" state="visible" r:id="rId71"/>
    <sheet xmlns:r="http://schemas.openxmlformats.org/officeDocument/2006/relationships" name="Income Taxes - Additional Infor" sheetId="72" state="visible" r:id="rId72"/>
    <sheet xmlns:r="http://schemas.openxmlformats.org/officeDocument/2006/relationships" name="Income Taxes - Summary of Defer"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76" sheetId="76" state="visible" r:id="rId76"/>
    <sheet xmlns:r="http://schemas.openxmlformats.org/officeDocument/2006/relationships" name="Common Stock - Additional Infor" sheetId="77" state="visible" r:id="rId77"/>
    <sheet xmlns:r="http://schemas.openxmlformats.org/officeDocument/2006/relationships" name="Earnings (Loss) Per Share - Sch" sheetId="78" state="visible" r:id="rId78"/>
    <sheet xmlns:r="http://schemas.openxmlformats.org/officeDocument/2006/relationships" name="Earnings (Loss) Per Share - Ant" sheetId="79" state="visible" r:id="rId79"/>
    <sheet xmlns:r="http://schemas.openxmlformats.org/officeDocument/2006/relationships" name="Business Segment Information - " sheetId="80" state="visible" r:id="rId80"/>
    <sheet xmlns:r="http://schemas.openxmlformats.org/officeDocument/2006/relationships" name="Business Segment Information 81" sheetId="81" state="visible" r:id="rId81"/>
    <sheet xmlns:r="http://schemas.openxmlformats.org/officeDocument/2006/relationships" name="Significant Concentrations - Ad"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Subsequent Events Subsequent Ev"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upplemental Oil and Gas Rese96" sheetId="96" state="visible" r:id="rId96"/>
    <sheet xmlns:r="http://schemas.openxmlformats.org/officeDocument/2006/relationships" name="Supplemental Oil and Gas Rese97" sheetId="97" state="visible" r:id="rId97"/>
    <sheet xmlns:r="http://schemas.openxmlformats.org/officeDocument/2006/relationships" name="Supplemental Oil and Gas Rese98" sheetId="98" state="visible" r:id="rId98"/>
    <sheet xmlns:r="http://schemas.openxmlformats.org/officeDocument/2006/relationships" name="Supplemental Oil and Gas Rese99" sheetId="99" state="visible" r:id="rId99"/>
    <sheet xmlns:r="http://schemas.openxmlformats.org/officeDocument/2006/relationships" name="Quarterly Financial Data - U100" sheetId="100" state="visible" r:id="rId100"/>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Feb. 21,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AS</t>
  </si>
  <si>
    <t>Entity Registrant Name</t>
  </si>
  <si>
    <t>Oasis Petrole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Long-term inventory</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Other liabilities</t>
  </si>
  <si>
    <t>Total liabilities</t>
  </si>
  <si>
    <t>Commitments and contingencies</t>
  </si>
  <si>
    <t xml:space="preserve"> </t>
  </si>
  <si>
    <t>Stockholders’ equity</t>
  </si>
  <si>
    <t>Common stock, $0.01 par value: 450,000,000 shares authorized; 270,627,014 shares issued and 269,295,466 shares outstanding at December 31, 2017 and 237,201,064 shares issued and 236,344,172 shares outstanding at December 31, 2016</t>
  </si>
  <si>
    <t>Treasury stock, at cost: 1,331,548 and 856,892 shares at December 31, 2017 and December 31, 2016, respectively</t>
  </si>
  <si>
    <t>Additional paid-in capital</t>
  </si>
  <si>
    <t>Retained earnings</t>
  </si>
  <si>
    <t>Oasis share of stockholders’ equity</t>
  </si>
  <si>
    <t>Non-controlling interests</t>
  </si>
  <si>
    <t>Total stockholders’ equity</t>
  </si>
  <si>
    <t>Total liabilities and stockholders’ equity</t>
  </si>
  <si>
    <t>Consolidated Balance Sheet (Parentheticals)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Sep. 30, 2017</t>
  </si>
  <si>
    <t>Mar. 31, 2017</t>
  </si>
  <si>
    <t>Sep. 30, 2016</t>
  </si>
  <si>
    <t>Jun. 30, 2016</t>
  </si>
  <si>
    <t>Mar. 31, 2016</t>
  </si>
  <si>
    <t>Dec. 31, 2015</t>
  </si>
  <si>
    <t>Revenues</t>
  </si>
  <si>
    <t>Oil and gas revenues</t>
  </si>
  <si>
    <t>Purchased oil and gas sales</t>
  </si>
  <si>
    <t>Midstream revenues</t>
  </si>
  <si>
    <t>Well services revenues</t>
  </si>
  <si>
    <t>Total revenues</t>
  </si>
  <si>
    <t>Operating expenses</t>
  </si>
  <si>
    <t>Lease operating expenses</t>
  </si>
  <si>
    <t>Midstream operating expenses</t>
  </si>
  <si>
    <t>Well services operating expenses</t>
  </si>
  <si>
    <t>Marketing, transportation and gathering expenses</t>
  </si>
  <si>
    <t>Purchased oil and gas expenses</t>
  </si>
  <si>
    <t>Production taxes</t>
  </si>
  <si>
    <t>Depreciation, depletion and amortization</t>
  </si>
  <si>
    <t>Exploration expenses</t>
  </si>
  <si>
    <t>Rig termination</t>
  </si>
  <si>
    <t>Impairment</t>
  </si>
  <si>
    <t>General and administrative expenses</t>
  </si>
  <si>
    <t>Total operating expenses</t>
  </si>
  <si>
    <t>Gain (loss) on sale of properties</t>
  </si>
  <si>
    <t>Operating income (loss)</t>
  </si>
  <si>
    <t>Other income (expense)</t>
  </si>
  <si>
    <t>Net gain (loss) on derivative instruments</t>
  </si>
  <si>
    <t>Interest expense, net of capitalized interest</t>
  </si>
  <si>
    <t>Gain on extinguishment of debt</t>
  </si>
  <si>
    <t>Total other income (expense)</t>
  </si>
  <si>
    <t>Loss before income taxes</t>
  </si>
  <si>
    <t>Income tax benefit</t>
  </si>
  <si>
    <t>Net income (loss) including non-controlling interests</t>
  </si>
  <si>
    <t>Less: Net income attributable to non-controlling interests</t>
  </si>
  <si>
    <t>Net income (loss) attributable to Oasis</t>
  </si>
  <si>
    <t>Earnings (loss) attributable to Oasis per share:</t>
  </si>
  <si>
    <t>Basic (in dollars per share)</t>
  </si>
  <si>
    <t>Diluted (in dollars per share)</t>
  </si>
  <si>
    <t>Weighted average shares outstanding:</t>
  </si>
  <si>
    <t>Basic (in shares)</t>
  </si>
  <si>
    <t>Diluted (in shares)</t>
  </si>
  <si>
    <t>Consolidated Statements of Changes in Stockholders' Equity - USD ($) shares in Thousands, $ in Thousands</t>
  </si>
  <si>
    <t>Total</t>
  </si>
  <si>
    <t>Common Stock</t>
  </si>
  <si>
    <t>Treasury Stock [Member]</t>
  </si>
  <si>
    <t>Additional Paid-in-Capital</t>
  </si>
  <si>
    <t>Retained Earnings (Deficit) [Member]</t>
  </si>
  <si>
    <t>Non-controlling Interests [Member]</t>
  </si>
  <si>
    <t>Beginning Balance at Dec. 31, 2014</t>
  </si>
  <si>
    <t>Beginning Balance (shares) at Dec. 31, 2014</t>
  </si>
  <si>
    <t>Increase (Decrease) in Stockholders' Equity [Roll Forward]</t>
  </si>
  <si>
    <t>Issuance of common stock</t>
  </si>
  <si>
    <t>Issuance of common stock (shares)</t>
  </si>
  <si>
    <t>Equity-based compensation</t>
  </si>
  <si>
    <t>Equity-based compensation (shares)</t>
  </si>
  <si>
    <t>Treasury stock - tax withholdings</t>
  </si>
  <si>
    <t>Treasury stock - tax withholdings (shares)</t>
  </si>
  <si>
    <t>Beginning Balance at Dec. 31, 2015</t>
  </si>
  <si>
    <t>Ending Balance (shares) at Dec. 31, 2015</t>
  </si>
  <si>
    <t>Equity component of senior unsecured convertible notes, net</t>
  </si>
  <si>
    <t>Beginning Balance at Dec. 31, 2016</t>
  </si>
  <si>
    <t>Ending Balance (shares) at Dec. 31, 2016</t>
  </si>
  <si>
    <t>Cumulative-effect adjustment for adoption of ASU 2016-09</t>
  </si>
  <si>
    <t>Fees (2016 issuance of common stock)</t>
  </si>
  <si>
    <t>Issuance of Oasis Midstream common units, net of offering costs</t>
  </si>
  <si>
    <t>Beginning Balance at Dec. 31, 2017</t>
  </si>
  <si>
    <t>Ending Balance (shares) at Dec. 31, 2017</t>
  </si>
  <si>
    <t>Consolidated Statements of Cash Flows - USD ($) $ in Thousands</t>
  </si>
  <si>
    <t>Cash flows from operating activities:</t>
  </si>
  <si>
    <t>Adjustments to reconcile net income (loss) including non-controlling interests to net cash provided by operating activities:</t>
  </si>
  <si>
    <t>(Gain) loss on sale of properties</t>
  </si>
  <si>
    <t>Equity-based compensation expenses</t>
  </si>
  <si>
    <t>Deferred financing costs amortization and other</t>
  </si>
  <si>
    <t>Working capital and other changes:</t>
  </si>
  <si>
    <t>Change in accounts receivable, net</t>
  </si>
  <si>
    <t>Change in inventory</t>
  </si>
  <si>
    <t>Change in prepaid expenses</t>
  </si>
  <si>
    <t>Change in other current assets</t>
  </si>
  <si>
    <t>Change in long-term inventory and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Acquisitions</t>
  </si>
  <si>
    <t>Proceeds from sale of properties</t>
  </si>
  <si>
    <t>Costs related to sale of properties</t>
  </si>
  <si>
    <t>Derivative settlements</t>
  </si>
  <si>
    <t>Net cash used in investing activities</t>
  </si>
  <si>
    <t>Cash flows from financing activities:</t>
  </si>
  <si>
    <t>Proceeds from Revolving Credit Facilities</t>
  </si>
  <si>
    <t>Principal payments on revolving credit facility</t>
  </si>
  <si>
    <t>Repurchase of senior unsecured notes</t>
  </si>
  <si>
    <t>Proceeds from issuance of senior unsecured convertible notes</t>
  </si>
  <si>
    <t>Deferred financing costs</t>
  </si>
  <si>
    <t>Proceeds from sale of common stock</t>
  </si>
  <si>
    <t>Proceeds from sale of Oasis Midstream common units, net of offering costs</t>
  </si>
  <si>
    <t>Purchases of treasury stock</t>
  </si>
  <si>
    <t>Other</t>
  </si>
  <si>
    <t>Net cash provided by financing activities</t>
  </si>
  <si>
    <t>Increase (decrease) in cash and cash equivalents</t>
  </si>
  <si>
    <t>Cash and cash equivalents:</t>
  </si>
  <si>
    <t>Beginning of period</t>
  </si>
  <si>
    <t>End of period</t>
  </si>
  <si>
    <t>Supplemental cash flow information:</t>
  </si>
  <si>
    <t>Cash paid for interest, net of capitalized interest</t>
  </si>
  <si>
    <t>Cash paid for taxes</t>
  </si>
  <si>
    <t>Cash received for income tax refunds</t>
  </si>
  <si>
    <t>Supplemental non-cash transactions:</t>
  </si>
  <si>
    <t>Change in accrued capital expenditures</t>
  </si>
  <si>
    <t>Change in asset retirement obligations</t>
  </si>
  <si>
    <t>Note receivable from divestiture</t>
  </si>
  <si>
    <t>Installment notes from acquisition</t>
  </si>
  <si>
    <t>Organization and Operations of the Company</t>
  </si>
  <si>
    <t>Organization, Consolidation and Presentation of Financial Statement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oil and natural gas resources in the United States . Oasis Petroleum North America LLC (“OPNA”) conducts the Company’s exploration and production activities and owns its proved and unproved oil and natural gas properties located in the North Dakota and Montana regions of the Williston Basin. The Company also operates a midstream services business through OMS Holdings LLC (“ OMS ”), following the initial public offering of Oasis Midstream Partners LP (“ OMP ” or “ Oasis Midstream ”), which was completed on September 25, 2017 , through which the Company owns a majority of the outstanding units and a well services business through Oasis Well Services LLC (“OWS”), both of which are separate reportable business segments that are complementary to its primary development and production activities.</t>
  </si>
  <si>
    <t>Summary of Significant Accounting Policies</t>
  </si>
  <si>
    <t>Accounting Policies [Abstract]</t>
  </si>
  <si>
    <t>Summary of Significant Accounting Policies Basis of Presentation Consolidation. The accompanying consolidated financial statements of the Company include the accounts of Oasis, the accounts of its wholly owned subsidiaries, and the accounts of OMP , which is a subsidiary of OMS and is considered a variable interest entity (“ VIE ”) for which the Company is the primary beneficiary. All significant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In the third quarter of 2017, OMP completed its initial public offering (“ IPO ”) of common units representing limited partner interests. As a result, the Company’s consolidated financial statements present a non-controlling interest section, which represents the public’s ownership in OMP . See Note 3 – Oasis Midstream Partners LP for further discussion of the OMP IPO .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December 31, 2017 .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increase its 2018 capital expenditures, excluding acquisitions, as compared to 2017, while continuing to concentrate its drilling activities in its core acreage, including in the Bakken and Three Forks formations in the Williston Basin as well as in the recently acquired Delaware Basin acreage. A substantial or extended decline in commodity prices in oil and, to a lesser extent, natural gas, could have a material adverse effect on the Company’s financial position, results of operations, cash flows and quantities of oil and natural gas reserves that may be economically produce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7 and 2016 , the Company had an allowance for doubtful accounts of $1.6 million and $1.3 million , respectively. Inventory Crude oil inventory includes oil in tank. Equipment and materials consist primarily of proppant, chemicals, tubular goods, well equipment to be used in future drilling or repair operations and well fracturing equipment. Crude oil inventory and equipment and materials are included in Inventory on the Company’s Consolidated Balance Sheets (see Note 4 — Inventory ) .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included in Long-term inventory on the Company’s Consolidated Balance Sheets (see Note 4 — Inventory ) .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December 31, 2017 . 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 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2.8 million , $16.8 million and $18.6 million of interest costs for the years ended December 31, 2017 , 2016 and 2015 , respectively. These amounts are amortized over the life of the related assets. Other Property and Equipment The Company’s produced and flowback water disposal facilities, natural gas processing plant,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 and pipelines, 20 years for its buildings, two to seven years for its furniture, software and equipment and the remaining lease term for its leasehold improvements. The calculation for the straight-line DD&amp;A method for its produced and flowback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December 31, 2017 2016 2015 (In thousands) Beginning of period $ 2,097 $ 2,097 $ 34,522 Exploratory well cost additions (pending determination of proved reserves) 10 — 51,803 Exploratory well cost reclassifications (successful determination of proved reserves) (571 ) — (84,228 ) Exploratory well dry hole costs (unsuccessful in adding proved reserves) (1,536 ) — — End of period $ — $ 2,097 $ 2,097 As of December 31, 2017 ,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 — Fair Value Measurements . To the extent future revisions to these assumptions impact the fair value of the existing ARO liability, a corresponding adjustment is made to the related asset. 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Midstream revenues consist of revenues from produced and flowback water gathering and disposal services, fresh water services, natural gas gathering and processing and crude oil gathering and transportation and other midstream services provided through OMS primarily for OPNA’s operated wells.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 Revenues and Production Taxes Payable The Company calculates and pays taxes and royalties on oil and natural gas in accordance with the particular contractual provisions of the lease, license or concession agreements and the laws and regulations applicable to those agreements. 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though recently oil prices have been improving. A substantial or extended decline in the price of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 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 Risk Management The Company utilizes derivative financial instruments to manage risks related to changes in oil and natural gas prices. As of December 31, 2017 , the Company utilized swaps and two-way and three-way costless collar options to reduce the volatility of oil and natural gas prices on a significant portion of its future expected oil and natural gas production (see Note 7 — Derivative Instruments ).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oil and natural gas are executed with major financial institutions that expose the Company to market and credit risks and which may, at times, be concentrated with certain counterparties or groups of counterparties. The Company has derivatives in place with eight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Revolving Credit Facilities (s ee Note 10 — Long-Term Debt ). As of December 31, 2017 , the Company had limitations under the Revolving Credit Facilities , including a provision limiting the total amount of production that may be hedged by the Company to the lesser of projected production or 110% of C urrent Production or similar term (as defined in each of the Revolving Credit Facilities ) for the period from 1 to 12 months, 100% of Current Production for the period from 13 to 24 months, 75% of Current Production for the period from 25 to 36 months, and 50% of Current Production for the period from 37 to 60 months after the date of each derivative. As of December 31, 2017 , the Company was in compliance with these limitations. Environmental Costs Environmental expenditures are expensed or capitalized, as appropriate, depending on their future economic benefit. Expenditures that relate to an existing condition caused by past operations, and which do not have future economic benefit, are exp</t>
  </si>
  <si>
    <t>Oasis Midstream Partners LP</t>
  </si>
  <si>
    <t>Related Party Transactions [Abstract]</t>
  </si>
  <si>
    <t>Oasis Midstream Partners LP Oasis Midstream Partners LP OMP is a growth-oriented, fee-based master limited partnership formed by the Company to own, develop, operate and acquire a diversified portfolio of midstream assets in North America that are inte gral to the oil and natural gas operations of Oasis and are strategically positioned to capture volumes from other producers. Initial Public Offering of Oasis Midstream Partners LP On September 25, 2017 , OMP completed its IPO of 7,500,000 common units representing limited partner interests in OMP at a price of $17.00 per unit ( $15.98 per common unit, net of underwriting discounts and commissions.) Additionally, on October 10, 2017 , OMP issued an additional 1,125,000 common units pursuant to the underwriters’ exercise in full of their option to purchase additional common units at the same price and on the same terms. OMP received net proceeds from the IPO of approximately $134.2 million after deducting underwriting discounts, structuring fees and estimated offering expenses; and distributed $132.1 million of the net proceeds to Oasis. The common units are traded on the New York Stock Exchange under the symbol OMP. In exchange for contributed assets, Oasis received 5,125,000 common units and 13,750,000 subordinated units, representing a 68.6% limited partner interest in OMP and the right to receive cash distributions from OMP . In addition to and concurrent with the closing of the IPO, OMP GP retained a non-economic general partnership interest and was issued incentive distribution rights in OMP . Class B Units in OMP GP On May 22, 2017 , OMP GP granted restricted Class B Units to certain employees, including OMP’s executive officers, as consideration for services to Oasis, which vest over a ten -year period. The restricted Class B Units represent 10% of the outstanding units of OMP GP. Compensation expense is recognized ratably over the requisite service period. Contractual Arrangements In connection with the OMP IPO, the Company entered into several 15 -year, fee-based contractual arrangements with OMP for midstream services, including (i) gas gathering, compression, processing and gas lift services; (ii) crude gathering, stabilization, blending, storage and transportation services; (iii) produced and flowback water gathering and disposal services; and (iv) freshwater supply and distribution services. In addition, the Company provides substantial labor and overhead support for OMP. Upon completion of the OMP IPO, the Company entered into a 15 -year services and secondment agreement with OMP pursuant to which the Company provides all personnel, equipment, electricity, chemicals and services (including third-party services) required for OMP to operate such assets, and OMP reimburses the Company for its share of the actual costs of operating such assets. In addition, pursuant to the services and secondment agreement, the Company performs centralized corporate, general and administrative services for OM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The Company has also seconded to OMP certain of its employees to operate, construct, manage and maintain its assets, and OMP reimburses the Company for direct general and administrative expenses incurred by the Company for the provision of the above services. The expenses of executive officers and non-executive employees are allocated to OMP based on the amount of time spent managing its business and operations. Assignment of contract for construction of natural gas processing plant. On November 6, 2017, OMS agreed to assign to Bighorn DevCo LLC, an indirect, wholly owned subsidiary of OMP , the construction of a second gas processing plant to support Oasis’s production. Pursuant to this assignment, Bighorn DevCo LLC has agreed to assume (i) a fixed price agreement for engineering, procurement and construction of a 200 million standard cubic feet per day natural gas processing plant (the “EPC Agreement” and “ Gas Plant II ,” respectively), (ii) title to Gas Plant II and the ancillary equipment being constructed under the EPC Agreement, and (iii) a master service agreement and work orders pursuant to which the contractor has agreed to provide mechanical refrigeration units to support Gas Plant II ’s operation. In addition, OMP reimbursed OMS for all capital expenditures previously made under the EPC Agreement or otherwise in respect of Gas Plant II totaling $66.7 million . OMP funded the reimbursement with proceeds from the OMP Credit Facility . Finally, the Gas Gathering, Compression, Processing, and Gas Lift Agreement by and among OPNA, OPM, OMS, and OMP, dated as of September 25, 2017, was amended to reflect the Gas Plant II ’s additional processing capacity.</t>
  </si>
  <si>
    <t>Inventory Disclosure [Abstract]</t>
  </si>
  <si>
    <t xml:space="preserve"> Inventory The following table sets forth the Company’s inventory: December 31, 2017 2016 (In thousands) Inventory Crude oil inventory $ 10,427 $ 7,086 Equipment and materials 8,940 3,562 Total inventory $ 19,367 $ 10,648 Long-term inventory Linefill in third-party pipelines $ 12,200 $ — Long-term inventory $ 12,200 $ — Total $ 31,567 $ 10,648</t>
  </si>
  <si>
    <t>Additional Balance Sheet Information</t>
  </si>
  <si>
    <t>Balance Sheet Related Disclosures [Abstract]</t>
  </si>
  <si>
    <t>Additional Balance Sheet Information Certain balance sheet amounts are comprised of the following: December 31, 2017 2016 (In thousands) Accounts receivable, net Trade accounts $ 233,660 $ 137,065 Joint interest accounts 73,588 40,322 Other accounts 57,905 28,257 Total 365,153 205,644 Allowance for doubtful accounts (1,573 ) (1,309 ) Total accounts receivable, net $ 363,580 $ 204,335 Revenues and production taxes payable Revenue suspense 68,015 55,484 Royalties payable 126,761 73,033 Production taxes payable 19,219 11,220 Total revenue and production taxes payable $ 213,995 $ 139,737 Accrued liabilities Accrued capital costs $ 154,625 $ 69,311 Accrued lease operating expenses 26,215 22,221 Accrued oil and gas purchases 13,595 — Accrued general and administrative expenses 17,915 19,061 Accrued midstream and well services operating expenses 15,293 2,365 Other accrued liabilities 8,837 6,215 Total accrued liabilities $ 236,480 $ 119,173</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1 — Asset Retirement Obligations ) and proved oil and natural gas properties upon impairment (see Note 8 — Property, Plant and Equipment ),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17 Level 1 Level 2 Level 3 Total (In thousands) Assets: Money market funds $ 142 $ — $ — $ 142 Commodity derivative instruments (see Note 7) — 353 — 353 Total assets $ 142 $ 353 $ — $ 495 Liabilities: Commodity derivative instruments (see Note 7) $ — $ 135,567 $ — 135,567 Total liabilities $ — $ 135,567 $ — $ 135,567 Fair value at December 31, 2016 Level 1 Level 2 Level 3 Total (In thousands) Assets: Money market funds $ 141 $ — $ — $ 141 Commodity derivative instruments (see Note 7) — 362 — 362 Total assets $ 141 $ 362 $ — $ 503 Liabilities: Commodity derivative instruments (see Note 7) $ — $ 72,183 $ — $ 72,183 Total liabilities $ — $ 72,183 $ — $ 72,183 The Level 1 instruments presented in the tables above consist of money market funds included in cash and cash equivalents on the Company’s Consolidated Balance Sheets at December 31, 2017 and 2016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n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2.8 million at December 31, 2017 and by $2.0 million at December 31, 2016 . There were no transfers between fair value levels during the years ended December 31, 2017 and 2016 .</t>
  </si>
  <si>
    <t>Derivative Instruments</t>
  </si>
  <si>
    <t>Derivative Instruments and Hedging Activities Disclosure [Abstract]</t>
  </si>
  <si>
    <t>Derivative Instruments The Company utilizes derivative financial instruments to manage risks related to changes in crude oil and natural gas prices. The Company’s crude oil and natural gas contracts will settle monthly based on the average NYMEX West Texas Intermediate crude oil index price (“WTI”) and the average NYMEX Henry Hub natural gas index price (“Henry Hub”), respectively. At December 31, 2017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solidated Balance Sheets as either assets or liabilities measured at their fair value (see Note 6 — Fair Value Measurements ).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s of Cash Flows. At December 31, 2017 , the Company had the following outstanding commodity derivative instruments: Commodity Settlement Derivative Volumes Weighted Average Prices Fair Value Swap Sub-Floor Floor Ceiling (In thousands) Crude oil 2018 Swaps 13,675,000 Bbl $ 51.25 $ (109,129 ) Crude oil 2018 Two-way collar 1,250,000 Bbl $ 48.19 $ 53.33 (7,785 ) Crude oil 2018 Three-way collar 186,000 Bbl $ 31.67 $ 45.83 $ 59.94 (107 ) Crude oil 2019 Swaps 4,091,000 Bbl $ 51.52 (18,635 ) Crude oil 2019 Two-way collar 93,000 Bbl $ 48.67 $ 53.07 (513 ) Crude oil 2020 Swaps 279,000 Bbl $ 51.76 (728 ) Natural gas 2018 Swaps 7,665,000 MMbtu $ 3.05 1,683 $ (135,214 ) In January and February 2018, the Company entered into new swaps and three-way costless collar options for crude oil and natural gas with weighted average floor prices of $56.16 per barrel and $3.03 per MMBtu, respectively. The commodity contracts included total notional amounts of 756,000 barrels, 2,400,000 barrels and 217,000 barrels which settle in 2018 , 2019 and 2020 , respectively, based on WTI and 668,000 MMBtu which settle in 2018 based on Henry Hub. These derivative instruments do not qualify for and were not designated as hedging instruments for accounting purposes. The following table summarizes the location and amounts of gains and losses from the Company’s commodity derivative instruments recorded in the Company’s Consolidated Statements of Operations for the periods presented: Year Ended December 31, Statement of Operations Location 2017 2016 2015 (In thousands) Net gain (loss) on derivative instruments $ (71,657 ) $ (105,317 ) $ 210,376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 December 31, 2016 Commodity Balance Sheet Location Gross Recognized Asset/Liabilities Gross Amount Offset Net Recognized Fair Value Asset/Liabilities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Property, Plant and Equipment</t>
  </si>
  <si>
    <t>Property, Plant and Equipment [Abstract]</t>
  </si>
  <si>
    <t>Property, Plant and Equipment The following table sets forth the Company’s property, plant and equipment: December 31, 2017 2016 (In thousands) Proved oil and gas properties (1) $ 7,058,782 $ 6,476,833 Less: Accumulated depreciation, depletion, amortization and impairment (2,395,153 ) (1,886,732 ) Proved oil and gas properties, net 4,663,629 4,590,101 Unproved oil and gas properties 780,173 819,735 Other property and equipment 868,746 618,790 Less: Accumulated depreciation (139,062 ) (109,059 ) Other property and equipment, net 729,684 509,731 Total property, plant and equipment, net $ 6,173,486 $ 5,919,567 __________________ (1) Included in the Company’s proved oil and gas properties are estimates of future asset retirement costs of $39.9 million and $42.9 million at December 31, 2017 and 2016 , respectively.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and then compares such amount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6 — Fair Value Measurements . For the year ended, December 31, 2017 , the Company did not record impairment of proved oil and gas properties. As of December 31, 2016 , the Company sold certain proved oil and natural gas properties and other midstream properties (see Note 9 – Acquisitions and Divestitures ) . For the year ended December 31, 2016 , the Company recorded an impairment charge of $3.6 million , of which $2.4 million was included in its midstream services segment and $1.1 million was included in its exploration and production segment, to adjust the carrying amount of these assets, net of the associated ARO liabilities, to their estimated fair value. For the year ended December 31, 2015, the Company had certain proved oil and natural gas properties held for sale (see Note 9 – Acquisitions and Divestitures ) . The Company recorded an impairment loss of $9.4 million , which was included in earnings in its exploration and production segment for the year ended December 31, 2015, to adjust the carrying amount of these assets, net of the associated ARO liabilities, of $25.9 million to their estimated fair value of $16.5 million . The fair value was determined based on the expected sales price, less costs to sell. In addition, as a result of expiring leases and periodic assessments of unproved properties, the Company recorded non-cash impairment charges on its unproved oil and gas properties of $6.9 million , $1.1 million , and $36.6 million for the years ended December 31, 2017 , 2016 and 2015 , respectively.</t>
  </si>
  <si>
    <t>Acquisitions and Divestitures</t>
  </si>
  <si>
    <t>Business Combinations [Abstract]</t>
  </si>
  <si>
    <t>Acquisitions and Divestitures Permian Basin Acquisition . On December 11, 2017 , the Company and Oasis Petroleum Permian LLC (“ OP Permian ”), a wholly owned subsidiary of the Company, entered into a Purchase and Sale Agreement (the “ Purchase Agreement ”) with Forge Energy, LLC (“ Forge Energy ”). Pursuant to the Purchase Agreement , the Company, through its ownership of OP Permian , acquired from Forge Energy approximately 22,000 net acres in the Delaware Basin (the “ Permian Basin Acquisition ”) for aggregate consideration consisting of approximately $549.8 million in cash, inclusive of a $47.3 million deposit paid to Forge Energy in December 2017, and 46,000,000 shares of the Company’s common stock (the “Purchase Price”), including customary close adjustments. The effective date for the Permian Basin Acquisition is December 1, 2017 and the transaction closed on February 14, 2018 . In connection with the closing of the Permian Basin Acquisition , the Company and Forge Energy entered into a Registration Rights Agreement that will grant the equity holders of Forge Energy certain customary registration rights for the stock portion of the Purchase Price. The Company funded the cash portion of the Purchase Price with borrowings under the Oasis Credit Facility and other capital market transactions. The Company’s determination of the Permian Basin Acquisition ’s fair value of the assets acquired and liabilities assumed is expected to be finalized during the first quarter of 2018. The Permian Basin Acquisition represents the Company’s initial entry into the Delaware Basin. The assets underlying the Permian Basin Acquisition are primarily located in the Bone Spring and Wolfcamp formations of the Delaware sub-basin, across Ward, Winkler, Loving and Reeves Counties, Texas. Midstream Assets Acquisition . On April 25, 2017 , the Company completed purchase and sale agreements with two undisclosed private sellers to acquire certain midstream assets in McKenzie County, North Dakota (the “ Midstream Assets Acquisition ”) for total consideration of $12.7 million , which includes $4.9 million of installment notes payable. Based on the FASB’s authoritative guidance, the acquisition qualified as a business combination, and as such, the Company estimated the fair value of the assets acquired as of the acquisition date. The Company recorded the assets acquired at their estimated fair value of $12.7 million , which the Company considers to be representative of the price paid by a typical market participant. This measurement resulted in no goodwill or bargain purchase being recognized. The results of operations for the acquisition have been included in the Company’s consolidated financial statements since the closing date. Pro forma information is not presented as the pro forma results would not be materially different from the information presented in the Company’s Consolidated Statement of Operations. Williston Basin Acquisition . On December 1, 2016 , the Company completed a purchase and sale agreement with SM Energy Company (“SM Energy”), pursuant to which the Company agreed to purchase approximately 55,000 net acres in the Williston Basin for aggregate consideration of $764.3 million in cash, subject to further customary post-closing purchase price adjustments (the “ Williston Basin Acquisition ”). The Company funded the Williston Basin Acquisition with proceeds from the Company’s October 2016 issuance of its common shares and borrowings under the Oasis Credit Facility . The Williston Basin Acquisition qualified as a business combination, and as such, the Company estimated the fair value of the assets acquired and liabilities assumed as of the December 1, 2016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6 — Fair Value Measurements . The Company recorded the assets acquired and liabilities assumed in the Williston Basin Acquisition at their estimated fair value of $764.3 million , which the Company considers to be representative of the price paid by a typical market participant. This measurement resulted in no goodwill or bargain purchase being recognized. The Williston Basin Acquisition is considered a taxable transaction; therefore, no deferred tax amounts were recognized at the acquisition date as the tax basis of the assets acquired and liabilities assumed were also recorded at fair value. The following table summarizes the consideration paid, including customary close adjustments, for the Company’s acquisition and the fair value of the assets acquired and liabilities assumed as of the acquisition date. At December 1, 2016 (In thousands) Consideration given to SM Energy: Cash $ 764,300 Recognized amounts of identifiable assets acquired and liabilities assumed: Proved developed properties $ 419,911 Proved undeveloped properties 154,146 Unproved lease acquisition costs 200,244 Other property and equipment 204 Inventory 1,297 Asset retirement obligations (8,931 ) Revenues payable (2,571 ) $ 764,300 The results of operations for the Williston Basin Acquisition have been included in the Company’s consolidated financial statements since the December 1, 2016 closing date, including $14.6 million of total revenue and $5.9 million of operating income for the year ended December 31, 2016. In addition, the Company included $0.3 million of costs related to the Williston Basin Acquisition in general and administrative expenses on its Consolidated Statements of Operations for the year ended December 31, 2016. Summarized below are the consolidated results of operations for the year ended December 31, 2016, on an unaudited pro forma basis, as if the acquisition and related financing had occurred on January 1, 2015. The unaudited pro forma financial information was derived from the historical Consolidated Statements of Operations of the Company and the statement of revenues and direct operating expenses for the Williston Basin Acquisition properties, which were derived from the historical accounting records of the SM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6 2015 (In thousands) Unaudited Revenues $ 847,341 $ 991,722 Net income (208,629 ) 265 Acquisition s. The Company actively reviews acquisition opportunities on an ongoing basis and acquires additional acreage and producing assets to supplement its existing operations. In addition to the Permian Basin Acquisition and the Midstream Assets Acquisition in 2017 and the Williston Basin Acquisition in 2016, the Compan y spent $6.1 million , $15.8 million and $28.8 million to purchase certain acreage and producing assets through multiple transactions during the years ended December 31, 2017 , 2016 and 2015 , respectively. 2016 Dive stiture. On April 1, 2016, the Company completed the sale of certain legacy wells that have been producing from conventional reservoirs such as the Madison, Red River and other formations in the Williston Basin other than the Bakken or Three Forks formations for cash proceeds of $12.8 million , which includes customary post close adjustments, and a $4.0 million 10% secured promissory note that was received during the year ended in December 31, 2017 (the “2016 Divestiture”). The 2016 Divestiture primarily consisted of oil and gas properties in the Company’s exploration and production segment and included certain other property and equipment in the Company’s midstream segment. For the years ended December 31, 2016 and 2015, the Company recorded impairment charges of $3.6 million and $9.4 million , respectively, which were included in impairment on the Company’s Consolidated Statements of Operations, to adjust the carrying amount of these assets to their estimated fair value, determined based on the expected sales price, less costs to sell.</t>
  </si>
  <si>
    <t>Long-Term Debt</t>
  </si>
  <si>
    <t>Debt Disclosure [Abstract]</t>
  </si>
  <si>
    <t>Long-Term Debt The Company’s long-term debt consists of the following: December 31, 2017 2016 (In thousands) Oasis Credit Facility $ 70,000 $ 363,000 OMP Credit Facility 78,000 —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2,956 ) (28,268 ) Less: unamortized debt discount on senior unsecured convertible notes (80,388 ) (90,468 ) Total long-term debt $ 2,097,606 $ 2,297,214 The carrying amount of the Company’s long-term debt reported in the Consolidated Balance Sheets at December 31, 2017 is $2,097.6 million , which includes $2,053.0 million of senior unsecured notes, reductions for the unamortized debt discount related to the equity component of the senior unsecured convertible notes and the unamortized deferred financing costs on the senior unsecured notes of $80.4 million and $23.0 million , respectively, $70.0 million of borrowings under the Oasis Credit Facility and $78.0 million under the OMP Credit Facility . The Revolving Credit Facilities are recorded at values that approximate fair value since their variable interest rates are tied to current market rates. The fair value of the Company’s senior unsecured notes, which are publicly traded and therefore categorized as Level 1 liabilities, is $2,116.7 million at December 31, 2017 . The Company has $54.3 million , $395.5 million and $937.1 million of Notes maturing in 2019, 2021 and 2022, respectively, and indebtedness under the Oasis Credit Facility and the OMP Credit Facility that become due in 2020 and 2022, respectively. The Company does not have any other debt that matures within the five years ending December 31, 2022 . Senior secured revolving line of credit. The Company has the Oasis Credit Facility with an overall senior secured line of credit of $2,500.0 million as of December 31, 2017 , which has a maturity date of the earlier of (i) April 13, 2020, and (ii) 90 days prior to the maturity date of the 7.25% senior unsecured notes due February 1, 2019 (the “2019 Notes”), of which $54.3 million is outstanding, to the extent such 2019 Notes are not retired or refinanced to have a maturity date at least 90 days after April 13, 2020. The Oasis Credit Facility is restricted to the borrowing base, which is reserve-based and subject to semi-annual redeterminations on April 1 and October 1 of each year. On April 10, 2017 , the lenders under the Oasis Credit Facility (the “Lenders”) completed their regular semi-annual redetermination of the borrowing base scheduled for April 1, 2017 , resulting in an increase in the borrowing base from $1,150.0 million to $1,600.0 million ; however, the Company elected to limit the Lenders’ aggregate commitment to $1,150.0 million . On October 17, 2017 , the Lenders completed their regular semi-annual redetermination of the borrowing base scheduled for October 1, 2017 , resulting in the borrowing base and the aggregate elected commitment being reaffirmed at $1,600.0 million and $1,150.0 million , respectively. On February 26, 2018 , the Company entered into an amendment to the Oasis Credit Facility , resulting in the aggregate elected commitment being increased from $1,150.0 million to $1,350.0 million and two new lenders being added to the bank group. The next redetermination of the Oasis Credit Facility ’s borrowing base is scheduled for April 1, 2018 . On September 25, 2017, the Company entered into the ninth amendment to the Oasis Credit Facility to permit the transactions and agreements entered into in connection with the OMP IPO. On November 6, 2017, the Company entered into the tenth amendment (the “ Amendment ”) to the Oasis Credit Facility , pursuant to which the Lenders consented to (i) the termination of the limited recourse guaranty agreements by and between each of Beartooth DevCo LLC and Bobcat DevCo LLC (collectively, the “ DevCos ,” and each a “ DevCo ”) and Wells Fargo Bank, N.A., as administrative agent (the “ Administrative Agent ”), under the Oasis Credit Facility and (ii) the termination and release of each DevCo ’s DevCo Mortgage (as defined in the Amendment ). Further, OMS , in its capacity as the majority owner of each of the DevCos , entered into the Undertaking Agreements with the Administrative Agent pursuant to which OMS agreed to limitations on the activities of each DevCo , including, but not limited to, the incurrence of indebtedness, asset acquisitions or dispositions, investments, mergers, issuance of additional equity interests, creation of liens on any DevCo assets or entry into any agreement that would restrict or prohibit the granting of liens on any DevCo assets, loans or advances to other persons, entry into any transaction with an affiliate, formation of a subsidiary and entry into any swap or similar derivative transaction (the “ DevCo Covenants ”). OMS further agreed to cause corresponding amendments to the Limited Liability Company Agreement of each DevCo to implement the DevCo Covenants and to require unanimous member approval for any amendment to the DevCo Covenants . Borrowings under the Oasis Credit Facility are collateralized by perfected first priority liens and security interests on substantially all of the Company’s assets, including mortgage liens on oil and natural gas properties having at least 90% (as of December 31, 2017 ) of the reserve value as determined by reserve reports. Borrowings under the Oasis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Oasis Credit Facility as an Alternate Based Rate or “ABR” loan). As of December 31, 2017 , any outstanding LIBOR and ABR loans would have borne their respective interest rates plus the applicable margin indicated in the following table: Total Commitment Utilization Percentage Applicable Margin for LIBOR Loans Applicable Margin for ABR Loans Less than 25% 1.50 % 0.00 % Greater than or equal to 25% but less than 50% 1.75 % 0.25 % Greater than or equal to 50% but less than 75% 2.00 % 0.50 % Greater than or equal to 75% but less than 90% 2.25 % 0.75 % Greater than or equal to 90% 2.50 % 1.00 % A loan may be repaid at any time before the scheduled maturity of the Oasis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available loan term is six months for LIBOR-based loans (or twelve months with the consent of each leader). Interest for LIBOR loans is paid at the end of the applicable interest period for each loan or every three months for LIBOR loans that have loan terms greater than three months. At the end of a LIBOR loan term, the Oasis Credit Facility allows the Company to elect to repay the borrowing, continue a LIBOR loan with the same or differing loan term or convert the borrowing to an ABR loan. On a quarterly basis, the Company also pays a commitment fee that can range from 0.375% to 0.500% on the average amount of borrowing base capacity not utilized during the quarter and fees calculated on the average amount of letter of credit balances outstanding during the quarter. As of December 31, 2017 , the Oasis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oil and natural gas derivative financial instruments; • a requirement that the Company maintain a ratio of consolidated EBITDAX (as defined in the Oasis Credit Facility ) to consolidated Interest Expense (as defined in the Oasis Credit Facility ) of no less than 2.5 to 1.0 for the four quarters ended on the last day of each quarter; • a requirement that the Company maintain a Current Ratio (as defined in the Oasis Credit Facility ) of consolidated current assets (including unused borrowing base committed capacity and with exclusions as described in the Oasis Credit Facility ) to consolidated current liabilities (with exclusions as described in the Oasis Credit Facility ) of no less than 1.0 to 1.0 as of the last day of any fiscal quarter; and • if the Aggregate Elected Commitment Amounts (as defined in the Oasis Credit Facility ) exceed $1,350.0 million , a requirement that the Company maintain a ratio of total debt (as defined in the Oasis Credit Facility ) to consolidated EBITDAX (as defined in the Oasis Credit Facility ) of no greater than 4.25 to 1.0 for the first two full fiscal quarters ending after the first date on which they exceed $1,350.0 million and no greater than 4.0 to 1.0 for each fiscal quarter thereafter. The Oasis Credit Facility contains customary events of default. If an event of default occurs and is continuing, the Lenders may declare all amounts outstanding under the Oasis Credit Facility to be immediately due and payable. As of December 31, 2017 , the Company had $70.0 million of borrowings and $10.5 million of outstanding letters of credit issued under the Oasis Credit Facility , resulting in an unused borrowing base capacity of $1,069.5 million . As of December 31, 2017 and 2016 , the weighted average interest rate on borrowings under the Oasis Credit Facility was 3.1% and 2.5% , respectively. The Company was in compliance with the financial covenants of the Oasis Credit Facility as of December 31, 2017 . OMP Operating LLC revolving line of credit . On September 25, 2017, OMP entered into a credit agreement (the “OMP Credit Agreement”) for a $200.0 million OMP Credit Facility with OMP Operating LLC, a subsidiary of OMP (see Note 3 – Oasis Midstream Partners LP ), as borrower, which has a maturity date of September 25, 2022. The OMP Credit Facility is available to fund working capital and to finance acquisitions and other capital expenditures of OMP. The OMP Credit Facility includes a letter of credit sublimit of $10.0 million and a swingline loans sublimit of $10.0 million . The borrowing capacity on the OMP Credit Facility may be increased up to $400.0 million , subject to certain conditions. Borrowings under the OMP Credit Facility bear interest at a rate per annum equal to the applicable margin (as described below) plus (i) with respect to Eurodollar Loans, the Adjusted LIBO Rate (as defined in the OMP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OMP Credit Agreement). The applicable margin for borrowings under the OMP Credit Facility varies from (a) in the case of Eurodollar Loans, 1.75% to 2.75% , and (b) in the case of ABR Loans or swingline loans, 0.75% to 1.75% . The unused portion of the OMP Credit Facility is subject to a commitment fee ranging from 0.375% to 0.500% . As of December 31, 2017 , any outstanding ABR or Eurodollar loans would have borne their respective interest rates plus the applicable margin indicated in the following table: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OMP Credit Facility includes certain financial covenants as of the end of each fiscal quarter, including a (1) consolidated leverage ratio, (2) consolidated secured leverage ratio and (3) consolidated interest coverage ratio (each covenant as described in the OMP Credit Facility ). All obligations of OMP Operating LLC, as the borrower under the OMP Credit Facility , are unconditionally guaranteed on a joint and several basis by OMP, OMP Operating LLC and Bighorn DevCo LLC . At December 31, 2017 , the Company had $78.0 million of borrowings outstanding under the OMP Credit Facility . As of December 31, 2017 , the weighted average interest rate on borrowings under the OMP Credit Facility was 3.2% . OMP Operating LLC was in compliance with the financial covenants of the OMP Credit Facility as of December 31, 2017 . Senior unsecured notes. At December 31, 2017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2019 Notes are currently redeemable for cash at a redemption price equal to par. The indentures governing the Senior Notes restrict the Company’s ability and the ability of certain of the Company’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Company’s Senior Notes are rated investment grade by both Moody’s Investors Service, Inc. and Standard &amp; Poor’s Ratings Services and no default (as defined in the indentures) has occurred and is continuing, many of such covenants will terminate and the Company will cease to be subject to such covenants. The Company was in compliance with the terms of the indentures for the Senior Notes as of December 31, 2017 . Repurchases of senior unsecured notes. On September 28, 2016, the Company completed its tender offers to repurchase certain outstanding Senior Notes (the “Tender Offers”). As a result of the Tender Offers, the Company repurchased an aggregate principal amount of $362.4 million of its outstanding Senior Notes, consisting of $344.7 million principal amount of its 2019 Notes, $2.2 million principal amount of its 6.5% senior unsecured notes due November 2021 (the “2021 Notes”), $3.4 million principal amount of its 6.875% senior unsecured notes due March 2022 (the “2022 Notes”) and $12.1 million principal amount of its 6.875% senior unsecured notes due January 2023 (the “2023 Notes”), for an aggregate cost of $371.4 million , including accrued interest and fees for the year ended December 31, 2016. In addition to the Tender Offers, the Company repurchased an aggregate principal amount of $84.6 million of its outstanding Senior Notes, consisting of $1.0 million principal amount of its 2019 Notes, $2.3 million principal amount of its 2021 Notes, $59.5 million principal amount of its 2022 Notes and $21.8 million principal amount of its 2023 Notes, for an aggregate cost of $64.5 million , including accrued interest and fees, for the year ended December 31, 2016. For the year ended December 31, 2016, the Company recognized a pre-tax gain of $4.7 million related to these repurchases, including the Tender Offers, which were net of unamortized deferred financing costs write-offs of $6.4 million , and are reflected in gain on extinguishment of debt in the Company’s Consolidated Statements of Operations. Senior unsecured convertible notes . In September 2016, the Company issued $300.0 million of 2.625% senior unsecured convertible notes due September 2023 (the “Senior Convertible Notes”), which resulted in aggregate net proceeds to the Company of $291.9 million , after deducting underwriting discounts and commissions and estimated offering expenses. The Company used the proceeds from the Senior Convertible Notes to fund the repurchase of certain outstanding Senior Notes through the Tender Offers. The Senior Convertible Notes will mature on September 15, 2023 unless earlier converted in accordance with their term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December 31, 2017 , none of the contingent conditions allowing holders of the Senior Convertible Notes to convert these notes had been met. In addition, the Company was in compliance with the terms of the indentures for the Senior Convertible Notes as of December 31, 2017 .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Transaction costs related to the Senior Convertible Notes issuance were allocated to the liability and equity components based on their relative fair values. Issuance costs attributable to the liability component of $5.4 million were recorded in deferred financing costs within long-term debt on the Company’s Consolidated Balance Sheets and are being amortized to interest expense over the term of the Senior Convertible Notes using the effective interest method. Issuance costs attributable to the equity component of $2.4 million were recorded as a charge to additional paid-in capital on the Company’s Consolidated Balance Sheets.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Deferred financing costs. As of December 31, 2017 , the Company had $29.0 million of deferred financing costs related to the Notes and the Revolving Credit Facilities . Deferred financing costs of $23.0 million related to the Notes are included in long-term debt on the Company’s Consolidated Balance Sheets as of December 31, 2017 , and are being amortized over the respective terms of the Notes. Deferred financing costs of $4.0 million and $2.0 million related to the Oasis Credit Facility and OMP Credit Facility , respectively, are included in other assets on the Company’s Consolidated Balance Sheets at December 31, 2017 , and are being amortized over the term of the Oasis Credit Facility and the OMP Credit Facility . Amortization of deferred financing costs recorded for the year ended December 31, 2017 , 2016 and 2015 was $7.0 million , $9.8 million and $7.2 million , respectively. These costs are included in interest expense on the Company’s Consolidated Statements of Operations. For the years ended December 31, 2016 and 2015, the Company’s interest expense also included $1.8 million and $0.5 million , respectively, for unamortized deferred financing costs related to the Oasis Credit Facility , which were written off in proportion to the decreases in the borrowing base. No deferred financing costs related to the Revolving Credit Facilities were written off during the year ended December 31, 2017 . Aforementioned, the gain on extinguishment of debt in the Company’s Consolidated Statements of Operations included unamortized deferred financing costs write-offs of $6.4 million related to the repurchased Notes for the year ended December 31, 2016. No deferred financing costs related to the Notes were written off during the years ended December 31, 2017 and December 31, 2015 .</t>
  </si>
  <si>
    <t>Asset Retirement Obligations</t>
  </si>
  <si>
    <t>Asset Retirement Obligation Disclosure [Abstract]</t>
  </si>
  <si>
    <t>Asset Retirement Obligations The following table reflects the changes in the Company’s ARO during the years ended December 31, 2017 and 2016 : Year Ended December 31, 2017 2016 (In thousands) Asset retirement obligation — beginning of period $ 49,687 $ 35,812 Liabilities incurred during period (1) 2,449 11,811 Liabilities settled during period (2) (5,743 ) (480 ) Accretion expense during period (1)(3) 2,621 1,973 Revisions to estimates (215 ) 571 Liabilities held for sale — — Asset retirement obligation — end of period $ 48,799 $ 49,687 __________________ (1) Includes costs for wells acquired in the Williston Basin Acquisition (see Note 9 – Acquisitions and Divestitures ) as of December 31, 2016. (2) Liabilities settled during the years end ed December 31, 2017 and 2 016 included ARO related to the sold properties (see Note 9 – Acquisitions and Divestitures ). (3) Included in depreciation, depletion and amortization on the Company’s Consolidated Statements of Operations. At December 31, 2017 and 2016 , the current portion of the total ARO balance was approximately $0.3 million and $0.7 million , respectively, and is included in accrued liabilities on the Company’s Consolidated Balance Sheets.</t>
  </si>
  <si>
    <t>Income Taxes</t>
  </si>
  <si>
    <t>Income Tax Disclosure [Abstract]</t>
  </si>
  <si>
    <t>Income Taxes On December 22, 2017, the President signed into law Public Law No. 115-97, commonly referred to as the Tax Cuts and Jobs Act, following its passage by the U.S. Congress (the “Tax Act”). The Tax Act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eliminating the corporate AMT and changing how existing AMT credits can be realized; (4) creating a new limitation on deductible interest expense; and (5) making changes to the deductibility of executive compensation. Accounting Standards Codification Topic 740, Income Taxes (“ASC 740”) provides that when deferred tax accounts are adjusted for the effect of a change in tax laws or rates, the effect shall be included in income from continuing operations for the period that includes the enactment date. As a result, the Company recorded a tax benefit of $171.9 million during the fourth quarter of 2017. This amount represents the estimated impact of the rate change on the deferred tax liability in existence as of the date of enactment of the Tax Act and is included in Tax expense (benefit) on the Company’s Consolidated Statements of Operations . In January 2018, the Securities and Exchange Commission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enactment of the Tax Act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is currently evaluating the full impact the Tax Act will have on its financial position, cash flows and results of operations. If the Company’s analysis was not yet complete but was able to make reasonable estimates of the effects of the Tax Act, the Company recorded provisional adjustments. If the Company was not yet able to make reasonable estimates of the impact of certain elements of the Tax Act, the Company has not recorded any adjustments related to those elements and has continued accounting for those elements in accordance with ASC 740 on the basis of the tax laws in effect before the enactment of the Tax Act. Effective as of January 1, 2018, the Tax Act reduced the corporate tax rate to 21% . The Company was able to make reasonable estimates of the impact of the tax rate change on its deferred tax liability, and in accordance with the Tax Act, the Company recorded a provisional benefit of $171.9 million for the year ending December 31, 2017 . While the Company was able to make a reasonable estimate of the impact of the reduction in corporate rate, it may be affected by other analysis related to the Tax Act, including, but not limited to, clarification of the Tax Act impact on certain executive compensation. As such, the Company has not completed its accounting for the income tax effects of the Tax Act on the deferred tax asset related to performance-based compensation. Therefore, the Company has not recorded any adjustments related to those elements and has accounted for those elements in accordance with ASC 740 on the basis of the tax laws in effect before the enactment of the Tax Act. In addition to the disclosures required by ASC 740, SAB 118 requires companies to disclose information about the material financial reporting impacts of the Tax Act for which the accounting under ASC 740 is incomplete as of the reporting date. The Company’s income tax effects of the Tax Act for which the accounting is incomplete include the impacts of the tax rate change on the Company’s overall deferred tax liability and the deferred tax asset related to certain executive compensation. The Company has reported a provisional amount for the effect of the tax rate change. The existing deferred tax asset related to compensation amounts for which the income tax effects of the Tax Act have not been completed is $3.1 million . The Company’s accounting is incomplete due to further clarification needed on the grandfather provisions related to certain performance-based compensation awards outstanding on November 22, 2017. The Company’s income tax benefit consists of the following: Year Ended December 31, 2017 2016 2015 (In thousands) Current: Federal $ (420 ) $ — $ (9 ) State — — — (420 ) — (9 ) Deferred: Federal (199,370 ) (117,781 ) (11,667 ) State (3,514 ) (10,757 ) (4,447 ) (202,884 ) (128,538 ) (16,114 ) Total income tax benefit $ (203,304 ) $ (128,538 ) $ (16,123 ) The reconciliation of income taxes calculated at the U.S. federal tax statutory rate to the Company’s effective tax rate for the years ended December 31, 2017 , 2016 and 2015 , is set forth below: Year Ended December 31, 2017 2016 2015 (%) (In thousands) (%) (In thousands) (%) (In thousands) U.S. federal tax statutory rate 35.00 % $ (26,550 ) 35.00 % $ (130,044 ) 35.00 % $ (19,730 ) Non-controlling interest 1.68 % (1,278 ) — % — — % — State income taxes, net of federal income tax benefit 2.59 % (1,966 ) 2.27 % (8,435 ) 5.11 % (2,883 ) Non-deductible executive compensation 1.05 % (792 ) (0.21 )% 796 (0.94 )% 528 Non-deductible equity-based compensation windfall (shortfall) 0.87 % (659 ) (1.83 )% 6,808 (10.17 )% 5,734 Tax reform rate change 226.61 % (171,900 ) — % — — % — Other 0.21 % (159 ) (0.64 )% 2,337 (0.40 )% 228 Annual effective tax benefit 268.01 % $ (203,304 ) 34.59 % $ (128,538 ) 28.60 % $ (16,123 ) Significant components of the Company’s deferred tax assets and liabilities as of December 31, 2017 and 2016 , were as follows: Year Ended December 31, 2017 2016 (In thousands) Deferred tax assets Net operating loss carryforward $ 182,633 $ 228,279 Bonus and equity-based compensation 10,100 9,483 Derivative instruments 30,397 25,738 Other tax attribute carryovers 1,099 1,712 Total deferred tax assets 224,229 265,212 Less: Valuation allowance (1,159 ) (1,344 ) Net deferred tax assets 223,070 263,868 Deferred tax liabilities Oil and natural gas properties 485,132 744,977 Investment in partnerships 25,490 — Other deferred tax liabilities 18,369 32,420 Total deferred tax liabilities 528,991 777,397 Total net deferred tax liabilities $ 305,921 $ 513,529 The Company generated a federal net operating tax loss of $100.7 million for the year ended December 31, 2017 . The net operating loss carryforwards consist of $764.1 million of federal net operating loss carryforwards, which expire between 2030 and 2037 , and $622.1 million of state net operating loss carryforwards, which expire between 2018 and 2037 .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During the years ended December 31, 2017 and 2016 , the Company recorded a valuation allowance of $0.8 million and $0.8 million for Montana net operating losses, respectively, and $0.3 million and $0.6 million for federal charitable contribution carryovers, respectively, based on management’s assessment that it is more likely than not that these net deferred tax assets will not be realized prior to their expiration due to their short carryover periods, current economic conditions and expectations for the future. In 2017, the valuation allowances for Montana net operating losses decreased primarily as a result of expirations of certain Montana net operating losses, offset by an increase due to the tax rate change pursuant to the Tax Act on the remaining valuation allowance. In 2017, the valuation allowances for federal charitable contribution carryovers decreased primarily as a result of expirations of certain federal charitable contribution carryovers and by the tax rate change pursuant to the Tax Act on the remaining valuation allowance. Management determined that no additional valuation allowances were required for Montana net operating losses and for federal charitable contribution carryovers. In addition, no valuation allowances were required for its U.S. federal and North Dakota tax net operating loss carryforwards as they are expected to be fully utilized before their expiration. Due to the adoption of ASU 2016-09, unrealized excess tax benefits of $10.6 million were realized in the cumulative-effect adjustment to retained earnings on the Company’s Condensed Consolidated Balance Sheet in the first quarter of 2017 and increased the deferred tax asset. Accounting for uncertainty in income taxes prescribes a recognition threshold and measurement methodology for the financial statement recognition and measurement of a tax position taken or expected to be taken in a tax return. As of December 31, 2017 , the Company had no unrecognized tax benefits. With respect to income taxes, the Company’s policy is to account for interest charges as interest expense and any penalties as tax expense in its Consolidated Statements of Operations. The Company files income tax returns in the U.S. federal jurisdiction and in North Dakota, Montana and Texas. The statute of limitation for the year ended December 31, 2017 will expire in 2020. The Company’s earliest open year in its key jurisdictions is 2014 for both the U.S. federal jurisdiction and various U.S. states, however, net operating losses originating in 2010 and all subsequent periods are subject to examination when utilized.</t>
  </si>
  <si>
    <t>Equity-Based Compensation</t>
  </si>
  <si>
    <t>Disclosure of Compensation Related Costs, Share-based Payments [Abstract]</t>
  </si>
  <si>
    <t>Equity-Based Compensation Restricted stock awards. The Company has granted restricted stock awards to employees and directors under its Amended and Restated 2010 Long Term Incentive Plan, the majority of which vest over a three -year period. The maximum number of shares available for grant under the Amended and Restated 2010 Long Term Incentive Plan is 16,050,000 . The fair value of restricted stock grants is based on the closing sales price of the Company’s common stock on the date of grant. Compensation expense is recognized ratably over the requisite service period. The following table summarizes information related to restricted stock held by the Company’s employees and directors for the periods presented: Shares Weighted Average Grant Date Fair Value per Share Non-vested shares outstanding December 31, 2016 3,980,773 $ 9.48 Granted 1,639,560 15.03 Vested (1,676,735 ) 11.81 Forfeited (201,700 ) 10.99 Non-vested shares outstanding December 31, 2017 3,741,898 $ 10.78 Equity-based compensation expense recorded for restricted stock awards was $19.5 million , $20.0 million and $21.4 million , respectively, for each of the years ended December 31, 2017 , 2016 and 2015 , and is included in general and administrative expenses on the Company’s Consolidated Statements of Operations. The fair value of awards vested was $22.0 million , $6.9 million and $9.5 million for the years ended December 31, 2017 , 2016 and 2015 , respectively. The weighted average grant date fair value of restricted stock awards granted was $15.03 per share, $5.63 per share and $14.28 per share for the years ended December 31, 2017 , 2016 and 2015 , respectively. Unrecognized expense as of December 31, 2017 for all outstanding restricted stock awards was $23.2 million and will be recognized over a weighted average period of 1.9 years. Performance share units. The Company has granted PSUs to officers of the Company under its Amended and Restated 2010 Long Term Incentive Plan. The PSUs are awards of restricted stock units, and each PSU that is earned represents the right to receive one share of the Company’s common stock.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Grant Date Fair Value per Unit Non-vested PSUs at December 31, 2016 1,387,619 $ 9.52 Granted 509,800 16.89 Vested — — Forfeited (24,709 ) 42.01 Non-vested PSUs at December 31, 2017 1,872,710 $ 11.10 Equity-based compensation expense recorded for PSUs for the years ended December 31, 2017 , 2016 and 2015 was $6.7 million , $4.2 million and $3.9 million , respectively, and is included in general and administrative expenses on the Company’s Consolidated Statements of Operations. The fair value of PSUs vested was $1.0 million and $0.8 million for the years ended December 31, 2016 and 2015 , respectively. No PSUs vested during the year ended December 31, 2017 . The weighted average grant date fair value of PSUs granted was $16.89 per share, $3.00 per share and $11.20 per share for the years ended December 31, 2017 , 2016 and 2015 , respectively. Unrecognized expense as of December 31, 2017 for all outstanding PSUs was $7.6 million and will be recognized over a weighted average period of 2.6 years.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2017 2016 2015 Forecast period (years) 2 - 4 4 4 Risk-free interest rate 1.18% - 1.66% 1.25 % 0.99 % Oasis stock price volatility 17.16 % 59.38 % 50.11 % Associa ted tax benefit. For the years ended December 31, 2017 , 2016 and 2015 , the Company had an associated tax benefit of $6.3 million , $8.3 million and $8.7 million , respectively, related to all equity-based compensation. OMP phantom unit awards. In September 2017, OMP GP adopted the Oasis Midstream Partners LP 2017 Long Term Incentive Plan (“OMP LTIP”). The OMP LTIP provides for the grant, from time to time at the discretion of the board of directors of OMP GP, of options, unit appreciation rights, restricted units, phantom units, unit awards, substitute awards, other unit-based awards or cash awards and includes any tandem distribution equivalent rights with respect to certain awards. The purpose of awards under the OMP LTIP is to provide additional incentive compensation to individuals providing services to OMP, and to align the economic interests of such individuals with the interests of OMP’s unitholders. The aggregate number of common units that may be issued under the OMP LTIP is 1,842,500 common units, subject to a proportionate adjustment in the event of unit splits and similar events. On October 19, 2017 (the “Grant Date”), OMP granted awards under the OMP LTIP of 101,500 phantom units (collectively, the “ Phantom Units ,” and each a “ Phantom Unit ”) to certain employees of Oasis. Each Phantom Unit represents the right to receive, upon vesting of the award, a cash payment equal to the fair market value of one OMP common unit on the day prior to the date it vests (the “Vesting Date”). Award recipients are also entitled to Distribution Equivalent Rights (“ DER ”) with respect to each Phantom Unit received. Each DER represents the right to receive, upon vesting of the award, a cash payment equal to the value of the distributions paid on one OMP common unit between the Grant Date and the applicable Vesting Date. Each award of Phantom Units vests in equal amounts each year over a three -year period, and compensation expense will be recognized over the requisite service period. The Phantom Units are accounted for as liability-classified awards since the awards will settle in cash, and equity-based compensation cost is accounted for under the fair value method in accordance with GAAP. Under the fair value method for liability-classified awards, compensation cost is remeasured each reporting period at fair value based upon the closing price of a publicly traded common unit. The Company will reimburse OMP for the cash settlement amount of these awards, which is included in general and administrative expenses on the Company’s Consolidated Statements of Operations. As of December 31, 2017 , unrecognized compensation cost for all outstanding Phantom Units was $1.6 million , which is expected to be recognized over a weighted average period of 2.8 years. The following table summarizes information related to Phantom Units held by certain employees of Oasis: Phantom Units Weighted Average Grant Date Fair Value per Unit Non-vested units outstanding December 31, 2016 — $ — Granted 101,500 16.40 Vested — — Forfeited (2,400 ) 16.40 Non-vested units outstanding December 31, 2017 99,100 $ 16.40 OMP restricted unit awards. In connection with the OMP IPO, certain directors of OMP were granted 11,766 restricted unit awards which vest over a one -year period. These awards are accounted for as equity-classified awards since the awards will settle in common units upon vesting. Equity-based compensation cost is accounted for under the fair value method in accordance with GAAP. Under the fair value method for equity-classified awards, compensation cost is measured at the grant date based on the fair value of the award and is recognized over the vesting period. Compensation cost associated with these awards was approximately $0.1 million for the year ended December 31, 2017 and is included in general and administrative expenses on the Company’s Consolidated Statements of Operations. Unrecognized expense as of December 31, 2017 for all outstanding restricted unit awards was $0.1 million , which is expected to be recognized over a weighted average period of 0.7 years. The following table summarizes information related to restricted units held by certain directors of OMP: Restricted Units Weighted Average Grant Date Fair Value per Unit Non-vested units outstanding December 31, 2016 — $ — Granted 11,766 17.00 Vested — — Forfeited — — Non-vested units outstanding December 31, 2017 11,766 $ 17.00</t>
  </si>
  <si>
    <t>Stockholders' Equity Note [Abstract]</t>
  </si>
  <si>
    <t>Common Stock On December 13, 2017 , the Company completed a public offering of 32,000,000 shares of its common stock at a purchase price to the public of $9.55 per share. Net proceeds from the offering were $302.6 million , after deducting underwriting discounts and commissions, of which $0.3 million is included in common stock and $302.3 million is included in additional paid-in capital on the Company’s Consolidated Balance Sheets. The Compan y used th e net proceeds to fund a portion of the Permian Basin Acquisition , but was initially used to repay borrowings from the Oasis Credit Facility prior to the close of the Permian Basin Acquisition . Upon closing o n February 14, 2018, the Company also issued 46,000,000 shares of its common stock to Forge Energy to fund a portion of the Permian Basin Acquisition (see Note 9 – Acquisitions and Divestitures ). On October 21, 2016 , the Company completed a public offering of 55,200,000 shares of its common stock (including 7,200,000 shares issued pursuant to the underwriters’ option to purchase additional common stock) at a purchase price to the public of $10.80 per share. Net proceeds from the offering were $583.9 million , after deducting underwriting discounts and commissions and offering expenses, of which $0.6 million is included in common stock and $583.3 million is included in additional paid-in capital on the Company’s Consolidated Balance Sheets. The Company used the net proceeds to fund a portion of the Williston Basin Acquisition. On February 2, 2016 , the Company completed a public offering of 39,100,000 shares of its common stock (including 5,100,000 shares issued pursuant to the underwriters’ option to purchase additional common stock) at an offering price of $4.685 per share. Net proceeds from the offering were $182.8 million , after deduc ting underwriting discounts and commissions and offering expenses, of which $0.4 million is included in common stock and $182.4 million is included in additional paid-in capital on the Company’s Consolidated Balance Sheets. The Company used the net proceeds for general corporate purposes. These public offerings were made pursuant to effective shelf registration statements on Forms S-3 filed with the SEC on July 15, 2014 and July 14, 2017, as applicable.</t>
  </si>
  <si>
    <t>Earnings (Loss) Per Share</t>
  </si>
  <si>
    <t>Earnings Per Share [Abstract]</t>
  </si>
  <si>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contingently issuable shares related to PSUs and senior convertible notes during the periods presented, unless their effect is anti-dilutive. There are no adjustments made to income (loss) attributable to Oasis available to common stockholders in the calculation of diluted earnings (loss) per share. The following is a calculation of the basic and diluted weighted average shares outstanding for the periods presented: Year Ended December 31, 2017 2016 2015 (In thousands) Basic weighted average common shares outstanding 234,986 183,615 130,186 Dilutive effect of restricted stock awards and PSUs (1) 2,889 — — Diluted weighted average common shares outstanding 237,875 183,615 130,186 __________________ (1) No unvested stock awards were included in computing loss per share for the years ended December 31, 2016 and 2015 because the effect was anti-dilutive. During the year ended December 31, 2017 , the diluted earnings per share calculation excludes the dilutive effect of unvested stock awards that were anti-dilutive under the treasury stock method. In addition, the Company incurred a net loss for the years ended December 31, 2016 and 2015 , and therefore the diluted loss per share calculation for those periods excludes the anti-dilutive effect of unvested stock awards. The following is a calculation of weighted average common shares excluded from diluted earnings (loss) per share due to the anti-dilutive effect: Year Ended December 31, 2017 2016 2015 (In thousands) Restricted stock awards and PSUs 2,881 5,075 2,842 The Company issued its Senior Convertible Notes in September 2016 (see Note 10 — Long-Term Debt ). The Company has the option to settle conversions of its Senior Convertible Notes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December 31, 2017 and 2016 , the conversion value did not exceed the principal amount of the notes, and accordingly, there was no impact to diluted earnings per share for years ended December 31, 2017 and 2016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OMS) performs produced and flowback water gathering and disposal services, fresh water services, natural gas gathering and processing and crude oil gathering and transportation and other midstream services for the Company’s oil and natural gas wells operated by OPNA. Revenues for the midstream segment are primarily derived from produced and flowback water pipeline transport, produced and flowback water disposal, fresh water sales, natural gas gathering and processing and crude oil gathering, blending, stabilization and transportation.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solidated Statements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D&amp;A. The following table summarizes financial information for the Company’s three business segments for the periods presented: Exploration and Production Midstream Services Well Services Eliminations Consolidated (In thousands) Year Ended December 31, 2017 Revenues from external customers $ 1,122,881 $ 72,752 $ 52,791 $ — $ 1,248,424 Inter-segment revenues — 113,047 95,345 (208,392 ) — Total revenues 1,122,881 185,799 148,136 (208,392 ) 1,248,424 Operating income 40,694 102,377 15,057 (14,160 ) 143,968 Other income (expense) (219,823 ) (37 ) 34 — (219,826 ) Income (loss) before income taxes including non-controlling interests $ (179,129 ) $ 102,340 $ 15,091 $ (14,160 ) $ (75,858 ) Total assets (1) $ 6,050,255 $ 663,614 $ 52,800 $ (151,539 ) $ 6,615,130 Property, plant and equipment, net 5,663,323 649,923 46,779 (186,539 ) 6,173,486 Capital expenditures (2) 602,734 235,090 12,537 (14,157 ) 836,204 Depreciation, depletion and amortization 519,853 15,999 12,939 (17,989 ) 530,802 Impairment 6,887 — — — 6,887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Impairment 2,253 2,431 — — 4,684 Year Ended December 31, 2015 Revenues from external customers $ 721,672 $ 23,769 $ 44,294 $ — $ 789,735 Inter-segment revenues — 80,926 177,184 (258,110 ) — Total revenues 721,672 104,695 221,478 (258,110 ) 789,735 Operating income (loss) (177,512 ) 60,668 49,145 (46,465 ) (114,164 ) Other income (expense) 58,542 (801 ) 52 — 57,793 Income (loss) before income taxes $ (118,970 ) $ 59,867 $ 49,197 $ (46,465 ) $ (56,371 ) Total assets (1)(3) $ 5,478,439 $ 409,635 $ 470,614 $ (709,313 ) $ 5,649,375 Property, plant and equipment, net 5,057,311 264,956 61,402 (165,427 ) 5,218,242 Capital expenditures (2) 537,806 96,947 21,711 (46,465 ) 609,999 Depreciation, depletion and amortization 479,693 5,764 19,073 (19,208 ) 485,322 Impairment 46,109 — — — 46,109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54.0 million , $781.5 million and $28.7 million for the years ended December 31, 2017 , 2016 and 2015 , respectively, in the exploration and production segment. (3) Total assets for the exploration and production segment include $26.7 million of assets held for sale as of December 31, 2015.</t>
  </si>
  <si>
    <t>Significant Concentrations</t>
  </si>
  <si>
    <t>Risks and Uncertainties [Abstract]</t>
  </si>
  <si>
    <t>Significant Concentrations Major customers. For the year ended December 31, 2017 , sales to Shell Trading (US) Company accounted for approximately 16% of the Company’s total sales. For the year ended December 31, 2016 , sales to PBF Holding Company LLC accounted for approximately 10% of the Company’s total sales. For the year ended December 31, 2015 , sales to Shell Trading (US) Company accounted for approximately 10% of the Company’s total sales. No other purchasers accounted for more than 10% of the Company’s total sales for the years ended December 31, 2017 , 2016 and 2015 . Total sales include revenues from the Company’s exploration and production segment only, as OMS and OWS provide services to OPNA. Substantially all of the Company’s accounts receivable result from sales of oil and natural gas as well as joint interest billings (“JIB”) to third-party companies who have working interest payment obligations in projects completed by the Company. Continental Resources, Inc. accounted for approximately 13% of the Company’s JIB receivables balance at December 31, 2017 . Exxon Mobil Corporation and XTO Energy, Inc. accounted for approximately 22% and 17% , respectively, of the Company’s JIB receivables balance at December 31, 2016 . This concentration of customers and joint interest owners may impact the Company’s overall credit risk, either positively or negatively, in that these entities may be similarly affected by changes in economic or other conditions, including the current downturn in oil prices. Management believes that the loss of any of these purchasers would not have a material adverse effect on the Company’s operations, as there are a number of alternative oil and natural gas purchasers in the Company’s producing regions.</t>
  </si>
  <si>
    <t>Commitments and Contingencies</t>
  </si>
  <si>
    <t>Commitments and Contingencies Disclosure [Abstract]</t>
  </si>
  <si>
    <t>Commitments and Contingencies Included below is a discussion of various future commitments of the Company as of December 31, 2017 . The commitments under these arrangements are not recorded in the accompanying Consolidated Balance Sheets. The amounts disclosed represent undiscounted cash flows on a gross basis, and no inflation elements have been applied. Lease obligations . The Company has operating leases for office space and other property and equipment. On October 1, 2017, the Company executed an amendment to its office space lease agreement to extend its term to March 31, 2029 and to lease an additional 8,915 square feet of space within its current office building. This amendment increased the Company’s total future minimum rental commitments under non-cancelable leases for office space to $33.3 million . Under the terms of the amendment, the Company’s rental obligation for the new premises will begin upon occupancy of such premises for the purpose of conducting business therefrom, which is projected to be in April 2018 or earlier. For the years ended December 31, 2017 , 2016 and 2015 , the Company incurred rental expenses of $5.1 million , $6.3 million and $7.2 million , respectively, which were included in general and administrative expenses on its Consolidated Statements of Operations. Future minimum annual rental commitments under non-cancelable leases at December 31, 2017 are as follows: (In thousands) 2018 $ 10,378 2019 6,083 2020 5,435 2021 4,447 2022 3,975 Thereafter 16,553 $ 46,871 Volume commitment agreements. As of December 31, 2017 , the Company had certain agreements with an aggregate requirement to deliver, transport or purchase a minimum quantity of approximately 60.8 MMBbl of crude oil, 21.6 MMBbl of natural gas liquids, 189.9 Bcf of natural gas and 18.4 MMBbl of freshwater, prior to any applicable volume credits, within specified timeframes, all of which are ten years or less. For the years ended December 31, 2017 , 2016 and 2015 , the Company incurred transportation and purchase costs of $15.0 million , $16.1 million and $7.3 million related to these agreements. The future commitments under certain agreements cannot be estimated as they are based on fixed differentials relative to WTI under the agreements as compared to the differential relative to WTI for the Williston Basin for the production month. The estimable future commitments under these volume commitment agreements as of December 31, 2017 are as follows: (In thousands) 2018 $ 55,092 2019 63,675 2020 65,099 2021 64,282 2022 54,261 Thereafter 140,200 $ 442,609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asis Midstream Services LLC, seeking monetary damages in excess of $1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s new legal theories for being entitled to enforce the underlying contracts, and added Bighorn DevCo LLC, Bobcat DevCo LLC and Beartooth DevCo LLC as defendants, asserting that these entities were created in bad faith in an effort to avoid contractual obligations owed to Mirada. The Company believes that Mirada’s claims are without merit, that the Company has complied with its obligations under the applicable agreements and that some of Mirada’s claims are grounded in agreements which do not apply to the Company. The Company filed an answer denying all of Mirada’s claims and intends and continues to vigorously defend against Mirada’s claims. Discovery is ongoing, and each of the parties has made a number of procedural filings and motions, and additional filings and motions can be expected over the course of the claim. Although trial is currently scheduled for July 2018, the parties anticipate that the existing trial date will be vacated soon and a new trial date will be selected . However,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results of operations and financial condition.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the Company entered into with OMP at the time of its initial public offering.</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previously disclosed.</t>
  </si>
  <si>
    <t>Condensed Consolidating Financial Statements</t>
  </si>
  <si>
    <t>Condensed Financial Information of Parent Company Only Disclosure [Abstract]</t>
  </si>
  <si>
    <t>Condensed Consolidating Financial Statements The Notes (see Note 10 — Long-Term Debt ) are guaranteed on a senior unsecured basis by the Guarantors, which are 100% owned by the Company. These guarantees are full and unconditional and joint and several among the Guarantors. Certain of the Company’s operating units, including OMP (see Note 3 – Oasis Midstream Partners LP ), which is accounted for on a consolidated basis, do not guarantee the Notes (“Non-Guarantor Subsidiaries”). The following financial information reflects consolidating financial information of the parent company, Oasis Petroleum Inc. (“Issuer”), its Guarantor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December 31, 2017 Parent/ Combined Combined Non-guarantor Subsidiaries Intercompany Consolidated (In thousands, except share data) ASSETS Current assets Cash and cash equivalents $ 178 $ 15,659 $ 883 $ — $ 16,720 Accounts receivable, net — 362,746 834 — 363,580 Accounts receivable - affiliates 425,668 46,020 85,818 (557,506 ) — Inventory — 19,367 — — 19,367 Prepaid expenses 267 6,586 778 — 7,631 Derivative instruments — 344 — — 344 Other current assets — 193 — — 193 Total current assets 426,113 450,915 88,313 (557,506 ) 407,835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0,715 $ 709,906 $ (5,956,148 ) $ 6,615,130 LIABILITIES AND STOCKHOLDERS’ EQUITY Current liabilities Accounts payable $ — $ 13,370 $ — $ — $ 13,370 Accounts payable - affiliates 34,382 511,486 11,638 (557,506 ) — Revenues and production taxes payable — 213,995 — — 213,995 Accrued liabilities 216 177,446 58,818 — 236,480 Accrued interest payable 38,796 53 114 — 38,963 Derivative instruments — 115,716 — — 115,716 Advances from joint interest partners — 4,916 — — 4,916 Other current liabilities — 40 — — 40 Total current liabilities 73,394 1,037,022 70,570 (557,506 ) 623,480 Long-term debt 1,949,606 70,000 78,000 — 2,097,606 Deferred income taxes — 489,489 — (183,568 ) 305,921 Asset retirement obligations — 47,195 1,316 — 48,511 Derivative instruments — 19,851 — — 19,851 Other liabilities — 6,182 — — 6,182 Total liabilities 2,023,000 1,669,739 149,886 (741,074 ) 3,101,551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0,715 $ 709,906 $ (5,956,148 ) $ 6,615,130 Condensed Consolidating Balance Sheet December 31, 2016 Parent/ Combined Intercompany Consolidated (In thousands, except share data)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 Condensed Consolidating Statement of Operations Year Ended December 31, 2017 Parent/ Combined Combined Non-guarantor Subsidiaries Intercompany Consolidated (In thousands) Revenues Oil and gas revenues $ — $ 1,034,892 $ — $ — $ 1,034,892 Purchased oil and gas sales — 87,989 — — 87,989 Midstream revenues — 46,649 59,821 (33,718 ) 72,752 Well services revenues — 52,791 — — 52,791 Total revenues — 1,222,321 59,821 (33,718 ) 1,248,424 Operating expenses Lease operating expenses — 189,548 — (12,414 ) 177,134 Midstream operating expenses — 11,117 15,098 (8,626 ) 17,589 Well services operating expenses — 37,228 — — 37,228 Marketing, transportation and gathering expenses — 61,571 — (5,831 ) 55,740 Purchased oil and gas expenses — 89,320 — — 89,320 Production taxes — 88,133 — — 88,133 Depreciation, depletion and amortization — 528,615 4,626 (2,439 ) 530,802 Exploration expenses — 11,600 — — 11,600 Impairment — 6,887 — — 6,887 General and administrative expenses 27,616 61,513 5,110 (2,442 ) 91,797 Total operating expenses 27,616 1,085,532 24,834 (31,752 ) 1,106,230 Gain on sale of properties — 1,774 — — 1,774 Operating income (loss) (27,616 ) 138,563 34,987 (1,966 ) 143,968 Other income (expense) Equity in earnings of subsidiaries 323,953 34,968 — (358,921 ) — Net loss on derivative instruments — (71,657 ) — — (71,657 ) Interest expense, net of capitalized interest (131,329 ) (15,489 ) (19 ) — (146,837 ) Other income (expense) 1 (1,333 ) — — (1,332 ) Total other income (expense) 192,625 (53,511 ) (19 ) (358,921 ) (219,826 ) Income (loss) before income taxes 165,009 85,052 34,968 (360,887 ) (75,858 ) Income tax benefit (expense) (41,213 ) 244,517 — — 203,304 Net income including non-controlling interests 123,796 329,569 34,968 (360,887 ) 127,446 Less: Net income attributable to non-controlling interests — 3,650 23,329 (23,329 ) 3,650 Net income attributable to Oasis $ 123,796 $ 325,919 $ 11,639 $ (337,558 ) $ 123,796 Condensed Consolidating Statement of Operations Year Ended December 31, 2016 Parent/ Combined Intercompany Consolidated (In thousands) Revenues Oil and gas revenues $ — $ 625,233 $ — $ 625,233 Purchased oil and gas sales — 10,272 — 10,272 Midstream revenues — 35,406 — 35,406 Well services revenues — 33,754 — 33,754 Total revenues — 704,665 — 704,665 Operating expenses Lease operating expenses — 135,444 — 135,444 Midstream operating expenses — 9,003 — 9,003 Well services operating expenses — 20,675 — 20,675 Marketing, transportation and gathering expenses — 30,108 — 30,108 Purchased oil and gas expenses — 10,258 — 10,258 Production taxes — 56,565 — 56,565 Depreciation, depletion and amortization — 476,331 — 476,331 Exploration expenses — 1,785 — 1,785 Impairment — 4,684 — 4,684 General and administrative expenses 25,356 63,986 — 89,342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expense (266,456 ) (115,243 ) 140,978 (240,721 ) Loss before income taxes (291,812 ) (220,720 ) 140,978 (371,554 ) Income tax benefit 48,796 79,742 — 128,538 Net loss $ (243,016 ) $ (140,978 ) $ 140,978 $ (243,016 ) Condensed Consolidating Statement of Operations Year Ended December 31, 2015 Parent/ Combined Intercompany Consolidated (In thousands) Revenues Oil and gas revenues $ — $ 721,672 $ — $ 721,672 Midstream revenues — 23,769 — 23,769 Well services revenues — 44,294 — 44,294 Total revenues — 789,735 — 789,735 Operating expenses Lease operating expenses — 144,481 — 144,481 Midstream operating expenses — 6,198 — 6,198 Well services operating expenses — 24,782 — 24,782 Marketing, transportation and gathering expenses — 31,610 — 31,610 Production taxes — 69,584 — 69,584 Depreciation, depletion and amortization — 485,322 — 485,322 Exploration expenses — 2,369 — 2,369 Rig termination — 3,895 — 3,895 Impairment — 46,109 — 46,109 General and administrative expenses 27,930 61,619 — 89,549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 Condensed Consolidating Statement of Cash Flows Year Ended December 31, 2017 Parent/ Combined Combined Non-guarantor Subsidiaries Intercompany Consolidated (In thousands) Cash flows from operating activities: Net income including non-controlling interests $ 123,796 $ 329,569 $ 34,968 $ (360,887 ) $ 127,446 Adjustments to reconcile net income including non-controlling interests to net cash provided by (used in) operating activities: Equity in earnings of subsidiaries (323,953 ) (34,968 ) — 358,921 — Depreciation, depletion and amortization — 528,615 4,626 (2,439 ) 530,802 Gain on sale of properties — (1,774 ) — — (1,774 ) Impairment — 6,887 — — 6,887 Deferred income taxes 41,213 (244,097 ) — — (202,884 ) Derivative instruments — 71,657 — — 71,657 Equity-based compensation expenses 25,436 1,045 53 — 26,534 Deferred financing costs amortization and other 15,392 2,794 125 — 18,311 Working capital and other changes: Change in accounts receivable (173,668 ) (209,183 ) (53,623 ) 277,887 (158,587 ) Change in inventory — (2,501 ) — — (2,501 ) Change in prepaid expenses 9 (98 ) (749 ) — (838 ) Change in other current assets — 148 — — 148 Change in long-term inventory and other assets — (12,143 ) — — (12,143 ) Change in accounts payable, interest payable and accrued liabilities 7,074 329,520 56,601 (277,887 ) 115,308 Change in other current liabilities — (10,450 ) — — (10,450 ) Change in other liabilities — (40 ) — — (40 ) Net cash provided by (used in) operating activities (284,701 ) 754,981 42,001 (4,405 ) 507,876 Cash flows from investing activities: Capital expenditures — (594,945 ) (52,404 ) — (647,349 ) Acquisitions — (61,874 ) (66,679 ) 66,679 (61,874 ) Proceeds from sale of properties — 72,453 — (66,679 ) 5,774 Costs related to sale of properties — (366 ) — — (366 ) Derivative settlements — (8,264 ) — — (8,264 ) Advances from joint interest partners — (2,681 ) — — (2,681 ) Net cash used in investing activities — (595,677 ) (119,083 ) — (714,760 ) Cash flows from financing activities: Proceeds from Revolving Credit Facilities — 1,084,000 78,000 — 1,162,000 Principal payments on Revolving Credit Facilities — (1,377,000 ) — — (1,377,000 ) Deferred financing costs — (577 ) (2,137 ) — (2,714 ) Proceeds from sale of common stock 302,191 — — — 302,191 Proceeds from issuance of Oasis Midstream common units, net of offering costs — — 134,185 — 134,185 Purchases of treasury stock (6,229 ) — — — (6,229 ) Investment in subsidiaries / capital contributions from parent (11,194 ) 138,872 (132,083 ) 4,405 — Other (55 ) — — — (55 ) Net cash provided by (used in) financing activities 284,713 (154,705 ) 77,965 4,405 212,378 Increase in cash and cash equivalents 12 4,599 883 — 5,494 Cash and cash equivalents at beginning of period 166 11,060 — — 11,226 Cash and cash equivalents at end of period $ 178 $ 15,659 $ 883 $ — $ 16,720 Condensed Consolidating Statement of Cash Flows Year Ended December 31, 2016 Parent/ Combined Intercompany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Equity-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long-term inventory and other assets 100 (251 ) — (151 ) Change in accounts payable, interest payable and accrued liabilities (230,518 ) 247,562 (30,883 ) (13,839 ) Change in other current liabilities — 4,490 — 4,490 Change in other liabilities — 10 — 10 Net cash provided by (used in) operating activities (604,274 ) 832,292 — 228,018 Cash flows from investing activities: Capital expenditures — (426,256 ) — (426,256 ) Acquisition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Oasis Credit Facility — 1,407,000 — 1,407,000 Principal payments on Oasis Credit Facility — (1,182,000 ) — (1,182,000 ) Repurchase of senior unsecured notes (435,907 ) — — (435,907 ) Proceeds from issuance of senior unsecured convertible notes 300,000 — — 300,000 Deferred financing costs (8,197 ) (930 ) — (9,127 ) Proceeds from sale of common stock 766,670 — — 766,670 Purchases of treasury stock (2,330 ) — — (2,330 ) Investment in subsidiaries / capital contributions from parent (16,573 ) 16,573 — — Net cash provided by financing activities 603,663 240,643 — 844,306 Increase (decrease) in cash and cash equivalents (611 ) 2,107 — 1,496 Cash and cash equivalents at beginning of period 777 8,953 — 9,730 Cash and cash equivalents at end of period $ 166 $ 11,060 $ — $ 11,226 Condensed Consolidating Statement of Cash Flows Year Ended December 31, 2015 Parent/ Combined Intercompany Consolidated (In thousands) Cash flows from operating activities: Net income (loss) $ (40,248 ) $ 69,986 $ (69,986 ) $ (40,248 ) Adjustments to reconcile net income (loss) to net cash provided by (used in) operating activities: Equity in earnings of subsidiaries (69,986 ) — 69,986 — Depreciation, depletion and amortization — 485,322 — 485,322 Impairment — 46,109 — 46,109 Deferred income taxes (55,857 ) 39,743 — (16,114 ) Derivative instruments — (210,376 ) — (210,376 ) Equity-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long-term inventory and other assets — (950 ) — (950 ) Change in accounts payable, interest payable and accrued liabilities 156,039 (71,160 ) (156,496 ) (71,617 ) Change in other current liabilities — 6,500 — 6,500 Change in other liabilities — (33 ) — (33 ) Net cash provided by operating activities 19,211 340,604 — 359,815 Cash flows from investing activities: Capital expenditures — (819,847 ) — (819,847 ) Acquisitions — (28,817 ) — (28,817 ) Proceeds from sale of properties — 1,075 — 1,075 Derivative settlements — 370,410 — 370,410 Advances from joint interest partners — (1,969 ) — (1,969 ) Net cash used in investing activities — (479,148 ) — (479,148 ) Cash flows from financing activities: Proceeds from Oasis Credit Facility — 630,000 — 630,000 Principal payments on Oasis Credit Facility — (992,000 ) — (992,000 ) Deferred financing costs (11,045 ) (3,587 ) — (14,632 ) Proceeds from sale of common stock 462,833 — — 462,833 Purchases of treasury stock (2,949 ) — — (2,949 ) Investment in subsidiaries / capital contributions from parent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t>
  </si>
  <si>
    <t>Supplemental Oil and Gas Disclosures</t>
  </si>
  <si>
    <t>Oil and Gas Exploration and Production Industries Disclosures [Abstract]</t>
  </si>
  <si>
    <t>Supplemental Oil and Gas Disclosures The supplemental data presented below reflects information for all of the Company’s oil and natural gas producing activities. Capitalized Costs The following table sets forth the capitalized costs related to the Company’s oil and natural gas producing activities: At December 31, 2017 2016 (In thousands) Proved oil and gas properties (1) $ 7,058,782 $ 6,476,833 Less: Accumulated depreciation, depletion, amortization and impairment (2,395,153 ) (1,886,732 ) Proved oil and gas properties, net 4,663,629 4,590,101 Unproved oil and gas properties 780,173 819,735 Total oil and gas properties, net $ 5,443,802 $ 5,409,836 __________________ (1) Includ ed in the Company’s proved oil and gas properties are estimates of future asset retirem ent costs of $39.9 million and $42.9 million at December 31, 2017 and 2016 , respectively. Costs Incurred in Oil and Natural Gas Property Acquisition, Exploration and Development Activities The following table sets forth costs incurred related to the Company’s oil and natural gas activities for the periods presented: Year Ended December 31, 2017 2016 2015 (In thousands) Acquisition costs: Proved oil and gas properties $ 61,874 $ 781,522 $ 28,737 Unproved oil and gas properties 5,424 672 3,226 Exploration costs 11,600 1,792 2,369 Development costs 511,905 207,766 433,735 Asset retirement costs (2,965 ) 26,795 1,474 Total costs incurred $ 587,838 $ 1,018,547 $ 469,541 Results of Operations for Oil and Natural Gas Producing Activities The following table sets forth the results of operations for oil and natural gas producing activities, which exclude straight-line depreciation, general and administrative expenses and interest expense, for the periods presented: Year Ended December 31, 2017 2016 2015 (In thousands) Revenues $ 1,034,892 $ 625,233 $ 721,672 Production costs 321,007 222,117 245,675 Depreciation, depletion and amortization 515,600 462,320 472,800 Exploration costs 11,600 1,785 2,369 Rig termination — — 3,895 Impairment 6,887 2,252 46,109 Income tax expense (benefit) 67,244 (23,665 ) (18,382 ) Results of operations for oil and natural gas producing activities $ 112,554 $ (39,576 ) $ (30,794 )</t>
  </si>
  <si>
    <t>Supplemental Oil and Gas Reserve Information - Unaudited</t>
  </si>
  <si>
    <t>Supplemental Oil and Gas Reserve Information — Unaudited The reserve estimates at December 31, 2017 , 2016 and 2015 presented in the table below are based on reports prepared by DeGolyer and MacNaughton, the Company’s independent reserve engineers, in accordance with the FASB’s authoritative guidance on oil and gas reserve estimation and disclosures. At December 31, 2017 , 2016 and 2015 , all of the Company’s oil and natural gas producing activities were conducted within the continental United State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Estimated Quantities of Proved Oil and Natural Gas Reserves — Unaudited The following table sets forth the Company’s estimated net proved, proved developed and proved undeveloped reserves at December 31, 2017 , 2016 and 2015 : Oil (MBbl) Gas (MMcf) MBoe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 2017 Proved reserves Beginning balance 236,593 411,104 305,110 Revisions of previous estimates (28,323 ) 54,726 (19,200 ) Extensions, discoveries and other additions 36,238 89,489 51,153 Sales of reserves in place (1,196 ) (1,147 ) (1,387 ) Purchases of reserves in place 466 1,230 671 Production (18,818 ) (31,946 ) (24,143 ) Net proved reserves at December 31, 2017 224,960 523,456 312,204 Proved developed reserves, December 31, 2017 150,628 301,101 200,812 Proved undeveloped reserves, December 31, 2017 74,332 222,355 111,392 Revisions of Previous Estimates In 2017 , the Company had a net negative revision of 19.2 MMBoe, or 6% of the beginning of the year estimated net proved reserves balance. This net negative revision was attributable to negative revisions of 39.1 MMBoe associated with well performance and 2.1 MMBoe for alignment to the anticipated five-year develop ment plan, offset by positive revisions of 16.1 MMBoe due to higher realized prices and 2.5 MMBoe for ownership adjustments. The proved developed negative revision of 14.2 MMBoe was primarily due to a negative revision of 29.7 MMBoe for performance revisions largely related to higher than anticipated decline r ates in recently developed spacing units, offset by a positive revision of 14.1 MMBoe from increased realized prices. The proved undeveloped negative revision of 5.0 MMboe was primarily due to a negative revision of 9.4 MMBoe for performance revisions largely related to the associated impact of higher than anticipated decline rates in recently developed spacing units and a negative 1.8 MMBoe revision associated with alignment to the five-year development plan, offset by a positive revision of 2.6 MMBoe for ownership adjustments and 2.0 MMBoe from increased realized prices. In 2016 , the Company had a net positive revision of 31.1 MMBoe, or 14% of the beginning of the year estimated net proved reserves balance. This net positive revision was attributable to positive revisions of 30.4 MMBoe due to well performance and larger completion designs, 8.2 MMBoe due to a higher gas to oil ratio and 8.2 MMBoe due to ownership adjustments, offset by 9.5 MMBoe due to the removal of proved undeveloped reserves that were no longer aligned with the Company’s anticipated five-year drilling plan and 8.2 MMBoe due to lower commodity prices. In 2015 , the Company had a net negative revision of 84.6 MMBoe, or 31% of the beginning of the year estimated net proved reserves balance. This net negative revision was primarily attributable to the removal of proved undeveloped reserves that were not economic at the lower oil price or were no longer aligned with the Company’s anticipated five-year drilling plan. This resulted in 259 gross ( 190.8 net) proved undeveloped locations with 71.5 MMBoe of reserves being removed from the December 31, 2015 estimated net proved reserves balance, most significantly, removing proved undeveloped reserves outside of the Company’s core acreage within the Williston Basin that were uneconomic as of December 31, 2015 due to the lower oil price. The remaining net negative revision was primarily attributable to negative revisions of 17.2 MMBoe due to the impact of price on producing life, partially offset by positive revisions of 3.0 MMBoe due to ownership adjustments and 1.9 MMBoe due to performance. Extensions, Discoveries and Other Additions In 2017 , the Company had a total of 51.2 MMBoe of additions due to extensions and discoveries. An estimated 17.9 MMBoe of these extensions and discoveries were associated with new producing wells at December 31, 2017 , with 100% of these reserves from wells producing in the Bakken or Three Forks formations. An additional 33.3 MMBoe of proved undeveloped reserves were added in the Williston Basin associated with the Company’s anticipated five-year development plan, with 100% of these proved undeveloped reserves in the Bakken or Three Forks formations. In 2016 , the Company had a total of 14.9 MMBoe of additions due to extensions and discoveries. An estimated 6.2 MMBoe of these extensions and discoveries were associated with new producing wells at December 31, 2016 , with 100% of these reserves from wells producing in the Bakken or Three Forks formations. An additional 6.5 MMBoe of proved undeveloped reserves were added in the Williston Basin associated with the Company’s 2016 operated and non-operated drilling program and anticipated five-year drilling plan, with 100% of these proved undeveloped reserves in the Bakken or Three Forks formations. In 2015 , the Company had a total of 46.6 MMBoe of additions due to extensions and discoveries. An estimated 20.4 MMBoe of these extensions and discoveries were associated with new producing wells at December 31, 2015 , with 100% of these reserves from wells producing in the Bakken or Three Forks formations. An additional 26.3 MMBoe of proved undeveloped reserves were added in the Williston Basin associated with the Company’s 2015 operated and non-operated drilling program and anticipated five-year drilling plan, with 100% of these proved undeveloped reserves in the Bakken or Three Forks formations. Sales of Reserves in Place In 2017, the Company divested 1.4 MMBoe of reserves associated with reservoirs other than the Bakken or Three Forks formations. In 2016, the Company divested 7.6 MMBoe of reserves associated with its traded acreage and sold wells (see Note 9 – Acquisitions and Divestitures ) . In 2015, the Company did not have any sales of reserves. Purchases of Reserves in Place In 2017, the Company purchased estimated net proved reserves of 0.7 MMBoe from acquisitions of additional working interests in its existing properties in the Williston Basin. In 2016, the Company purchased 66.9 MMBoe of estimated net proved reserves from acquisitions (see Note 9 – Acquisitions and Divestitures ) . In 2015, the Company purchased estimated net proved reserves of 2.6 MMBoe from acquisitions of additional working interests in its existing properties in the Williston Basin. Standardized Measure of Discounted Future Net Cash Flows Relating to Proved Oil and Natural Gas Reserves — Unaudited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oil and natural gas, without giving effect to derivative transactions, and were held constant throughout the life of the properties. The unweighted arithmetic average first-day-of-the-month prices for the prior twelve months were $51.34 /Bbl for oil and $2.99 /MMBtu for natural gas, $42.60 /Bbl for oil and $2.47 /MMBtu for natural gas and $50.16 /Bbl for oil and $2.63 /MMBtu for natural gas for the years ended December 31, 2017 , 2016 and 2015 , respectivel 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17 , 2016 and 2015 : At December 31, 2017 2016 2015 (In thousands) Future cash inflows $ 11,636,126 $ 9,426,963 $ 8,582,831 Future production costs (4,458,418 ) (3,996,657 ) (3,842,517 ) Future development costs (992,271 ) (784,727 ) (909,562 ) Future income tax expense (580,481 ) (279,345 ) (225,662 ) Future net cash flows 5,604,956 4,366,234 3,605,090 10% annual discount for estimated timing of cash flows (2,304,261 ) (1,883,169 ) (1,690,760 ) Standardized measure of discounted future net cash flows $ 3,300,695 $ 2,483,065 $ 1,914,330 The following table sets forth the changes in the Standardized Measure of discounted future net cash flows applicable to estimated net proved reserves for the periods presented: 2017 2016 2015 (In thousands) January 1 $ 2,483,065 $ 1,914,330 $ 3,981,661 Net changes in prices and production costs 881,993 (367,527 ) (3,201,195 ) Net changes in future development costs (60,929 ) 69,992 150,333 Sales of oil and natural gas, net (769,625 ) (403,739 ) (477,755 ) Extensions 661,467 165,926 409,838 Discoveries — — — Purchases of reserves in place 6,518 533,505 14,378 Sales of reserves in place (9,024 ) (57,770 ) — Revisions of previous quantity estimates (78,942 ) 333,398 (946,729 ) Previously estimated development costs incurred 157,386 91,518 216,981 Accretion of discount 262,776 202,272 548,141 Net change in income taxes (238,354 ) (36,303 ) 1,391,358 Changes in timing and other 4,364 37,463 (172,681 ) December 31 $ 3,300,695 $ 2,483,065 $ 1,914,330</t>
  </si>
  <si>
    <t>Quarterly Financial Data - Unaudited</t>
  </si>
  <si>
    <t>Quarterly Financial Information Disclosure [Abstract]</t>
  </si>
  <si>
    <t>Quarterly Financial Data — Unaudited The Company’s results of operations by quarter for the years ended December 31, 2017 and 2016 are as follows: For the Year Ended December 31, 2017 First Quarter Second Quarter Third Quarter Fourth Quarter (In thousands) Total revenues $ 285,116 $ 254,091 $ 304,748 $ 404,469 Operating income 20,092 5,379 32,394 86,103 Net income (loss) including non-controlling interests 23,825 16,568 (41,064 ) 128,117 Net income (loss) attributable to Oasis 23,825 16,568 (41,214 ) 124,617 Basic earnings (loss) per share 0.10 0.07 (0.18 ) 0.52 Diluted earnings (loss) per share 0.10 0.07 (0.18 ) 0.52 For the Year Ended December 31, 2016 First Quarter Second Quarter Third Quarter Fourth Quarter (In thousands) Total revenues $ 130,283 $ 179,080 $ 177,311 $ 217,991 Operating loss (75,215 ) (28,214 ) (25,702 ) (1,702 ) Net loss including non-controlling interests (64,455 ) (89,931 ) (33,942 ) (54,688 ) Net loss attributable to Oasis (64,455 ) (89,931 ) (33,942 ) (54,688 ) Basic loss per share (0.40 ) (0.51 ) (0.19 ) (0.25 ) Diluted loss per share (0.40 ) (0.51 ) (0.19 ) (0.25 )</t>
  </si>
  <si>
    <t>Summary of Significant Accounting Policies (Policies)</t>
  </si>
  <si>
    <t>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oil and natural gas resources in the United States . Oasis Petroleum North America LLC (“OPNA”) conducts the Company’s exploration and production activities and owns its proved and unproved oil and natural gas properties located in the North Dakota and Montana regions of the Williston Basin. The Company also operates a midstream services business through OMS Holdings LLC (“ OMS ”), following the initial public offering of Oasis Midstream Partners LP (“ OMP ” or “ Oasis Midstream ”), which was completed on September 25, 2017 , through which the Company owns a majority of the outstanding units and a well services business through Oasis Well Services LLC (“OWS”), both of which are separate reportable business segments that are complementary to its primary development and production activities.</t>
  </si>
  <si>
    <t>Basis of Presentation</t>
  </si>
  <si>
    <t>Basis of Presentation Consolidation. The accompanying consolidated financial statements of the Company include the accounts of Oasis, the accounts of its wholly owned subsidiaries, and the accounts of OMP , which is a subsidiary of OMS and is considered a variable interest entity (“ VIE ”) for which the Company is the primary beneficiary. All significant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In the third quarter of 2017, OMP completed its initial public offering (“ IPO ”) of common units representing limited partner interests. As a result, the Company’s consolidated financial statements present a non-controlling interest section, which represents the public’s ownership in OMP . See Note 3 – Oasis Midstream Partners LP for further discussion of the OMP IPO .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December 31, 2017 .</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increase its 2018 capital expenditures, excluding acquisitions, as compared to 2017, while continuing to concentrate its drilling activities in its core acreage, including in the Bakken and Three Forks formations in the Williston Basin as well as in the recently acquired Delaware Basin acreage. A substantial or extended decline in commodity prices in oil and, to a lesser extent, natural gas, could have a material adverse effect on the Company’s financial position, results of operations, cash flows and quantities of oil and natural gas reserves that may be economically produced.</t>
  </si>
  <si>
    <t>Cash Equivalents</t>
  </si>
  <si>
    <t xml:space="preserve">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
  </si>
  <si>
    <t>Accounts Receivable</t>
  </si>
  <si>
    <t xml:space="preserve">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7 and 2016 , the Company had an allowance for doubtful accounts of $1.6 million and $1.3 million , respectively. </t>
  </si>
  <si>
    <t>Inventory Crude oil inventory includes oil in tank. Equipment and materials consist primarily of proppant, chemicals, tubular goods, well equipment to be used in future drilling or repair operations and well fracturing equipment. Crude oil inventory and equipment and materials are included in Inventory on the Company’s Consolidated Balance Sheets (see Note 4 — Inventory ) .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included in Long-term inventory on the Company’s Consolidated Balance Sheets (see Note 4 — Inventory ) .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December 31, 2017 .</t>
  </si>
  <si>
    <t>Joint Interest Partner Advances</t>
  </si>
  <si>
    <t>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t>
  </si>
  <si>
    <t>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2.8 million , $16.8 million and $18.6 million of interest costs for the years ended December 31, 2017 , 2016 and 2015 , respectively. These amounts are amortized over the life of the related assets. Other Property and Equipment The Company’s produced and flowback water disposal facilities, natural gas processing plant,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 and pipelines, 20 years for its buildings, two to seven years for its furniture, software and equipment and the remaining lease term for its leasehold improvements. The calculation for the straight-line DD&amp;A method for its produced and flowback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t>
  </si>
  <si>
    <t>Business Combinations</t>
  </si>
  <si>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Assets Held for Sale</t>
  </si>
  <si>
    <t>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DD&amp;A expense is not recorded on assets to be divested once they are classified as held for sale.</t>
  </si>
  <si>
    <t>Deferred Financing Costs</t>
  </si>
  <si>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 — Fair Value Measurements . To the extent future revisions to these assumptions impact the fair value of the existing ARO liability, a corresponding adjustment is made to the related asset.</t>
  </si>
  <si>
    <t>Revenue Recognition</t>
  </si>
  <si>
    <t>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Midstream revenues consist of revenues from produced and flowback water gathering and disposal services, fresh water services, natural gas gathering and processing and crude oil gathering and transportation and other midstream services provided through OMS primarily for OPNA’s operated wells.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t>
  </si>
  <si>
    <t>Revenues and Production Taxes Payable</t>
  </si>
  <si>
    <t>Revenues and Production Taxes Payable The Company calculates and pays taxes and royalties on oil and natural gas in accordance with the particular contractual provisions of the lease, license or concession agreements and the laws and regulations applicable to those agreements.</t>
  </si>
  <si>
    <t>Concentrations of Market and Credit Risk</t>
  </si>
  <si>
    <t>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though recently oil prices have been improving. A substantial or extended decline in the price of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 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t>Risk Management The Company utilizes derivative financial instruments to manage risks related to changes in oil and natural gas prices. As of December 31, 2017 , the Company utilized swaps and two-way and three-way costless collar options to reduce the volatility of oil and natural gas prices on a significant portion of its future expected oil and natural gas production (see Note 7 — Derivative Instruments ).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oil and natural gas are executed with major financial institutions that expose the Company to market and credit risks and which may, at times, be concentrated with certain counterparties or groups of counterparties. The Company has derivatives in place with eight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Revolving Credit Facilities (s ee Note 10 — Long-Term Debt ). As of December 31, 2017 , the Company had limitations under the Revolving Credit Facilities , including a provision limiting the total amount of production that may be hedged by the Company to the lesser of projected production or 110% of C urrent Production or similar term (as defined in each of the Revolving Credit Facilities ) for the period from 1 to 12 months, 100% of Current Production for the period from 13 to 24 months, 75% of Current Production for the period from 25 to 36 months, and 50% of Current Production for the period from 37 to 60 months after the date of each derivative. As of December 31, 2017 , the Company was in compliance with these limitations.</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Equity-Based Compensation In the first quarter of 2017, the Company adopted Accounting Standards Update No. 2016-09, Improvements to Employee Share-Based Payment Accounting (“ASU 2016-09”), which updates several aspects of the accounting for share-based payment transactions, including recognition of excess tax benefit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Company recorded a $2.7 million cumulative-effect adjustment to retained earnings on the Company’s Consolidated Balance Sheet as of December 31, 2017 , which included recognition of excess tax benefits and deficiencies and the removal of the estimated forfeiture rate. ASU 2016-09 was applied on a modified retrospective basis and prior periods were not retrospectively adjusted.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Equity-based compensation expense recorded for restricted stock awards is included in general and administrative expenses on the Company’s Consolidated Statements of Operations. Performance Share Units The Company recognizes compensation expense for its performance share units (“PSUs”) granted to its officers under its Amended and Restated 2010 Long Term Incentive Plan. The fair value of the PSUs is based on the calculation derived from a Monte Carlo simulation model. The Monte Carlo simulation model uses assumptions regarding random projections and must be repeated numerous times to achieve a probable assessment (see Note 13 — Equity-Based Compensation for a description of the inputs used in this model). Equity-based compensation expense recorded for PSUs is included in general and administrative expenses on the Company’s Consolidated Statements of Operations. Associated Excess Tax Benefits Any excess tax benefit arising from the Company’s equity-based compensation plan is recognized as a credit to income tax expense or benefit in the Company’s Consolidated Statements of Operations. Due to the adoption of ASU 2016-09, unrealized excess tax benefits of $10.6 million were realized in the cumulative-effect adjustment to retained earnings on the Company’s Condensed Consolidated Balance Sheet in the first quarter of 2017.</t>
  </si>
  <si>
    <t>Treasury Stock</t>
  </si>
  <si>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s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 xml:space="preserve">Income Taxes 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17 and 2016 . All deferred tax assets and liabilities, along with any related valuation allowance, are classified as noncurrent on the Company’s Consolidated Balance Sheets. </t>
  </si>
  <si>
    <t>Recent Accounting Pronouncements</t>
  </si>
  <si>
    <t>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During 2017, the Company completed its analysis of the impact of the standard on its contracts types comprising each of the significant revenue streams across its reportable segments. The Company does not believe that the adoption of ASU 2014-09 has a material impact on its financial position, cash flows and results of operations, but it may result in additional disclosures. The Company has also modified current processes and controls to apply the requirements of the new standard and does not believe such modifications are material to its internal controls over financial reporting.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does not expect the adoption of this guidance to have a material impact on its financial position, cash flows or results of operations, but it may result in additional disclosure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In January 2018, the FASB issued Accounting Standards Update No. 2018-01, Land easement practical expedient for transition to Topic 842 (“ASU 2018-01”), which provides an optional transition practical expedient to not evaluate under Topic 842 existing or expired land easements that were not previously accounting for as leases under Topic 840, Leases . The Company plans to elect this practical expedient and is currently evaluating the effect that adopting the new lease guidance will have on its financial position, cash flows or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have a material impact on the Company’s financial position, cash flows or results of operation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The Company does not expect that the adoption of this guidance will not have a material impact on its financial position, cash flows and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does not expect the adoption of this guidance to have a material impact on its financial position, cash flows or results of operations. Equity-Based Compensation In May 2017, the FASB issued Accounting Standards Update No. 2017-09, Scope of Modification Accounting (“ASU 2017-09”), which provides guidance about which changes to the terms or conditions of a share-based payment award require an entity to apply modification accounting. The adoption of ASU 2017-09 will become effective for annual periods beginning after December 15, 2017, and the Company does not expect the adoption of this guidance to have a material impact on its financial position, cash flows or results of operations.</t>
  </si>
  <si>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1 — Asset Retirement Obligations ) and proved oil and natural gas properties upon impairment (see Note 8 — Property, Plant and Equipment ),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t>
  </si>
  <si>
    <t>Summary of Significant Accounting Policies (Tables)</t>
  </si>
  <si>
    <t>Net Changes in Capitalized Exploratory Well Costs</t>
  </si>
  <si>
    <t>Net changes in capitalized exploratory well costs are reflected in the following table for the periods presented: December 31, 2017 2016 2015 (In thousands) Beginning of period $ 2,097 $ 2,097 $ 34,522 Exploratory well cost additions (pending determination of proved reserves) 10 — 51,803 Exploratory well cost reclassifications (successful determination of proved reserves) (571 ) — (84,228 ) Exploratory well dry hole costs (unsuccessful in adding proved reserves) (1,536 ) — — End of period $ — $ 2,097 $ 2,097</t>
  </si>
  <si>
    <t>Inventory (Tables)</t>
  </si>
  <si>
    <t>Schedule of Inventory</t>
  </si>
  <si>
    <t>The following table sets forth the Company’s inventory: December 31, 2017 2016 (In thousands) Inventory Crude oil inventory $ 10,427 $ 7,086 Equipment and materials 8,940 3,562 Total inventory $ 19,367 $ 10,648 Long-term inventory Linefill in third-party pipelines $ 12,200 $ — Long-term inventory $ 12,200 $ — Total $ 31,567 $ 10,648</t>
  </si>
  <si>
    <t>Additional Balance Sheet Information (Tables)</t>
  </si>
  <si>
    <t>Components of Balance Sheet Amounts</t>
  </si>
  <si>
    <t>Certain balance sheet amounts are comprised of the following: December 31, 2017 2016 (In thousands) Accounts receivable, net Trade accounts $ 233,660 $ 137,065 Joint interest accounts 73,588 40,322 Other accounts 57,905 28,257 Total 365,153 205,644 Allowance for doubtful accounts (1,573 ) (1,309 ) Total accounts receivable, net $ 363,580 $ 204,335 Revenues and production taxes payable Revenue suspense 68,015 55,484 Royalties payable 126,761 73,033 Production taxes payable 19,219 11,220 Total revenue and production taxes payable $ 213,995 $ 139,737 Accrued liabilities Accrued capital costs $ 154,625 $ 69,311 Accrued lease operating expenses 26,215 22,221 Accrued oil and gas purchases 13,595 — Accrued general and administrative expenses 17,915 19,061 Accrued midstream and well services operating expenses 15,293 2,365 Other accrued liabilities 8,837 6,215 Total accrued liabilities $ 236,480 $ 119,173</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December 31, 2017 Level 1 Level 2 Level 3 Total (In thousands) Assets: Money market funds $ 142 $ — $ — $ 142 Commodity derivative instruments (see Note 7) — 353 — 353 Total assets $ 142 $ 353 $ — $ 495 Liabilities: Commodity derivative instruments (see Note 7) $ — $ 135,567 $ — 135,567 Total liabilities $ — $ 135,567 $ — $ 135,567 Fair value at December 31, 2016 Level 1 Level 2 Level 3 Total (In thousands) Assets: Money market funds $ 141 $ — $ — $ 141 Commodity derivative instruments (see Note 7) — 362 — 362 Total assets $ 141 $ 362 $ — $ 503 Liabilities: Commodity derivative instruments (see Note 7) $ — $ 72,183 $ — $ 72,183 Total liabilities $ — $ 72,183 $ — $ 72,183</t>
  </si>
  <si>
    <t>Derivative Instruments (Tables)</t>
  </si>
  <si>
    <t>Schedule of Outstanding Commodity Derivative Instruments</t>
  </si>
  <si>
    <t>At December 31, 2017 , the Company had the following outstanding commodity derivative instruments: Commodity Settlement Derivative Volumes Weighted Average Prices Fair Value Swap Sub-Floor Floor Ceiling (In thousands) Crude oil 2018 Swaps 13,675,000 Bbl $ 51.25 $ (109,129 ) Crude oil 2018 Two-way collar 1,250,000 Bbl $ 48.19 $ 53.33 (7,785 ) Crude oil 2018 Three-way collar 186,000 Bbl $ 31.67 $ 45.83 $ 59.94 (107 ) Crude oil 2019 Swaps 4,091,000 Bbl $ 51.52 (18,635 ) Crude oil 2019 Two-way collar 93,000 Bbl $ 48.67 $ 53.07 (513 ) Crude oil 2020 Swaps 279,000 Bbl $ 51.76 (728 ) Natural gas 2018 Swaps 7,665,000 MMbtu $ 3.05 1,683 $ (135,214 )</t>
  </si>
  <si>
    <t>Realized and Unrealized Gains and Losses From Commodity Derivative Instruments</t>
  </si>
  <si>
    <t>The following table summarizes the location and amounts of gains and losses from the Company’s commodity derivative instruments recorded in the Company’s Consolidated Statements of Operations for the periods presented: Year Ended December 31, Statement of Operations Location 2017 2016 2015 (In thousands) Net gain (loss) on derivative instruments $ (71,657 ) $ (105,317 ) $ 210,376</t>
  </si>
  <si>
    <t>Schedule of Location and Fair Value of Outstanding Commodity Derivative Instruments</t>
  </si>
  <si>
    <t>The following tables summarize the location and fair value of all outstanding commodity derivative instruments recorded in the Company’s Consolidated Balance Sheets: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 December 31, 2016 Commodity Balance Sheet Location Gross Recognized Asset/Liabilities Gross Amount Offset Net Recognized Fair Value Asset/Liabilities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Property, Plant and Equipment (Tables)</t>
  </si>
  <si>
    <t>Schedule of Property, Plant and Equipment</t>
  </si>
  <si>
    <t>The following table sets forth the Company’s property, plant and equipment: December 31, 2017 2016 (In thousands) Proved oil and gas properties (1) $ 7,058,782 $ 6,476,833 Less: Accumulated depreciation, depletion, amortization and impairment (2,395,153 ) (1,886,732 ) Proved oil and gas properties, net 4,663,629 4,590,101 Unproved oil and gas properties 780,173 819,735 Other property and equipment 868,746 618,790 Less: Accumulated depreciation (139,062 ) (109,059 ) Other property and equipment, net 729,684 509,731 Total property, plant and equipment, net $ 6,173,486 $ 5,919,567 __________________ (1) Included in the Company’s proved oil and gas properties are estimates of future asset retirement costs of $39.9 million and $42.9 million at December 31, 2017 and 2016 , respectively.</t>
  </si>
  <si>
    <t>Acquisitions and Divestitures (Tables)</t>
  </si>
  <si>
    <t>Purchase Price Allocation</t>
  </si>
  <si>
    <t>The following table summarizes the consideration paid, including customary close adjustments, for the Company’s acquisition and the fair value of the assets acquired and liabilities assumed as of the acquisition date. At December 1, 2016 (In thousands) Consideration given to SM Energy: Cash $ 764,300 Recognized amounts of identifiable assets acquired and liabilities assumed: Proved developed properties $ 419,911 Proved undeveloped properties 154,146 Unproved lease acquisition costs 200,244 Other property and equipment 204 Inventory 1,297 Asset retirement obligations (8,931 ) Revenues payable (2,571 ) $ 764,300</t>
  </si>
  <si>
    <t>Business Acquisition, Pro Forma Information</t>
  </si>
  <si>
    <t>Summarized below are the consolidated results of operations for the year ended December 31, 2016, on an unaudited pro forma basis, as if the acquisition and related financing had occurred on January 1, 2015. The unaudited pro forma financial information was derived from the historical Consolidated Statements of Operations of the Company and the statement of revenues and direct operating expenses for the Williston Basin Acquisition properties, which were derived from the historical accounting records of the SM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6 2015 (In thousands) Unaudited Revenues $ 847,341 $ 991,722 Net income (208,629 ) 265</t>
  </si>
  <si>
    <t>Long-Term Debt (Tables)</t>
  </si>
  <si>
    <t>Schedule of Long-term Debt Instruments</t>
  </si>
  <si>
    <t>The Company’s long-term debt consists of the following: December 31, 2017 2016 (In thousands) Oasis Credit Facility $ 70,000 $ 363,000 OMP Credit Facility 78,000 —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2,956 ) (28,268 ) Less: unamortized debt discount on senior unsecured convertible notes (80,388 ) (90,468 ) Total long-term debt $ 2,097,606 $ 2,297,214</t>
  </si>
  <si>
    <t>Schedule of Long-Term Debt Interest Rate</t>
  </si>
  <si>
    <t>As of December 31, 2017 , any outstanding LIBOR and ABR loans would have borne their respective interest rates plus the applicable margin indicated in the following table: Total Commitment Utilization Percentage Applicable Margin for LIBOR Loans Applicable Margin for ABR Loans Less than 25% 1.50 % 0.00 % Greater than or equal to 25% but less than 50% 1.75 % 0.25 % Greater than or equal to 50% but less than 75% 2.00 % 0.50 % Greater than or equal to 75% but less than 90% 2.25 % 0.75 % Greater than or equal to 90% 2.50 % 1.00 %</t>
  </si>
  <si>
    <t>Asset Retirement Obligations (Tables)</t>
  </si>
  <si>
    <t>Schedule of Changes in Asset Retirement Obligations</t>
  </si>
  <si>
    <t>The following table reflects the changes in the Company’s ARO during the years ended December 31, 2017 and 2016 : Year Ended December 31, 2017 2016 (In thousands) Asset retirement obligation — beginning of period $ 49,687 $ 35,812 Liabilities incurred during period (1) 2,449 11,811 Liabilities settled during period (2) (5,743 ) (480 ) Accretion expense during period (1)(3) 2,621 1,973 Revisions to estimates (215 ) 571 Liabilities held for sale — — Asset retirement obligation — end of period $ 48,799 $ 49,687 __________________ (1) Includes costs for wells acquired in the Williston Basin Acquisition (see Note 9 – Acquisitions and Divestitures ) as of December 31, 2016. (2) Liabilities settled during the years end ed December 31, 2017 and 2 016 included ARO related to the sold properties (see Note 9 – Acquisitions and Divestitures ). (3) Included in depreciation, depletion and amortization on the Company’s Consolidated Statements of Operations.</t>
  </si>
  <si>
    <t>Income Taxes (Tables)</t>
  </si>
  <si>
    <t>Components of Income Tax Expense</t>
  </si>
  <si>
    <t>The Company’s income tax benefit consists of the following: Year Ended December 31, 2017 2016 2015 (In thousands) Current: Federal $ (420 ) $ — $ (9 ) State — — — (420 ) — (9 ) Deferred: Federal (199,370 ) (117,781 ) (11,667 ) State (3,514 ) (10,757 ) (4,447 ) (202,884 ) (128,538 ) (16,114 ) Total income tax benefit $ (203,304 ) $ (128,538 ) $ (16,123 )</t>
  </si>
  <si>
    <t>Schedule of Effective Income Tax Rate Reconciliation</t>
  </si>
  <si>
    <t>The reconciliation of income taxes calculated at the U.S. federal tax statutory rate to the Company’s effective tax rate for the years ended December 31, 2017 , 2016 and 2015 , is set forth below: Year Ended December 31, 2017 2016 2015 (%) (In thousands) (%) (In thousands) (%) (In thousands) U.S. federal tax statutory rate 35.00 % $ (26,550 ) 35.00 % $ (130,044 ) 35.00 % $ (19,730 ) Non-controlling interest 1.68 % (1,278 ) — % — — % — State income taxes, net of federal income tax benefit 2.59 % (1,966 ) 2.27 % (8,435 ) 5.11 % (2,883 ) Non-deductible executive compensation 1.05 % (792 ) (0.21 )% 796 (0.94 )% 528 Non-deductible equity-based compensation windfall (shortfall) 0.87 % (659 ) (1.83 )% 6,808 (10.17 )% 5,734 Tax reform rate change 226.61 % (171,900 ) — % — — % — Other 0.21 % (159 ) (0.64 )% 2,337 (0.40 )% 228 Annual effective tax benefit 268.01 % $ (203,304 ) 34.59 % $ (128,538 ) 28.60 % $ (16,123 )</t>
  </si>
  <si>
    <t>Summary of Deferred Tax Assets and Liabilities</t>
  </si>
  <si>
    <t>Significant components of the Company’s deferred tax assets and liabilities as of December 31, 2017 and 2016 , were as follows: Year Ended December 31, 2017 2016 (In thousands) Deferred tax assets Net operating loss carryforward $ 182,633 $ 228,279 Bonus and equity-based compensation 10,100 9,483 Derivative instruments 30,397 25,738 Other tax attribute carryovers 1,099 1,712 Total deferred tax assets 224,229 265,212 Less: Valuation allowance (1,159 ) (1,344 ) Net deferred tax assets 223,070 263,868 Deferred tax liabilities Oil and natural gas properties 485,132 744,977 Investment in partnerships 25,490 — Other deferred tax liabilities 18,369 32,420 Total deferred tax liabilities 528,991 777,397 Total net deferred tax liabilities $ 305,921 $ 513,529</t>
  </si>
  <si>
    <t>Equity-Based Compensation (Tables)</t>
  </si>
  <si>
    <t>Summarized Information Related to Restricted Stock and Restricted Units</t>
  </si>
  <si>
    <t>The following table summarizes information related to restricted stock held by the Company’s employees and directors for the periods presented: Shares Weighted Average Grant Date Fair Value per Share Non-vested shares outstanding December 31, 2016 3,980,773 $ 9.48 Granted 1,639,560 15.03 Vested (1,676,735 ) 11.81 Forfeited (201,700 ) 10.99 Non-vested shares outstanding December 31, 2017 3,741,898 $ 10.78</t>
  </si>
  <si>
    <t>Summarized Information Related to Performance Share Units</t>
  </si>
  <si>
    <t>The following table summarizes information related to PSUs held by the Company’s officers for the periods presented: Units Weighted Average Grant Date Fair Value per Unit Non-vested PSUs at December 31, 2016 1,387,619 $ 9.52 Granted 509,800 16.89 Vested — — Forfeited (24,709 ) 42.01 Non-vested PSUs at December 31, 2017 1,872,710 $ 11.10</t>
  </si>
  <si>
    <t>Summary of Assumptions</t>
  </si>
  <si>
    <t>The following assumptions were used for the Monte Carlo model to determine the grant date fair value and associated equity-based compensation expense of the PSUs granted during the periods presented: 2017 2016 2015 Forecast period (years) 2 - 4 4 4 Risk-free interest rate 1.18% - 1.66% 1.25 % 0.99 % Oasis stock price volatility 17.16 % 59.38 % 50.11 %</t>
  </si>
  <si>
    <t>Summarized Information Related to Phantom Units</t>
  </si>
  <si>
    <t>The following table summarizes information related to Phantom Units held by certain employees of Oasis: Phantom Units Weighted Average Grant Date Fair Value per Unit Non-vested units outstanding December 31, 2016 — $ — Granted 101,500 16.40 Vested — — Forfeited (2,400 ) 16.40 Non-vested units outstanding December 31, 2017 99,100 $ 16.40</t>
  </si>
  <si>
    <t>Summarized Information Related to Restricted Units</t>
  </si>
  <si>
    <t>The following table summarizes information related to restricted units held by certain directors of OMP: Restricted Units Weighted Average Grant Date Fair Value per Unit Non-vested units outstanding December 31, 2016 — $ — Granted 11,766 17.00 Vested — — Forfeited — — Non-vested units outstanding December 31, 2017 11,766 $ 17.00</t>
  </si>
  <si>
    <t>Earnings (Loss) Per Share (Tables)</t>
  </si>
  <si>
    <t>Schedule of Weighted-Average Number of Shares Outstanding</t>
  </si>
  <si>
    <t>The following is a calculation of the basic and diluted weighted average shares outstanding for the periods presented: Year Ended December 31, 2017 2016 2015 (In thousands) Basic weighted average common shares outstanding 234,986 183,615 130,186 Dilutive effect of restricted stock awards and PSUs (1) 2,889 — — Diluted weighted average common shares outstanding 237,875 183,615 130,186 __________________ (1) No unvested stock awards were included in computing loss per share for the years ended December 31, 2016 and 2015 because the effect was anti-dilutive.</t>
  </si>
  <si>
    <t>Schedule of Weighted Average Common Shares Excluded From Computation of EPSAntidilutive Securities Excluded from Computation of Earnings Per Share [Table Text Block]</t>
  </si>
  <si>
    <t>The following is a calculation of weighted average common shares excluded from diluted earnings (loss) per share due to the anti-dilutive effect: Year Ended December 31, 2017 2016 2015 (In thousands) Restricted stock awards and PSUs 2,881 5,075 2,842</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In thousands) Year Ended December 31, 2017 Revenues from external customers $ 1,122,881 $ 72,752 $ 52,791 $ — $ 1,248,424 Inter-segment revenues — 113,047 95,345 (208,392 ) — Total revenues 1,122,881 185,799 148,136 (208,392 ) 1,248,424 Operating income 40,694 102,377 15,057 (14,160 ) 143,968 Other income (expense) (219,823 ) (37 ) 34 — (219,826 ) Income (loss) before income taxes including non-controlling interests $ (179,129 ) $ 102,340 $ 15,091 $ (14,160 ) $ (75,858 ) Total assets (1) $ 6,050,255 $ 663,614 $ 52,800 $ (151,539 ) $ 6,615,130 Property, plant and equipment, net 5,663,323 649,923 46,779 (186,539 ) 6,173,486 Capital expenditures (2) 602,734 235,090 12,537 (14,157 ) 836,204 Depreciation, depletion and amortization 519,853 15,999 12,939 (17,989 ) 530,802 Impairment 6,887 — — — 6,887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Impairment 2,253 2,431 — — 4,684 Year Ended December 31, 2015 Revenues from external customers $ 721,672 $ 23,769 $ 44,294 $ — $ 789,735 Inter-segment revenues — 80,926 177,184 (258,110 ) — Total revenues 721,672 104,695 221,478 (258,110 ) 789,735 Operating income (loss) (177,512 ) 60,668 49,145 (46,465 ) (114,164 ) Other income (expense) 58,542 (801 ) 52 — 57,793 Income (loss) before income taxes $ (118,970 ) $ 59,867 $ 49,197 $ (46,465 ) $ (56,371 ) Total assets (1)(3) $ 5,478,439 $ 409,635 $ 470,614 $ (709,313 ) $ 5,649,375 Property, plant and equipment, net 5,057,311 264,956 61,402 (165,427 ) 5,218,242 Capital expenditures (2) 537,806 96,947 21,711 (46,465 ) 609,999 Depreciation, depletion and amortization 479,693 5,764 19,073 (19,208 ) 485,322 Impairment 46,109 — — — 46,109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54.0 million , $781.5 million and $28.7 million for the years ended December 31, 2017 , 2016 and 2015 , respectively, in the exploration and production segment. (3) Total assets for the exploration and production segment include $26.7 million of assets held for sale as of December 31, 2015.</t>
  </si>
  <si>
    <t>Commitments and Contingencies (Tables)</t>
  </si>
  <si>
    <t>Schedule of Future Minimum Rental Payments for Operating Leases</t>
  </si>
  <si>
    <t>Future minimum annual rental commitments under non-cancelable leases at December 31, 2017 are as follows: (In thousands) 2018 $ 10,378 2019 6,083 2020 5,435 2021 4,447 2022 3,975 Thereafter 16,553 $ 46,871</t>
  </si>
  <si>
    <t>Schedule of Minimum Volume Commitments</t>
  </si>
  <si>
    <t>The estimable future commitments under these volume commitment agreements as of December 31, 2017 are as follows: (In thousands) 2018 $ 55,092 2019 63,675 2020 65,099 2021 64,282 2022 54,261 Thereafter 140,200 $ 442,609</t>
  </si>
  <si>
    <t>Condensed Consolidating Financial Statements (Tables)</t>
  </si>
  <si>
    <t>Schedule of Condensed Consolidating Balance Sheet</t>
  </si>
  <si>
    <t>Condensed Consolidating Balance Sheet December 31, 2017 Parent/ Combined Combined Non-guarantor Subsidiaries Intercompany Consolidated (In thousands, except share data) ASSETS Current assets Cash and cash equivalents $ 178 $ 15,659 $ 883 $ — $ 16,720 Accounts receivable, net — 362,746 834 — 363,580 Accounts receivable - affiliates 425,668 46,020 85,818 (557,506 ) — Inventory — 19,367 — — 19,367 Prepaid expenses 267 6,586 778 — 7,631 Derivative instruments — 344 — — 344 Other current assets — 193 — — 193 Total current assets 426,113 450,915 88,313 (557,506 ) 407,835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0,715 $ 709,906 $ (5,956,148 ) $ 6,615,130 LIABILITIES AND STOCKHOLDERS’ EQUITY Current liabilities Accounts payable $ — $ 13,370 $ — $ — $ 13,370 Accounts payable - affiliates 34,382 511,486 11,638 (557,506 ) — Revenues and production taxes payable — 213,995 — — 213,995 Accrued liabilities 216 177,446 58,818 — 236,480 Accrued interest payable 38,796 53 114 — 38,963 Derivative instruments — 115,716 — — 115,716 Advances from joint interest partners — 4,916 — — 4,916 Other current liabilities — 40 — — 40 Total current liabilities 73,394 1,037,022 70,570 (557,506 ) 623,480 Long-term debt 1,949,606 70,000 78,000 — 2,097,606 Deferred income taxes — 489,489 — (183,568 ) 305,921 Asset retirement obligations — 47,195 1,316 — 48,511 Derivative instruments — 19,851 — — 19,851 Other liabilities — 6,182 — — 6,182 Total liabilities 2,023,000 1,669,739 149,886 (741,074 ) 3,101,551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0,715 $ 709,906 $ (5,956,148 ) $ 6,615,130 Condensed Consolidating Balance Sheet December 31, 2016 Parent/ Combined Intercompany Consolidated (In thousands, except share data)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t>
  </si>
  <si>
    <t>Schedule of Condensed Consolidating Statement of Operations</t>
  </si>
  <si>
    <t>Condensed Consolidating Statement of Operations Year Ended December 31, 2017 Parent/ Combined Combined Non-guarantor Subsidiaries Intercompany Consolidated (In thousands) Revenues Oil and gas revenues $ — $ 1,034,892 $ — $ — $ 1,034,892 Purchased oil and gas sales — 87,989 — — 87,989 Midstream revenues — 46,649 59,821 (33,718 ) 72,752 Well services revenues — 52,791 — — 52,791 Total revenues — 1,222,321 59,821 (33,718 ) 1,248,424 Operating expenses Lease operating expenses — 189,548 — (12,414 ) 177,134 Midstream operating expenses — 11,117 15,098 (8,626 ) 17,589 Well services operating expenses — 37,228 — — 37,228 Marketing, transportation and gathering expenses — 61,571 — (5,831 ) 55,740 Purchased oil and gas expenses — 89,320 — — 89,320 Production taxes — 88,133 — — 88,133 Depreciation, depletion and amortization — 528,615 4,626 (2,439 ) 530,802 Exploration expenses — 11,600 — — 11,600 Impairment — 6,887 — — 6,887 General and administrative expenses 27,616 61,513 5,110 (2,442 ) 91,797 Total operating expenses 27,616 1,085,532 24,834 (31,752 ) 1,106,230 Gain on sale of properties — 1,774 — — 1,774 Operating income (loss) (27,616 ) 138,563 34,987 (1,966 ) 143,968 Other income (expense) Equity in earnings of subsidiaries 323,953 34,968 — (358,921 ) — Net loss on derivative instruments — (71,657 ) — — (71,657 ) Interest expense, net of capitalized interest (131,329 ) (15,489 ) (19 ) — (146,837 ) Other income (expense) 1 (1,333 ) — — (1,332 ) Total other income (expense) 192,625 (53,511 ) (19 ) (358,921 ) (219,826 ) Income (loss) before income taxes 165,009 85,052 34,968 (360,887 ) (75,858 ) Income tax benefit (expense) (41,213 ) 244,517 — — 203,304 Net income including non-controlling interests 123,796 329,569 34,968 (360,887 ) 127,446 Less: Net income attributable to non-controlling interests — 3,650 23,329 (23,329 ) 3,650 Net income attributable to Oasis $ 123,796 $ 325,919 $ 11,639 $ (337,558 ) $ 123,796 Condensed Consolidating Statement of Operations Year Ended December 31, 2016 Parent/ Combined Intercompany Consolidated (In thousands) Revenues Oil and gas revenues $ — $ 625,233 $ — $ 625,233 Purchased oil and gas sales — 10,272 — 10,272 Midstream revenues — 35,406 — 35,406 Well services revenues — 33,754 — 33,754 Total revenues — 704,665 — 704,665 Operating expenses Lease operating expenses — 135,444 — 135,444 Midstream operating expenses — 9,003 — 9,003 Well services operating expenses — 20,675 — 20,675 Marketing, transportation and gathering expenses — 30,108 — 30,108 Purchased oil and gas expenses — 10,258 — 10,258 Production taxes — 56,565 — 56,565 Depreciation, depletion and amortization — 476,331 — 476,331 Exploration expenses — 1,785 — 1,785 Impairment — 4,684 — 4,684 General and administrative expenses 25,356 63,986 — 89,342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expense (266,456 ) (115,243 ) 140,978 (240,721 ) Loss before income taxes (291,812 ) (220,720 ) 140,978 (371,554 ) Income tax benefit 48,796 79,742 — 128,538 Net loss $ (243,016 ) $ (140,978 ) $ 140,978 $ (243,016 ) Condensed Consolidating Statement of Operations Year Ended December 31, 2015 Parent/ Combined Intercompany Consolidated (In thousands) Revenues Oil and gas revenues $ — $ 721,672 $ — $ 721,672 Midstream revenues — 23,769 — 23,769 Well services revenues — 44,294 — 44,294 Total revenues — 789,735 — 789,735 Operating expenses Lease operating expenses — 144,481 — 144,481 Midstream operating expenses — 6,198 — 6,198 Well services operating expenses — 24,782 — 24,782 Marketing, transportation and gathering expenses — 31,610 — 31,610 Production taxes — 69,584 — 69,584 Depreciation, depletion and amortization — 485,322 — 485,322 Exploration expenses — 2,369 — 2,369 Rig termination — 3,895 — 3,895 Impairment — 46,109 — 46,109 General and administrative expenses 27,930 61,619 — 89,549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t>
  </si>
  <si>
    <t>Schedule of Condensed Consolidating Statement of Cash Flows</t>
  </si>
  <si>
    <t>Condensed Consolidating Statement of Cash Flows Year Ended December 31, 2017 Parent/ Combined Combined Non-guarantor Subsidiaries Intercompany Consolidated (In thousands) Cash flows from operating activities: Net income including non-controlling interests $ 123,796 $ 329,569 $ 34,968 $ (360,887 ) $ 127,446 Adjustments to reconcile net income including non-controlling interests to net cash provided by (used in) operating activities: Equity in earnings of subsidiaries (323,953 ) (34,968 ) — 358,921 — Depreciation, depletion and amortization — 528,615 4,626 (2,439 ) 530,802 Gain on sale of properties — (1,774 ) — — (1,774 ) Impairment — 6,887 — — 6,887 Deferred income taxes 41,213 (244,097 ) — — (202,884 ) Derivative instruments — 71,657 — — 71,657 Equity-based compensation expenses 25,436 1,045 53 — 26,534 Deferred financing costs amortization and other 15,392 2,794 125 — 18,311 Working capital and other changes: Change in accounts receivable (173,668 ) (209,183 ) (53,623 ) 277,887 (158,587 ) Change in inventory — (2,501 ) — — (2,501 ) Change in prepaid expenses 9 (98 ) (749 ) — (838 ) Change in other current assets — 148 — — 148 Change in long-term inventory and other assets — (12,143 ) — — (12,143 ) Change in accounts payable, interest payable and accrued liabilities 7,074 329,520 56,601 (277,887 ) 115,308 Change in other current liabilities — (10,450 ) — — (10,450 ) Change in other liabilities — (40 ) — — (40 ) Net cash provided by (used in) operating activities (284,701 ) 754,981 42,001 (4,405 ) 507,876 Cash flows from investing activities: Capital expenditures — (594,945 ) (52,404 ) — (647,349 ) Acquisitions — (61,874 ) (66,679 ) 66,679 (61,874 ) Proceeds from sale of properties — 72,453 — (66,679 ) 5,774 Costs related to sale of properties — (366 ) — — (366 ) Derivative settlements — (8,264 ) — — (8,264 ) Advances from joint interest partners — (2,681 ) — — (2,681 ) Net cash used in investing activities — (595,677 ) (119,083 ) — (714,760 ) Cash flows from financing activities: Proceeds from Revolving Credit Facilities — 1,084,000 78,000 — 1,162,000 Principal payments on Revolving Credit Facilities — (1,377,000 ) — — (1,377,000 ) Deferred financing costs — (577 ) (2,137 ) — (2,714 ) Proceeds from sale of common stock 302,191 — — — 302,191 Proceeds from issuance of Oasis Midstream common units, net of offering costs — — 134,185 — 134,185 Purchases of treasury stock (6,229 ) — — — (6,229 ) Investment in subsidiaries / capital contributions from parent (11,194 ) 138,872 (132,083 ) 4,405 — Other (55 ) — — — (55 ) Net cash provided by (used in) financing activities 284,713 (154,705 ) 77,965 4,405 212,378 Increase in cash and cash equivalents 12 4,599 883 — 5,494 Cash and cash equivalents at beginning of period 166 11,060 — — 11,226 Cash and cash equivalents at end of period $ 178 $ 15,659 $ 883 $ — $ 16,720 Condensed Consolidating Statement of Cash Flows Year Ended December 31, 2016 Parent/ Combined Intercompany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Equity-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long-term inventory and other assets 100 (251 ) — (151 ) Change in accounts payable, interest payable and accrued liabilities (230,518 ) 247,562 (30,883 ) (13,839 ) Change in other current liabilities — 4,490 — 4,490 Change in other liabilities — 10 — 10 Net cash provided by (used in) operating activities (604,274 ) 832,292 — 228,018 Cash flows from investing activities: Capital expenditures — (426,256 ) — (426,256 ) Acquisition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Oasis Credit Facility — 1,407,000 — 1,407,000 Principal payments on Oasis Credit Facility — (1,182,000 ) — (1,182,000 ) Repurchase of senior unsecured notes (435,907 ) — — (435,907 ) Proceeds from issuance of senior unsecured convertible notes 300,000 — — 300,000 Deferred financing costs (8,197 ) (930 ) — (9,127 ) Proceeds from sale of common stock 766,670 — — 766,670 Purchases of treasury stock (2,330 ) — — (2,330 ) Investment in subsidiaries / capital contributions from parent (16,573 ) 16,573 — — Net cash provided by financing activities 603,663 240,643 — 844,306 Increase (decrease) in cash and cash equivalents (611 ) 2,107 — 1,496 Cash and cash equivalents at beginning of period 777 8,953 — 9,730 Cash and cash equivalents at end of period $ 166 $ 11,060 $ — $ 11,226 Condensed Consolidating Statement of Cash Flows Year Ended December 31, 2015 Parent/ Combined Intercompany Consolidated (In thousands) Cash flows from operating activities: Net income (loss) $ (40,248 ) $ 69,986 $ (69,986 ) $ (40,248 ) Adjustments to reconcile net income (loss) to net cash provided by (used in) operating activities: Equity in earnings of subsidiaries (69,986 ) — 69,986 — Depreciation, depletion and amortization — 485,322 — 485,322 Impairment — 46,109 — 46,109 Deferred income taxes (55,857 ) 39,743 — (16,114 ) Derivative instruments — (210,376 ) — (210,376 ) Equity-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long-term inventory and other assets — (950 ) — (950 ) Change in accounts payable, interest payable and accrued liabilities 156,039 (71,160 ) (156,496 ) (71,617 ) Change in other current liabilities — 6,500 — 6,500 Change in other liabilities — (33 ) — (33 ) Net cash provided by operating activities 19,211 340,604 — 359,815 Cash flows from investing activities: Capital expenditures — (819,847 ) — (819,847 ) Acquisitions — (28,817 ) — (28,817 ) Proceeds from sale of properties — 1,075 — 1,075 Derivative settlements — 370,410 — 370,410 Advances from joint interest partners — (1,969 ) — (1,969 ) Net cash used in investing activities — (479,148 ) — (479,148 ) Cash flows from financing activities: Proceeds from Oasis Credit Facility — 630,000 — 630,000 Principal payments on Oasis Credit Facility — (992,000 ) — (992,000 ) Deferred financing costs (11,045 ) (3,587 ) — (14,632 ) Proceeds from sale of common stock 462,833 — — 462,833 Purchases of treasury stock (2,949 ) — — (2,949 ) Investment in subsidiaries / capital contributions from parent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t>
  </si>
  <si>
    <t>Supplemental Oil and Gas Disclosures (Tables)</t>
  </si>
  <si>
    <t>Capitalized Costs Related to Oil and Natural Gas Producing Activities</t>
  </si>
  <si>
    <t>The following table sets forth the capitalized costs related to the Company’s oil and natural gas producing activities: At December 31, 2017 2016 (In thousands) Proved oil and gas properties (1) $ 7,058,782 $ 6,476,833 Less: Accumulated depreciation, depletion, amortization and impairment (2,395,153 ) (1,886,732 ) Proved oil and gas properties, net 4,663,629 4,590,101 Unproved oil and gas properties 780,173 819,735 Total oil and gas properties, net $ 5,443,802 $ 5,409,836 __________________ (1) Includ ed in the Company’s proved oil and gas properties are estimates of future asset retirem ent costs of $39.9 million and $42.9 million at December 31, 2017 and 2016 , respectively.</t>
  </si>
  <si>
    <t>Costs Incurred in Oil and Natural Gas Property Acquisition, Exploration and Development Activities</t>
  </si>
  <si>
    <t>The following table sets forth costs incurred related to the Company’s oil and natural gas activities for the periods presented: Year Ended December 31, 2017 2016 2015 (In thousands) Acquisition costs: Proved oil and gas properties $ 61,874 $ 781,522 $ 28,737 Unproved oil and gas properties 5,424 672 3,226 Exploration costs 11,600 1,792 2,369 Development costs 511,905 207,766 433,735 Asset retirement costs (2,965 ) 26,795 1,474 Total costs incurred $ 587,838 $ 1,018,547 $ 469,541</t>
  </si>
  <si>
    <t>Results of Operations for Oil and Natural Gas Producing Activities</t>
  </si>
  <si>
    <t>The following table sets forth the results of operations for oil and natural gas producing activities, which exclude straight-line depreciation, general and administrative expenses and interest expense, for the periods presented: Year Ended December 31, 2017 2016 2015 (In thousands) Revenues $ 1,034,892 $ 625,233 $ 721,672 Production costs 321,007 222,117 245,675 Depreciation, depletion and amortization 515,600 462,320 472,800 Exploration costs 11,600 1,785 2,369 Rig termination — — 3,895 Impairment 6,887 2,252 46,109 Income tax expense (benefit) 67,244 (23,665 ) (18,382 ) Results of operations for oil and natural gas producing activities $ 112,554 $ (39,576 ) $ (30,794 )</t>
  </si>
  <si>
    <t>Supplemental Oil and Gas Reserve Information - Unaudited (Tables)</t>
  </si>
  <si>
    <t>Net Proved, Proved Developed and Proved Undeveloped Reserves</t>
  </si>
  <si>
    <t>The following table sets forth the Company’s estimated net proved, proved developed and proved undeveloped reserves at December 31, 2017 , 2016 and 2015 : Oil (MBbl) Gas (MMcf) MBoe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 2017 Proved reserves Beginning balance 236,593 411,104 305,110 Revisions of previous estimates (28,323 ) 54,726 (19,200 ) Extensions, discoveries and other additions 36,238 89,489 51,153 Sales of reserves in place (1,196 ) (1,147 ) (1,387 ) Purchases of reserves in place 466 1,230 671 Production (18,818 ) (31,946 ) (24,143 ) Net proved reserves at December 31, 2017 224,960 523,456 312,204 Proved developed reserves, December 31, 2017 150,628 301,101 200,812 Proved undeveloped reserves, December 31, 2017 74,332 222,355 111,392</t>
  </si>
  <si>
    <t>Standardized Measure of Discounted Future Cash Flows</t>
  </si>
  <si>
    <t>The following table sets forth the Standardized Measure of discounted future net cash flows from projected production of the Company’s estimated net proved reserves at December 31, 2017 , 2016 and 2015 : At December 31, 2017 2016 2015 (In thousands) Future cash inflows $ 11,636,126 $ 9,426,963 $ 8,582,831 Future production costs (4,458,418 ) (3,996,657 ) (3,842,517 ) Future development costs (992,271 ) (784,727 ) (909,562 ) Future income tax expense (580,481 ) (279,345 ) (225,662 ) Future net cash flows 5,604,956 4,366,234 3,605,090 10% annual discount for estimated timing of cash flows (2,304,261 ) (1,883,169 ) (1,690,760 ) Standardized measure of discounted future net cash flows $ 3,300,695 $ 2,483,065 $ 1,914,330</t>
  </si>
  <si>
    <t>Changes in Standardized Measure of Discounted Future Net Cash Flows Applicable to Proved Oil and Natural Gas Reserves</t>
  </si>
  <si>
    <t>The following table sets forth the changes in the Standardized Measure of discounted future net cash flows applicable to estimated net proved reserves for the periods presented: 2017 2016 2015 (In thousands) January 1 $ 2,483,065 $ 1,914,330 $ 3,981,661 Net changes in prices and production costs 881,993 (367,527 ) (3,201,195 ) Net changes in future development costs (60,929 ) 69,992 150,333 Sales of oil and natural gas, net (769,625 ) (403,739 ) (477,755 ) Extensions 661,467 165,926 409,838 Discoveries — — — Purchases of reserves in place 6,518 533,505 14,378 Sales of reserves in place (9,024 ) (57,770 ) — Revisions of previous quantity estimates (78,942 ) 333,398 (946,729 ) Previously estimated development costs incurred 157,386 91,518 216,981 Accretion of discount 262,776 202,272 548,141 Net change in income taxes (238,354 ) (36,303 ) 1,391,358 Changes in timing and other 4,364 37,463 (172,681 ) December 31 $ 3,300,695 $ 2,483,065 $ 1,914,330</t>
  </si>
  <si>
    <t>Quarterly Financial Data - Unaudited (Tables)</t>
  </si>
  <si>
    <t>Results of Operations</t>
  </si>
  <si>
    <t>The Company’s results of operations by quarter for the years ended December 31, 2017 and 2016 are as follows: For the Year Ended December 31, 2017 First Quarter Second Quarter Third Quarter Fourth Quarter (In thousands) Total revenues $ 285,116 $ 254,091 $ 304,748 $ 404,469 Operating income 20,092 5,379 32,394 86,103 Net income (loss) including non-controlling interests 23,825 16,568 (41,064 ) 128,117 Net income (loss) attributable to Oasis 23,825 16,568 (41,214 ) 124,617 Basic earnings (loss) per share 0.10 0.07 (0.18 ) 0.52 Diluted earnings (loss) per share 0.10 0.07 (0.18 ) 0.52 For the Year Ended December 31, 2016 First Quarter Second Quarter Third Quarter Fourth Quarter (In thousands) Total revenues $ 130,283 $ 179,080 $ 177,311 $ 217,991 Operating loss (75,215 ) (28,214 ) (25,702 ) (1,702 ) Net loss including non-controlling interests (64,455 ) (89,931 ) (33,942 ) (54,688 ) Net loss attributable to Oasis (64,455 ) (89,931 ) (33,942 ) (54,688 ) Basic loss per share (0.40 ) (0.51 ) (0.19 ) (0.25 ) Diluted loss per share (0.40 ) (0.51 ) (0.19 ) (0.25 )</t>
  </si>
  <si>
    <t>Summary of Significant Accounting Policies - Additional Information (Detail)</t>
  </si>
  <si>
    <t>Dec. 31, 2017USD ($)counterparty</t>
  </si>
  <si>
    <t>Dec. 31, 2016USD ($)</t>
  </si>
  <si>
    <t>Dec. 31, 2015USD ($)</t>
  </si>
  <si>
    <t>Mar. 31, 2017USD ($)</t>
  </si>
  <si>
    <t>Interest Cost Capitalized And Depreciation And Amortization Expenses For Property, Plant and Equipment [Line Items]</t>
  </si>
  <si>
    <t>Allowance for doubtful accounts</t>
  </si>
  <si>
    <t>Capitalized interest costs</t>
  </si>
  <si>
    <t>Amount of capitalized exploratory well costs that have been capitalized for period greater than one year</t>
  </si>
  <si>
    <t>Derivative, number of counterparties | counterparty</t>
  </si>
  <si>
    <t>Financing Receivable, Recorded Investment, Past Due</t>
  </si>
  <si>
    <t>1 to 12 months</t>
  </si>
  <si>
    <t>Contractual commodity derivative volume, percent</t>
  </si>
  <si>
    <t>110.00%</t>
  </si>
  <si>
    <t>13 to 24 months</t>
  </si>
  <si>
    <t>100.00%</t>
  </si>
  <si>
    <t>25 to 36 months</t>
  </si>
  <si>
    <t>75.00%</t>
  </si>
  <si>
    <t>37 to 60 months</t>
  </si>
  <si>
    <t>50.00%</t>
  </si>
  <si>
    <t>Restricted stock awards</t>
  </si>
  <si>
    <t>Restricted stock awards vesting period</t>
  </si>
  <si>
    <t>3 years</t>
  </si>
  <si>
    <t>Building</t>
  </si>
  <si>
    <t>Estimated life of assets</t>
  </si>
  <si>
    <t>20 years</t>
  </si>
  <si>
    <t>Salt water disposal facilities, natural gas processing plant and pipelines</t>
  </si>
  <si>
    <t>30 years</t>
  </si>
  <si>
    <t>Furniture, software and equipment | Minimum</t>
  </si>
  <si>
    <t>2 years</t>
  </si>
  <si>
    <t>Furniture, software and equipment | Maximum</t>
  </si>
  <si>
    <t>7 years</t>
  </si>
  <si>
    <t>ASU 2016-09</t>
  </si>
  <si>
    <t>Stock-based compensation related to unrealized excess tax benefits</t>
  </si>
  <si>
    <t>Retained Earnings [Member]</t>
  </si>
  <si>
    <t>Retained Earnings [Member] | ASU 2016-09</t>
  </si>
  <si>
    <t>Summary of Significant Accounting Policies - Net Changes in Capitalized Exploratory Well Costs (Detail) - USD ($) $ in Thousands</t>
  </si>
  <si>
    <t>Increase (Decrease) in Capitalized Exploratory Well Costs that are Pending Determination of Proved Reserves [Roll Forward]</t>
  </si>
  <si>
    <t>Exploratory well cost additions (pending determination of proved reserves)</t>
  </si>
  <si>
    <t>Exploratory well cost reclassifications (successful determination of proved reserves)</t>
  </si>
  <si>
    <t>Exploratory well dry hole costs (unsuccessful in adding proved reserves)</t>
  </si>
  <si>
    <t>Oasis Midstream Partners LP (Details) $ / shares in Units, MMcf / d in Millions, $ in Millions</t>
  </si>
  <si>
    <t>Nov. 06, 2017MMcf / d</t>
  </si>
  <si>
    <t>Sep. 25, 2017USD ($)$ / sharesshares</t>
  </si>
  <si>
    <t>May 22, 2017</t>
  </si>
  <si>
    <t>Dec. 31, 2017USD ($)</t>
  </si>
  <si>
    <t>Affiliated Entity [Member] | Commercial Agreements with OPNA, Oasis Petroleum Marketing LLC (“OPM”) and OMS [Member]</t>
  </si>
  <si>
    <t>Related Party Transaction [Line Items]</t>
  </si>
  <si>
    <t>Contract term, maximum</t>
  </si>
  <si>
    <t>15 years</t>
  </si>
  <si>
    <t>Common Units [Member]</t>
  </si>
  <si>
    <t>Shares issued, price per share (in usd per share) | $ / shares</t>
  </si>
  <si>
    <t>Oasis Midstream Partners, LP [Member] | Common Units [Member] | Partnership Interest [Member]</t>
  </si>
  <si>
    <t>Common units sold in IPO (shares)</t>
  </si>
  <si>
    <t>Shares issued, price per share, net of underwriting discounts and commissions (in usd per share) | $ / shares</t>
  </si>
  <si>
    <t>Proceeds from issuance of shares in IPO | $</t>
  </si>
  <si>
    <t>Net proceeds distributed to Oasis | $</t>
  </si>
  <si>
    <t>Oasis Midstream Partners, LP [Member]</t>
  </si>
  <si>
    <t>Limited partner interest in OMP (percent)</t>
  </si>
  <si>
    <t>68.60%</t>
  </si>
  <si>
    <t>Oasis Midstream Partners, LP [Member] | Common Units [Member]</t>
  </si>
  <si>
    <t>Oasis Midstream Partners, LP [Member] | Subordinated Units [Member]</t>
  </si>
  <si>
    <t>Underwriters' option | Oasis Midstream Partners, LP [Member] | Common Units [Member] | Partnership Interest [Member]</t>
  </si>
  <si>
    <t>Restricted unit awards | OMP [Member]</t>
  </si>
  <si>
    <t>Vesting period</t>
  </si>
  <si>
    <t>10 years</t>
  </si>
  <si>
    <t>Percentage of outstanding units (percent)</t>
  </si>
  <si>
    <t>10.00%</t>
  </si>
  <si>
    <t>Gas Gathering, Compression, Processing and Gas Lift Agreement [Member] | Affiliated Entity [Member] | Contract for Construction of Natural Gas Processing Plant [Member]</t>
  </si>
  <si>
    <t>Processing plant capacity (in cubic ft per day) | MMcf / d</t>
  </si>
  <si>
    <t>Gas Gathering, Compression, Processing and Gas Lift Agreement [Member] | Affiliated Entity [Member] | Estimated Reimbursements, Plant II [Member]</t>
  </si>
  <si>
    <t>Estimate of reimbursable amounts from OMP | $</t>
  </si>
  <si>
    <t>Inventory (Details) - USD ($) $ in Thousands</t>
  </si>
  <si>
    <t>Crude oil inventory</t>
  </si>
  <si>
    <t>Equipment and materials</t>
  </si>
  <si>
    <t>Total inventory</t>
  </si>
  <si>
    <t>Linefill in third-party pipelines</t>
  </si>
  <si>
    <t>Additional Balance Sheet Information - Components of Balance Sheet Amounts (Detail) - USD ($) $ in Thousands</t>
  </si>
  <si>
    <t>Trade accounts</t>
  </si>
  <si>
    <t>Joint interest accounts</t>
  </si>
  <si>
    <t>Other accounts</t>
  </si>
  <si>
    <t>Total accounts receivable, net</t>
  </si>
  <si>
    <t>Revenue suspense</t>
  </si>
  <si>
    <t>Royalties payable</t>
  </si>
  <si>
    <t>Production taxes payable</t>
  </si>
  <si>
    <t>Total revenue and production taxes payable</t>
  </si>
  <si>
    <t>Accrued capital costs</t>
  </si>
  <si>
    <t>Accrued lease operating expenses</t>
  </si>
  <si>
    <t>Accrued oil and gas purchases</t>
  </si>
  <si>
    <t>Accrued general and administrative expenses</t>
  </si>
  <si>
    <t>Accrued midstream and well services operating expenses</t>
  </si>
  <si>
    <t>Other accrued liabilities</t>
  </si>
  <si>
    <t>Total accrued liabilities</t>
  </si>
  <si>
    <t>Fair Value Measurements - Hierarchy of Fair Value, Assets and Liabilities Measured on Recurring Basis (Detail) - USD ($) $ in Thousands</t>
  </si>
  <si>
    <t>Assets:</t>
  </si>
  <si>
    <t>Money market funds</t>
  </si>
  <si>
    <t>Commodity derivative instruments</t>
  </si>
  <si>
    <t>Level 1 | Money market funds</t>
  </si>
  <si>
    <t>Level 1 | Commodity derivative instruments</t>
  </si>
  <si>
    <t>Level 2 | Money market funds</t>
  </si>
  <si>
    <t>Level 2 | Commodity derivative instruments</t>
  </si>
  <si>
    <t>Level 3 | Money market funds</t>
  </si>
  <si>
    <t>Level 3 | Commodity derivative instruments</t>
  </si>
  <si>
    <t>Fair Value Measurements - Additional Information (Detail) - USD ($) $ in Millions</t>
  </si>
  <si>
    <t>Net derivative liability adjustment</t>
  </si>
  <si>
    <t>Derivative Instruments - Schedule of Outstanding Commodity Derivative Instruments (Detail) $ in Thousands</t>
  </si>
  <si>
    <t>Dec. 31, 2017USD ($)MMBTU$ / bbl$ / MMBTUbbl</t>
  </si>
  <si>
    <t>Derivative [Line Items]</t>
  </si>
  <si>
    <t>Fair value asset (liability) | $</t>
  </si>
  <si>
    <t>Crude oil | 2018 Swaps</t>
  </si>
  <si>
    <t>Total notional amount of oil barrels (in bbl) | bbl</t>
  </si>
  <si>
    <t>Average swap price (in dollars per barrel / dollars per btu)</t>
  </si>
  <si>
    <t>Crude oil | 2018 Two-way Collar</t>
  </si>
  <si>
    <t>Average floor price (in dollars per barrel / dollars per btu)</t>
  </si>
  <si>
    <t>Average ceiling price (in dollars per barrel / dollars per btu)</t>
  </si>
  <si>
    <t>Crude oil | 2018 Three-way Collar</t>
  </si>
  <si>
    <t>Average sub-floor price (in dollars per barrel / dollars per btu)</t>
  </si>
  <si>
    <t>Crude oil | 2019 Swaps</t>
  </si>
  <si>
    <t>Crude oil | 2019 Two-way Collar</t>
  </si>
  <si>
    <t>Crude oil | 2020 Swaps</t>
  </si>
  <si>
    <t>Natural gas | 2018 Swaps</t>
  </si>
  <si>
    <t>Total notional amount of natural gas (in MMBtu) | MMBTU</t>
  </si>
  <si>
    <t>Average swap price (in dollars per barrel / dollars per btu) | $ / MMBTU</t>
  </si>
  <si>
    <t>Derivative Instruments - Additional Information (Details)</t>
  </si>
  <si>
    <t>2 Months Ended</t>
  </si>
  <si>
    <t>Feb. 28, 2018MMBTU$ / bblbbl</t>
  </si>
  <si>
    <t>Dec. 31, 2017MMBTUbbl</t>
  </si>
  <si>
    <t>Total notional amount of oil barrels (in bbl)</t>
  </si>
  <si>
    <t>Subsequent Event | Crude oil | 2018 Swaps</t>
  </si>
  <si>
    <t>Average floor price (in dollars per barrel / dollars per btu) | $ / bbl</t>
  </si>
  <si>
    <t>Subsequent Event | Crude oil | 2019 Swaps</t>
  </si>
  <si>
    <t>Subsequent Event | Crude oil | 2020 Swaps</t>
  </si>
  <si>
    <t>Subsequent Event | Natural gas | 2018 Swaps</t>
  </si>
  <si>
    <t>Derivative Instruments - Realized and Unrealized Gains and Losses from Commodity Derivative Instruments (Detail) - USD ($) $ in Thousands</t>
  </si>
  <si>
    <t>Derivative Instruments - Location and Fair Value of Commodity Derivatives (Details) - USD ($) $ in Thousands</t>
  </si>
  <si>
    <t>Offsetting Assets [Line Items]</t>
  </si>
  <si>
    <t>Derivative assets, gross amounts of recognized assets</t>
  </si>
  <si>
    <t>Derivative assets, gross amounts offset in the balance sheet</t>
  </si>
  <si>
    <t>Derivative assets</t>
  </si>
  <si>
    <t>Derivative liabilities, gross amounts of recognized liabilities</t>
  </si>
  <si>
    <t>Derivative liabilities, gross amounts offset in the balance sheet</t>
  </si>
  <si>
    <t>Derivative liabilities</t>
  </si>
  <si>
    <t>Current assets | Commodity derivative instruments</t>
  </si>
  <si>
    <t>Non-current assets | Commodity derivative instruments</t>
  </si>
  <si>
    <t>Current liabilities | Commodity derivative instruments</t>
  </si>
  <si>
    <t>Non-current liabilities | Commodity derivative instruments</t>
  </si>
  <si>
    <t>Property, Plant and Equipment - Schedule of Property, Plant and Equipment (Detail) - USD ($) $ in Thousands</t>
  </si>
  <si>
    <t>Proved oil and gas properties</t>
  </si>
  <si>
    <t>Less: Accumulated depreciation, depletion, amortization and impairment</t>
  </si>
  <si>
    <t>Proved oil and gas properties, net</t>
  </si>
  <si>
    <t>Unproved oil and gas properties</t>
  </si>
  <si>
    <t>Less: Accumulated depreciation</t>
  </si>
  <si>
    <t>Other property and equipment, net</t>
  </si>
  <si>
    <t>Property, Plant and Equipment - Additional Information (Detail) $ in Thousands, MMcf / d in Millions</t>
  </si>
  <si>
    <t>Property, Plant and Equipment [Line Items]</t>
  </si>
  <si>
    <t>Impairment charge</t>
  </si>
  <si>
    <t>Carrying value of assets</t>
  </si>
  <si>
    <t>Asset retirement costs</t>
  </si>
  <si>
    <t>Midstream Services | Proved oil and gas properties</t>
  </si>
  <si>
    <t>Exploration and Production | Proved oil and gas properties</t>
  </si>
  <si>
    <t>Estimated fair value of assets</t>
  </si>
  <si>
    <t>Affiliated Entity [Member] | Gas Gathering, Compression, Processing and Gas Lift Agreement [Member] | Contract for Construction of Natural Gas Processing Plant [Member]</t>
  </si>
  <si>
    <t>Affiliated Entity [Member] | Gas Gathering, Compression, Processing and Gas Lift Agreement [Member] | Estimated Reimbursements, Plant II [Member]</t>
  </si>
  <si>
    <t>Estimate of reimbursable amounts from OMP</t>
  </si>
  <si>
    <t>Acquisitions and Divestitures - Acquisitions (Details) a in Thousands, $ in Thousands</t>
  </si>
  <si>
    <t>Dec. 08, 2017shares</t>
  </si>
  <si>
    <t>Dec. 01, 2017USD ($)a</t>
  </si>
  <si>
    <t>Apr. 25, 2017USD ($)</t>
  </si>
  <si>
    <t>Dec. 01, 2016USD ($)a</t>
  </si>
  <si>
    <t>Sep. 30, 2017USD ($)</t>
  </si>
  <si>
    <t>Jun. 30, 2017USD ($)</t>
  </si>
  <si>
    <t>Sep. 30, 2016USD ($)</t>
  </si>
  <si>
    <t>Jun. 30, 2016USD ($)</t>
  </si>
  <si>
    <t>Mar. 31, 2016USD ($)</t>
  </si>
  <si>
    <t>Business Acquisition [Line Items]</t>
  </si>
  <si>
    <t>Acquisitions of oil and gas properties</t>
  </si>
  <si>
    <t>Operating income</t>
  </si>
  <si>
    <t>Permian Basin Acquisition</t>
  </si>
  <si>
    <t>Shares issued as consideration (shares) | shares</t>
  </si>
  <si>
    <t>Acres acquired | a</t>
  </si>
  <si>
    <t>MIdstream Assets Acquisition</t>
  </si>
  <si>
    <t>Consideration transferred</t>
  </si>
  <si>
    <t>Installment notes payable</t>
  </si>
  <si>
    <t>Fair value of assets acquired</t>
  </si>
  <si>
    <t>Williston Basin Acquisition</t>
  </si>
  <si>
    <t>Recognized identifiable assets acquired</t>
  </si>
  <si>
    <t>Acquisition costs</t>
  </si>
  <si>
    <t>Forge Energy | Permian Basin Acquisition</t>
  </si>
  <si>
    <t>Security Deposit</t>
  </si>
  <si>
    <t>Several Acreage and Producing Assets</t>
  </si>
  <si>
    <t>Acquisitions and Divestitures - Allocation of Purchase Price (Details) - Williston Basin Acquisition $ in Thousands</t>
  </si>
  <si>
    <t>Dec. 01, 2016USD ($)</t>
  </si>
  <si>
    <t>Business Combination, Consideration Transferred [Abstract]</t>
  </si>
  <si>
    <t>Cash</t>
  </si>
  <si>
    <t>Assets acquired:</t>
  </si>
  <si>
    <t>Proved developed properties</t>
  </si>
  <si>
    <t>Proved undeveloped properties</t>
  </si>
  <si>
    <t>Unproved lease acquisition costs</t>
  </si>
  <si>
    <t>Liabilities assumed:</t>
  </si>
  <si>
    <t>Revenues payable</t>
  </si>
  <si>
    <t>Total identifiable net assets</t>
  </si>
  <si>
    <t>Acquisitions and Divestitures - Pro Forma (Details) - Williston Basin Acquisition - USD ($) $ in Thousands</t>
  </si>
  <si>
    <t>Business Acquisition, Pro Forma Information [Abstract]</t>
  </si>
  <si>
    <t>Net income</t>
  </si>
  <si>
    <t>Acquisitions and Divestitures - Divestitures (Details) - USD ($) $ in Thousands</t>
  </si>
  <si>
    <t>Apr. 01, 2016</t>
  </si>
  <si>
    <t>Income Statement, Balance Sheet and Additional Disclosures by Disposal Groups, Including Discontinued Operations [Line Items]</t>
  </si>
  <si>
    <t>Proceeds from sale of property</t>
  </si>
  <si>
    <t>Non-operated oil and natural gas properties</t>
  </si>
  <si>
    <t>Secured Promissory Note Due March 2017</t>
  </si>
  <si>
    <t>Debt principal amount</t>
  </si>
  <si>
    <t>Debt stated interest rate (percent)</t>
  </si>
  <si>
    <t>Long-term Debt - Schedule of Long-term Debt (Details) - USD ($) $ in Thousands</t>
  </si>
  <si>
    <t>Sep. 15, 2016</t>
  </si>
  <si>
    <t>Debt Instrument [Line Items]</t>
  </si>
  <si>
    <t>Less: unamortized deferred financing costs on senior unsecured notes</t>
  </si>
  <si>
    <t>Total long-term debt</t>
  </si>
  <si>
    <t>OMP Credit Facility</t>
  </si>
  <si>
    <t>Long-term line of credit</t>
  </si>
  <si>
    <t>Senior unsecured notes</t>
  </si>
  <si>
    <t>Total principal of senior unsecured notes</t>
  </si>
  <si>
    <t>Senior unsecured notes | 7.25% senior unsecured notes due February 1, 2019</t>
  </si>
  <si>
    <t>Senior unsecured notes | 6.5% senior unsecured notes due November 1, 2021</t>
  </si>
  <si>
    <t>Senior unsecured notes | 6.875% senior unsecured notes due March 15, 2022</t>
  </si>
  <si>
    <t>Senior unsecured notes | 6.875% senior unsecured notes due January 15, 2023</t>
  </si>
  <si>
    <t>Senior unsecured notes | 2.625% senior unsecured convertible notes due September 15, 2023</t>
  </si>
  <si>
    <t>Less: unamortized debt discount on senior unsecured convertible notes</t>
  </si>
  <si>
    <t>Oasis Credit Facility | Oasis Credit Facility | Oasis Credit Facility</t>
  </si>
  <si>
    <t>Oasis Credit Facility | Oasis Credit Facility | OMP Credit Facility</t>
  </si>
  <si>
    <t>Long-Term Debt - Additional Information (Detail)</t>
  </si>
  <si>
    <t>Sep. 28, 2016USD ($)</t>
  </si>
  <si>
    <t>Apr. 13, 2015</t>
  </si>
  <si>
    <t>Sep. 30, 2016USD ($)day</t>
  </si>
  <si>
    <t>Dec. 31, 2017USD ($)$ / shares</t>
  </si>
  <si>
    <t>Dec. 31, 2017USD ($)day$ / shares</t>
  </si>
  <si>
    <t>Feb. 26, 2018USD ($)</t>
  </si>
  <si>
    <t>Sep. 25, 2017USD ($)</t>
  </si>
  <si>
    <t>Apr. 10, 2017USD ($)</t>
  </si>
  <si>
    <t>Sep. 15, 2016USD ($)</t>
  </si>
  <si>
    <t>Aggregate cost of debt repurchased</t>
  </si>
  <si>
    <t>Gain (loss) on debt repurchase</t>
  </si>
  <si>
    <t>Amortization of deferred financing costs</t>
  </si>
  <si>
    <t>Debt repurchased</t>
  </si>
  <si>
    <t>Senior unsecured notes | Minimum</t>
  </si>
  <si>
    <t>Senior unsecured notes stated interest rate (percent)</t>
  </si>
  <si>
    <t>6.50%</t>
  </si>
  <si>
    <t>Senior unsecured notes | Maximum</t>
  </si>
  <si>
    <t>7.25%</t>
  </si>
  <si>
    <t>Revolving credit facility</t>
  </si>
  <si>
    <t>Line of credit facility, capacity available for specific purpose other than for trade purchases</t>
  </si>
  <si>
    <t>Extension of maturity date condition, retirement or refinancing of note, term</t>
  </si>
  <si>
    <t>90 days</t>
  </si>
  <si>
    <t>Debt, weighted average interest rate</t>
  </si>
  <si>
    <t>3.10%</t>
  </si>
  <si>
    <t>2.50%</t>
  </si>
  <si>
    <t>Line of credit | Revolving credit facility</t>
  </si>
  <si>
    <t>Line of credit sublimit</t>
  </si>
  <si>
    <t>Current borrowing base</t>
  </si>
  <si>
    <t>3.20%</t>
  </si>
  <si>
    <t>Write off of deferred finance costs</t>
  </si>
  <si>
    <t>Unsecured Senior Notes</t>
  </si>
  <si>
    <t>Long-term debt, fair value</t>
  </si>
  <si>
    <t>Unsecured Senior Notes | Senior unsecured notes</t>
  </si>
  <si>
    <t>7.25% senior unsecured notes due February 1, 2019 | Senior unsecured notes</t>
  </si>
  <si>
    <t>6.5% senior unsecured notes due November 1, 2021 | Senior unsecured notes</t>
  </si>
  <si>
    <t>Amended credit facility</t>
  </si>
  <si>
    <t>Outstanding letters of credit</t>
  </si>
  <si>
    <t>Letter of credit unused borrowing base capacity</t>
  </si>
  <si>
    <t>Amended credit facility | Current ratio</t>
  </si>
  <si>
    <t>Minimum current ratio</t>
  </si>
  <si>
    <t>Aggregate elected commitment threshold</t>
  </si>
  <si>
    <t>Amended credit facility | Minimum | EBITDAX</t>
  </si>
  <si>
    <t>Minimum debt to EBITDAX ratio</t>
  </si>
  <si>
    <t>The Credit Agreement [Member] | Bridge Loan [Member]</t>
  </si>
  <si>
    <t>OMP Credit Facility | Revolving credit facility</t>
  </si>
  <si>
    <t>OMP Credit Facility | Line of credit | Revolving credit facility</t>
  </si>
  <si>
    <t>Notes [Member] | Senior unsecured notes</t>
  </si>
  <si>
    <t>Unsecured Debt</t>
  </si>
  <si>
    <t>6.875% senior unsecured notes due March 15, 2022 | Senior unsecured notes</t>
  </si>
  <si>
    <t>6.875%</t>
  </si>
  <si>
    <t>6.875% senior unsecured notes due January 15, 2023 | Senior unsecured notes</t>
  </si>
  <si>
    <t>Purchased Notes [Member] | Senior unsecured notes</t>
  </si>
  <si>
    <t>2.625% senior unsecured convertible notes due September 15, 2023 | Senior unsecured notes</t>
  </si>
  <si>
    <t>Debt discount at inception</t>
  </si>
  <si>
    <t>2.625%</t>
  </si>
  <si>
    <t>Senior unsecured debt principal amount</t>
  </si>
  <si>
    <t>Proceeds from debt issuance, net of issuance costs</t>
  </si>
  <si>
    <t>Initial conversion rate (shares per $1000 principal)</t>
  </si>
  <si>
    <t>Debt conversion rate | $ / shares</t>
  </si>
  <si>
    <t>Effective interest rate (percent)</t>
  </si>
  <si>
    <t>8.97%</t>
  </si>
  <si>
    <t>Estimate of fair value of debt at issuance</t>
  </si>
  <si>
    <t>2.625% senior unsecured convertible notes due September 15, 2023 | Senior unsecured notes | Long-term debt</t>
  </si>
  <si>
    <t>Liability component of issuance costs</t>
  </si>
  <si>
    <t>2.625% senior unsecured convertible notes due September 15, 2023 | Senior unsecured notes | Additional Paid-in-Capital</t>
  </si>
  <si>
    <t>Oasis Credit Facility | Revolving credit facility</t>
  </si>
  <si>
    <t>Gain on Extinguishment of Debt | Purchased Notes [Member] | Senior unsecured notes</t>
  </si>
  <si>
    <t>Debt Conversion Scenario 1 | Amended credit facility | Current ratio</t>
  </si>
  <si>
    <t>EBITDAX ratio</t>
  </si>
  <si>
    <t>Debt Conversion Scenario 1 | 2.625% senior unsecured convertible notes due September 15, 2023 | Senior unsecured notes</t>
  </si>
  <si>
    <t>Number of trading days | day</t>
  </si>
  <si>
    <t>Number of consecutive trading days | day</t>
  </si>
  <si>
    <t>Conversion price, percentage of stock price trigger (percent)</t>
  </si>
  <si>
    <t>130.00%</t>
  </si>
  <si>
    <t>Debt Conversion Scenario 2 | Amended credit facility | Current ratio</t>
  </si>
  <si>
    <t>Debt Conversion Scenario 2 | 2.625% senior unsecured convertible notes due September 15, 2023 | Senior unsecured notes</t>
  </si>
  <si>
    <t>Percentage of stock price to product of stock sale price and conversion rate (percent)</t>
  </si>
  <si>
    <t>98.00%</t>
  </si>
  <si>
    <t>LIBOR | Revolving credit facility | Minimum</t>
  </si>
  <si>
    <t>Loan term</t>
  </si>
  <si>
    <t>1 month</t>
  </si>
  <si>
    <t>Commitment fee of borrowing base capacity not utilized, percentage</t>
  </si>
  <si>
    <t>0.375%</t>
  </si>
  <si>
    <t>LIBOR | Revolving credit facility | Maximum</t>
  </si>
  <si>
    <t>6 months</t>
  </si>
  <si>
    <t>0.50%</t>
  </si>
  <si>
    <t>OMP Operating, LLC [Member] | Letter of Credit [Member]</t>
  </si>
  <si>
    <t>OMP Operating, LLC [Member] | Revolving credit facility</t>
  </si>
  <si>
    <t>Line of credit, sublimit increase allowed subject to certain conditions</t>
  </si>
  <si>
    <t>OMP Operating, LLC [Member] | Revolving credit facility | Minimum</t>
  </si>
  <si>
    <t>OMP Operating, LLC [Member] | Revolving credit facility | Maximum</t>
  </si>
  <si>
    <t>OMP Operating, LLC [Member] | Federal Funds Effective Swap Rate [Member] | ABR Loans [Member] | Revolving credit facility</t>
  </si>
  <si>
    <t>Applicable margin on variable rate (percent)</t>
  </si>
  <si>
    <t>OMP Operating, LLC [Member] | Federal Funds Effective Swap Rate [Member] | ABR Loans or Swingline Loans [Member] | Revolving credit facility | Minimum</t>
  </si>
  <si>
    <t>0.75%</t>
  </si>
  <si>
    <t>OMP Operating, LLC [Member] | Federal Funds Effective Swap Rate [Member] | ABR Loans or Swingline Loans [Member] | Revolving credit facility | Maximum</t>
  </si>
  <si>
    <t>1.75%</t>
  </si>
  <si>
    <t>OMP Operating, LLC [Member] | LIBOR | ABR Loans [Member] | Revolving credit facility</t>
  </si>
  <si>
    <t>1.00%</t>
  </si>
  <si>
    <t>OMP Operating, LLC [Member] | LIBOR | Eurodollar Loans [Member] | Revolving credit facility | Minimum</t>
  </si>
  <si>
    <t>OMP Operating, LLC [Member] | LIBOR | Eurodollar Loans [Member] | Revolving credit facility | Maximum</t>
  </si>
  <si>
    <t>2.75%</t>
  </si>
  <si>
    <t>OMP Operating, LLC [Member] | LIBOR | ABR Loans or Swingline Loans [Member] | Revolving credit facility | Minimum</t>
  </si>
  <si>
    <t>OMP Operating, LLC [Member] | LIBOR | ABR Loans or Swingline Loans [Member] | Revolving credit facility | Maximum</t>
  </si>
  <si>
    <t>Subsequent Event | Line of credit | Revolving credit facility</t>
  </si>
  <si>
    <t>Long-Term Debt - Schedule of Long-Term Debt Interest Rate (Detail)</t>
  </si>
  <si>
    <t>Oasis Credit Facility | 1st Range | Maximum</t>
  </si>
  <si>
    <t>Ratio of total outstanding borrowings to borrowing base</t>
  </si>
  <si>
    <t>Oasis Credit Facility | 2nd Range | Minimum</t>
  </si>
  <si>
    <t>Oasis Credit Facility | 2nd Range | Maximum</t>
  </si>
  <si>
    <t>Oasis Credit Facility | 3rd Range | Minimum</t>
  </si>
  <si>
    <t>Oasis Credit Facility | 3rd Range | Maximum</t>
  </si>
  <si>
    <t>Oasis Credit Facility | 4th Range | Minimum</t>
  </si>
  <si>
    <t>Oasis Credit Facility | 4th Range | Maximum</t>
  </si>
  <si>
    <t>Oasis Credit Facility | 5th Range | Minimum</t>
  </si>
  <si>
    <t>Oasis Credit Facility | LIBOR | 1st Range</t>
  </si>
  <si>
    <t>1.50%</t>
  </si>
  <si>
    <t>Oasis Credit Facility | LIBOR | 2nd Range</t>
  </si>
  <si>
    <t>Oasis Credit Facility | LIBOR | 3rd Range</t>
  </si>
  <si>
    <t>2.00%</t>
  </si>
  <si>
    <t>Oasis Credit Facility | LIBOR | 4th Range</t>
  </si>
  <si>
    <t>2.25%</t>
  </si>
  <si>
    <t>Oasis Credit Facility | LIBOR | 5th Range</t>
  </si>
  <si>
    <t>Oasis Credit Facility | ABR | 1st Range</t>
  </si>
  <si>
    <t>0.00%</t>
  </si>
  <si>
    <t>Oasis Credit Facility | ABR | 2nd Range</t>
  </si>
  <si>
    <t>0.25%</t>
  </si>
  <si>
    <t>Oasis Credit Facility | ABR | 3rd Range</t>
  </si>
  <si>
    <t>Oasis Credit Facility | ABR | 4th Range</t>
  </si>
  <si>
    <t>Oasis Credit Facility | ABR | 5th Range</t>
  </si>
  <si>
    <t>OMP Credit Facility | 1st Range</t>
  </si>
  <si>
    <t>Commitment fee (percent)</t>
  </si>
  <si>
    <t>OMP Credit Facility | 1st Range | Maximum</t>
  </si>
  <si>
    <t>OMP Credit Facility | 2nd Range</t>
  </si>
  <si>
    <t>OMP Credit Facility | 2nd Range | Minimum</t>
  </si>
  <si>
    <t>OMP Credit Facility | 2nd Range | Maximum</t>
  </si>
  <si>
    <t>OMP Credit Facility | 3rd Range</t>
  </si>
  <si>
    <t>OMP Credit Facility | 3rd Range | Minimum</t>
  </si>
  <si>
    <t>OMP Credit Facility | 3rd Range | Maximum</t>
  </si>
  <si>
    <t>OMP Credit Facility | 4th Range</t>
  </si>
  <si>
    <t>OMP Credit Facility | 4th Range | Minimum</t>
  </si>
  <si>
    <t>OMP Credit Facility | 4th Range | Maximum</t>
  </si>
  <si>
    <t>OMP Credit Facility | 5th Range</t>
  </si>
  <si>
    <t>OMP Credit Facility | 5th Range | Minimum</t>
  </si>
  <si>
    <t>OMP Credit Facility | Eurodollar [Member] | 1st Range</t>
  </si>
  <si>
    <t>OMP Credit Facility | Eurodollar [Member] | 2nd Range</t>
  </si>
  <si>
    <t>OMP Credit Facility | Eurodollar [Member] | 3rd Range</t>
  </si>
  <si>
    <t>OMP Credit Facility | Eurodollar [Member] | 4th Range</t>
  </si>
  <si>
    <t>OMP Credit Facility | Eurodollar [Member] | 5th Range</t>
  </si>
  <si>
    <t>OMP Credit Facility | ABR | 1st Range</t>
  </si>
  <si>
    <t>OMP Credit Facility | ABR | 2nd Range</t>
  </si>
  <si>
    <t>OMP Credit Facility | ABR | 3rd Range</t>
  </si>
  <si>
    <t>1.25%</t>
  </si>
  <si>
    <t>OMP Credit Facility | ABR | 4th Range</t>
  </si>
  <si>
    <t>OMP Credit Facility | ABR | 5th Range</t>
  </si>
  <si>
    <t>Asset Retirement Obligations - Schedule of Changes in Asset Retirement Obligations (Detail) - USD ($) $ in Thousands</t>
  </si>
  <si>
    <t>Asset Retirement Obligation, Roll Forward Analysis [Roll Forward]</t>
  </si>
  <si>
    <t>Asset retirement obligation - beginning of period</t>
  </si>
  <si>
    <t>Liabilities incurred during period</t>
  </si>
  <si>
    <t>Liabilities settled during period</t>
  </si>
  <si>
    <t>Accretion expense during period</t>
  </si>
  <si>
    <t>Revisions to estimates</t>
  </si>
  <si>
    <t>Liabilities held for sale</t>
  </si>
  <si>
    <t>Asset retirement obligation - end of period</t>
  </si>
  <si>
    <t>Current portion of total ARO balance</t>
  </si>
  <si>
    <t>Income Taxes - Components of Income Tax Expense (Detail) - USD ($) $ in Thousands</t>
  </si>
  <si>
    <t>Federal - Current</t>
  </si>
  <si>
    <t>State - Current</t>
  </si>
  <si>
    <t>Total current income tax expense</t>
  </si>
  <si>
    <t>Federal - Deferred</t>
  </si>
  <si>
    <t>State - Deferred</t>
  </si>
  <si>
    <t>Total deferred income tax expense</t>
  </si>
  <si>
    <t>Annual effective tax benefit</t>
  </si>
  <si>
    <t>Income Taxes - Schedule of Effective Income Tax Rate Reconciliation (Detail) - USD ($) $ in Thousands</t>
  </si>
  <si>
    <t>U.S. federal tax statutory rate (percent)</t>
  </si>
  <si>
    <t>35.00%</t>
  </si>
  <si>
    <t>Non-controlling interest (percent)</t>
  </si>
  <si>
    <t>1.68%</t>
  </si>
  <si>
    <t>(0.00%)</t>
  </si>
  <si>
    <t>State income taxes, net of federal income tax benefit, rate (percent)</t>
  </si>
  <si>
    <t>2.59%</t>
  </si>
  <si>
    <t>2.27%</t>
  </si>
  <si>
    <t>5.11%</t>
  </si>
  <si>
    <t>Non-deductible executive compensation (percent)</t>
  </si>
  <si>
    <t>1.05%</t>
  </si>
  <si>
    <t>(0.21%)</t>
  </si>
  <si>
    <t>(0.94%)</t>
  </si>
  <si>
    <t>Non-deductible equity-based compensation windfall (shortfall) (percent)</t>
  </si>
  <si>
    <t>0.87%</t>
  </si>
  <si>
    <t>(1.83%)</t>
  </si>
  <si>
    <t>(10.17%)</t>
  </si>
  <si>
    <t>Tax reform rate change (percent)</t>
  </si>
  <si>
    <t>226.61%</t>
  </si>
  <si>
    <t>Other, rate (percent)</t>
  </si>
  <si>
    <t>0.21%</t>
  </si>
  <si>
    <t>(0.64%)</t>
  </si>
  <si>
    <t>(0.40%)</t>
  </si>
  <si>
    <t>Annual effective tax expense (benefit), rate (percent)</t>
  </si>
  <si>
    <t>268.01%</t>
  </si>
  <si>
    <t>34.59%</t>
  </si>
  <si>
    <t>28.60%</t>
  </si>
  <si>
    <t>U.S. federal tax statutory rate</t>
  </si>
  <si>
    <t>Non-controlling interest</t>
  </si>
  <si>
    <t>State income taxes, net of federal income tax benefit</t>
  </si>
  <si>
    <t>Non-deductible executive compensation</t>
  </si>
  <si>
    <t>Non-deductible equity-based compensation windfall (shortfall)</t>
  </si>
  <si>
    <t>Tax reform rate change</t>
  </si>
  <si>
    <t>Income Taxes - Additional Information (Detail) - USD ($)</t>
  </si>
  <si>
    <t>Income Tax Contingency [Line Items]</t>
  </si>
  <si>
    <t>Tax benefit resulting from the Tax Act</t>
  </si>
  <si>
    <t>Existing deferred tax assets for which income tax effects are incomplete</t>
  </si>
  <si>
    <t>Net operating loss</t>
  </si>
  <si>
    <t>Unrecognized tax benefits</t>
  </si>
  <si>
    <t>Federal [Member]</t>
  </si>
  <si>
    <t>Operating Loss Carryforwards, Valuation Allowance</t>
  </si>
  <si>
    <t>State [Member]</t>
  </si>
  <si>
    <t>MONTANA | State [Member]</t>
  </si>
  <si>
    <t>Income Taxes - Summary of Deferred Tax Assets and Liabilities (Detail) - USD ($) $ in Thousands</t>
  </si>
  <si>
    <t>Net operating loss carryforward</t>
  </si>
  <si>
    <t>Bonus and equity-based compensation</t>
  </si>
  <si>
    <t>Other tax attribute carryovers</t>
  </si>
  <si>
    <t>Total deferred tax assets</t>
  </si>
  <si>
    <t>Less: Valuation allowance</t>
  </si>
  <si>
    <t>Net deferred tax assets</t>
  </si>
  <si>
    <t>Oil and natural gas properties</t>
  </si>
  <si>
    <t>Investment in partnerships</t>
  </si>
  <si>
    <t>Other deferred tax liabilities</t>
  </si>
  <si>
    <t>Total deferred tax liabilities</t>
  </si>
  <si>
    <t>Total net deferred tax liabilities</t>
  </si>
  <si>
    <t>Equity-Based Compensation - Additional Information (Detail) $ / shares in Units, $ in Thousands</t>
  </si>
  <si>
    <t>Oct. 19, 2017shares</t>
  </si>
  <si>
    <t>Sep. 30, 2017shares</t>
  </si>
  <si>
    <t>Dec. 31, 2017USD ($)day$ / sharesshares</t>
  </si>
  <si>
    <t>Dec. 31, 2016USD ($)$ / shares</t>
  </si>
  <si>
    <t>Dec. 31, 2015USD ($)$ / shares</t>
  </si>
  <si>
    <t>Share-based Compensation Arrangement by Share-based Payment Award [Line Items]</t>
  </si>
  <si>
    <t>Number of shares available for grant (in shares)</t>
  </si>
  <si>
    <t>Stock-based compensation expense | $</t>
  </si>
  <si>
    <t>Associated tax benefit | $</t>
  </si>
  <si>
    <t>Fair value of awards vested | $</t>
  </si>
  <si>
    <t>PSUs that vested in period (shares)</t>
  </si>
  <si>
    <t>Weighted average grant date fair value of awards granted (in dollars per share) | $ / shares</t>
  </si>
  <si>
    <t>Unrecognized expense | $</t>
  </si>
  <si>
    <t>Unrecognized expense recognition period</t>
  </si>
  <si>
    <t>1 year 10 months 24 days</t>
  </si>
  <si>
    <t>Restricted unit awards granted (shares)</t>
  </si>
  <si>
    <t>Performance share unit awards</t>
  </si>
  <si>
    <t>2 years 7 months 6 days</t>
  </si>
  <si>
    <t>Right to received shares of common stock</t>
  </si>
  <si>
    <t>Grant date fair value amortization term</t>
  </si>
  <si>
    <t>4 years</t>
  </si>
  <si>
    <t>Performance share unit awards | Minimum</t>
  </si>
  <si>
    <t>PSU granted percentage of earnings</t>
  </si>
  <si>
    <t>Performance share unit awards | Maximum</t>
  </si>
  <si>
    <t>200.00%</t>
  </si>
  <si>
    <t>Restricted unit awards</t>
  </si>
  <si>
    <t>8 months 12 days</t>
  </si>
  <si>
    <t>Phantom units</t>
  </si>
  <si>
    <t>OMP [Member] | Restricted unit awards</t>
  </si>
  <si>
    <t>Long Term Incentive Plan (LTIP) | OMP [Member]</t>
  </si>
  <si>
    <t>Long Term Incentive Plan (LTIP) | OMP [Member] | Restricted unit awards</t>
  </si>
  <si>
    <t>1 year</t>
  </si>
  <si>
    <t>Long Term Incentive Plan (LTIP) | Oasis Midstream Partners, LP [Member] | Phantom units</t>
  </si>
  <si>
    <t>2 years 9 months 18 days</t>
  </si>
  <si>
    <t>Employee Service Share-based Compensation, Nonvested Awards, Compensation Not yet Recognized, Share-based Awards Other than Options | $</t>
  </si>
  <si>
    <t>Equity-Based Compensation - Summarizes Information Related to Awards (Detail) - $ / shares</t>
  </si>
  <si>
    <t>Share-based Compensation Arrangement by Share-based Payment Award, Equity Instruments Other than Options, Nonvested, Number of Shares [Roll Forward]</t>
  </si>
  <si>
    <t>Non-vested shares outstanding at December 31, beginning balance</t>
  </si>
  <si>
    <t>Granted, shares</t>
  </si>
  <si>
    <t>Vested, shares</t>
  </si>
  <si>
    <t>Forfeited, shares</t>
  </si>
  <si>
    <t>Non-vested shares outstanding at December 31,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shares outstanding at December 31, ending balance, weighted average grant date fair value per share (in dollars per share)</t>
  </si>
  <si>
    <t>Equity-Based Compensation - Summary of Assumptions (Detail) - Performance share unit awards</t>
  </si>
  <si>
    <t>Forecast period</t>
  </si>
  <si>
    <t>Risk-free interest rate (percent)</t>
  </si>
  <si>
    <t>0.99%</t>
  </si>
  <si>
    <t>Oasis stock price volatility</t>
  </si>
  <si>
    <t>17.16%</t>
  </si>
  <si>
    <t>59.38%</t>
  </si>
  <si>
    <t>50.11%</t>
  </si>
  <si>
    <t>Minimum</t>
  </si>
  <si>
    <t>1.18%</t>
  </si>
  <si>
    <t>Maximum</t>
  </si>
  <si>
    <t>1.66%</t>
  </si>
  <si>
    <t>Common Stock - Additional Information (Details) - USD ($) $ / shares in Units, $ in Thousands</t>
  </si>
  <si>
    <t>Feb. 14, 2018</t>
  </si>
  <si>
    <t>Nov. 13, 2017</t>
  </si>
  <si>
    <t>Oct. 21, 2016</t>
  </si>
  <si>
    <t>Feb. 02, 2016</t>
  </si>
  <si>
    <t>Class of Stock [Line Items]</t>
  </si>
  <si>
    <t>Shares issued, price per share (in usd per share)</t>
  </si>
  <si>
    <t>Common Stock | Underwriters' option</t>
  </si>
  <si>
    <t>Permian Basin Acquisition | Subsequent Event | Common Stock</t>
  </si>
  <si>
    <t>Stock issued to fund portion of acquisition</t>
  </si>
  <si>
    <t>Earnings (Loss) Per Share - Schedule of Weighted-Average Number of Shares Outstanding (Detail) - shares shares in Thousands</t>
  </si>
  <si>
    <t>Basic weighted average common shares outstanding (in shares)</t>
  </si>
  <si>
    <t>Dilution effect of stock awards at end of period (in shares)</t>
  </si>
  <si>
    <t>Diluted weighted average common shares outstanding (in shares)</t>
  </si>
  <si>
    <t>Earnings (Loss) Per Share - Anti-dilutive Shares Excluded from Computation of Diluted Earnings (Loss) per Share (Details) - shares shares in Thousands</t>
  </si>
  <si>
    <t>Restricted stock awards and PSUs (in shares)</t>
  </si>
  <si>
    <t>Business Segment Information - Additional Information (Detail) $ in Thousands</t>
  </si>
  <si>
    <t>Dec. 31, 2017USD ($)Segment</t>
  </si>
  <si>
    <t>Current operating units | Segment</t>
  </si>
  <si>
    <t>Segment Reporting Information [Line Items]</t>
  </si>
  <si>
    <t>Exploration and Production</t>
  </si>
  <si>
    <t>Operating segments | Exploration and Production</t>
  </si>
  <si>
    <t>Assets held for sale</t>
  </si>
  <si>
    <t>Business Segment Information - Summarized Financial Information of Segments (Detail) - USD ($) $ in Thousands</t>
  </si>
  <si>
    <t>Income (loss) before income taxes including non-controlling interests</t>
  </si>
  <si>
    <t>Property, plant and equipment, net</t>
  </si>
  <si>
    <t>Midstream Services</t>
  </si>
  <si>
    <t>Well Services</t>
  </si>
  <si>
    <t>Operating segments | Midstream Services</t>
  </si>
  <si>
    <t>Operating segments | Well Services</t>
  </si>
  <si>
    <t>Inter-segment | Exploration and Production</t>
  </si>
  <si>
    <t>Inter-segment | Midstream Services</t>
  </si>
  <si>
    <t>Inter-segment | Well Services</t>
  </si>
  <si>
    <t>Eliminations</t>
  </si>
  <si>
    <t>Significant Concentrations - Additional Information (Detail)</t>
  </si>
  <si>
    <t>Sales | PBF Holding Company LLC</t>
  </si>
  <si>
    <t>Concentration Risk [Line Items]</t>
  </si>
  <si>
    <t>Concentration risk</t>
  </si>
  <si>
    <t>Sales | Shell Trading (US) Company</t>
  </si>
  <si>
    <t>16.00%</t>
  </si>
  <si>
    <t>Accounts receivable | Continental Resources, Inc.</t>
  </si>
  <si>
    <t>13.00%</t>
  </si>
  <si>
    <t>Accounts receivable | Exxon Mobil Corporation</t>
  </si>
  <si>
    <t>22.00%</t>
  </si>
  <si>
    <t>Accounts receivable | XTO Energy, Inc.</t>
  </si>
  <si>
    <t>17.00%</t>
  </si>
  <si>
    <t>Commitments and Contingencies - Additional Information (Detail) $ in Millions</t>
  </si>
  <si>
    <t>Mar. 23, 2017USD ($)</t>
  </si>
  <si>
    <t>Dec. 31, 2017USD ($)MBbls</t>
  </si>
  <si>
    <t>Dec. 31, 2017MMcf</t>
  </si>
  <si>
    <t>Oct. 01, 2017USD ($)ft²</t>
  </si>
  <si>
    <t>Commitments And Contingencies [Line Items]</t>
  </si>
  <si>
    <t>Rental expense</t>
  </si>
  <si>
    <t>Long term commitments</t>
  </si>
  <si>
    <t>Crude oil | Long term commitments</t>
  </si>
  <si>
    <t>Minimum quantity of delivery | MBbls</t>
  </si>
  <si>
    <t>Natural gas | Long term commitments</t>
  </si>
  <si>
    <t>Minimum quantity of delivery</t>
  </si>
  <si>
    <t>Fresh Water | Long term commitments</t>
  </si>
  <si>
    <t>Minimum quantity to be purchased | MBbls</t>
  </si>
  <si>
    <t>Volume Commitment Agreement</t>
  </si>
  <si>
    <t>Transportation and purchase costs incurred</t>
  </si>
  <si>
    <t>Pending Litigation | Mirada Litigation</t>
  </si>
  <si>
    <t>Loss Contingency, Damages Sought, Value</t>
  </si>
  <si>
    <t>Office Space Lease Agreement</t>
  </si>
  <si>
    <t>Additional rentable area (sq ft) | ft²</t>
  </si>
  <si>
    <t>Total future minimum rental commitments</t>
  </si>
  <si>
    <t>Commitments and Contingencies - Schedule of Future Minimum Rental Payments for Operating Leases (Detail) $ in Thousands</t>
  </si>
  <si>
    <t>Thereafter</t>
  </si>
  <si>
    <t>Future minimum annual rental commitments under non-cancelable leases</t>
  </si>
  <si>
    <t>Commitments and Contingencies - Schedule of Minimum Future Volume Commitments (Details) $ in Thousands</t>
  </si>
  <si>
    <t>Future minimum volume commitment</t>
  </si>
  <si>
    <t>Subsequent Events Subsequent Events (Details)</t>
  </si>
  <si>
    <t>Subsequent Event [Line Items]</t>
  </si>
  <si>
    <t>Crude oil | 2018 Swaps | Subsequent Event</t>
  </si>
  <si>
    <t>Crude oil | 2020 Swaps | Subsequent Event</t>
  </si>
  <si>
    <t>Crude oil | 2019 Swaps | Subsequent Event</t>
  </si>
  <si>
    <t>Natural gas | 2018 Swaps | Subsequent Event</t>
  </si>
  <si>
    <t>Condensed Consolidating Financial Statements - Additional Information (Detail)</t>
  </si>
  <si>
    <t>Ownership percentage, Guarantors</t>
  </si>
  <si>
    <t>Condensed Consolidating Financial Statements - Schedule of Condensed Consolidating Balance Sheet (Detail) - USD ($) $ in Thousands</t>
  </si>
  <si>
    <t>Dec. 31, 2014</t>
  </si>
  <si>
    <t>Accounts receivable – affiliates</t>
  </si>
  <si>
    <t>Investments in and advances to subsidiaries</t>
  </si>
  <si>
    <t>Accounts payable - affiliates</t>
  </si>
  <si>
    <t>Capital contributions from affiliates</t>
  </si>
  <si>
    <t>Intercompany Eliminations</t>
  </si>
  <si>
    <t>Parent/ Issuer</t>
  </si>
  <si>
    <t>Combined Guarantor Subsidiaries</t>
  </si>
  <si>
    <t>Combined Non-guarantor Subsidiaries</t>
  </si>
  <si>
    <t>Condensed Consolidating Financial Statements - Schedule of Condensed Consolidating Balance Sheet - Additional Information (Detail) - $ / shares</t>
  </si>
  <si>
    <t>Condensed Financial Statements, Captions [Line Items]</t>
  </si>
  <si>
    <t>Condensed Consolidating Financial Statements - Schedule of Condensed Consolidating Statement of Operations (Detail) - USD ($) $ in Thousands</t>
  </si>
  <si>
    <t>Equity in loss of subsidiaries</t>
  </si>
  <si>
    <t>Condensed Consolidating Financial Statements - Schedule of Condensed Consolidating Statement of Cash Flows (Detail) - USD ($) $ in Thousands</t>
  </si>
  <si>
    <t>Adjustments to reconcile net income to net cash provided by (used in) operating activities:</t>
  </si>
  <si>
    <t>Loss on sale of properties</t>
  </si>
  <si>
    <t>Investment in / capital contributions from subsidiaries</t>
  </si>
  <si>
    <t>Supplemental Oil and Gas Disclosures - Capitalized Costs Related to Oil and Natural Gas Producing Activities (Detail) - USD ($) $ in Thousands</t>
  </si>
  <si>
    <t>Total oil and gas properties, net</t>
  </si>
  <si>
    <t>Supplemental Oil and Gas Disclosures - Additional Information (Detail) - USD ($) $ in Millions</t>
  </si>
  <si>
    <t>Oil and Gas Delivery Commitments and Contracts [Line Items]</t>
  </si>
  <si>
    <t>Supplemental Oil and Gas Disclosures - Costs Incurred in Oil and Natural Gas Property Acquisition, Exploration and Development Activities (Detail) - USD ($) $ in Thousands</t>
  </si>
  <si>
    <t>Acquisition costs:</t>
  </si>
  <si>
    <t>Exploration costs</t>
  </si>
  <si>
    <t>Development costs</t>
  </si>
  <si>
    <t>Total costs incurred</t>
  </si>
  <si>
    <t>Supplemental Oil and Gas Disclosures - Results of Operations for Oil and Natural Gas Producing Activities (Detail) - USD ($) $ in Thousands</t>
  </si>
  <si>
    <t>Production costs</t>
  </si>
  <si>
    <t>Income tax expense (benefit)</t>
  </si>
  <si>
    <t>Results of operations for oil and natural gas producing activities</t>
  </si>
  <si>
    <t>Supplemental Oil and Gas Reserve Information - Unaudited - Net Proved, Proved Developed and Proved Undeveloped Reserves (Detail)</t>
  </si>
  <si>
    <t>Dec. 31, 2017MBbls</t>
  </si>
  <si>
    <t>Dec. 31, 2017MBblsMMcf</t>
  </si>
  <si>
    <t>Dec. 31, 2017MBoeMBbls</t>
  </si>
  <si>
    <t>Dec. 31, 2016MBbls</t>
  </si>
  <si>
    <t>Dec. 31, 2016MBblsMMcf</t>
  </si>
  <si>
    <t>Dec. 31, 2016MBoeMBbls</t>
  </si>
  <si>
    <t>Dec. 31, 2015MBbls</t>
  </si>
  <si>
    <t>Dec. 31, 2015MBblsMMcf</t>
  </si>
  <si>
    <t>Dec. 31, 2015MBoeMBbls</t>
  </si>
  <si>
    <t>Dec. 31, 2017MBoe</t>
  </si>
  <si>
    <t>Dec. 31, 2016MMcf</t>
  </si>
  <si>
    <t>Dec. 31, 2016MBoe</t>
  </si>
  <si>
    <t>Dec. 31, 2015MMcf</t>
  </si>
  <si>
    <t>Dec. 31, 2015MBoe</t>
  </si>
  <si>
    <t>Proved Developed and Undeveloped Reserve (Energy)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Unaudited - Additional Information (Detail)</t>
  </si>
  <si>
    <t>Dec. 31, 2017MBoe$ / bbl$ / MMBTU</t>
  </si>
  <si>
    <t>Dec. 31, 2016locationMBoe$ / bbl$ / MMBTU</t>
  </si>
  <si>
    <t>Dec. 31, 2015MBoe$ / bbl$ / MMBTU</t>
  </si>
  <si>
    <t>Reserve Quantities [Line Items]</t>
  </si>
  <si>
    <t>Net positive (negative) revisions of previous estimates (MMBoe)</t>
  </si>
  <si>
    <t>Positive (negative) revisions of previous estimates - proved developed reserves (MMBoe)</t>
  </si>
  <si>
    <t>Positive (negative) revisions of previous estimates - proved undeveloped reserves (MMBoe)</t>
  </si>
  <si>
    <t>Proved undeveloped locations | location</t>
  </si>
  <si>
    <t>Proved undeveloped locations, net | location</t>
  </si>
  <si>
    <t>Additions due to extensions and discoveries (Energy)</t>
  </si>
  <si>
    <t>Estimated extensions and discoveries of reserves associated with new wells (Energy)</t>
  </si>
  <si>
    <t>Additional proved undeveloped reserves (Energy)</t>
  </si>
  <si>
    <t>Percentage of reserves produced from wells in certain formations</t>
  </si>
  <si>
    <t>Percentage of proved undeveloped reserves</t>
  </si>
  <si>
    <t>Divested reserves associated with non-operated properties (Energy)</t>
  </si>
  <si>
    <t>Percentage of net positive (negative) revisions</t>
  </si>
  <si>
    <t>(6.00%)</t>
  </si>
  <si>
    <t>14.00%</t>
  </si>
  <si>
    <t>(31.00%)</t>
  </si>
  <si>
    <t>Proved undeveloped reserves, decrease (Energy)</t>
  </si>
  <si>
    <t>Discount rate of future cash flows</t>
  </si>
  <si>
    <t>Unweighted arithmetic average first-day-of-the-month prices for oil, price per Bbl | $ / bbl</t>
  </si>
  <si>
    <t>Unweighted arithmetic average first-day-of-the-month prices for natural gas, price per MMBtu | $ / MMBTU</t>
  </si>
  <si>
    <t>Revision Due to Performance</t>
  </si>
  <si>
    <t>Revision of Previous Estimate Due to (Mis)Alignment With Development Plan</t>
  </si>
  <si>
    <t>Revision of Previous Estimate Due to Realized Prices</t>
  </si>
  <si>
    <t>Revision of Previous Estimate Due to Ownership Adjustments</t>
  </si>
  <si>
    <t>Revision of Previous Estimate Due to Higher Gas to Oil Ratio</t>
  </si>
  <si>
    <t>Supplemental Oil and Gas Reserve Information - Unaudited - Standardized Measure of Discounted Future Cash Flows (Detail)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Reserve Information - Unaudited - Changes in Standardized Measure of Discounted Future Net Cash Flows Applicable to Proved Oil and Natural Gas Reserves (Detail) - USD ($) $ in Thousands</t>
  </si>
  <si>
    <t>Standardized Measure of Discounted Future Net Cash Flows</t>
  </si>
  <si>
    <t>Net changes in prices and production costs</t>
  </si>
  <si>
    <t>Net changes in future development costs</t>
  </si>
  <si>
    <t>Sales of oil and natural gas, net</t>
  </si>
  <si>
    <t>Purchases of reserves in place</t>
  </si>
  <si>
    <t>Sales of reserves in place</t>
  </si>
  <si>
    <t>Revisions of previous quantity estimates</t>
  </si>
  <si>
    <t>Previously estimated development costs incurred</t>
  </si>
  <si>
    <t>Accretion of discount</t>
  </si>
  <si>
    <t>Net change in income taxes</t>
  </si>
  <si>
    <t>Changes in timing and other</t>
  </si>
  <si>
    <t>Extensions</t>
  </si>
  <si>
    <t>Proved oil and gas reserves increase</t>
  </si>
  <si>
    <t>Discoveries</t>
  </si>
  <si>
    <t>Quarterly Financial Data - Unaudited - Results of Operations (Detail) - USD ($) $ / shares in Units, $ in Thousands</t>
  </si>
  <si>
    <t>Net income (loss)</t>
  </si>
  <si>
    <t>Basic earnings (loss) per share (in dollars per share)</t>
  </si>
  <si>
    <t>Diluted earnings (loss) per share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 formatCode="_(&quot;$ &quot;#,##0.000_);_(&quot;$ &quot;(#,##0.000)" numFmtId="170"/>
    <numFmt formatCode="_(&quot;January &quot;#,##0_);_(&quot;January &quot;(#,##0)" numFmtId="171"/>
    <numFmt formatCode="_(&quot;December &quot;#,##0_);_(&quot;Dec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61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7595983</v>
      </c>
    </row>
    <row r="18" spans="1:4">
      <c r="A18" s="4" t="s">
        <v>30</v>
      </c>
      <c r="D18" s="6" t="n">
        <v>1911153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7</v>
      </c>
    </row>
    <row r="4" spans="1:2">
      <c r="A4" s="4" t="s">
        <v>3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62</v>
      </c>
    </row>
    <row r="4" spans="1:12">
      <c r="A4" s="4" t="s">
        <v>93</v>
      </c>
      <c r="B4" s="6" t="n">
        <v>404469</v>
      </c>
      <c r="C4" s="6" t="n">
        <v>304748</v>
      </c>
      <c r="D4" s="6" t="n">
        <v>254091</v>
      </c>
      <c r="E4" s="6" t="n">
        <v>285116</v>
      </c>
      <c r="F4" s="6" t="n">
        <v>217991</v>
      </c>
      <c r="G4" s="6" t="n">
        <v>177311</v>
      </c>
      <c r="H4" s="6" t="n">
        <v>179080</v>
      </c>
      <c r="I4" s="6" t="n">
        <v>130283</v>
      </c>
      <c r="J4" s="6" t="n">
        <v>1248424</v>
      </c>
      <c r="K4" s="6" t="n">
        <v>704665</v>
      </c>
      <c r="L4" s="6" t="n">
        <v>789735</v>
      </c>
    </row>
    <row r="5" spans="1:12">
      <c r="A5" s="4" t="s">
        <v>570</v>
      </c>
      <c r="B5" s="5" t="n">
        <v>86103</v>
      </c>
      <c r="C5" s="5" t="n">
        <v>32394</v>
      </c>
      <c r="D5" s="5" t="n">
        <v>5379</v>
      </c>
      <c r="E5" s="5" t="n">
        <v>20092</v>
      </c>
      <c r="F5" s="5" t="n">
        <v>-1702</v>
      </c>
      <c r="G5" s="5" t="n">
        <v>-25702</v>
      </c>
      <c r="H5" s="5" t="n">
        <v>-28214</v>
      </c>
      <c r="I5" s="5" t="n">
        <v>-75215</v>
      </c>
      <c r="J5" s="5" t="n">
        <v>143968</v>
      </c>
      <c r="K5" s="5" t="n">
        <v>-130833</v>
      </c>
      <c r="L5" s="5" t="n">
        <v>-114164</v>
      </c>
    </row>
    <row r="6" spans="1:12">
      <c r="A6" s="4" t="s">
        <v>116</v>
      </c>
      <c r="B6" s="5" t="n">
        <v>128117</v>
      </c>
      <c r="C6" s="5" t="n">
        <v>-41064</v>
      </c>
      <c r="D6" s="5" t="n">
        <v>16568</v>
      </c>
      <c r="E6" s="5" t="n">
        <v>23825</v>
      </c>
      <c r="F6" s="5" t="n">
        <v>-54688</v>
      </c>
      <c r="G6" s="5" t="n">
        <v>-33942</v>
      </c>
      <c r="H6" s="5" t="n">
        <v>-89931</v>
      </c>
      <c r="I6" s="5" t="n">
        <v>-64455</v>
      </c>
      <c r="J6" s="5" t="n">
        <v>127446</v>
      </c>
      <c r="K6" s="5" t="n">
        <v>-243016</v>
      </c>
      <c r="L6" s="5" t="n">
        <v>-40248</v>
      </c>
    </row>
    <row r="7" spans="1:12">
      <c r="A7" s="4" t="s">
        <v>1112</v>
      </c>
      <c r="B7" s="6" t="n">
        <v>124617</v>
      </c>
      <c r="C7" s="6" t="n">
        <v>-41214</v>
      </c>
      <c r="D7" s="6" t="n">
        <v>16568</v>
      </c>
      <c r="E7" s="6" t="n">
        <v>23825</v>
      </c>
      <c r="F7" s="6" t="n">
        <v>-54688</v>
      </c>
      <c r="G7" s="6" t="n">
        <v>-33942</v>
      </c>
      <c r="H7" s="6" t="n">
        <v>-89931</v>
      </c>
      <c r="I7" s="6" t="n">
        <v>-64455</v>
      </c>
      <c r="J7" s="6" t="n">
        <v>123796</v>
      </c>
      <c r="K7" s="6" t="n">
        <v>-243016</v>
      </c>
      <c r="L7" s="6" t="n">
        <v>-40248</v>
      </c>
    </row>
    <row r="8" spans="1:12">
      <c r="A8" s="4" t="s">
        <v>1113</v>
      </c>
      <c r="B8" s="7" t="n">
        <v>0.52</v>
      </c>
      <c r="C8" s="7" t="n">
        <v>-0.18</v>
      </c>
      <c r="D8" s="7" t="n">
        <v>0.07000000000000001</v>
      </c>
      <c r="E8" s="7" t="n">
        <v>0.1</v>
      </c>
      <c r="F8" s="7" t="n">
        <v>-0.25</v>
      </c>
      <c r="G8" s="7" t="n">
        <v>-0.19</v>
      </c>
      <c r="H8" s="7" t="n">
        <v>-0.51</v>
      </c>
      <c r="I8" s="7" t="n">
        <v>-0.4</v>
      </c>
      <c r="J8" s="7" t="n">
        <v>0.53</v>
      </c>
      <c r="K8" s="7" t="n">
        <v>-1.32</v>
      </c>
      <c r="L8" s="7" t="n">
        <v>-0.31</v>
      </c>
    </row>
    <row r="9" spans="1:12">
      <c r="A9" s="4" t="s">
        <v>1114</v>
      </c>
      <c r="B9" s="7" t="n">
        <v>0.52</v>
      </c>
      <c r="C9" s="7" t="n">
        <v>-0.18</v>
      </c>
      <c r="D9" s="7" t="n">
        <v>0.07000000000000001</v>
      </c>
      <c r="E9" s="7" t="n">
        <v>0.1</v>
      </c>
      <c r="F9" s="7" t="n">
        <v>-0.25</v>
      </c>
      <c r="G9" s="7" t="n">
        <v>-0.19</v>
      </c>
      <c r="H9" s="7" t="n">
        <v>-0.51</v>
      </c>
      <c r="I9" s="7" t="n">
        <v>-0.4</v>
      </c>
      <c r="J9" s="7" t="n">
        <v>0.52</v>
      </c>
      <c r="K9" s="7" t="n">
        <v>-1.32</v>
      </c>
      <c r="L9" s="7" t="n">
        <v>-0.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20</v>
      </c>
      <c r="C3" s="6" t="n">
        <v>11226</v>
      </c>
    </row>
    <row r="4" spans="1:3">
      <c r="A4" s="4" t="s">
        <v>35</v>
      </c>
      <c r="B4" s="5" t="n">
        <v>363580</v>
      </c>
      <c r="C4" s="5" t="n">
        <v>204335</v>
      </c>
    </row>
    <row r="5" spans="1:3">
      <c r="A5" s="4" t="s">
        <v>36</v>
      </c>
      <c r="B5" s="5" t="n">
        <v>19367</v>
      </c>
      <c r="C5" s="5" t="n">
        <v>10648</v>
      </c>
    </row>
    <row r="6" spans="1:3">
      <c r="A6" s="4" t="s">
        <v>37</v>
      </c>
      <c r="B6" s="5" t="n">
        <v>7631</v>
      </c>
      <c r="C6" s="5" t="n">
        <v>7623</v>
      </c>
    </row>
    <row r="7" spans="1:3">
      <c r="A7" s="4" t="s">
        <v>38</v>
      </c>
      <c r="B7" s="5" t="n">
        <v>344</v>
      </c>
      <c r="C7" s="5" t="n">
        <v>362</v>
      </c>
    </row>
    <row r="8" spans="1:3">
      <c r="A8" s="4" t="s">
        <v>39</v>
      </c>
      <c r="B8" s="5" t="n">
        <v>193</v>
      </c>
      <c r="C8" s="5" t="n">
        <v>4355</v>
      </c>
    </row>
    <row r="9" spans="1:3">
      <c r="A9" s="4" t="s">
        <v>40</v>
      </c>
      <c r="B9" s="5" t="n">
        <v>407835</v>
      </c>
      <c r="C9" s="5" t="n">
        <v>238549</v>
      </c>
    </row>
    <row r="10" spans="1:3">
      <c r="A10" s="3" t="s">
        <v>41</v>
      </c>
    </row>
    <row r="11" spans="1:3">
      <c r="A11" s="4" t="s">
        <v>42</v>
      </c>
      <c r="B11" s="5" t="n">
        <v>7838955</v>
      </c>
      <c r="C11" s="5" t="n">
        <v>7296568</v>
      </c>
    </row>
    <row r="12" spans="1:3">
      <c r="A12" s="4" t="s">
        <v>43</v>
      </c>
      <c r="B12" s="5" t="n">
        <v>868746</v>
      </c>
      <c r="C12" s="5" t="n">
        <v>618790</v>
      </c>
    </row>
    <row r="13" spans="1:3">
      <c r="A13" s="4" t="s">
        <v>44</v>
      </c>
      <c r="B13" s="5" t="n">
        <v>-2534215</v>
      </c>
      <c r="C13" s="5" t="n">
        <v>-1995791</v>
      </c>
    </row>
    <row r="14" spans="1:3">
      <c r="A14" s="4" t="s">
        <v>45</v>
      </c>
      <c r="B14" s="5" t="n">
        <v>6173486</v>
      </c>
      <c r="C14" s="5" t="n">
        <v>5919567</v>
      </c>
    </row>
    <row r="15" spans="1:3">
      <c r="A15" s="4" t="s">
        <v>38</v>
      </c>
      <c r="B15" s="5" t="n">
        <v>9</v>
      </c>
      <c r="C15" s="5" t="n">
        <v>0</v>
      </c>
    </row>
    <row r="16" spans="1:3">
      <c r="A16" s="4" t="s">
        <v>46</v>
      </c>
      <c r="B16" s="5" t="n">
        <v>12200</v>
      </c>
      <c r="C16" s="5" t="n">
        <v>0</v>
      </c>
    </row>
    <row r="17" spans="1:3">
      <c r="A17" s="4" t="s">
        <v>47</v>
      </c>
      <c r="B17" s="5" t="n">
        <v>21600</v>
      </c>
      <c r="C17" s="5" t="n">
        <v>20516</v>
      </c>
    </row>
    <row r="18" spans="1:3">
      <c r="A18" s="4" t="s">
        <v>48</v>
      </c>
      <c r="B18" s="5" t="n">
        <v>6615130</v>
      </c>
      <c r="C18" s="5" t="n">
        <v>6178632</v>
      </c>
    </row>
    <row r="19" spans="1:3">
      <c r="A19" s="3" t="s">
        <v>49</v>
      </c>
    </row>
    <row r="20" spans="1:3">
      <c r="A20" s="4" t="s">
        <v>50</v>
      </c>
      <c r="B20" s="5" t="n">
        <v>13370</v>
      </c>
      <c r="C20" s="5" t="n">
        <v>4645</v>
      </c>
    </row>
    <row r="21" spans="1:3">
      <c r="A21" s="4" t="s">
        <v>51</v>
      </c>
      <c r="B21" s="5" t="n">
        <v>213995</v>
      </c>
      <c r="C21" s="5" t="n">
        <v>139737</v>
      </c>
    </row>
    <row r="22" spans="1:3">
      <c r="A22" s="4" t="s">
        <v>52</v>
      </c>
      <c r="B22" s="5" t="n">
        <v>236480</v>
      </c>
      <c r="C22" s="5" t="n">
        <v>119173</v>
      </c>
    </row>
    <row r="23" spans="1:3">
      <c r="A23" s="4" t="s">
        <v>53</v>
      </c>
      <c r="B23" s="5" t="n">
        <v>38963</v>
      </c>
      <c r="C23" s="5" t="n">
        <v>39004</v>
      </c>
    </row>
    <row r="24" spans="1:3">
      <c r="A24" s="4" t="s">
        <v>38</v>
      </c>
      <c r="B24" s="5" t="n">
        <v>115716</v>
      </c>
      <c r="C24" s="5" t="n">
        <v>60469</v>
      </c>
    </row>
    <row r="25" spans="1:3">
      <c r="A25" s="4" t="s">
        <v>54</v>
      </c>
      <c r="B25" s="5" t="n">
        <v>4916</v>
      </c>
      <c r="C25" s="5" t="n">
        <v>7597</v>
      </c>
    </row>
    <row r="26" spans="1:3">
      <c r="A26" s="4" t="s">
        <v>55</v>
      </c>
      <c r="B26" s="5" t="n">
        <v>40</v>
      </c>
      <c r="C26" s="5" t="n">
        <v>10490</v>
      </c>
    </row>
    <row r="27" spans="1:3">
      <c r="A27" s="4" t="s">
        <v>56</v>
      </c>
      <c r="B27" s="5" t="n">
        <v>623480</v>
      </c>
      <c r="C27" s="5" t="n">
        <v>381115</v>
      </c>
    </row>
    <row r="28" spans="1:3">
      <c r="A28" s="4" t="s">
        <v>57</v>
      </c>
      <c r="B28" s="5" t="n">
        <v>2097606</v>
      </c>
      <c r="C28" s="5" t="n">
        <v>2297214</v>
      </c>
    </row>
    <row r="29" spans="1:3">
      <c r="A29" s="4" t="s">
        <v>58</v>
      </c>
      <c r="B29" s="5" t="n">
        <v>305921</v>
      </c>
      <c r="C29" s="5" t="n">
        <v>513529</v>
      </c>
    </row>
    <row r="30" spans="1:3">
      <c r="A30" s="4" t="s">
        <v>59</v>
      </c>
      <c r="B30" s="5" t="n">
        <v>48511</v>
      </c>
      <c r="C30" s="5" t="n">
        <v>48985</v>
      </c>
    </row>
    <row r="31" spans="1:3">
      <c r="A31" s="4" t="s">
        <v>38</v>
      </c>
      <c r="B31" s="5" t="n">
        <v>19851</v>
      </c>
      <c r="C31" s="5" t="n">
        <v>11714</v>
      </c>
    </row>
    <row r="32" spans="1:3">
      <c r="A32" s="4" t="s">
        <v>60</v>
      </c>
      <c r="B32" s="5" t="n">
        <v>6182</v>
      </c>
      <c r="C32" s="5" t="n">
        <v>2918</v>
      </c>
    </row>
    <row r="33" spans="1:3">
      <c r="A33" s="4" t="s">
        <v>61</v>
      </c>
      <c r="B33" s="5" t="n">
        <v>3101551</v>
      </c>
      <c r="C33" s="5" t="n">
        <v>3255475</v>
      </c>
    </row>
    <row r="34" spans="1:3">
      <c r="A34" s="4" t="s">
        <v>62</v>
      </c>
      <c r="B34" s="4" t="s">
        <v>63</v>
      </c>
      <c r="C34" s="4" t="s">
        <v>63</v>
      </c>
    </row>
    <row r="35" spans="1:3">
      <c r="A35" s="3" t="s">
        <v>64</v>
      </c>
    </row>
    <row r="36" spans="1:3">
      <c r="A36" s="4" t="s">
        <v>65</v>
      </c>
      <c r="B36" s="5" t="n">
        <v>2668</v>
      </c>
      <c r="C36" s="5" t="n">
        <v>2331</v>
      </c>
    </row>
    <row r="37" spans="1:3">
      <c r="A37" s="4" t="s">
        <v>66</v>
      </c>
      <c r="B37" s="5" t="n">
        <v>-22179</v>
      </c>
      <c r="C37" s="5" t="n">
        <v>-15950</v>
      </c>
    </row>
    <row r="38" spans="1:3">
      <c r="A38" s="4" t="s">
        <v>67</v>
      </c>
      <c r="B38" s="5" t="n">
        <v>2677217</v>
      </c>
      <c r="C38" s="5" t="n">
        <v>2345271</v>
      </c>
    </row>
    <row r="39" spans="1:3">
      <c r="A39" s="4" t="s">
        <v>68</v>
      </c>
      <c r="B39" s="5" t="n">
        <v>717985</v>
      </c>
      <c r="C39" s="5" t="n">
        <v>591505</v>
      </c>
    </row>
    <row r="40" spans="1:3">
      <c r="A40" s="4" t="s">
        <v>69</v>
      </c>
      <c r="B40" s="5" t="n">
        <v>3375691</v>
      </c>
      <c r="C40" s="5" t="n">
        <v>2923157</v>
      </c>
    </row>
    <row r="41" spans="1:3">
      <c r="A41" s="4" t="s">
        <v>70</v>
      </c>
      <c r="B41" s="5" t="n">
        <v>137888</v>
      </c>
      <c r="C41" s="5" t="n">
        <v>0</v>
      </c>
    </row>
    <row r="42" spans="1:3">
      <c r="A42" s="4" t="s">
        <v>71</v>
      </c>
      <c r="B42" s="5" t="n">
        <v>3513579</v>
      </c>
      <c r="C42" s="5" t="n">
        <v>2923157</v>
      </c>
    </row>
    <row r="43" spans="1:3">
      <c r="A43" s="4" t="s">
        <v>72</v>
      </c>
      <c r="B43" s="6" t="n">
        <v>6615130</v>
      </c>
      <c r="C43" s="6" t="n">
        <v>617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236</v>
      </c>
    </row>
    <row r="4" spans="1:2">
      <c r="A4" s="4" t="s">
        <v>127</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450000000</v>
      </c>
      <c r="C4" s="5" t="n">
        <v>450000000</v>
      </c>
    </row>
    <row r="5" spans="1:3">
      <c r="A5" s="4" t="s">
        <v>77</v>
      </c>
      <c r="B5" s="5" t="n">
        <v>270627014</v>
      </c>
      <c r="C5" s="5" t="n">
        <v>237201064</v>
      </c>
    </row>
    <row r="6" spans="1:3">
      <c r="A6" s="4" t="s">
        <v>78</v>
      </c>
      <c r="B6" s="5" t="n">
        <v>269295466</v>
      </c>
      <c r="C6" s="5" t="n">
        <v>236344172</v>
      </c>
    </row>
    <row r="7" spans="1:3">
      <c r="A7" s="4" t="s">
        <v>79</v>
      </c>
      <c r="B7" s="5" t="n">
        <v>1331548</v>
      </c>
      <c r="C7" s="5" t="n">
        <v>856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2</v>
      </c>
    </row>
    <row r="4" spans="1:2">
      <c r="A4" s="4" t="s">
        <v>198</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36</v>
      </c>
      <c r="B10" s="4" t="s">
        <v>276</v>
      </c>
    </row>
    <row r="11" spans="1:2">
      <c r="A11" s="4" t="s">
        <v>277</v>
      </c>
      <c r="B11" s="4" t="s">
        <v>278</v>
      </c>
    </row>
    <row r="12" spans="1:2">
      <c r="A12" s="4" t="s">
        <v>218</v>
      </c>
      <c r="B12" s="4" t="s">
        <v>279</v>
      </c>
    </row>
    <row r="13" spans="1:2">
      <c r="A13" s="4" t="s">
        <v>280</v>
      </c>
      <c r="B13" s="4" t="s">
        <v>281</v>
      </c>
    </row>
    <row r="14" spans="1:2">
      <c r="A14" s="4" t="s">
        <v>282</v>
      </c>
      <c r="B14" s="4" t="s">
        <v>283</v>
      </c>
    </row>
    <row r="15" spans="1:2">
      <c r="A15" s="4" t="s">
        <v>284</v>
      </c>
      <c r="B15" s="4" t="s">
        <v>285</v>
      </c>
    </row>
    <row r="16" spans="1:2">
      <c r="A16" s="4" t="s">
        <v>227</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33</v>
      </c>
      <c r="B22" s="4" t="s">
        <v>297</v>
      </c>
    </row>
    <row r="23" spans="1:2">
      <c r="A23" s="4" t="s">
        <v>298</v>
      </c>
      <c r="B23" s="4" t="s">
        <v>299</v>
      </c>
    </row>
    <row r="24" spans="1:2">
      <c r="A24" s="4" t="s">
        <v>230</v>
      </c>
      <c r="B24" s="4" t="s">
        <v>300</v>
      </c>
    </row>
    <row r="25" spans="1:2">
      <c r="A25" s="4" t="s">
        <v>301</v>
      </c>
      <c r="B25" s="4" t="s">
        <v>302</v>
      </c>
    </row>
    <row r="26" spans="1:2">
      <c r="A26" s="4" t="s">
        <v>212</v>
      </c>
      <c r="B2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J4" s="6" t="n">
        <v>1034892</v>
      </c>
      <c r="K4" s="6" t="n">
        <v>625233</v>
      </c>
      <c r="L4" s="6" t="n">
        <v>721672</v>
      </c>
    </row>
    <row r="5" spans="1:12">
      <c r="A5" s="4" t="s">
        <v>90</v>
      </c>
      <c r="J5" s="5" t="n">
        <v>87989</v>
      </c>
      <c r="K5" s="5" t="n">
        <v>10272</v>
      </c>
      <c r="L5" s="5" t="n">
        <v>0</v>
      </c>
    </row>
    <row r="6" spans="1:12">
      <c r="A6" s="4" t="s">
        <v>91</v>
      </c>
      <c r="J6" s="5" t="n">
        <v>72752</v>
      </c>
      <c r="K6" s="5" t="n">
        <v>35406</v>
      </c>
      <c r="L6" s="5" t="n">
        <v>23769</v>
      </c>
    </row>
    <row r="7" spans="1:12">
      <c r="A7" s="4" t="s">
        <v>92</v>
      </c>
      <c r="J7" s="5" t="n">
        <v>52791</v>
      </c>
      <c r="K7" s="5" t="n">
        <v>33754</v>
      </c>
      <c r="L7" s="5" t="n">
        <v>44294</v>
      </c>
    </row>
    <row r="8" spans="1:12">
      <c r="A8" s="4" t="s">
        <v>93</v>
      </c>
      <c r="B8" s="6" t="n">
        <v>404469</v>
      </c>
      <c r="C8" s="6" t="n">
        <v>304748</v>
      </c>
      <c r="D8" s="6" t="n">
        <v>254091</v>
      </c>
      <c r="E8" s="6" t="n">
        <v>285116</v>
      </c>
      <c r="F8" s="6" t="n">
        <v>217991</v>
      </c>
      <c r="G8" s="6" t="n">
        <v>177311</v>
      </c>
      <c r="H8" s="6" t="n">
        <v>179080</v>
      </c>
      <c r="I8" s="6" t="n">
        <v>130283</v>
      </c>
      <c r="J8" s="5" t="n">
        <v>1248424</v>
      </c>
      <c r="K8" s="5" t="n">
        <v>704665</v>
      </c>
      <c r="L8" s="5" t="n">
        <v>789735</v>
      </c>
    </row>
    <row r="9" spans="1:12">
      <c r="A9" s="3" t="s">
        <v>94</v>
      </c>
    </row>
    <row r="10" spans="1:12">
      <c r="A10" s="4" t="s">
        <v>95</v>
      </c>
      <c r="J10" s="5" t="n">
        <v>177134</v>
      </c>
      <c r="K10" s="5" t="n">
        <v>135444</v>
      </c>
      <c r="L10" s="5" t="n">
        <v>144481</v>
      </c>
    </row>
    <row r="11" spans="1:12">
      <c r="A11" s="4" t="s">
        <v>96</v>
      </c>
      <c r="J11" s="5" t="n">
        <v>17589</v>
      </c>
      <c r="K11" s="5" t="n">
        <v>9003</v>
      </c>
      <c r="L11" s="5" t="n">
        <v>6198</v>
      </c>
    </row>
    <row r="12" spans="1:12">
      <c r="A12" s="4" t="s">
        <v>97</v>
      </c>
      <c r="J12" s="5" t="n">
        <v>37228</v>
      </c>
      <c r="K12" s="5" t="n">
        <v>20675</v>
      </c>
      <c r="L12" s="5" t="n">
        <v>24782</v>
      </c>
    </row>
    <row r="13" spans="1:12">
      <c r="A13" s="4" t="s">
        <v>98</v>
      </c>
      <c r="J13" s="5" t="n">
        <v>55740</v>
      </c>
      <c r="K13" s="5" t="n">
        <v>30108</v>
      </c>
      <c r="L13" s="5" t="n">
        <v>31610</v>
      </c>
    </row>
    <row r="14" spans="1:12">
      <c r="A14" s="4" t="s">
        <v>99</v>
      </c>
      <c r="J14" s="5" t="n">
        <v>89320</v>
      </c>
      <c r="K14" s="5" t="n">
        <v>10258</v>
      </c>
      <c r="L14" s="5" t="n">
        <v>0</v>
      </c>
    </row>
    <row r="15" spans="1:12">
      <c r="A15" s="4" t="s">
        <v>100</v>
      </c>
      <c r="J15" s="5" t="n">
        <v>88133</v>
      </c>
      <c r="K15" s="5" t="n">
        <v>56565</v>
      </c>
      <c r="L15" s="5" t="n">
        <v>69584</v>
      </c>
    </row>
    <row r="16" spans="1:12">
      <c r="A16" s="4" t="s">
        <v>101</v>
      </c>
      <c r="J16" s="5" t="n">
        <v>530802</v>
      </c>
      <c r="K16" s="5" t="n">
        <v>476331</v>
      </c>
      <c r="L16" s="5" t="n">
        <v>485322</v>
      </c>
    </row>
    <row r="17" spans="1:12">
      <c r="A17" s="4" t="s">
        <v>102</v>
      </c>
      <c r="J17" s="5" t="n">
        <v>11600</v>
      </c>
      <c r="K17" s="5" t="n">
        <v>1785</v>
      </c>
      <c r="L17" s="5" t="n">
        <v>2369</v>
      </c>
    </row>
    <row r="18" spans="1:12">
      <c r="A18" s="4" t="s">
        <v>103</v>
      </c>
      <c r="J18" s="5" t="n">
        <v>0</v>
      </c>
      <c r="K18" s="5" t="n">
        <v>0</v>
      </c>
      <c r="L18" s="5" t="n">
        <v>3895</v>
      </c>
    </row>
    <row r="19" spans="1:12">
      <c r="A19" s="4" t="s">
        <v>104</v>
      </c>
      <c r="J19" s="5" t="n">
        <v>6887</v>
      </c>
      <c r="K19" s="5" t="n">
        <v>4684</v>
      </c>
      <c r="L19" s="5" t="n">
        <v>46109</v>
      </c>
    </row>
    <row r="20" spans="1:12">
      <c r="A20" s="4" t="s">
        <v>105</v>
      </c>
      <c r="J20" s="5" t="n">
        <v>91797</v>
      </c>
      <c r="K20" s="5" t="n">
        <v>89342</v>
      </c>
      <c r="L20" s="5" t="n">
        <v>89549</v>
      </c>
    </row>
    <row r="21" spans="1:12">
      <c r="A21" s="4" t="s">
        <v>106</v>
      </c>
      <c r="J21" s="5" t="n">
        <v>1106230</v>
      </c>
      <c r="K21" s="5" t="n">
        <v>834195</v>
      </c>
      <c r="L21" s="5" t="n">
        <v>903899</v>
      </c>
    </row>
    <row r="22" spans="1:12">
      <c r="A22" s="4" t="s">
        <v>107</v>
      </c>
      <c r="J22" s="5" t="n">
        <v>1774</v>
      </c>
      <c r="K22" s="5" t="n">
        <v>-1303</v>
      </c>
      <c r="L22" s="5" t="n">
        <v>0</v>
      </c>
    </row>
    <row r="23" spans="1:12">
      <c r="A23" s="4" t="s">
        <v>108</v>
      </c>
      <c r="B23" s="5" t="n">
        <v>86103</v>
      </c>
      <c r="C23" s="5" t="n">
        <v>32394</v>
      </c>
      <c r="D23" s="5" t="n">
        <v>5379</v>
      </c>
      <c r="E23" s="5" t="n">
        <v>20092</v>
      </c>
      <c r="F23" s="5" t="n">
        <v>-1702</v>
      </c>
      <c r="G23" s="5" t="n">
        <v>-25702</v>
      </c>
      <c r="H23" s="5" t="n">
        <v>-28214</v>
      </c>
      <c r="I23" s="5" t="n">
        <v>-75215</v>
      </c>
      <c r="J23" s="5" t="n">
        <v>143968</v>
      </c>
      <c r="K23" s="5" t="n">
        <v>-130833</v>
      </c>
      <c r="L23" s="5" t="n">
        <v>-114164</v>
      </c>
    </row>
    <row r="24" spans="1:12">
      <c r="A24" s="3" t="s">
        <v>109</v>
      </c>
    </row>
    <row r="25" spans="1:12">
      <c r="A25" s="4" t="s">
        <v>110</v>
      </c>
      <c r="J25" s="5" t="n">
        <v>-71657</v>
      </c>
      <c r="K25" s="5" t="n">
        <v>-105317</v>
      </c>
      <c r="L25" s="5" t="n">
        <v>210376</v>
      </c>
    </row>
    <row r="26" spans="1:12">
      <c r="A26" s="4" t="s">
        <v>111</v>
      </c>
      <c r="J26" s="5" t="n">
        <v>-146837</v>
      </c>
      <c r="K26" s="5" t="n">
        <v>-140305</v>
      </c>
      <c r="L26" s="5" t="n">
        <v>-149648</v>
      </c>
    </row>
    <row r="27" spans="1:12">
      <c r="A27" s="4" t="s">
        <v>112</v>
      </c>
      <c r="J27" s="5" t="n">
        <v>0</v>
      </c>
      <c r="K27" s="5" t="n">
        <v>4741</v>
      </c>
      <c r="L27" s="5" t="n">
        <v>0</v>
      </c>
    </row>
    <row r="28" spans="1:12">
      <c r="A28" s="4" t="s">
        <v>109</v>
      </c>
      <c r="J28" s="5" t="n">
        <v>-1332</v>
      </c>
      <c r="K28" s="5" t="n">
        <v>160</v>
      </c>
      <c r="L28" s="5" t="n">
        <v>-2935</v>
      </c>
    </row>
    <row r="29" spans="1:12">
      <c r="A29" s="4" t="s">
        <v>113</v>
      </c>
      <c r="J29" s="5" t="n">
        <v>-219826</v>
      </c>
      <c r="K29" s="5" t="n">
        <v>-240721</v>
      </c>
      <c r="L29" s="5" t="n">
        <v>57793</v>
      </c>
    </row>
    <row r="30" spans="1:12">
      <c r="A30" s="4" t="s">
        <v>114</v>
      </c>
      <c r="J30" s="5" t="n">
        <v>-75858</v>
      </c>
      <c r="K30" s="5" t="n">
        <v>-371554</v>
      </c>
      <c r="L30" s="5" t="n">
        <v>-56371</v>
      </c>
    </row>
    <row r="31" spans="1:12">
      <c r="A31" s="4" t="s">
        <v>115</v>
      </c>
      <c r="J31" s="5" t="n">
        <v>203304</v>
      </c>
      <c r="K31" s="5" t="n">
        <v>128538</v>
      </c>
      <c r="L31" s="5" t="n">
        <v>16123</v>
      </c>
    </row>
    <row r="32" spans="1:12">
      <c r="A32" s="4" t="s">
        <v>116</v>
      </c>
      <c r="B32" s="5" t="n">
        <v>128117</v>
      </c>
      <c r="C32" s="5" t="n">
        <v>-41064</v>
      </c>
      <c r="D32" s="5" t="n">
        <v>16568</v>
      </c>
      <c r="E32" s="5" t="n">
        <v>23825</v>
      </c>
      <c r="F32" s="5" t="n">
        <v>-54688</v>
      </c>
      <c r="G32" s="5" t="n">
        <v>-33942</v>
      </c>
      <c r="H32" s="5" t="n">
        <v>-89931</v>
      </c>
      <c r="I32" s="5" t="n">
        <v>-64455</v>
      </c>
      <c r="J32" s="5" t="n">
        <v>127446</v>
      </c>
      <c r="K32" s="5" t="n">
        <v>-243016</v>
      </c>
      <c r="L32" s="5" t="n">
        <v>-40248</v>
      </c>
    </row>
    <row r="33" spans="1:12">
      <c r="A33" s="4" t="s">
        <v>117</v>
      </c>
      <c r="J33" s="5" t="n">
        <v>3650</v>
      </c>
      <c r="K33" s="5" t="n">
        <v>0</v>
      </c>
      <c r="L33" s="5" t="n">
        <v>0</v>
      </c>
    </row>
    <row r="34" spans="1:12">
      <c r="A34" s="4" t="s">
        <v>118</v>
      </c>
      <c r="B34" s="6" t="n">
        <v>124617</v>
      </c>
      <c r="C34" s="6" t="n">
        <v>-41214</v>
      </c>
      <c r="D34" s="6" t="n">
        <v>16568</v>
      </c>
      <c r="E34" s="6" t="n">
        <v>23825</v>
      </c>
      <c r="F34" s="6" t="n">
        <v>-54688</v>
      </c>
      <c r="G34" s="6" t="n">
        <v>-33942</v>
      </c>
      <c r="H34" s="6" t="n">
        <v>-89931</v>
      </c>
      <c r="I34" s="6" t="n">
        <v>-64455</v>
      </c>
      <c r="J34" s="6" t="n">
        <v>123796</v>
      </c>
      <c r="K34" s="6" t="n">
        <v>-243016</v>
      </c>
      <c r="L34" s="6" t="n">
        <v>-40248</v>
      </c>
    </row>
    <row r="35" spans="1:12">
      <c r="A35" s="3" t="s">
        <v>119</v>
      </c>
    </row>
    <row r="36" spans="1:12">
      <c r="A36" s="4" t="s">
        <v>120</v>
      </c>
      <c r="B36" s="7" t="n">
        <v>0.52</v>
      </c>
      <c r="C36" s="7" t="n">
        <v>-0.18</v>
      </c>
      <c r="D36" s="7" t="n">
        <v>0.07000000000000001</v>
      </c>
      <c r="E36" s="7" t="n">
        <v>0.1</v>
      </c>
      <c r="F36" s="7" t="n">
        <v>-0.25</v>
      </c>
      <c r="G36" s="7" t="n">
        <v>-0.19</v>
      </c>
      <c r="H36" s="7" t="n">
        <v>-0.51</v>
      </c>
      <c r="I36" s="7" t="n">
        <v>-0.4</v>
      </c>
      <c r="J36" s="7" t="n">
        <v>0.53</v>
      </c>
      <c r="K36" s="7" t="n">
        <v>-1.32</v>
      </c>
      <c r="L36" s="7" t="n">
        <v>-0.31</v>
      </c>
    </row>
    <row r="37" spans="1:12">
      <c r="A37" s="4" t="s">
        <v>121</v>
      </c>
      <c r="B37" s="7" t="n">
        <v>0.52</v>
      </c>
      <c r="C37" s="7" t="n">
        <v>-0.18</v>
      </c>
      <c r="D37" s="7" t="n">
        <v>0.07000000000000001</v>
      </c>
      <c r="E37" s="7" t="n">
        <v>0.1</v>
      </c>
      <c r="F37" s="7" t="n">
        <v>-0.25</v>
      </c>
      <c r="G37" s="7" t="n">
        <v>-0.19</v>
      </c>
      <c r="H37" s="7" t="n">
        <v>-0.51</v>
      </c>
      <c r="I37" s="7" t="n">
        <v>-0.4</v>
      </c>
      <c r="J37" s="7" t="n">
        <v>0.52</v>
      </c>
      <c r="K37" s="7" t="n">
        <v>-1.32</v>
      </c>
      <c r="L37" s="7" t="n">
        <v>-0.31</v>
      </c>
    </row>
    <row r="38" spans="1:12">
      <c r="A38" s="3" t="s">
        <v>122</v>
      </c>
    </row>
    <row r="39" spans="1:12">
      <c r="A39" s="4" t="s">
        <v>123</v>
      </c>
      <c r="J39" s="5" t="n">
        <v>234986</v>
      </c>
      <c r="K39" s="5" t="n">
        <v>183615</v>
      </c>
      <c r="L39" s="5" t="n">
        <v>130186</v>
      </c>
    </row>
    <row r="40" spans="1:12">
      <c r="A40" s="4" t="s">
        <v>124</v>
      </c>
      <c r="J40" s="5" t="n">
        <v>237875</v>
      </c>
      <c r="K40" s="5" t="n">
        <v>183615</v>
      </c>
      <c r="L40" s="5" t="n">
        <v>13018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5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94</v>
      </c>
      <c r="B1" s="2" t="s">
        <v>1</v>
      </c>
    </row>
    <row r="2" spans="1:5">
      <c r="B2" s="2" t="s">
        <v>395</v>
      </c>
      <c r="C2" s="2" t="s">
        <v>396</v>
      </c>
      <c r="D2" s="2" t="s">
        <v>397</v>
      </c>
      <c r="E2" s="2" t="s">
        <v>398</v>
      </c>
    </row>
    <row r="3" spans="1:5">
      <c r="A3" s="3" t="s">
        <v>399</v>
      </c>
    </row>
    <row r="4" spans="1:5">
      <c r="A4" s="4" t="s">
        <v>400</v>
      </c>
      <c r="B4" s="6" t="n">
        <v>1573000</v>
      </c>
      <c r="C4" s="6" t="n">
        <v>1309000</v>
      </c>
    </row>
    <row r="5" spans="1:5">
      <c r="A5" s="4" t="s">
        <v>401</v>
      </c>
      <c r="B5" s="5" t="n">
        <v>12800000</v>
      </c>
      <c r="C5" s="5" t="n">
        <v>16800000</v>
      </c>
      <c r="D5" s="6" t="n">
        <v>18600000</v>
      </c>
    </row>
    <row r="6" spans="1:5">
      <c r="A6" s="4" t="s">
        <v>402</v>
      </c>
      <c r="B6" s="6" t="n">
        <v>0</v>
      </c>
    </row>
    <row r="7" spans="1:5">
      <c r="A7" s="4" t="s">
        <v>403</v>
      </c>
      <c r="B7" s="5" t="n">
        <v>8</v>
      </c>
    </row>
    <row r="8" spans="1:5">
      <c r="A8" s="4" t="s">
        <v>404</v>
      </c>
      <c r="B8" s="6" t="n">
        <v>0</v>
      </c>
    </row>
    <row r="9" spans="1:5">
      <c r="A9" s="4" t="s">
        <v>146</v>
      </c>
      <c r="C9" s="5" t="n">
        <v>4724000</v>
      </c>
    </row>
    <row r="10" spans="1:5">
      <c r="A10" s="4" t="s">
        <v>405</v>
      </c>
    </row>
    <row r="11" spans="1:5">
      <c r="A11" s="3" t="s">
        <v>399</v>
      </c>
    </row>
    <row r="12" spans="1:5">
      <c r="A12" s="4" t="s">
        <v>406</v>
      </c>
      <c r="B12" s="4" t="s">
        <v>407</v>
      </c>
    </row>
    <row r="13" spans="1:5">
      <c r="A13" s="4" t="s">
        <v>408</v>
      </c>
    </row>
    <row r="14" spans="1:5">
      <c r="A14" s="3" t="s">
        <v>399</v>
      </c>
    </row>
    <row r="15" spans="1:5">
      <c r="A15" s="4" t="s">
        <v>406</v>
      </c>
      <c r="B15" s="4" t="s">
        <v>409</v>
      </c>
    </row>
    <row r="16" spans="1:5">
      <c r="A16" s="4" t="s">
        <v>410</v>
      </c>
    </row>
    <row r="17" spans="1:5">
      <c r="A17" s="3" t="s">
        <v>399</v>
      </c>
    </row>
    <row r="18" spans="1:5">
      <c r="A18" s="4" t="s">
        <v>406</v>
      </c>
      <c r="B18" s="4" t="s">
        <v>411</v>
      </c>
    </row>
    <row r="19" spans="1:5">
      <c r="A19" s="4" t="s">
        <v>412</v>
      </c>
    </row>
    <row r="20" spans="1:5">
      <c r="A20" s="3" t="s">
        <v>399</v>
      </c>
    </row>
    <row r="21" spans="1:5">
      <c r="A21" s="4" t="s">
        <v>406</v>
      </c>
      <c r="B21" s="4" t="s">
        <v>413</v>
      </c>
    </row>
    <row r="22" spans="1:5">
      <c r="A22" s="4" t="s">
        <v>414</v>
      </c>
    </row>
    <row r="23" spans="1:5">
      <c r="A23" s="3" t="s">
        <v>399</v>
      </c>
    </row>
    <row r="24" spans="1:5">
      <c r="A24" s="4" t="s">
        <v>415</v>
      </c>
      <c r="B24" s="4" t="s">
        <v>416</v>
      </c>
    </row>
    <row r="25" spans="1:5">
      <c r="A25" s="4" t="s">
        <v>417</v>
      </c>
    </row>
    <row r="26" spans="1:5">
      <c r="A26" s="3" t="s">
        <v>399</v>
      </c>
    </row>
    <row r="27" spans="1:5">
      <c r="A27" s="4" t="s">
        <v>418</v>
      </c>
      <c r="B27" s="4" t="s">
        <v>419</v>
      </c>
    </row>
    <row r="28" spans="1:5">
      <c r="A28" s="4" t="s">
        <v>420</v>
      </c>
    </row>
    <row r="29" spans="1:5">
      <c r="A29" s="3" t="s">
        <v>399</v>
      </c>
    </row>
    <row r="30" spans="1:5">
      <c r="A30" s="4" t="s">
        <v>418</v>
      </c>
      <c r="B30" s="4" t="s">
        <v>421</v>
      </c>
    </row>
    <row r="31" spans="1:5">
      <c r="A31" s="4" t="s">
        <v>422</v>
      </c>
    </row>
    <row r="32" spans="1:5">
      <c r="A32" s="3" t="s">
        <v>399</v>
      </c>
    </row>
    <row r="33" spans="1:5">
      <c r="A33" s="4" t="s">
        <v>418</v>
      </c>
      <c r="B33" s="4" t="s">
        <v>423</v>
      </c>
    </row>
    <row r="34" spans="1:5">
      <c r="A34" s="4" t="s">
        <v>424</v>
      </c>
    </row>
    <row r="35" spans="1:5">
      <c r="A35" s="3" t="s">
        <v>399</v>
      </c>
    </row>
    <row r="36" spans="1:5">
      <c r="A36" s="4" t="s">
        <v>418</v>
      </c>
      <c r="B36" s="4" t="s">
        <v>425</v>
      </c>
    </row>
    <row r="37" spans="1:5">
      <c r="A37" s="4" t="s">
        <v>426</v>
      </c>
    </row>
    <row r="38" spans="1:5">
      <c r="A38" s="3" t="s">
        <v>399</v>
      </c>
    </row>
    <row r="39" spans="1:5">
      <c r="A39" s="4" t="s">
        <v>427</v>
      </c>
      <c r="E39" s="6" t="n">
        <v>10600000</v>
      </c>
    </row>
    <row r="40" spans="1:5">
      <c r="A40" s="4" t="s">
        <v>428</v>
      </c>
    </row>
    <row r="41" spans="1:5">
      <c r="A41" s="3" t="s">
        <v>399</v>
      </c>
    </row>
    <row r="42" spans="1:5">
      <c r="A42" s="4" t="s">
        <v>146</v>
      </c>
      <c r="C42" s="6" t="n">
        <v>2684000</v>
      </c>
    </row>
    <row r="43" spans="1:5">
      <c r="A43" s="4" t="s">
        <v>429</v>
      </c>
    </row>
    <row r="44" spans="1:5">
      <c r="A44" s="3" t="s">
        <v>399</v>
      </c>
    </row>
    <row r="45" spans="1:5">
      <c r="A45" s="4" t="s">
        <v>146</v>
      </c>
      <c r="B45" s="6" t="n">
        <v>-2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4"/>
    <col customWidth="1" max="5" min="5" width="27"/>
    <col customWidth="1" max="6" min="6" width="37"/>
    <col customWidth="1" max="7" min="7" width="35"/>
  </cols>
  <sheetData>
    <row r="1" spans="1:7">
      <c r="A1" s="1" t="s">
        <v>125</v>
      </c>
      <c r="B1" s="2" t="s">
        <v>126</v>
      </c>
      <c r="C1" s="2" t="s">
        <v>127</v>
      </c>
      <c r="D1" s="2" t="s">
        <v>128</v>
      </c>
      <c r="E1" s="2" t="s">
        <v>129</v>
      </c>
      <c r="F1" s="2" t="s">
        <v>130</v>
      </c>
      <c r="G1" s="2" t="s">
        <v>131</v>
      </c>
    </row>
    <row r="2" spans="1:7">
      <c r="A2" s="4" t="s">
        <v>132</v>
      </c>
      <c r="B2" s="6" t="n">
        <v>1872301</v>
      </c>
      <c r="C2" s="6" t="n">
        <v>1001</v>
      </c>
      <c r="D2" s="6" t="n">
        <v>-10671</v>
      </c>
      <c r="E2" s="6" t="n">
        <v>1007202</v>
      </c>
      <c r="F2" s="6" t="n">
        <v>874769</v>
      </c>
    </row>
    <row r="3" spans="1:7">
      <c r="A3" s="4" t="s">
        <v>133</v>
      </c>
      <c r="C3" s="5" t="n">
        <v>101342</v>
      </c>
      <c r="D3" s="5" t="n">
        <v>286</v>
      </c>
    </row>
    <row r="4" spans="1:7">
      <c r="A4" s="3" t="s">
        <v>134</v>
      </c>
    </row>
    <row r="5" spans="1:7">
      <c r="A5" s="4" t="s">
        <v>135</v>
      </c>
      <c r="B5" s="5" t="n">
        <v>462833</v>
      </c>
      <c r="C5" s="6" t="n">
        <v>368</v>
      </c>
      <c r="E5" s="5" t="n">
        <v>462465</v>
      </c>
    </row>
    <row r="6" spans="1:7">
      <c r="A6" s="4" t="s">
        <v>136</v>
      </c>
      <c r="C6" s="5" t="n">
        <v>36800</v>
      </c>
    </row>
    <row r="7" spans="1:7">
      <c r="A7" s="4" t="s">
        <v>137</v>
      </c>
      <c r="B7" s="5" t="n">
        <v>27405</v>
      </c>
      <c r="C7" s="6" t="n">
        <v>7</v>
      </c>
      <c r="E7" s="5" t="n">
        <v>27398</v>
      </c>
    </row>
    <row r="8" spans="1:7">
      <c r="A8" s="4" t="s">
        <v>138</v>
      </c>
      <c r="C8" s="5" t="n">
        <v>1156</v>
      </c>
    </row>
    <row r="9" spans="1:7">
      <c r="A9" s="4" t="s">
        <v>139</v>
      </c>
      <c r="B9" s="5" t="n">
        <v>-2949</v>
      </c>
      <c r="D9" s="6" t="n">
        <v>-2949</v>
      </c>
    </row>
    <row r="10" spans="1:7">
      <c r="A10" s="4" t="s">
        <v>140</v>
      </c>
      <c r="C10" s="5" t="n">
        <v>222</v>
      </c>
      <c r="D10" s="5" t="n">
        <v>222</v>
      </c>
    </row>
    <row r="11" spans="1:7">
      <c r="A11" s="4" t="s">
        <v>116</v>
      </c>
      <c r="B11" s="5" t="n">
        <v>-40248</v>
      </c>
      <c r="F11" s="5" t="n">
        <v>-40248</v>
      </c>
    </row>
    <row r="12" spans="1:7">
      <c r="A12" s="4" t="s">
        <v>141</v>
      </c>
      <c r="B12" s="5" t="n">
        <v>2319342</v>
      </c>
      <c r="C12" s="6" t="n">
        <v>1376</v>
      </c>
      <c r="D12" s="6" t="n">
        <v>-13620</v>
      </c>
      <c r="E12" s="5" t="n">
        <v>1497065</v>
      </c>
      <c r="F12" s="5" t="n">
        <v>834521</v>
      </c>
    </row>
    <row r="13" spans="1:7">
      <c r="A13" s="4" t="s">
        <v>142</v>
      </c>
      <c r="C13" s="5" t="n">
        <v>139076</v>
      </c>
      <c r="D13" s="5" t="n">
        <v>508</v>
      </c>
    </row>
    <row r="14" spans="1:7">
      <c r="A14" s="3" t="s">
        <v>134</v>
      </c>
    </row>
    <row r="15" spans="1:7">
      <c r="A15" s="4" t="s">
        <v>135</v>
      </c>
      <c r="B15" s="5" t="n">
        <v>766670</v>
      </c>
      <c r="C15" s="6" t="n">
        <v>943</v>
      </c>
      <c r="E15" s="5" t="n">
        <v>765727</v>
      </c>
    </row>
    <row r="16" spans="1:7">
      <c r="A16" s="4" t="s">
        <v>136</v>
      </c>
      <c r="C16" s="5" t="n">
        <v>94300</v>
      </c>
    </row>
    <row r="17" spans="1:7">
      <c r="A17" s="4" t="s">
        <v>137</v>
      </c>
      <c r="B17" s="5" t="n">
        <v>25771</v>
      </c>
      <c r="C17" s="6" t="n">
        <v>12</v>
      </c>
      <c r="E17" s="5" t="n">
        <v>25759</v>
      </c>
    </row>
    <row r="18" spans="1:7">
      <c r="A18" s="4" t="s">
        <v>138</v>
      </c>
      <c r="C18" s="5" t="n">
        <v>3317</v>
      </c>
    </row>
    <row r="19" spans="1:7">
      <c r="A19" s="4" t="s">
        <v>143</v>
      </c>
      <c r="B19" s="5" t="n">
        <v>56720</v>
      </c>
      <c r="E19" s="5" t="n">
        <v>56720</v>
      </c>
    </row>
    <row r="20" spans="1:7">
      <c r="A20" s="4" t="s">
        <v>139</v>
      </c>
      <c r="B20" s="5" t="n">
        <v>-2330</v>
      </c>
      <c r="D20" s="6" t="n">
        <v>-2330</v>
      </c>
    </row>
    <row r="21" spans="1:7">
      <c r="A21" s="4" t="s">
        <v>140</v>
      </c>
      <c r="C21" s="5" t="n">
        <v>349</v>
      </c>
      <c r="D21" s="5" t="n">
        <v>349</v>
      </c>
    </row>
    <row r="22" spans="1:7">
      <c r="A22" s="4" t="s">
        <v>116</v>
      </c>
      <c r="B22" s="5" t="n">
        <v>-243016</v>
      </c>
      <c r="F22" s="5" t="n">
        <v>-243016</v>
      </c>
    </row>
    <row r="23" spans="1:7">
      <c r="A23" s="4" t="s">
        <v>144</v>
      </c>
      <c r="B23" s="5" t="n">
        <v>2923157</v>
      </c>
      <c r="C23" s="6" t="n">
        <v>2331</v>
      </c>
      <c r="D23" s="6" t="n">
        <v>-15950</v>
      </c>
      <c r="E23" s="5" t="n">
        <v>2345271</v>
      </c>
      <c r="F23" s="5" t="n">
        <v>591505</v>
      </c>
    </row>
    <row r="24" spans="1:7">
      <c r="A24" s="4" t="s">
        <v>145</v>
      </c>
      <c r="C24" s="5" t="n">
        <v>236344</v>
      </c>
      <c r="D24" s="5" t="n">
        <v>857</v>
      </c>
    </row>
    <row r="25" spans="1:7">
      <c r="A25" s="3" t="s">
        <v>134</v>
      </c>
    </row>
    <row r="26" spans="1:7">
      <c r="A26" s="4" t="s">
        <v>146</v>
      </c>
      <c r="B26" s="5" t="n">
        <v>4724</v>
      </c>
      <c r="E26" s="5" t="n">
        <v>2040</v>
      </c>
      <c r="F26" s="5" t="n">
        <v>2684</v>
      </c>
    </row>
    <row r="27" spans="1:7">
      <c r="A27" s="4" t="s">
        <v>147</v>
      </c>
      <c r="B27" s="5" t="n">
        <v>-55</v>
      </c>
      <c r="E27" s="5" t="n">
        <v>-55</v>
      </c>
    </row>
    <row r="28" spans="1:7">
      <c r="A28" s="4" t="s">
        <v>135</v>
      </c>
      <c r="B28" s="5" t="n">
        <v>302191</v>
      </c>
      <c r="C28" s="6" t="n">
        <v>320</v>
      </c>
      <c r="E28" s="5" t="n">
        <v>301871</v>
      </c>
    </row>
    <row r="29" spans="1:7">
      <c r="A29" s="4" t="s">
        <v>136</v>
      </c>
      <c r="C29" s="5" t="n">
        <v>32000</v>
      </c>
    </row>
    <row r="30" spans="1:7">
      <c r="A30" s="4" t="s">
        <v>137</v>
      </c>
      <c r="B30" s="5" t="n">
        <v>28160</v>
      </c>
      <c r="C30" s="6" t="n">
        <v>17</v>
      </c>
      <c r="E30" s="5" t="n">
        <v>28090</v>
      </c>
      <c r="G30" s="6" t="n">
        <v>53</v>
      </c>
    </row>
    <row r="31" spans="1:7">
      <c r="A31" s="4" t="s">
        <v>138</v>
      </c>
      <c r="C31" s="5" t="n">
        <v>1426</v>
      </c>
    </row>
    <row r="32" spans="1:7">
      <c r="A32" s="4" t="s">
        <v>148</v>
      </c>
      <c r="B32" s="5" t="n">
        <v>134185</v>
      </c>
      <c r="G32" s="5" t="n">
        <v>134185</v>
      </c>
    </row>
    <row r="33" spans="1:7">
      <c r="A33" s="4" t="s">
        <v>139</v>
      </c>
      <c r="B33" s="5" t="n">
        <v>-6229</v>
      </c>
      <c r="D33" s="6" t="n">
        <v>-6229</v>
      </c>
    </row>
    <row r="34" spans="1:7">
      <c r="A34" s="4" t="s">
        <v>140</v>
      </c>
      <c r="C34" s="5" t="n">
        <v>475</v>
      </c>
      <c r="D34" s="5" t="n">
        <v>475</v>
      </c>
    </row>
    <row r="35" spans="1:7">
      <c r="A35" s="4" t="s">
        <v>116</v>
      </c>
      <c r="B35" s="5" t="n">
        <v>127446</v>
      </c>
      <c r="F35" s="5" t="n">
        <v>123796</v>
      </c>
      <c r="G35" s="5" t="n">
        <v>3650</v>
      </c>
    </row>
    <row r="36" spans="1:7">
      <c r="A36" s="4" t="s">
        <v>149</v>
      </c>
      <c r="B36" s="6" t="n">
        <v>3513579</v>
      </c>
      <c r="C36" s="6" t="n">
        <v>2668</v>
      </c>
      <c r="D36" s="6" t="n">
        <v>-22179</v>
      </c>
      <c r="E36" s="6" t="n">
        <v>2677217</v>
      </c>
      <c r="F36" s="6" t="n">
        <v>717985</v>
      </c>
      <c r="G36" s="6" t="n">
        <v>137888</v>
      </c>
    </row>
    <row r="37" spans="1:7">
      <c r="A37" s="4" t="s">
        <v>150</v>
      </c>
      <c r="C37" s="5" t="n">
        <v>269295</v>
      </c>
      <c r="D37" s="5" t="n">
        <v>1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7</v>
      </c>
    </row>
    <row r="3" spans="1:4">
      <c r="A3" s="3" t="s">
        <v>431</v>
      </c>
    </row>
    <row r="4" spans="1:4">
      <c r="A4" s="4" t="s">
        <v>187</v>
      </c>
      <c r="B4" s="6" t="n">
        <v>2097</v>
      </c>
      <c r="C4" s="6" t="n">
        <v>2097</v>
      </c>
      <c r="D4" s="6" t="n">
        <v>34522</v>
      </c>
    </row>
    <row r="5" spans="1:4">
      <c r="A5" s="4" t="s">
        <v>432</v>
      </c>
      <c r="B5" s="5" t="n">
        <v>10</v>
      </c>
      <c r="C5" s="5" t="n">
        <v>0</v>
      </c>
      <c r="D5" s="5" t="n">
        <v>51803</v>
      </c>
    </row>
    <row r="6" spans="1:4">
      <c r="A6" s="4" t="s">
        <v>433</v>
      </c>
      <c r="B6" s="5" t="n">
        <v>-571</v>
      </c>
      <c r="C6" s="5" t="n">
        <v>0</v>
      </c>
      <c r="D6" s="5" t="n">
        <v>-84228</v>
      </c>
    </row>
    <row r="7" spans="1:4">
      <c r="A7" s="4" t="s">
        <v>434</v>
      </c>
      <c r="B7" s="5" t="n">
        <v>-1536</v>
      </c>
      <c r="C7" s="5" t="n">
        <v>0</v>
      </c>
      <c r="D7" s="5" t="n">
        <v>0</v>
      </c>
    </row>
    <row r="8" spans="1:4">
      <c r="A8" s="4" t="s">
        <v>188</v>
      </c>
      <c r="B8" s="6" t="n">
        <v>0</v>
      </c>
      <c r="C8" s="6" t="n">
        <v>2097</v>
      </c>
      <c r="D8" s="6" t="n">
        <v>20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13"/>
    <col customWidth="1" max="5" min="5" width="14"/>
    <col customWidth="1" max="6" min="6" width="21"/>
  </cols>
  <sheetData>
    <row r="1" spans="1:6">
      <c r="A1" s="1" t="s">
        <v>435</v>
      </c>
      <c r="B1" s="2" t="s">
        <v>436</v>
      </c>
      <c r="C1" s="2" t="s">
        <v>437</v>
      </c>
      <c r="D1" s="2" t="s">
        <v>438</v>
      </c>
      <c r="E1" s="2" t="s">
        <v>82</v>
      </c>
      <c r="F1" s="2" t="s">
        <v>439</v>
      </c>
    </row>
    <row r="2" spans="1:6">
      <c r="A2" s="4" t="s">
        <v>440</v>
      </c>
    </row>
    <row r="3" spans="1:6">
      <c r="A3" s="3" t="s">
        <v>441</v>
      </c>
    </row>
    <row r="4" spans="1:6">
      <c r="A4" s="4" t="s">
        <v>442</v>
      </c>
      <c r="E4" s="4" t="s">
        <v>443</v>
      </c>
    </row>
    <row r="5" spans="1:6">
      <c r="A5" s="4" t="s">
        <v>444</v>
      </c>
    </row>
    <row r="6" spans="1:6">
      <c r="A6" s="3" t="s">
        <v>441</v>
      </c>
    </row>
    <row r="7" spans="1:6">
      <c r="A7" s="4" t="s">
        <v>445</v>
      </c>
      <c r="C7" s="6" t="n">
        <v>17</v>
      </c>
    </row>
    <row r="8" spans="1:6">
      <c r="A8" s="4" t="s">
        <v>446</v>
      </c>
    </row>
    <row r="9" spans="1:6">
      <c r="A9" s="3" t="s">
        <v>441</v>
      </c>
    </row>
    <row r="10" spans="1:6">
      <c r="A10" s="4" t="s">
        <v>447</v>
      </c>
      <c r="C10" s="5" t="n">
        <v>7500000</v>
      </c>
    </row>
    <row r="11" spans="1:6">
      <c r="A11" s="4" t="s">
        <v>448</v>
      </c>
      <c r="C11" s="7" t="n">
        <v>15.98</v>
      </c>
    </row>
    <row r="12" spans="1:6">
      <c r="A12" s="4" t="s">
        <v>449</v>
      </c>
      <c r="C12" s="8" t="n">
        <v>134.2</v>
      </c>
    </row>
    <row r="13" spans="1:6">
      <c r="A13" s="4" t="s">
        <v>450</v>
      </c>
      <c r="C13" s="8" t="n">
        <v>132.1</v>
      </c>
    </row>
    <row r="14" spans="1:6">
      <c r="A14" s="4" t="s">
        <v>451</v>
      </c>
    </row>
    <row r="15" spans="1:6">
      <c r="A15" s="3" t="s">
        <v>441</v>
      </c>
    </row>
    <row r="16" spans="1:6">
      <c r="A16" s="4" t="s">
        <v>452</v>
      </c>
      <c r="C16" s="4" t="s">
        <v>453</v>
      </c>
    </row>
    <row r="17" spans="1:6">
      <c r="A17" s="4" t="s">
        <v>454</v>
      </c>
    </row>
    <row r="18" spans="1:6">
      <c r="A18" s="3" t="s">
        <v>441</v>
      </c>
    </row>
    <row r="19" spans="1:6">
      <c r="A19" s="4" t="s">
        <v>447</v>
      </c>
      <c r="C19" s="5" t="n">
        <v>5125000</v>
      </c>
    </row>
    <row r="20" spans="1:6">
      <c r="A20" s="4" t="s">
        <v>455</v>
      </c>
    </row>
    <row r="21" spans="1:6">
      <c r="A21" s="3" t="s">
        <v>441</v>
      </c>
    </row>
    <row r="22" spans="1:6">
      <c r="A22" s="4" t="s">
        <v>447</v>
      </c>
      <c r="C22" s="5" t="n">
        <v>13750000</v>
      </c>
    </row>
    <row r="23" spans="1:6">
      <c r="A23" s="4" t="s">
        <v>456</v>
      </c>
    </row>
    <row r="24" spans="1:6">
      <c r="A24" s="3" t="s">
        <v>441</v>
      </c>
    </row>
    <row r="25" spans="1:6">
      <c r="A25" s="4" t="s">
        <v>447</v>
      </c>
      <c r="C25" s="5" t="n">
        <v>1125000</v>
      </c>
    </row>
    <row r="26" spans="1:6">
      <c r="A26" s="4" t="s">
        <v>457</v>
      </c>
    </row>
    <row r="27" spans="1:6">
      <c r="A27" s="3" t="s">
        <v>441</v>
      </c>
    </row>
    <row r="28" spans="1:6">
      <c r="A28" s="4" t="s">
        <v>458</v>
      </c>
      <c r="D28" s="4" t="s">
        <v>459</v>
      </c>
    </row>
    <row r="29" spans="1:6">
      <c r="A29" s="4" t="s">
        <v>460</v>
      </c>
      <c r="D29" s="4" t="s">
        <v>461</v>
      </c>
    </row>
    <row r="30" spans="1:6">
      <c r="A30" s="4" t="s">
        <v>462</v>
      </c>
    </row>
    <row r="31" spans="1:6">
      <c r="A31" s="3" t="s">
        <v>441</v>
      </c>
    </row>
    <row r="32" spans="1:6">
      <c r="A32" s="4" t="s">
        <v>463</v>
      </c>
      <c r="B32" s="5" t="n">
        <v>200</v>
      </c>
    </row>
    <row r="33" spans="1:6">
      <c r="A33" s="4" t="s">
        <v>464</v>
      </c>
    </row>
    <row r="34" spans="1:6">
      <c r="A34" s="3" t="s">
        <v>441</v>
      </c>
    </row>
    <row r="35" spans="1:6">
      <c r="A35" s="4" t="s">
        <v>465</v>
      </c>
      <c r="F35" s="8" t="n">
        <v>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6</v>
      </c>
      <c r="B1" s="2" t="s">
        <v>2</v>
      </c>
      <c r="C1" s="2" t="s">
        <v>32</v>
      </c>
    </row>
    <row r="2" spans="1:3">
      <c r="A2" s="3" t="s">
        <v>36</v>
      </c>
    </row>
    <row r="3" spans="1:3">
      <c r="A3" s="4" t="s">
        <v>467</v>
      </c>
      <c r="B3" s="6" t="n">
        <v>10427</v>
      </c>
      <c r="C3" s="6" t="n">
        <v>7086</v>
      </c>
    </row>
    <row r="4" spans="1:3">
      <c r="A4" s="4" t="s">
        <v>468</v>
      </c>
      <c r="B4" s="5" t="n">
        <v>8940</v>
      </c>
      <c r="C4" s="5" t="n">
        <v>3562</v>
      </c>
    </row>
    <row r="5" spans="1:3">
      <c r="A5" s="4" t="s">
        <v>469</v>
      </c>
      <c r="B5" s="5" t="n">
        <v>19367</v>
      </c>
      <c r="C5" s="5" t="n">
        <v>10648</v>
      </c>
    </row>
    <row r="6" spans="1:3">
      <c r="A6" s="3" t="s">
        <v>46</v>
      </c>
    </row>
    <row r="7" spans="1:3">
      <c r="A7" s="4" t="s">
        <v>470</v>
      </c>
      <c r="B7" s="5" t="n">
        <v>12200</v>
      </c>
      <c r="C7" s="5" t="n">
        <v>0</v>
      </c>
    </row>
    <row r="8" spans="1:3">
      <c r="A8" s="4" t="s">
        <v>46</v>
      </c>
      <c r="B8" s="5" t="n">
        <v>12200</v>
      </c>
      <c r="C8" s="5" t="n">
        <v>0</v>
      </c>
    </row>
    <row r="9" spans="1:3">
      <c r="A9" s="4" t="s">
        <v>126</v>
      </c>
      <c r="B9" s="6" t="n">
        <v>31567</v>
      </c>
      <c r="C9" s="6" t="n">
        <v>10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210</v>
      </c>
    </row>
    <row r="3" spans="1:3">
      <c r="A3" s="4" t="s">
        <v>472</v>
      </c>
      <c r="B3" s="6" t="n">
        <v>233660</v>
      </c>
      <c r="C3" s="6" t="n">
        <v>137065</v>
      </c>
    </row>
    <row r="4" spans="1:3">
      <c r="A4" s="4" t="s">
        <v>473</v>
      </c>
      <c r="B4" s="5" t="n">
        <v>73588</v>
      </c>
      <c r="C4" s="5" t="n">
        <v>40322</v>
      </c>
    </row>
    <row r="5" spans="1:3">
      <c r="A5" s="4" t="s">
        <v>474</v>
      </c>
      <c r="B5" s="5" t="n">
        <v>57905</v>
      </c>
      <c r="C5" s="5" t="n">
        <v>28257</v>
      </c>
    </row>
    <row r="6" spans="1:3">
      <c r="A6" s="4" t="s">
        <v>126</v>
      </c>
      <c r="B6" s="5" t="n">
        <v>365153</v>
      </c>
      <c r="C6" s="5" t="n">
        <v>205644</v>
      </c>
    </row>
    <row r="7" spans="1:3">
      <c r="A7" s="4" t="s">
        <v>400</v>
      </c>
      <c r="B7" s="5" t="n">
        <v>-1573</v>
      </c>
      <c r="C7" s="5" t="n">
        <v>-1309</v>
      </c>
    </row>
    <row r="8" spans="1:3">
      <c r="A8" s="4" t="s">
        <v>475</v>
      </c>
      <c r="B8" s="5" t="n">
        <v>363580</v>
      </c>
      <c r="C8" s="5" t="n">
        <v>204335</v>
      </c>
    </row>
    <row r="9" spans="1:3">
      <c r="A9" s="4" t="s">
        <v>476</v>
      </c>
      <c r="B9" s="5" t="n">
        <v>68015</v>
      </c>
      <c r="C9" s="5" t="n">
        <v>55484</v>
      </c>
    </row>
    <row r="10" spans="1:3">
      <c r="A10" s="4" t="s">
        <v>477</v>
      </c>
      <c r="B10" s="5" t="n">
        <v>126761</v>
      </c>
      <c r="C10" s="5" t="n">
        <v>73033</v>
      </c>
    </row>
    <row r="11" spans="1:3">
      <c r="A11" s="4" t="s">
        <v>478</v>
      </c>
      <c r="B11" s="5" t="n">
        <v>19219</v>
      </c>
      <c r="C11" s="5" t="n">
        <v>11220</v>
      </c>
    </row>
    <row r="12" spans="1:3">
      <c r="A12" s="4" t="s">
        <v>479</v>
      </c>
      <c r="B12" s="5" t="n">
        <v>213995</v>
      </c>
      <c r="C12" s="5" t="n">
        <v>139737</v>
      </c>
    </row>
    <row r="13" spans="1:3">
      <c r="A13" s="4" t="s">
        <v>480</v>
      </c>
      <c r="B13" s="5" t="n">
        <v>154625</v>
      </c>
      <c r="C13" s="5" t="n">
        <v>69311</v>
      </c>
    </row>
    <row r="14" spans="1:3">
      <c r="A14" s="4" t="s">
        <v>481</v>
      </c>
      <c r="B14" s="5" t="n">
        <v>26215</v>
      </c>
      <c r="C14" s="5" t="n">
        <v>22221</v>
      </c>
    </row>
    <row r="15" spans="1:3">
      <c r="A15" s="4" t="s">
        <v>482</v>
      </c>
      <c r="B15" s="5" t="n">
        <v>13595</v>
      </c>
      <c r="C15" s="5" t="n">
        <v>0</v>
      </c>
    </row>
    <row r="16" spans="1:3">
      <c r="A16" s="4" t="s">
        <v>483</v>
      </c>
      <c r="B16" s="5" t="n">
        <v>17915</v>
      </c>
      <c r="C16" s="5" t="n">
        <v>19061</v>
      </c>
    </row>
    <row r="17" spans="1:3">
      <c r="A17" s="4" t="s">
        <v>484</v>
      </c>
      <c r="B17" s="5" t="n">
        <v>15293</v>
      </c>
      <c r="C17" s="5" t="n">
        <v>2365</v>
      </c>
    </row>
    <row r="18" spans="1:3">
      <c r="A18" s="4" t="s">
        <v>485</v>
      </c>
      <c r="B18" s="5" t="n">
        <v>8837</v>
      </c>
      <c r="C18" s="5" t="n">
        <v>6215</v>
      </c>
    </row>
    <row r="19" spans="1:3">
      <c r="A19" s="4" t="s">
        <v>486</v>
      </c>
      <c r="B19" s="6" t="n">
        <v>236480</v>
      </c>
      <c r="C19" s="6" t="n">
        <v>119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v>
      </c>
      <c r="B3" s="6" t="n">
        <v>495</v>
      </c>
      <c r="C3" s="6" t="n">
        <v>503</v>
      </c>
    </row>
    <row r="4" spans="1:3">
      <c r="A4" s="4" t="s">
        <v>61</v>
      </c>
      <c r="B4" s="5" t="n">
        <v>135567</v>
      </c>
      <c r="C4" s="5" t="n">
        <v>72183</v>
      </c>
    </row>
    <row r="5" spans="1:3">
      <c r="A5" s="4" t="s">
        <v>489</v>
      </c>
    </row>
    <row r="6" spans="1:3">
      <c r="A6" s="3" t="s">
        <v>488</v>
      </c>
    </row>
    <row r="7" spans="1:3">
      <c r="A7" s="4" t="s">
        <v>48</v>
      </c>
      <c r="B7" s="5" t="n">
        <v>142</v>
      </c>
      <c r="C7" s="5" t="n">
        <v>141</v>
      </c>
    </row>
    <row r="8" spans="1:3">
      <c r="A8" s="4" t="s">
        <v>490</v>
      </c>
    </row>
    <row r="9" spans="1:3">
      <c r="A9" s="3" t="s">
        <v>488</v>
      </c>
    </row>
    <row r="10" spans="1:3">
      <c r="A10" s="4" t="s">
        <v>48</v>
      </c>
      <c r="B10" s="5" t="n">
        <v>353</v>
      </c>
      <c r="C10" s="5" t="n">
        <v>362</v>
      </c>
    </row>
    <row r="11" spans="1:3">
      <c r="A11" s="4" t="s">
        <v>61</v>
      </c>
      <c r="B11" s="5" t="n">
        <v>135567</v>
      </c>
      <c r="C11" s="5" t="n">
        <v>72183</v>
      </c>
    </row>
    <row r="12" spans="1:3">
      <c r="A12" s="9" t="n">
        <v>1</v>
      </c>
    </row>
    <row r="13" spans="1:3">
      <c r="A13" s="3" t="s">
        <v>488</v>
      </c>
    </row>
    <row r="14" spans="1:3">
      <c r="A14" s="4" t="s">
        <v>48</v>
      </c>
      <c r="B14" s="5" t="n">
        <v>142</v>
      </c>
      <c r="C14" s="5" t="n">
        <v>141</v>
      </c>
    </row>
    <row r="15" spans="1:3">
      <c r="A15" s="4" t="s">
        <v>61</v>
      </c>
      <c r="B15" s="5" t="n">
        <v>0</v>
      </c>
      <c r="C15" s="5" t="n">
        <v>0</v>
      </c>
    </row>
    <row r="16" spans="1:3">
      <c r="A16" s="4" t="s">
        <v>491</v>
      </c>
    </row>
    <row r="17" spans="1:3">
      <c r="A17" s="3" t="s">
        <v>488</v>
      </c>
    </row>
    <row r="18" spans="1:3">
      <c r="A18" s="4" t="s">
        <v>48</v>
      </c>
      <c r="B18" s="5" t="n">
        <v>142</v>
      </c>
      <c r="C18" s="5" t="n">
        <v>141</v>
      </c>
    </row>
    <row r="19" spans="1:3">
      <c r="A19" s="4" t="s">
        <v>492</v>
      </c>
    </row>
    <row r="20" spans="1:3">
      <c r="A20" s="3" t="s">
        <v>488</v>
      </c>
    </row>
    <row r="21" spans="1:3">
      <c r="A21" s="4" t="s">
        <v>48</v>
      </c>
      <c r="B21" s="5" t="n">
        <v>0</v>
      </c>
      <c r="C21" s="5" t="n">
        <v>0</v>
      </c>
    </row>
    <row r="22" spans="1:3">
      <c r="A22" s="4" t="s">
        <v>61</v>
      </c>
      <c r="B22" s="5" t="n">
        <v>0</v>
      </c>
      <c r="C22" s="5" t="n">
        <v>0</v>
      </c>
    </row>
    <row r="23" spans="1:3">
      <c r="A23" s="9" t="n">
        <v>2</v>
      </c>
    </row>
    <row r="24" spans="1:3">
      <c r="A24" s="3" t="s">
        <v>488</v>
      </c>
    </row>
    <row r="25" spans="1:3">
      <c r="A25" s="4" t="s">
        <v>48</v>
      </c>
      <c r="B25" s="5" t="n">
        <v>353</v>
      </c>
      <c r="C25" s="5" t="n">
        <v>362</v>
      </c>
    </row>
    <row r="26" spans="1:3">
      <c r="A26" s="4" t="s">
        <v>61</v>
      </c>
      <c r="B26" s="5" t="n">
        <v>135567</v>
      </c>
      <c r="C26" s="5" t="n">
        <v>72183</v>
      </c>
    </row>
    <row r="27" spans="1:3">
      <c r="A27" s="4" t="s">
        <v>493</v>
      </c>
    </row>
    <row r="28" spans="1:3">
      <c r="A28" s="3" t="s">
        <v>488</v>
      </c>
    </row>
    <row r="29" spans="1:3">
      <c r="A29" s="4" t="s">
        <v>48</v>
      </c>
      <c r="B29" s="5" t="n">
        <v>0</v>
      </c>
      <c r="C29" s="5" t="n">
        <v>0</v>
      </c>
    </row>
    <row r="30" spans="1:3">
      <c r="A30" s="4" t="s">
        <v>494</v>
      </c>
    </row>
    <row r="31" spans="1:3">
      <c r="A31" s="3" t="s">
        <v>488</v>
      </c>
    </row>
    <row r="32" spans="1:3">
      <c r="A32" s="4" t="s">
        <v>48</v>
      </c>
      <c r="B32" s="5" t="n">
        <v>353</v>
      </c>
      <c r="C32" s="5" t="n">
        <v>362</v>
      </c>
    </row>
    <row r="33" spans="1:3">
      <c r="A33" s="4" t="s">
        <v>61</v>
      </c>
      <c r="B33" s="5" t="n">
        <v>135567</v>
      </c>
      <c r="C33" s="5" t="n">
        <v>72183</v>
      </c>
    </row>
    <row r="34" spans="1:3">
      <c r="A34" s="9" t="n">
        <v>3</v>
      </c>
    </row>
    <row r="35" spans="1:3">
      <c r="A35" s="3" t="s">
        <v>488</v>
      </c>
    </row>
    <row r="36" spans="1:3">
      <c r="A36" s="4" t="s">
        <v>48</v>
      </c>
      <c r="B36" s="5" t="n">
        <v>0</v>
      </c>
      <c r="C36" s="5" t="n">
        <v>0</v>
      </c>
    </row>
    <row r="37" spans="1:3">
      <c r="A37" s="4" t="s">
        <v>61</v>
      </c>
      <c r="B37" s="5" t="n">
        <v>0</v>
      </c>
      <c r="C37" s="5" t="n">
        <v>0</v>
      </c>
    </row>
    <row r="38" spans="1:3">
      <c r="A38" s="4" t="s">
        <v>495</v>
      </c>
    </row>
    <row r="39" spans="1:3">
      <c r="A39" s="3" t="s">
        <v>488</v>
      </c>
    </row>
    <row r="40" spans="1:3">
      <c r="A40" s="4" t="s">
        <v>48</v>
      </c>
      <c r="B40" s="5" t="n">
        <v>0</v>
      </c>
      <c r="C40" s="5" t="n">
        <v>0</v>
      </c>
    </row>
    <row r="41" spans="1:3">
      <c r="A41" s="4" t="s">
        <v>496</v>
      </c>
    </row>
    <row r="42" spans="1:3">
      <c r="A42" s="3" t="s">
        <v>488</v>
      </c>
    </row>
    <row r="43" spans="1:3">
      <c r="A43" s="4" t="s">
        <v>48</v>
      </c>
      <c r="B43" s="5" t="n">
        <v>0</v>
      </c>
      <c r="C43" s="5" t="n">
        <v>0</v>
      </c>
    </row>
    <row r="44" spans="1:3">
      <c r="A44" s="4" t="s">
        <v>61</v>
      </c>
      <c r="B44" s="6" t="n">
        <v>0</v>
      </c>
      <c r="C4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213</v>
      </c>
    </row>
    <row r="3" spans="1:3">
      <c r="A3" s="4" t="s">
        <v>498</v>
      </c>
      <c r="B3" s="8" t="n">
        <v>2.8</v>
      </c>
      <c r="C3"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45"/>
  </cols>
  <sheetData>
    <row r="1" spans="1:2">
      <c r="A1" s="1" t="s">
        <v>499</v>
      </c>
      <c r="B1" s="2" t="s">
        <v>1</v>
      </c>
    </row>
    <row r="2" spans="1:2">
      <c r="B2" s="2" t="s">
        <v>500</v>
      </c>
    </row>
    <row r="3" spans="1:2">
      <c r="A3" s="3" t="s">
        <v>501</v>
      </c>
    </row>
    <row r="4" spans="1:2">
      <c r="A4" s="4" t="s">
        <v>502</v>
      </c>
      <c r="B4" s="6" t="n">
        <v>-135214</v>
      </c>
    </row>
    <row r="5" spans="1:2">
      <c r="A5" s="4" t="s">
        <v>503</v>
      </c>
    </row>
    <row r="6" spans="1:2">
      <c r="A6" s="3" t="s">
        <v>501</v>
      </c>
    </row>
    <row r="7" spans="1:2">
      <c r="A7" s="4" t="s">
        <v>504</v>
      </c>
      <c r="B7" s="5" t="n">
        <v>13675000</v>
      </c>
    </row>
    <row r="8" spans="1:2">
      <c r="A8" s="4" t="s">
        <v>505</v>
      </c>
      <c r="B8" s="10" t="n">
        <v>51.25</v>
      </c>
    </row>
    <row r="9" spans="1:2">
      <c r="A9" s="4" t="s">
        <v>502</v>
      </c>
      <c r="B9" s="6" t="n">
        <v>-109129</v>
      </c>
    </row>
    <row r="10" spans="1:2">
      <c r="A10" s="4" t="s">
        <v>506</v>
      </c>
    </row>
    <row r="11" spans="1:2">
      <c r="A11" s="3" t="s">
        <v>501</v>
      </c>
    </row>
    <row r="12" spans="1:2">
      <c r="A12" s="4" t="s">
        <v>504</v>
      </c>
      <c r="B12" s="5" t="n">
        <v>1250000</v>
      </c>
    </row>
    <row r="13" spans="1:2">
      <c r="A13" s="4" t="s">
        <v>507</v>
      </c>
      <c r="B13" s="10" t="n">
        <v>48.19</v>
      </c>
    </row>
    <row r="14" spans="1:2">
      <c r="A14" s="4" t="s">
        <v>508</v>
      </c>
      <c r="B14" s="10" t="n">
        <v>53.33</v>
      </c>
    </row>
    <row r="15" spans="1:2">
      <c r="A15" s="4" t="s">
        <v>502</v>
      </c>
      <c r="B15" s="6" t="n">
        <v>-7785</v>
      </c>
    </row>
    <row r="16" spans="1:2">
      <c r="A16" s="4" t="s">
        <v>509</v>
      </c>
    </row>
    <row r="17" spans="1:2">
      <c r="A17" s="3" t="s">
        <v>501</v>
      </c>
    </row>
    <row r="18" spans="1:2">
      <c r="A18" s="4" t="s">
        <v>504</v>
      </c>
      <c r="B18" s="5" t="n">
        <v>186000</v>
      </c>
    </row>
    <row r="19" spans="1:2">
      <c r="A19" s="4" t="s">
        <v>510</v>
      </c>
      <c r="B19" s="10" t="n">
        <v>31.67</v>
      </c>
    </row>
    <row r="20" spans="1:2">
      <c r="A20" s="4" t="s">
        <v>507</v>
      </c>
      <c r="B20" s="10" t="n">
        <v>45.83</v>
      </c>
    </row>
    <row r="21" spans="1:2">
      <c r="A21" s="4" t="s">
        <v>508</v>
      </c>
      <c r="B21" s="10" t="n">
        <v>59.94</v>
      </c>
    </row>
    <row r="22" spans="1:2">
      <c r="A22" s="4" t="s">
        <v>502</v>
      </c>
      <c r="B22" s="6" t="n">
        <v>-107</v>
      </c>
    </row>
    <row r="23" spans="1:2">
      <c r="A23" s="4" t="s">
        <v>511</v>
      </c>
    </row>
    <row r="24" spans="1:2">
      <c r="A24" s="3" t="s">
        <v>501</v>
      </c>
    </row>
    <row r="25" spans="1:2">
      <c r="A25" s="4" t="s">
        <v>504</v>
      </c>
      <c r="B25" s="5" t="n">
        <v>4091000</v>
      </c>
    </row>
    <row r="26" spans="1:2">
      <c r="A26" s="4" t="s">
        <v>505</v>
      </c>
      <c r="B26" s="10" t="n">
        <v>51.52</v>
      </c>
    </row>
    <row r="27" spans="1:2">
      <c r="A27" s="4" t="s">
        <v>502</v>
      </c>
      <c r="B27" s="6" t="n">
        <v>-18635</v>
      </c>
    </row>
    <row r="28" spans="1:2">
      <c r="A28" s="4" t="s">
        <v>512</v>
      </c>
    </row>
    <row r="29" spans="1:2">
      <c r="A29" s="3" t="s">
        <v>501</v>
      </c>
    </row>
    <row r="30" spans="1:2">
      <c r="A30" s="4" t="s">
        <v>504</v>
      </c>
      <c r="B30" s="5" t="n">
        <v>93000</v>
      </c>
    </row>
    <row r="31" spans="1:2">
      <c r="A31" s="4" t="s">
        <v>507</v>
      </c>
      <c r="B31" s="10" t="n">
        <v>48.67</v>
      </c>
    </row>
    <row r="32" spans="1:2">
      <c r="A32" s="4" t="s">
        <v>508</v>
      </c>
      <c r="B32" s="10" t="n">
        <v>53.07</v>
      </c>
    </row>
    <row r="33" spans="1:2">
      <c r="A33" s="4" t="s">
        <v>502</v>
      </c>
      <c r="B33" s="6" t="n">
        <v>-513</v>
      </c>
    </row>
    <row r="34" spans="1:2">
      <c r="A34" s="4" t="s">
        <v>513</v>
      </c>
    </row>
    <row r="35" spans="1:2">
      <c r="A35" s="3" t="s">
        <v>501</v>
      </c>
    </row>
    <row r="36" spans="1:2">
      <c r="A36" s="4" t="s">
        <v>504</v>
      </c>
      <c r="B36" s="5" t="n">
        <v>279000</v>
      </c>
    </row>
    <row r="37" spans="1:2">
      <c r="A37" s="4" t="s">
        <v>505</v>
      </c>
      <c r="B37" s="10" t="n">
        <v>51.76</v>
      </c>
    </row>
    <row r="38" spans="1:2">
      <c r="A38" s="4" t="s">
        <v>502</v>
      </c>
      <c r="B38" s="6" t="n">
        <v>-728</v>
      </c>
    </row>
    <row r="39" spans="1:2">
      <c r="A39" s="4" t="s">
        <v>514</v>
      </c>
    </row>
    <row r="40" spans="1:2">
      <c r="A40" s="3" t="s">
        <v>501</v>
      </c>
    </row>
    <row r="41" spans="1:2">
      <c r="A41" s="4" t="s">
        <v>515</v>
      </c>
      <c r="B41" s="5" t="n">
        <v>7665000</v>
      </c>
    </row>
    <row r="42" spans="1:2">
      <c r="A42" s="4" t="s">
        <v>516</v>
      </c>
      <c r="B42" s="10" t="n">
        <v>3.05</v>
      </c>
    </row>
    <row r="43" spans="1:2">
      <c r="A43" s="4" t="s">
        <v>502</v>
      </c>
      <c r="B43" s="6" t="n">
        <v>16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29"/>
    <col customWidth="1" max="3" min="3" width="22"/>
  </cols>
  <sheetData>
    <row r="1" spans="1:3">
      <c r="A1" s="1" t="s">
        <v>517</v>
      </c>
      <c r="B1" s="2" t="s">
        <v>518</v>
      </c>
      <c r="C1" s="2" t="s">
        <v>1</v>
      </c>
    </row>
    <row r="2" spans="1:3">
      <c r="B2" s="2" t="s">
        <v>519</v>
      </c>
      <c r="C2" s="2" t="s">
        <v>520</v>
      </c>
    </row>
    <row r="3" spans="1:3">
      <c r="A3" s="4" t="s">
        <v>503</v>
      </c>
    </row>
    <row r="4" spans="1:3">
      <c r="A4" s="3" t="s">
        <v>501</v>
      </c>
    </row>
    <row r="5" spans="1:3">
      <c r="A5" s="4" t="s">
        <v>521</v>
      </c>
      <c r="C5" s="5" t="n">
        <v>13675000</v>
      </c>
    </row>
    <row r="6" spans="1:3">
      <c r="A6" s="4" t="s">
        <v>511</v>
      </c>
    </row>
    <row r="7" spans="1:3">
      <c r="A7" s="3" t="s">
        <v>501</v>
      </c>
    </row>
    <row r="8" spans="1:3">
      <c r="A8" s="4" t="s">
        <v>521</v>
      </c>
      <c r="C8" s="5" t="n">
        <v>4091000</v>
      </c>
    </row>
    <row r="9" spans="1:3">
      <c r="A9" s="4" t="s">
        <v>513</v>
      </c>
    </row>
    <row r="10" spans="1:3">
      <c r="A10" s="3" t="s">
        <v>501</v>
      </c>
    </row>
    <row r="11" spans="1:3">
      <c r="A11" s="4" t="s">
        <v>521</v>
      </c>
      <c r="C11" s="5" t="n">
        <v>279000</v>
      </c>
    </row>
    <row r="12" spans="1:3">
      <c r="A12" s="4" t="s">
        <v>514</v>
      </c>
    </row>
    <row r="13" spans="1:3">
      <c r="A13" s="3" t="s">
        <v>501</v>
      </c>
    </row>
    <row r="14" spans="1:3">
      <c r="A14" s="4" t="s">
        <v>515</v>
      </c>
      <c r="C14" s="5" t="n">
        <v>7665000</v>
      </c>
    </row>
    <row r="15" spans="1:3">
      <c r="A15" s="4" t="s">
        <v>522</v>
      </c>
    </row>
    <row r="16" spans="1:3">
      <c r="A16" s="3" t="s">
        <v>501</v>
      </c>
    </row>
    <row r="17" spans="1:3">
      <c r="A17" s="4" t="s">
        <v>523</v>
      </c>
      <c r="B17" s="10" t="n">
        <v>56.16</v>
      </c>
    </row>
    <row r="18" spans="1:3">
      <c r="A18" s="4" t="s">
        <v>521</v>
      </c>
      <c r="B18" s="5" t="n">
        <v>756000</v>
      </c>
    </row>
    <row r="19" spans="1:3">
      <c r="A19" s="4" t="s">
        <v>524</v>
      </c>
    </row>
    <row r="20" spans="1:3">
      <c r="A20" s="3" t="s">
        <v>501</v>
      </c>
    </row>
    <row r="21" spans="1:3">
      <c r="A21" s="4" t="s">
        <v>521</v>
      </c>
      <c r="B21" s="5" t="n">
        <v>2400000</v>
      </c>
    </row>
    <row r="22" spans="1:3">
      <c r="A22" s="4" t="s">
        <v>525</v>
      </c>
    </row>
    <row r="23" spans="1:3">
      <c r="A23" s="3" t="s">
        <v>501</v>
      </c>
    </row>
    <row r="24" spans="1:3">
      <c r="A24" s="4" t="s">
        <v>521</v>
      </c>
      <c r="B24" s="5" t="n">
        <v>217000</v>
      </c>
    </row>
    <row r="25" spans="1:3">
      <c r="A25" s="4" t="s">
        <v>526</v>
      </c>
    </row>
    <row r="26" spans="1:3">
      <c r="A26" s="3" t="s">
        <v>501</v>
      </c>
    </row>
    <row r="27" spans="1:3">
      <c r="A27" s="4" t="s">
        <v>523</v>
      </c>
      <c r="B27" s="10" t="n">
        <v>3.03</v>
      </c>
    </row>
    <row r="28" spans="1:3">
      <c r="A28" s="4" t="s">
        <v>515</v>
      </c>
      <c r="B28" s="5" t="n">
        <v>66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7</v>
      </c>
    </row>
    <row r="3" spans="1:4">
      <c r="A3" s="3" t="s">
        <v>216</v>
      </c>
    </row>
    <row r="4" spans="1:4">
      <c r="A4" s="4" t="s">
        <v>110</v>
      </c>
      <c r="B4" s="6" t="n">
        <v>-71657</v>
      </c>
      <c r="C4" s="6" t="n">
        <v>-105317</v>
      </c>
      <c r="D4" s="6" t="n">
        <v>210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353</v>
      </c>
      <c r="C3" s="6" t="n">
        <v>482</v>
      </c>
    </row>
    <row r="4" spans="1:3">
      <c r="A4" s="4" t="s">
        <v>531</v>
      </c>
      <c r="B4" s="5" t="n">
        <v>0</v>
      </c>
      <c r="C4" s="5" t="n">
        <v>-120</v>
      </c>
    </row>
    <row r="5" spans="1:3">
      <c r="A5" s="4" t="s">
        <v>532</v>
      </c>
      <c r="B5" s="5" t="n">
        <v>353</v>
      </c>
      <c r="C5" s="5" t="n">
        <v>362</v>
      </c>
    </row>
    <row r="6" spans="1:3">
      <c r="A6" s="4" t="s">
        <v>533</v>
      </c>
      <c r="B6" s="5" t="n">
        <v>137664</v>
      </c>
      <c r="C6" s="5" t="n">
        <v>81002</v>
      </c>
    </row>
    <row r="7" spans="1:3">
      <c r="A7" s="4" t="s">
        <v>534</v>
      </c>
      <c r="B7" s="5" t="n">
        <v>-2097</v>
      </c>
      <c r="C7" s="5" t="n">
        <v>-8819</v>
      </c>
    </row>
    <row r="8" spans="1:3">
      <c r="A8" s="4" t="s">
        <v>535</v>
      </c>
      <c r="B8" s="5" t="n">
        <v>135567</v>
      </c>
      <c r="C8" s="5" t="n">
        <v>72183</v>
      </c>
    </row>
    <row r="9" spans="1:3">
      <c r="A9" s="4" t="s">
        <v>536</v>
      </c>
    </row>
    <row r="10" spans="1:3">
      <c r="A10" s="3" t="s">
        <v>529</v>
      </c>
    </row>
    <row r="11" spans="1:3">
      <c r="A11" s="4" t="s">
        <v>530</v>
      </c>
      <c r="B11" s="5" t="n">
        <v>344</v>
      </c>
      <c r="C11" s="5" t="n">
        <v>482</v>
      </c>
    </row>
    <row r="12" spans="1:3">
      <c r="A12" s="4" t="s">
        <v>531</v>
      </c>
      <c r="B12" s="5" t="n">
        <v>0</v>
      </c>
      <c r="C12" s="5" t="n">
        <v>-120</v>
      </c>
    </row>
    <row r="13" spans="1:3">
      <c r="A13" s="4" t="s">
        <v>532</v>
      </c>
      <c r="B13" s="5" t="n">
        <v>344</v>
      </c>
      <c r="C13" s="5" t="n">
        <v>362</v>
      </c>
    </row>
    <row r="14" spans="1:3">
      <c r="A14" s="4" t="s">
        <v>537</v>
      </c>
    </row>
    <row r="15" spans="1:3">
      <c r="A15" s="3" t="s">
        <v>529</v>
      </c>
    </row>
    <row r="16" spans="1:3">
      <c r="A16" s="4" t="s">
        <v>530</v>
      </c>
      <c r="B16" s="5" t="n">
        <v>9</v>
      </c>
    </row>
    <row r="17" spans="1:3">
      <c r="A17" s="4" t="s">
        <v>531</v>
      </c>
      <c r="B17" s="5" t="n">
        <v>0</v>
      </c>
    </row>
    <row r="18" spans="1:3">
      <c r="A18" s="4" t="s">
        <v>532</v>
      </c>
      <c r="B18" s="5" t="n">
        <v>9</v>
      </c>
    </row>
    <row r="19" spans="1:3">
      <c r="A19" s="4" t="s">
        <v>538</v>
      </c>
    </row>
    <row r="20" spans="1:3">
      <c r="A20" s="3" t="s">
        <v>529</v>
      </c>
    </row>
    <row r="21" spans="1:3">
      <c r="A21" s="4" t="s">
        <v>533</v>
      </c>
      <c r="B21" s="5" t="n">
        <v>117629</v>
      </c>
      <c r="C21" s="5" t="n">
        <v>66838</v>
      </c>
    </row>
    <row r="22" spans="1:3">
      <c r="A22" s="4" t="s">
        <v>534</v>
      </c>
      <c r="B22" s="5" t="n">
        <v>-1913</v>
      </c>
      <c r="C22" s="5" t="n">
        <v>-6369</v>
      </c>
    </row>
    <row r="23" spans="1:3">
      <c r="A23" s="4" t="s">
        <v>535</v>
      </c>
      <c r="B23" s="5" t="n">
        <v>115716</v>
      </c>
      <c r="C23" s="5" t="n">
        <v>60469</v>
      </c>
    </row>
    <row r="24" spans="1:3">
      <c r="A24" s="4" t="s">
        <v>539</v>
      </c>
    </row>
    <row r="25" spans="1:3">
      <c r="A25" s="3" t="s">
        <v>529</v>
      </c>
    </row>
    <row r="26" spans="1:3">
      <c r="A26" s="4" t="s">
        <v>533</v>
      </c>
      <c r="B26" s="5" t="n">
        <v>20035</v>
      </c>
      <c r="C26" s="5" t="n">
        <v>14164</v>
      </c>
    </row>
    <row r="27" spans="1:3">
      <c r="A27" s="4" t="s">
        <v>534</v>
      </c>
      <c r="B27" s="5" t="n">
        <v>-184</v>
      </c>
      <c r="C27" s="5" t="n">
        <v>-2450</v>
      </c>
    </row>
    <row r="28" spans="1:3">
      <c r="A28" s="4" t="s">
        <v>535</v>
      </c>
      <c r="B28" s="6" t="n">
        <v>19851</v>
      </c>
      <c r="C28" s="6" t="n">
        <v>11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7</v>
      </c>
    </row>
    <row r="3" spans="1:4">
      <c r="A3" s="3" t="s">
        <v>152</v>
      </c>
    </row>
    <row r="4" spans="1:4">
      <c r="A4" s="4" t="s">
        <v>116</v>
      </c>
      <c r="B4" s="6" t="n">
        <v>127446</v>
      </c>
      <c r="C4" s="6" t="n">
        <v>-243016</v>
      </c>
      <c r="D4" s="6" t="n">
        <v>-40248</v>
      </c>
    </row>
    <row r="5" spans="1:4">
      <c r="A5" s="3" t="s">
        <v>153</v>
      </c>
    </row>
    <row r="6" spans="1:4">
      <c r="A6" s="4" t="s">
        <v>101</v>
      </c>
      <c r="B6" s="5" t="n">
        <v>530802</v>
      </c>
      <c r="C6" s="5" t="n">
        <v>476331</v>
      </c>
      <c r="D6" s="5" t="n">
        <v>485322</v>
      </c>
    </row>
    <row r="7" spans="1:4">
      <c r="A7" s="4" t="s">
        <v>112</v>
      </c>
      <c r="B7" s="5" t="n">
        <v>0</v>
      </c>
      <c r="C7" s="5" t="n">
        <v>-4741</v>
      </c>
      <c r="D7" s="5" t="n">
        <v>0</v>
      </c>
    </row>
    <row r="8" spans="1:4">
      <c r="A8" s="4" t="s">
        <v>154</v>
      </c>
      <c r="B8" s="5" t="n">
        <v>-1774</v>
      </c>
      <c r="C8" s="5" t="n">
        <v>1303</v>
      </c>
      <c r="D8" s="5" t="n">
        <v>0</v>
      </c>
    </row>
    <row r="9" spans="1:4">
      <c r="A9" s="4" t="s">
        <v>104</v>
      </c>
      <c r="B9" s="5" t="n">
        <v>6887</v>
      </c>
      <c r="C9" s="5" t="n">
        <v>4684</v>
      </c>
      <c r="D9" s="5" t="n">
        <v>46109</v>
      </c>
    </row>
    <row r="10" spans="1:4">
      <c r="A10" s="4" t="s">
        <v>58</v>
      </c>
      <c r="B10" s="5" t="n">
        <v>-202884</v>
      </c>
      <c r="C10" s="5" t="n">
        <v>-128538</v>
      </c>
      <c r="D10" s="5" t="n">
        <v>-16114</v>
      </c>
    </row>
    <row r="11" spans="1:4">
      <c r="A11" s="4" t="s">
        <v>38</v>
      </c>
      <c r="B11" s="5" t="n">
        <v>71657</v>
      </c>
      <c r="C11" s="5" t="n">
        <v>105317</v>
      </c>
      <c r="D11" s="5" t="n">
        <v>-210376</v>
      </c>
    </row>
    <row r="12" spans="1:4">
      <c r="A12" s="4" t="s">
        <v>155</v>
      </c>
      <c r="B12" s="5" t="n">
        <v>26534</v>
      </c>
      <c r="C12" s="5" t="n">
        <v>24103</v>
      </c>
      <c r="D12" s="5" t="n">
        <v>25272</v>
      </c>
    </row>
    <row r="13" spans="1:4">
      <c r="A13" s="4" t="s">
        <v>156</v>
      </c>
      <c r="B13" s="5" t="n">
        <v>18311</v>
      </c>
      <c r="C13" s="5" t="n">
        <v>14334</v>
      </c>
      <c r="D13" s="5" t="n">
        <v>12299</v>
      </c>
    </row>
    <row r="14" spans="1:4">
      <c r="A14" s="3" t="s">
        <v>157</v>
      </c>
    </row>
    <row r="15" spans="1:4">
      <c r="A15" s="4" t="s">
        <v>158</v>
      </c>
      <c r="B15" s="5" t="n">
        <v>-158587</v>
      </c>
      <c r="C15" s="5" t="n">
        <v>-11923</v>
      </c>
      <c r="D15" s="5" t="n">
        <v>108461</v>
      </c>
    </row>
    <row r="16" spans="1:4">
      <c r="A16" s="4" t="s">
        <v>159</v>
      </c>
      <c r="B16" s="5" t="n">
        <v>-2501</v>
      </c>
      <c r="C16" s="5" t="n">
        <v>254</v>
      </c>
      <c r="D16" s="5" t="n">
        <v>6873</v>
      </c>
    </row>
    <row r="17" spans="1:4">
      <c r="A17" s="4" t="s">
        <v>160</v>
      </c>
      <c r="B17" s="5" t="n">
        <v>-838</v>
      </c>
      <c r="C17" s="5" t="n">
        <v>-295</v>
      </c>
      <c r="D17" s="5" t="n">
        <v>1828</v>
      </c>
    </row>
    <row r="18" spans="1:4">
      <c r="A18" s="4" t="s">
        <v>161</v>
      </c>
      <c r="B18" s="5" t="n">
        <v>148</v>
      </c>
      <c r="C18" s="5" t="n">
        <v>-305</v>
      </c>
      <c r="D18" s="5" t="n">
        <v>6489</v>
      </c>
    </row>
    <row r="19" spans="1:4">
      <c r="A19" s="4" t="s">
        <v>162</v>
      </c>
      <c r="B19" s="5" t="n">
        <v>-12143</v>
      </c>
      <c r="C19" s="5" t="n">
        <v>-151</v>
      </c>
      <c r="D19" s="5" t="n">
        <v>-950</v>
      </c>
    </row>
    <row r="20" spans="1:4">
      <c r="A20" s="4" t="s">
        <v>163</v>
      </c>
      <c r="B20" s="5" t="n">
        <v>115308</v>
      </c>
      <c r="C20" s="5" t="n">
        <v>-13839</v>
      </c>
      <c r="D20" s="5" t="n">
        <v>-71617</v>
      </c>
    </row>
    <row r="21" spans="1:4">
      <c r="A21" s="4" t="s">
        <v>164</v>
      </c>
      <c r="B21" s="5" t="n">
        <v>-10450</v>
      </c>
      <c r="C21" s="5" t="n">
        <v>4490</v>
      </c>
      <c r="D21" s="5" t="n">
        <v>6500</v>
      </c>
    </row>
    <row r="22" spans="1:4">
      <c r="A22" s="4" t="s">
        <v>165</v>
      </c>
      <c r="B22" s="5" t="n">
        <v>-40</v>
      </c>
      <c r="C22" s="5" t="n">
        <v>10</v>
      </c>
      <c r="D22" s="5" t="n">
        <v>-33</v>
      </c>
    </row>
    <row r="23" spans="1:4">
      <c r="A23" s="4" t="s">
        <v>166</v>
      </c>
      <c r="B23" s="5" t="n">
        <v>507876</v>
      </c>
      <c r="C23" s="5" t="n">
        <v>228018</v>
      </c>
      <c r="D23" s="5" t="n">
        <v>359815</v>
      </c>
    </row>
    <row r="24" spans="1:4">
      <c r="A24" s="3" t="s">
        <v>167</v>
      </c>
    </row>
    <row r="25" spans="1:4">
      <c r="A25" s="4" t="s">
        <v>168</v>
      </c>
      <c r="B25" s="5" t="n">
        <v>-647349</v>
      </c>
      <c r="C25" s="5" t="n">
        <v>-426256</v>
      </c>
      <c r="D25" s="5" t="n">
        <v>-819847</v>
      </c>
    </row>
    <row r="26" spans="1:4">
      <c r="A26" s="4" t="s">
        <v>169</v>
      </c>
      <c r="B26" s="5" t="n">
        <v>-61874</v>
      </c>
      <c r="C26" s="5" t="n">
        <v>-781522</v>
      </c>
      <c r="D26" s="5" t="n">
        <v>-28817</v>
      </c>
    </row>
    <row r="27" spans="1:4">
      <c r="A27" s="4" t="s">
        <v>170</v>
      </c>
      <c r="B27" s="5" t="n">
        <v>5774</v>
      </c>
      <c r="C27" s="5" t="n">
        <v>12333</v>
      </c>
      <c r="D27" s="5" t="n">
        <v>1075</v>
      </c>
    </row>
    <row r="28" spans="1:4">
      <c r="A28" s="4" t="s">
        <v>171</v>
      </c>
      <c r="B28" s="5" t="n">
        <v>-366</v>
      </c>
      <c r="C28" s="5" t="n">
        <v>-310</v>
      </c>
      <c r="D28" s="5" t="n">
        <v>0</v>
      </c>
    </row>
    <row r="29" spans="1:4">
      <c r="A29" s="4" t="s">
        <v>172</v>
      </c>
      <c r="B29" s="5" t="n">
        <v>-8264</v>
      </c>
      <c r="C29" s="5" t="n">
        <v>121977</v>
      </c>
      <c r="D29" s="5" t="n">
        <v>370410</v>
      </c>
    </row>
    <row r="30" spans="1:4">
      <c r="A30" s="4" t="s">
        <v>54</v>
      </c>
      <c r="B30" s="5" t="n">
        <v>-2681</v>
      </c>
      <c r="C30" s="5" t="n">
        <v>2950</v>
      </c>
      <c r="D30" s="5" t="n">
        <v>-1969</v>
      </c>
    </row>
    <row r="31" spans="1:4">
      <c r="A31" s="4" t="s">
        <v>173</v>
      </c>
      <c r="B31" s="5" t="n">
        <v>-714760</v>
      </c>
      <c r="C31" s="5" t="n">
        <v>-1070828</v>
      </c>
      <c r="D31" s="5" t="n">
        <v>-479148</v>
      </c>
    </row>
    <row r="32" spans="1:4">
      <c r="A32" s="3" t="s">
        <v>174</v>
      </c>
    </row>
    <row r="33" spans="1:4">
      <c r="A33" s="4" t="s">
        <v>175</v>
      </c>
      <c r="B33" s="5" t="n">
        <v>1162000</v>
      </c>
      <c r="C33" s="5" t="n">
        <v>1407000</v>
      </c>
      <c r="D33" s="5" t="n">
        <v>630000</v>
      </c>
    </row>
    <row r="34" spans="1:4">
      <c r="A34" s="4" t="s">
        <v>176</v>
      </c>
      <c r="B34" s="5" t="n">
        <v>-1377000</v>
      </c>
      <c r="C34" s="5" t="n">
        <v>-1182000</v>
      </c>
      <c r="D34" s="5" t="n">
        <v>-992000</v>
      </c>
    </row>
    <row r="35" spans="1:4">
      <c r="A35" s="4" t="s">
        <v>177</v>
      </c>
      <c r="B35" s="5" t="n">
        <v>0</v>
      </c>
      <c r="C35" s="5" t="n">
        <v>-435907</v>
      </c>
      <c r="D35" s="5" t="n">
        <v>0</v>
      </c>
    </row>
    <row r="36" spans="1:4">
      <c r="A36" s="4" t="s">
        <v>178</v>
      </c>
      <c r="B36" s="5" t="n">
        <v>0</v>
      </c>
      <c r="C36" s="5" t="n">
        <v>300000</v>
      </c>
      <c r="D36" s="5" t="n">
        <v>0</v>
      </c>
    </row>
    <row r="37" spans="1:4">
      <c r="A37" s="4" t="s">
        <v>179</v>
      </c>
      <c r="B37" s="5" t="n">
        <v>-2714</v>
      </c>
      <c r="C37" s="5" t="n">
        <v>-9127</v>
      </c>
      <c r="D37" s="5" t="n">
        <v>-14632</v>
      </c>
    </row>
    <row r="38" spans="1:4">
      <c r="A38" s="4" t="s">
        <v>180</v>
      </c>
      <c r="B38" s="5" t="n">
        <v>302191</v>
      </c>
      <c r="C38" s="5" t="n">
        <v>766670</v>
      </c>
      <c r="D38" s="5" t="n">
        <v>462833</v>
      </c>
    </row>
    <row r="39" spans="1:4">
      <c r="A39" s="4" t="s">
        <v>181</v>
      </c>
      <c r="B39" s="5" t="n">
        <v>134185</v>
      </c>
      <c r="C39" s="5" t="n">
        <v>0</v>
      </c>
      <c r="D39" s="5" t="n">
        <v>0</v>
      </c>
    </row>
    <row r="40" spans="1:4">
      <c r="A40" s="4" t="s">
        <v>182</v>
      </c>
      <c r="B40" s="5" t="n">
        <v>-6229</v>
      </c>
      <c r="C40" s="5" t="n">
        <v>-2330</v>
      </c>
      <c r="D40" s="5" t="n">
        <v>-2949</v>
      </c>
    </row>
    <row r="41" spans="1:4">
      <c r="A41" s="4" t="s">
        <v>183</v>
      </c>
      <c r="B41" s="5" t="n">
        <v>-55</v>
      </c>
      <c r="C41" s="5" t="n">
        <v>0</v>
      </c>
      <c r="D41" s="5" t="n">
        <v>0</v>
      </c>
    </row>
    <row r="42" spans="1:4">
      <c r="A42" s="4" t="s">
        <v>184</v>
      </c>
      <c r="B42" s="5" t="n">
        <v>212378</v>
      </c>
      <c r="C42" s="5" t="n">
        <v>844306</v>
      </c>
      <c r="D42" s="5" t="n">
        <v>83252</v>
      </c>
    </row>
    <row r="43" spans="1:4">
      <c r="A43" s="4" t="s">
        <v>185</v>
      </c>
      <c r="B43" s="5" t="n">
        <v>5494</v>
      </c>
      <c r="C43" s="5" t="n">
        <v>1496</v>
      </c>
      <c r="D43" s="5" t="n">
        <v>-36081</v>
      </c>
    </row>
    <row r="44" spans="1:4">
      <c r="A44" s="3" t="s">
        <v>186</v>
      </c>
    </row>
    <row r="45" spans="1:4">
      <c r="A45" s="4" t="s">
        <v>187</v>
      </c>
      <c r="B45" s="5" t="n">
        <v>11226</v>
      </c>
      <c r="C45" s="5" t="n">
        <v>9730</v>
      </c>
      <c r="D45" s="5" t="n">
        <v>45811</v>
      </c>
    </row>
    <row r="46" spans="1:4">
      <c r="A46" s="4" t="s">
        <v>188</v>
      </c>
      <c r="B46" s="5" t="n">
        <v>16720</v>
      </c>
      <c r="C46" s="5" t="n">
        <v>11226</v>
      </c>
      <c r="D46" s="5" t="n">
        <v>9730</v>
      </c>
    </row>
    <row r="47" spans="1:4">
      <c r="A47" s="3" t="s">
        <v>189</v>
      </c>
    </row>
    <row r="48" spans="1:4">
      <c r="A48" s="4" t="s">
        <v>190</v>
      </c>
      <c r="B48" s="5" t="n">
        <v>154980</v>
      </c>
      <c r="C48" s="5" t="n">
        <v>138248</v>
      </c>
      <c r="D48" s="5" t="n">
        <v>145333</v>
      </c>
    </row>
    <row r="49" spans="1:4">
      <c r="A49" s="4" t="s">
        <v>191</v>
      </c>
      <c r="B49" s="5" t="n">
        <v>12</v>
      </c>
      <c r="C49" s="5" t="n">
        <v>0</v>
      </c>
      <c r="D49" s="5" t="n">
        <v>0</v>
      </c>
    </row>
    <row r="50" spans="1:4">
      <c r="A50" s="4" t="s">
        <v>192</v>
      </c>
      <c r="B50" s="5" t="n">
        <v>281</v>
      </c>
      <c r="C50" s="5" t="n">
        <v>5</v>
      </c>
      <c r="D50" s="5" t="n">
        <v>5548</v>
      </c>
    </row>
    <row r="51" spans="1:4">
      <c r="A51" s="3" t="s">
        <v>193</v>
      </c>
    </row>
    <row r="52" spans="1:4">
      <c r="A52" s="4" t="s">
        <v>194</v>
      </c>
      <c r="B52" s="5" t="n">
        <v>83508</v>
      </c>
      <c r="C52" s="5" t="n">
        <v>-43415</v>
      </c>
      <c r="D52" s="5" t="n">
        <v>-260060</v>
      </c>
    </row>
    <row r="53" spans="1:4">
      <c r="A53" s="4" t="s">
        <v>195</v>
      </c>
      <c r="B53" s="5" t="n">
        <v>-789</v>
      </c>
      <c r="C53" s="5" t="n">
        <v>3810</v>
      </c>
      <c r="D53" s="5" t="n">
        <v>3972</v>
      </c>
    </row>
    <row r="54" spans="1:4">
      <c r="A54" s="4" t="s">
        <v>196</v>
      </c>
      <c r="B54" s="5" t="n">
        <v>0</v>
      </c>
      <c r="C54" s="5" t="n">
        <v>4000</v>
      </c>
      <c r="D54" s="5" t="n">
        <v>0</v>
      </c>
    </row>
    <row r="55" spans="1:4">
      <c r="A55" s="4" t="s">
        <v>197</v>
      </c>
      <c r="B55" s="6" t="n">
        <v>4875</v>
      </c>
      <c r="C55" s="6" t="n">
        <v>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2</v>
      </c>
      <c r="D1" s="2" t="s">
        <v>87</v>
      </c>
    </row>
    <row r="2" spans="1:4">
      <c r="A2" s="3" t="s">
        <v>219</v>
      </c>
    </row>
    <row r="3" spans="1:4">
      <c r="A3" s="4" t="s">
        <v>541</v>
      </c>
      <c r="B3" s="6" t="n">
        <v>7058782</v>
      </c>
      <c r="C3" s="6" t="n">
        <v>6476833</v>
      </c>
    </row>
    <row r="4" spans="1:4">
      <c r="A4" s="4" t="s">
        <v>542</v>
      </c>
      <c r="B4" s="5" t="n">
        <v>-2395153</v>
      </c>
      <c r="C4" s="5" t="n">
        <v>-1886732</v>
      </c>
    </row>
    <row r="5" spans="1:4">
      <c r="A5" s="4" t="s">
        <v>543</v>
      </c>
      <c r="B5" s="5" t="n">
        <v>4663629</v>
      </c>
      <c r="C5" s="5" t="n">
        <v>4590101</v>
      </c>
    </row>
    <row r="6" spans="1:4">
      <c r="A6" s="4" t="s">
        <v>544</v>
      </c>
      <c r="B6" s="5" t="n">
        <v>780173</v>
      </c>
      <c r="C6" s="5" t="n">
        <v>819735</v>
      </c>
    </row>
    <row r="7" spans="1:4">
      <c r="A7" s="4" t="s">
        <v>43</v>
      </c>
      <c r="B7" s="5" t="n">
        <v>868746</v>
      </c>
      <c r="C7" s="5" t="n">
        <v>618790</v>
      </c>
    </row>
    <row r="8" spans="1:4">
      <c r="A8" s="4" t="s">
        <v>545</v>
      </c>
      <c r="B8" s="5" t="n">
        <v>-139062</v>
      </c>
      <c r="C8" s="5" t="n">
        <v>-109059</v>
      </c>
    </row>
    <row r="9" spans="1:4">
      <c r="A9" s="4" t="s">
        <v>546</v>
      </c>
      <c r="B9" s="5" t="n">
        <v>729684</v>
      </c>
      <c r="C9" s="5" t="n">
        <v>509731</v>
      </c>
    </row>
    <row r="10" spans="1:4">
      <c r="A10" s="4" t="s">
        <v>45</v>
      </c>
      <c r="B10" s="6" t="n">
        <v>6173486</v>
      </c>
      <c r="C10" s="6" t="n">
        <v>5919567</v>
      </c>
      <c r="D10" s="6" t="n">
        <v>5218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47</v>
      </c>
      <c r="B1" s="2" t="s">
        <v>436</v>
      </c>
      <c r="C1" s="2" t="s">
        <v>439</v>
      </c>
      <c r="D1" s="2" t="s">
        <v>396</v>
      </c>
      <c r="E1" s="2" t="s">
        <v>397</v>
      </c>
    </row>
    <row r="2" spans="1:5">
      <c r="A2" s="3" t="s">
        <v>548</v>
      </c>
    </row>
    <row r="3" spans="1:5">
      <c r="A3" s="4" t="s">
        <v>549</v>
      </c>
      <c r="C3" s="6" t="n">
        <v>6887</v>
      </c>
      <c r="D3" s="6" t="n">
        <v>4684</v>
      </c>
      <c r="E3" s="6" t="n">
        <v>46109</v>
      </c>
    </row>
    <row r="4" spans="1:5">
      <c r="A4" s="4" t="s">
        <v>550</v>
      </c>
      <c r="C4" s="5" t="n">
        <v>6173486</v>
      </c>
      <c r="D4" s="5" t="n">
        <v>5919567</v>
      </c>
      <c r="E4" s="5" t="n">
        <v>5218242</v>
      </c>
    </row>
    <row r="5" spans="1:5">
      <c r="A5" s="4" t="s">
        <v>541</v>
      </c>
    </row>
    <row r="6" spans="1:5">
      <c r="A6" s="3" t="s">
        <v>548</v>
      </c>
    </row>
    <row r="7" spans="1:5">
      <c r="A7" s="4" t="s">
        <v>551</v>
      </c>
      <c r="C7" s="5" t="n">
        <v>39900</v>
      </c>
      <c r="D7" s="5" t="n">
        <v>42900</v>
      </c>
    </row>
    <row r="8" spans="1:5">
      <c r="A8" s="4" t="s">
        <v>549</v>
      </c>
      <c r="C8" s="5" t="n">
        <v>3600</v>
      </c>
      <c r="E8" s="5" t="n">
        <v>9400</v>
      </c>
    </row>
    <row r="9" spans="1:5">
      <c r="A9" s="4" t="s">
        <v>544</v>
      </c>
    </row>
    <row r="10" spans="1:5">
      <c r="A10" s="3" t="s">
        <v>548</v>
      </c>
    </row>
    <row r="11" spans="1:5">
      <c r="A11" s="4" t="s">
        <v>549</v>
      </c>
      <c r="C11" s="5" t="n">
        <v>6900</v>
      </c>
      <c r="D11" s="6" t="n">
        <v>1100</v>
      </c>
      <c r="E11" s="5" t="n">
        <v>36600</v>
      </c>
    </row>
    <row r="12" spans="1:5">
      <c r="A12" s="4" t="s">
        <v>552</v>
      </c>
    </row>
    <row r="13" spans="1:5">
      <c r="A13" s="3" t="s">
        <v>548</v>
      </c>
    </row>
    <row r="14" spans="1:5">
      <c r="A14" s="4" t="s">
        <v>549</v>
      </c>
      <c r="C14" s="5" t="n">
        <v>2400</v>
      </c>
    </row>
    <row r="15" spans="1:5">
      <c r="A15" s="4" t="s">
        <v>553</v>
      </c>
    </row>
    <row r="16" spans="1:5">
      <c r="A16" s="3" t="s">
        <v>548</v>
      </c>
    </row>
    <row r="17" spans="1:5">
      <c r="A17" s="4" t="s">
        <v>549</v>
      </c>
      <c r="C17" s="5" t="n">
        <v>1100</v>
      </c>
    </row>
    <row r="18" spans="1:5">
      <c r="A18" s="4" t="s">
        <v>550</v>
      </c>
      <c r="E18" s="5" t="n">
        <v>25900</v>
      </c>
    </row>
    <row r="19" spans="1:5">
      <c r="A19" s="4" t="s">
        <v>554</v>
      </c>
      <c r="E19" s="6" t="n">
        <v>16500</v>
      </c>
    </row>
    <row r="20" spans="1:5">
      <c r="A20" s="4" t="s">
        <v>555</v>
      </c>
    </row>
    <row r="21" spans="1:5">
      <c r="A21" s="3" t="s">
        <v>548</v>
      </c>
    </row>
    <row r="22" spans="1:5">
      <c r="A22" s="4" t="s">
        <v>463</v>
      </c>
      <c r="B22" s="5" t="n">
        <v>200</v>
      </c>
    </row>
    <row r="23" spans="1:5">
      <c r="A23" s="4" t="s">
        <v>556</v>
      </c>
    </row>
    <row r="24" spans="1:5">
      <c r="A24" s="3" t="s">
        <v>548</v>
      </c>
    </row>
    <row r="25" spans="1:5">
      <c r="A25" s="4" t="s">
        <v>557</v>
      </c>
      <c r="C25" s="6" t="n">
        <v>66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8</v>
      </c>
      <c r="B1" s="2" t="s">
        <v>559</v>
      </c>
      <c r="C1" s="2" t="s">
        <v>560</v>
      </c>
      <c r="D1" s="2" t="s">
        <v>561</v>
      </c>
      <c r="E1" s="2" t="s">
        <v>562</v>
      </c>
      <c r="F1" s="2" t="s">
        <v>439</v>
      </c>
      <c r="G1" s="2" t="s">
        <v>563</v>
      </c>
      <c r="H1" s="2" t="s">
        <v>564</v>
      </c>
      <c r="I1" s="2" t="s">
        <v>398</v>
      </c>
      <c r="J1" s="2" t="s">
        <v>396</v>
      </c>
      <c r="K1" s="2" t="s">
        <v>565</v>
      </c>
      <c r="L1" s="2" t="s">
        <v>566</v>
      </c>
      <c r="M1" s="2" t="s">
        <v>567</v>
      </c>
      <c r="N1" s="2" t="s">
        <v>439</v>
      </c>
      <c r="O1" s="2" t="s">
        <v>396</v>
      </c>
      <c r="P1" s="2" t="s">
        <v>397</v>
      </c>
    </row>
    <row r="2" spans="1:16">
      <c r="A2" s="3" t="s">
        <v>568</v>
      </c>
    </row>
    <row r="3" spans="1:16">
      <c r="A3" s="4" t="s">
        <v>569</v>
      </c>
      <c r="N3" s="6" t="n">
        <v>61874</v>
      </c>
      <c r="O3" s="6" t="n">
        <v>781522</v>
      </c>
      <c r="P3" s="6" t="n">
        <v>28817</v>
      </c>
    </row>
    <row r="4" spans="1:16">
      <c r="A4" s="4" t="s">
        <v>93</v>
      </c>
      <c r="F4" s="6" t="n">
        <v>404469</v>
      </c>
      <c r="G4" s="6" t="n">
        <v>304748</v>
      </c>
      <c r="H4" s="6" t="n">
        <v>254091</v>
      </c>
      <c r="I4" s="6" t="n">
        <v>285116</v>
      </c>
      <c r="J4" s="6" t="n">
        <v>217991</v>
      </c>
      <c r="K4" s="6" t="n">
        <v>177311</v>
      </c>
      <c r="L4" s="6" t="n">
        <v>179080</v>
      </c>
      <c r="M4" s="6" t="n">
        <v>130283</v>
      </c>
      <c r="N4" s="5" t="n">
        <v>1248424</v>
      </c>
      <c r="O4" s="5" t="n">
        <v>704665</v>
      </c>
      <c r="P4" s="5" t="n">
        <v>789735</v>
      </c>
    </row>
    <row r="5" spans="1:16">
      <c r="A5" s="4" t="s">
        <v>570</v>
      </c>
      <c r="F5" s="6" t="n">
        <v>86103</v>
      </c>
      <c r="G5" s="6" t="n">
        <v>32394</v>
      </c>
      <c r="H5" s="6" t="n">
        <v>5379</v>
      </c>
      <c r="I5" s="6" t="n">
        <v>20092</v>
      </c>
      <c r="J5" s="6" t="n">
        <v>-1702</v>
      </c>
      <c r="K5" s="6" t="n">
        <v>-25702</v>
      </c>
      <c r="L5" s="6" t="n">
        <v>-28214</v>
      </c>
      <c r="M5" s="6" t="n">
        <v>-75215</v>
      </c>
      <c r="N5" s="5" t="n">
        <v>143968</v>
      </c>
      <c r="O5" s="5" t="n">
        <v>-130833</v>
      </c>
      <c r="P5" s="5" t="n">
        <v>-114164</v>
      </c>
    </row>
    <row r="6" spans="1:16">
      <c r="A6" s="4" t="s">
        <v>571</v>
      </c>
    </row>
    <row r="7" spans="1:16">
      <c r="A7" s="3" t="s">
        <v>568</v>
      </c>
    </row>
    <row r="8" spans="1:16">
      <c r="A8" s="4" t="s">
        <v>569</v>
      </c>
      <c r="C8" s="6" t="n">
        <v>549800</v>
      </c>
    </row>
    <row r="9" spans="1:16">
      <c r="A9" s="4" t="s">
        <v>572</v>
      </c>
      <c r="B9" s="5" t="n">
        <v>46000000</v>
      </c>
    </row>
    <row r="10" spans="1:16">
      <c r="A10" s="4" t="s">
        <v>573</v>
      </c>
      <c r="C10" s="5" t="n">
        <v>22</v>
      </c>
    </row>
    <row r="11" spans="1:16">
      <c r="A11" s="4" t="s">
        <v>574</v>
      </c>
    </row>
    <row r="12" spans="1:16">
      <c r="A12" s="3" t="s">
        <v>568</v>
      </c>
    </row>
    <row r="13" spans="1:16">
      <c r="A13" s="4" t="s">
        <v>575</v>
      </c>
      <c r="D13" s="6" t="n">
        <v>12700</v>
      </c>
    </row>
    <row r="14" spans="1:16">
      <c r="A14" s="4" t="s">
        <v>576</v>
      </c>
      <c r="D14" s="5" t="n">
        <v>4900</v>
      </c>
    </row>
    <row r="15" spans="1:16">
      <c r="A15" s="4" t="s">
        <v>577</v>
      </c>
      <c r="D15" s="6" t="n">
        <v>12700</v>
      </c>
    </row>
    <row r="16" spans="1:16">
      <c r="A16" s="4" t="s">
        <v>578</v>
      </c>
    </row>
    <row r="17" spans="1:16">
      <c r="A17" s="3" t="s">
        <v>568</v>
      </c>
    </row>
    <row r="18" spans="1:16">
      <c r="A18" s="4" t="s">
        <v>575</v>
      </c>
      <c r="E18" s="6" t="n">
        <v>764300</v>
      </c>
    </row>
    <row r="19" spans="1:16">
      <c r="A19" s="4" t="s">
        <v>573</v>
      </c>
      <c r="E19" s="5" t="n">
        <v>55</v>
      </c>
    </row>
    <row r="20" spans="1:16">
      <c r="A20" s="4" t="s">
        <v>579</v>
      </c>
      <c r="E20" s="6" t="n">
        <v>764300</v>
      </c>
    </row>
    <row r="21" spans="1:16">
      <c r="A21" s="4" t="s">
        <v>93</v>
      </c>
      <c r="O21" s="5" t="n">
        <v>14600</v>
      </c>
    </row>
    <row r="22" spans="1:16">
      <c r="A22" s="4" t="s">
        <v>570</v>
      </c>
      <c r="O22" s="5" t="n">
        <v>5900</v>
      </c>
    </row>
    <row r="23" spans="1:16">
      <c r="A23" s="4" t="s">
        <v>580</v>
      </c>
      <c r="O23" s="5" t="n">
        <v>300</v>
      </c>
    </row>
    <row r="24" spans="1:16">
      <c r="A24" s="4" t="s">
        <v>581</v>
      </c>
    </row>
    <row r="25" spans="1:16">
      <c r="A25" s="3" t="s">
        <v>568</v>
      </c>
    </row>
    <row r="26" spans="1:16">
      <c r="A26" s="4" t="s">
        <v>582</v>
      </c>
      <c r="C26" s="6" t="n">
        <v>47300</v>
      </c>
    </row>
    <row r="27" spans="1:16">
      <c r="A27" s="4" t="s">
        <v>583</v>
      </c>
    </row>
    <row r="28" spans="1:16">
      <c r="A28" s="3" t="s">
        <v>568</v>
      </c>
    </row>
    <row r="29" spans="1:16">
      <c r="A29" s="4" t="s">
        <v>569</v>
      </c>
      <c r="N29" s="6" t="n">
        <v>6100</v>
      </c>
      <c r="O29" s="6" t="n">
        <v>15800</v>
      </c>
      <c r="P29" s="6" t="n">
        <v>288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6" t="n">
        <v>764300</v>
      </c>
    </row>
    <row r="4" spans="1:2">
      <c r="A4" s="3" t="s">
        <v>588</v>
      </c>
    </row>
    <row r="5" spans="1:2">
      <c r="A5" s="4" t="s">
        <v>589</v>
      </c>
      <c r="B5" s="5" t="n">
        <v>419911</v>
      </c>
    </row>
    <row r="6" spans="1:2">
      <c r="A6" s="4" t="s">
        <v>590</v>
      </c>
      <c r="B6" s="5" t="n">
        <v>154146</v>
      </c>
    </row>
    <row r="7" spans="1:2">
      <c r="A7" s="4" t="s">
        <v>591</v>
      </c>
      <c r="B7" s="5" t="n">
        <v>200244</v>
      </c>
    </row>
    <row r="8" spans="1:2">
      <c r="A8" s="4" t="s">
        <v>43</v>
      </c>
      <c r="B8" s="5" t="n">
        <v>204</v>
      </c>
    </row>
    <row r="9" spans="1:2">
      <c r="A9" s="4" t="s">
        <v>36</v>
      </c>
      <c r="B9" s="5" t="n">
        <v>1297</v>
      </c>
    </row>
    <row r="10" spans="1:2">
      <c r="A10" s="3" t="s">
        <v>592</v>
      </c>
    </row>
    <row r="11" spans="1:2">
      <c r="A11" s="4" t="s">
        <v>59</v>
      </c>
      <c r="B11" s="5" t="n">
        <v>-8931</v>
      </c>
    </row>
    <row r="12" spans="1:2">
      <c r="A12" s="4" t="s">
        <v>593</v>
      </c>
      <c r="B12" s="5" t="n">
        <v>-2571</v>
      </c>
    </row>
    <row r="13" spans="1:2">
      <c r="A13" s="4" t="s">
        <v>594</v>
      </c>
      <c r="B13" s="6" t="n">
        <v>76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32</v>
      </c>
      <c r="C2" s="2" t="s">
        <v>87</v>
      </c>
    </row>
    <row r="3" spans="1:3">
      <c r="A3" s="3" t="s">
        <v>596</v>
      </c>
    </row>
    <row r="4" spans="1:3">
      <c r="A4" s="4" t="s">
        <v>88</v>
      </c>
      <c r="B4" s="6" t="n">
        <v>847341</v>
      </c>
      <c r="C4" s="6" t="n">
        <v>991722</v>
      </c>
    </row>
    <row r="5" spans="1:3">
      <c r="A5" s="4" t="s">
        <v>597</v>
      </c>
      <c r="B5" s="6" t="n">
        <v>-208629</v>
      </c>
      <c r="C5" s="6" t="n">
        <v>2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2</v>
      </c>
      <c r="D1" s="2" t="s">
        <v>32</v>
      </c>
      <c r="E1" s="2" t="s">
        <v>87</v>
      </c>
    </row>
    <row r="2" spans="1:5">
      <c r="A2" s="3" t="s">
        <v>600</v>
      </c>
    </row>
    <row r="3" spans="1:5">
      <c r="A3" s="4" t="s">
        <v>601</v>
      </c>
      <c r="B3" s="6" t="n">
        <v>12800</v>
      </c>
      <c r="C3" s="6" t="n">
        <v>5774</v>
      </c>
      <c r="D3" s="6" t="n">
        <v>12333</v>
      </c>
      <c r="E3" s="6" t="n">
        <v>1075</v>
      </c>
    </row>
    <row r="4" spans="1:5">
      <c r="A4" s="4" t="s">
        <v>104</v>
      </c>
      <c r="C4" s="5" t="n">
        <v>6887</v>
      </c>
      <c r="D4" s="5" t="n">
        <v>4684</v>
      </c>
      <c r="E4" s="5" t="n">
        <v>46109</v>
      </c>
    </row>
    <row r="5" spans="1:5">
      <c r="A5" s="4" t="s">
        <v>541</v>
      </c>
    </row>
    <row r="6" spans="1:5">
      <c r="A6" s="3" t="s">
        <v>600</v>
      </c>
    </row>
    <row r="7" spans="1:5">
      <c r="A7" s="4" t="s">
        <v>104</v>
      </c>
      <c r="C7" s="6" t="n">
        <v>3600</v>
      </c>
      <c r="E7" s="5" t="n">
        <v>9400</v>
      </c>
    </row>
    <row r="8" spans="1:5">
      <c r="A8" s="4" t="s">
        <v>602</v>
      </c>
    </row>
    <row r="9" spans="1:5">
      <c r="A9" s="3" t="s">
        <v>600</v>
      </c>
    </row>
    <row r="10" spans="1:5">
      <c r="A10" s="4" t="s">
        <v>104</v>
      </c>
      <c r="D10" s="6" t="n">
        <v>3600</v>
      </c>
      <c r="E10" s="6" t="n">
        <v>9400</v>
      </c>
    </row>
    <row r="11" spans="1:5">
      <c r="A11" s="4" t="s">
        <v>603</v>
      </c>
    </row>
    <row r="12" spans="1:5">
      <c r="A12" s="3" t="s">
        <v>600</v>
      </c>
    </row>
    <row r="13" spans="1:5">
      <c r="A13" s="4" t="s">
        <v>604</v>
      </c>
      <c r="B13" s="6" t="n">
        <v>4000</v>
      </c>
    </row>
    <row r="14" spans="1:5">
      <c r="A14" s="4" t="s">
        <v>605</v>
      </c>
      <c r="B14" s="4" t="s">
        <v>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2</v>
      </c>
      <c r="D1" s="2" t="s">
        <v>607</v>
      </c>
    </row>
    <row r="2" spans="1:4">
      <c r="A2" s="3" t="s">
        <v>608</v>
      </c>
    </row>
    <row r="3" spans="1:4">
      <c r="A3" s="4" t="s">
        <v>609</v>
      </c>
      <c r="B3" s="6" t="n">
        <v>-29000</v>
      </c>
    </row>
    <row r="4" spans="1:4">
      <c r="A4" s="4" t="s">
        <v>610</v>
      </c>
      <c r="B4" s="5" t="n">
        <v>2097606</v>
      </c>
      <c r="C4" s="6" t="n">
        <v>2297214</v>
      </c>
    </row>
    <row r="5" spans="1:4">
      <c r="A5" s="4" t="s">
        <v>611</v>
      </c>
    </row>
    <row r="6" spans="1:4">
      <c r="A6" s="3" t="s">
        <v>608</v>
      </c>
    </row>
    <row r="7" spans="1:4">
      <c r="A7" s="4" t="s">
        <v>612</v>
      </c>
      <c r="B7" s="5" t="n">
        <v>78000</v>
      </c>
    </row>
    <row r="8" spans="1:4">
      <c r="A8" s="4" t="s">
        <v>613</v>
      </c>
    </row>
    <row r="9" spans="1:4">
      <c r="A9" s="3" t="s">
        <v>608</v>
      </c>
    </row>
    <row r="10" spans="1:4">
      <c r="A10" s="4" t="s">
        <v>614</v>
      </c>
      <c r="B10" s="5" t="n">
        <v>2052950</v>
      </c>
      <c r="C10" s="5" t="n">
        <v>2052950</v>
      </c>
    </row>
    <row r="11" spans="1:4">
      <c r="A11" s="4" t="s">
        <v>609</v>
      </c>
      <c r="B11" s="5" t="n">
        <v>-22956</v>
      </c>
      <c r="C11" s="5" t="n">
        <v>-28268</v>
      </c>
    </row>
    <row r="12" spans="1:4">
      <c r="A12" s="4" t="s">
        <v>615</v>
      </c>
    </row>
    <row r="13" spans="1:4">
      <c r="A13" s="3" t="s">
        <v>608</v>
      </c>
    </row>
    <row r="14" spans="1:4">
      <c r="A14" s="4" t="s">
        <v>614</v>
      </c>
      <c r="B14" s="5" t="n">
        <v>54275</v>
      </c>
      <c r="C14" s="5" t="n">
        <v>54275</v>
      </c>
    </row>
    <row r="15" spans="1:4">
      <c r="A15" s="4" t="s">
        <v>616</v>
      </c>
    </row>
    <row r="16" spans="1:4">
      <c r="A16" s="3" t="s">
        <v>608</v>
      </c>
    </row>
    <row r="17" spans="1:4">
      <c r="A17" s="4" t="s">
        <v>614</v>
      </c>
      <c r="B17" s="5" t="n">
        <v>395501</v>
      </c>
      <c r="C17" s="5" t="n">
        <v>395501</v>
      </c>
    </row>
    <row r="18" spans="1:4">
      <c r="A18" s="4" t="s">
        <v>617</v>
      </c>
    </row>
    <row r="19" spans="1:4">
      <c r="A19" s="3" t="s">
        <v>608</v>
      </c>
    </row>
    <row r="20" spans="1:4">
      <c r="A20" s="4" t="s">
        <v>614</v>
      </c>
      <c r="B20" s="5" t="n">
        <v>937080</v>
      </c>
      <c r="C20" s="5" t="n">
        <v>937080</v>
      </c>
    </row>
    <row r="21" spans="1:4">
      <c r="A21" s="4" t="s">
        <v>618</v>
      </c>
    </row>
    <row r="22" spans="1:4">
      <c r="A22" s="3" t="s">
        <v>608</v>
      </c>
    </row>
    <row r="23" spans="1:4">
      <c r="A23" s="4" t="s">
        <v>614</v>
      </c>
      <c r="B23" s="5" t="n">
        <v>366094</v>
      </c>
      <c r="C23" s="5" t="n">
        <v>366094</v>
      </c>
    </row>
    <row r="24" spans="1:4">
      <c r="A24" s="4" t="s">
        <v>619</v>
      </c>
    </row>
    <row r="25" spans="1:4">
      <c r="A25" s="3" t="s">
        <v>608</v>
      </c>
    </row>
    <row r="26" spans="1:4">
      <c r="A26" s="4" t="s">
        <v>614</v>
      </c>
      <c r="B26" s="5" t="n">
        <v>300000</v>
      </c>
      <c r="C26" s="5" t="n">
        <v>300000</v>
      </c>
    </row>
    <row r="27" spans="1:4">
      <c r="A27" s="4" t="s">
        <v>620</v>
      </c>
      <c r="B27" s="6" t="n">
        <v>-80388</v>
      </c>
      <c r="C27" s="5" t="n">
        <v>-90468</v>
      </c>
      <c r="D27" s="6" t="n">
        <v>-93200</v>
      </c>
    </row>
    <row r="28" spans="1:4">
      <c r="A28" s="4" t="s">
        <v>621</v>
      </c>
    </row>
    <row r="29" spans="1:4">
      <c r="A29" s="3" t="s">
        <v>608</v>
      </c>
    </row>
    <row r="30" spans="1:4">
      <c r="A30" s="4" t="s">
        <v>614</v>
      </c>
      <c r="C30" s="5" t="n">
        <v>363000</v>
      </c>
    </row>
    <row r="31" spans="1:4">
      <c r="A31" s="4" t="s">
        <v>622</v>
      </c>
    </row>
    <row r="32" spans="1:4">
      <c r="A32" s="3" t="s">
        <v>608</v>
      </c>
    </row>
    <row r="33" spans="1:4">
      <c r="A33" s="4" t="s">
        <v>614</v>
      </c>
      <c r="C3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31"/>
    <col customWidth="1" max="6" min="6" width="3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3</v>
      </c>
      <c r="B1" s="2" t="s">
        <v>624</v>
      </c>
      <c r="C1" s="2" t="s">
        <v>625</v>
      </c>
      <c r="D1" s="2" t="s">
        <v>626</v>
      </c>
      <c r="E1" s="2" t="s">
        <v>627</v>
      </c>
      <c r="F1" s="2" t="s">
        <v>628</v>
      </c>
      <c r="G1" s="2" t="s">
        <v>396</v>
      </c>
      <c r="H1" s="2" t="s">
        <v>397</v>
      </c>
      <c r="I1" s="2" t="s">
        <v>629</v>
      </c>
      <c r="J1" s="2" t="s">
        <v>630</v>
      </c>
      <c r="K1" s="2" t="s">
        <v>631</v>
      </c>
      <c r="L1" s="2" t="s">
        <v>398</v>
      </c>
      <c r="M1" s="2" t="s">
        <v>632</v>
      </c>
    </row>
    <row r="2" spans="1:13">
      <c r="A2" s="3" t="s">
        <v>608</v>
      </c>
    </row>
    <row r="3" spans="1:13">
      <c r="A3" s="4" t="s">
        <v>57</v>
      </c>
      <c r="E3" s="6" t="n">
        <v>2097606000</v>
      </c>
      <c r="F3" s="6" t="n">
        <v>2097606000</v>
      </c>
      <c r="G3" s="6" t="n">
        <v>2297214000</v>
      </c>
    </row>
    <row r="4" spans="1:13">
      <c r="A4" s="4" t="s">
        <v>610</v>
      </c>
      <c r="E4" s="5" t="n">
        <v>2097606000</v>
      </c>
      <c r="F4" s="5" t="n">
        <v>2097606000</v>
      </c>
      <c r="G4" s="5" t="n">
        <v>2297214000</v>
      </c>
    </row>
    <row r="5" spans="1:13">
      <c r="A5" s="4" t="s">
        <v>609</v>
      </c>
      <c r="E5" s="5" t="n">
        <v>29000000</v>
      </c>
      <c r="F5" s="5" t="n">
        <v>29000000</v>
      </c>
    </row>
    <row r="6" spans="1:13">
      <c r="A6" s="4" t="s">
        <v>633</v>
      </c>
      <c r="F6" s="5" t="n">
        <v>0</v>
      </c>
      <c r="G6" s="5" t="n">
        <v>435907000</v>
      </c>
      <c r="H6" s="6" t="n">
        <v>0</v>
      </c>
    </row>
    <row r="7" spans="1:13">
      <c r="A7" s="4" t="s">
        <v>634</v>
      </c>
      <c r="F7" s="5" t="n">
        <v>0</v>
      </c>
      <c r="G7" s="5" t="n">
        <v>4741000</v>
      </c>
      <c r="H7" s="5" t="n">
        <v>0</v>
      </c>
    </row>
    <row r="8" spans="1:13">
      <c r="A8" s="4" t="s">
        <v>143</v>
      </c>
      <c r="G8" s="5" t="n">
        <v>56720000</v>
      </c>
    </row>
    <row r="9" spans="1:13">
      <c r="A9" s="4" t="s">
        <v>635</v>
      </c>
      <c r="F9" s="5" t="n">
        <v>7000000</v>
      </c>
      <c r="G9" s="5" t="n">
        <v>9800000</v>
      </c>
      <c r="H9" s="5" t="n">
        <v>7200000</v>
      </c>
    </row>
    <row r="10" spans="1:13">
      <c r="A10" s="4" t="s">
        <v>613</v>
      </c>
    </row>
    <row r="11" spans="1:13">
      <c r="A11" s="3" t="s">
        <v>608</v>
      </c>
    </row>
    <row r="12" spans="1:13">
      <c r="A12" s="4" t="s">
        <v>609</v>
      </c>
      <c r="E12" s="5" t="n">
        <v>22956000</v>
      </c>
      <c r="F12" s="5" t="n">
        <v>22956000</v>
      </c>
      <c r="G12" s="5" t="n">
        <v>28268000</v>
      </c>
    </row>
    <row r="13" spans="1:13">
      <c r="A13" s="4" t="s">
        <v>614</v>
      </c>
      <c r="E13" s="6" t="n">
        <v>2052950000</v>
      </c>
      <c r="F13" s="5" t="n">
        <v>2052950000</v>
      </c>
      <c r="G13" s="6" t="n">
        <v>2052950000</v>
      </c>
    </row>
    <row r="14" spans="1:13">
      <c r="A14" s="4" t="s">
        <v>636</v>
      </c>
      <c r="B14" s="6" t="n">
        <v>362400000</v>
      </c>
    </row>
    <row r="15" spans="1:13">
      <c r="A15" s="4" t="s">
        <v>633</v>
      </c>
      <c r="B15" s="5" t="n">
        <v>371400000</v>
      </c>
      <c r="F15" s="6" t="n">
        <v>64500000</v>
      </c>
    </row>
    <row r="16" spans="1:13">
      <c r="A16" s="4" t="s">
        <v>637</v>
      </c>
    </row>
    <row r="17" spans="1:13">
      <c r="A17" s="3" t="s">
        <v>608</v>
      </c>
    </row>
    <row r="18" spans="1:13">
      <c r="A18" s="4" t="s">
        <v>638</v>
      </c>
      <c r="E18" s="4" t="s">
        <v>639</v>
      </c>
      <c r="F18" s="4" t="s">
        <v>639</v>
      </c>
    </row>
    <row r="19" spans="1:13">
      <c r="A19" s="4" t="s">
        <v>640</v>
      </c>
    </row>
    <row r="20" spans="1:13">
      <c r="A20" s="3" t="s">
        <v>608</v>
      </c>
    </row>
    <row r="21" spans="1:13">
      <c r="A21" s="4" t="s">
        <v>638</v>
      </c>
      <c r="E21" s="4" t="s">
        <v>641</v>
      </c>
      <c r="F21" s="4" t="s">
        <v>641</v>
      </c>
    </row>
    <row r="22" spans="1:13">
      <c r="A22" s="4" t="s">
        <v>642</v>
      </c>
    </row>
    <row r="23" spans="1:13">
      <c r="A23" s="3" t="s">
        <v>608</v>
      </c>
    </row>
    <row r="24" spans="1:13">
      <c r="A24" s="4" t="s">
        <v>643</v>
      </c>
      <c r="E24" s="6" t="n">
        <v>2500000000</v>
      </c>
      <c r="F24" s="6" t="n">
        <v>2500000000</v>
      </c>
    </row>
    <row r="25" spans="1:13">
      <c r="A25" s="4" t="s">
        <v>644</v>
      </c>
      <c r="C25" s="4" t="s">
        <v>645</v>
      </c>
    </row>
    <row r="26" spans="1:13">
      <c r="A26" s="4" t="s">
        <v>646</v>
      </c>
      <c r="E26" s="4" t="s">
        <v>647</v>
      </c>
      <c r="F26" s="4" t="s">
        <v>647</v>
      </c>
      <c r="G26" s="4" t="s">
        <v>648</v>
      </c>
    </row>
    <row r="27" spans="1:13">
      <c r="A27" s="4" t="s">
        <v>649</v>
      </c>
    </row>
    <row r="28" spans="1:13">
      <c r="A28" s="3" t="s">
        <v>608</v>
      </c>
    </row>
    <row r="29" spans="1:13">
      <c r="A29" s="4" t="s">
        <v>650</v>
      </c>
      <c r="K29" s="6" t="n">
        <v>1600000000</v>
      </c>
      <c r="L29" s="6" t="n">
        <v>1150000000</v>
      </c>
    </row>
    <row r="30" spans="1:13">
      <c r="A30" s="4" t="s">
        <v>651</v>
      </c>
      <c r="K30" s="6" t="n">
        <v>1150000000</v>
      </c>
    </row>
    <row r="31" spans="1:13">
      <c r="A31" s="4" t="s">
        <v>646</v>
      </c>
      <c r="E31" s="4" t="s">
        <v>652</v>
      </c>
      <c r="F31" s="4" t="s">
        <v>652</v>
      </c>
    </row>
    <row r="32" spans="1:13">
      <c r="A32" s="4" t="s">
        <v>653</v>
      </c>
      <c r="F32" s="6" t="n">
        <v>0</v>
      </c>
      <c r="G32" s="6" t="n">
        <v>1800000</v>
      </c>
      <c r="H32" s="5" t="n">
        <v>500000</v>
      </c>
    </row>
    <row r="33" spans="1:13">
      <c r="A33" s="4" t="s">
        <v>654</v>
      </c>
    </row>
    <row r="34" spans="1:13">
      <c r="A34" s="3" t="s">
        <v>608</v>
      </c>
    </row>
    <row r="35" spans="1:13">
      <c r="A35" s="4" t="s">
        <v>655</v>
      </c>
      <c r="E35" s="6" t="n">
        <v>2116700000</v>
      </c>
      <c r="F35" s="5" t="n">
        <v>2116700000</v>
      </c>
    </row>
    <row r="36" spans="1:13">
      <c r="A36" s="4" t="s">
        <v>656</v>
      </c>
    </row>
    <row r="37" spans="1:13">
      <c r="A37" s="3" t="s">
        <v>608</v>
      </c>
    </row>
    <row r="38" spans="1:13">
      <c r="A38" s="4" t="s">
        <v>610</v>
      </c>
      <c r="E38" s="5" t="n">
        <v>2053000000</v>
      </c>
      <c r="F38" s="5" t="n">
        <v>2053000000</v>
      </c>
    </row>
    <row r="39" spans="1:13">
      <c r="A39" s="4" t="s">
        <v>657</v>
      </c>
    </row>
    <row r="40" spans="1:13">
      <c r="A40" s="3" t="s">
        <v>608</v>
      </c>
    </row>
    <row r="41" spans="1:13">
      <c r="A41" s="4" t="s">
        <v>614</v>
      </c>
      <c r="E41" s="6" t="n">
        <v>54275000</v>
      </c>
      <c r="F41" s="6" t="n">
        <v>54275000</v>
      </c>
      <c r="G41" s="5" t="n">
        <v>54275000</v>
      </c>
    </row>
    <row r="42" spans="1:13">
      <c r="A42" s="4" t="s">
        <v>638</v>
      </c>
      <c r="E42" s="4" t="s">
        <v>641</v>
      </c>
      <c r="F42" s="4" t="s">
        <v>641</v>
      </c>
    </row>
    <row r="43" spans="1:13">
      <c r="A43" s="4" t="s">
        <v>636</v>
      </c>
      <c r="B43" s="6" t="n">
        <v>344700000</v>
      </c>
      <c r="F43" s="6" t="n">
        <v>1000000</v>
      </c>
    </row>
    <row r="44" spans="1:13">
      <c r="A44" s="4" t="s">
        <v>658</v>
      </c>
    </row>
    <row r="45" spans="1:13">
      <c r="A45" s="3" t="s">
        <v>608</v>
      </c>
    </row>
    <row r="46" spans="1:13">
      <c r="A46" s="4" t="s">
        <v>614</v>
      </c>
      <c r="E46" s="6" t="n">
        <v>395501000</v>
      </c>
      <c r="F46" s="5" t="n">
        <v>395501000</v>
      </c>
      <c r="G46" s="5" t="n">
        <v>395501000</v>
      </c>
    </row>
    <row r="47" spans="1:13">
      <c r="A47" s="4" t="s">
        <v>638</v>
      </c>
      <c r="B47" s="4" t="s">
        <v>639</v>
      </c>
    </row>
    <row r="48" spans="1:13">
      <c r="A48" s="4" t="s">
        <v>636</v>
      </c>
      <c r="B48" s="6" t="n">
        <v>2200000</v>
      </c>
      <c r="F48" s="5" t="n">
        <v>2300000</v>
      </c>
    </row>
    <row r="49" spans="1:13">
      <c r="A49" s="4" t="s">
        <v>659</v>
      </c>
    </row>
    <row r="50" spans="1:13">
      <c r="A50" s="3" t="s">
        <v>608</v>
      </c>
    </row>
    <row r="51" spans="1:13">
      <c r="A51" s="4" t="s">
        <v>612</v>
      </c>
      <c r="E51" s="5" t="n">
        <v>70000000</v>
      </c>
      <c r="F51" s="5" t="n">
        <v>70000000</v>
      </c>
    </row>
    <row r="52" spans="1:13">
      <c r="A52" s="4" t="s">
        <v>660</v>
      </c>
      <c r="E52" s="5" t="n">
        <v>10500000</v>
      </c>
      <c r="F52" s="5" t="n">
        <v>10500000</v>
      </c>
    </row>
    <row r="53" spans="1:13">
      <c r="A53" s="4" t="s">
        <v>661</v>
      </c>
      <c r="E53" s="5" t="n">
        <v>1069500000</v>
      </c>
      <c r="F53" s="6" t="n">
        <v>1069500000</v>
      </c>
    </row>
    <row r="54" spans="1:13">
      <c r="A54" s="4" t="s">
        <v>662</v>
      </c>
    </row>
    <row r="55" spans="1:13">
      <c r="A55" s="3" t="s">
        <v>608</v>
      </c>
    </row>
    <row r="56" spans="1:13">
      <c r="A56" s="4" t="s">
        <v>663</v>
      </c>
      <c r="F56" s="5" t="n">
        <v>1</v>
      </c>
    </row>
    <row r="57" spans="1:13">
      <c r="A57" s="4" t="s">
        <v>664</v>
      </c>
      <c r="E57" s="5" t="n">
        <v>1350000000</v>
      </c>
      <c r="F57" s="6" t="n">
        <v>1350000000</v>
      </c>
    </row>
    <row r="58" spans="1:13">
      <c r="A58" s="4" t="s">
        <v>665</v>
      </c>
    </row>
    <row r="59" spans="1:13">
      <c r="A59" s="3" t="s">
        <v>608</v>
      </c>
    </row>
    <row r="60" spans="1:13">
      <c r="A60" s="4" t="s">
        <v>666</v>
      </c>
      <c r="F60" s="11" t="n">
        <v>2.5</v>
      </c>
    </row>
    <row r="61" spans="1:13">
      <c r="A61" s="4" t="s">
        <v>667</v>
      </c>
    </row>
    <row r="62" spans="1:13">
      <c r="A62" s="3" t="s">
        <v>608</v>
      </c>
    </row>
    <row r="63" spans="1:13">
      <c r="A63" s="4" t="s">
        <v>650</v>
      </c>
      <c r="J63" s="6" t="n">
        <v>10000000</v>
      </c>
    </row>
    <row r="64" spans="1:13">
      <c r="A64" s="4" t="s">
        <v>611</v>
      </c>
    </row>
    <row r="65" spans="1:13">
      <c r="A65" s="3" t="s">
        <v>608</v>
      </c>
    </row>
    <row r="66" spans="1:13">
      <c r="A66" s="4" t="s">
        <v>612</v>
      </c>
      <c r="E66" s="5" t="n">
        <v>78000000</v>
      </c>
      <c r="F66" s="6" t="n">
        <v>78000000</v>
      </c>
    </row>
    <row r="67" spans="1:13">
      <c r="A67" s="4" t="s">
        <v>668</v>
      </c>
    </row>
    <row r="68" spans="1:13">
      <c r="A68" s="3" t="s">
        <v>608</v>
      </c>
    </row>
    <row r="69" spans="1:13">
      <c r="A69" s="4" t="s">
        <v>609</v>
      </c>
      <c r="E69" s="5" t="n">
        <v>2000000</v>
      </c>
      <c r="F69" s="5" t="n">
        <v>2000000</v>
      </c>
    </row>
    <row r="70" spans="1:13">
      <c r="A70" s="4" t="s">
        <v>669</v>
      </c>
    </row>
    <row r="71" spans="1:13">
      <c r="A71" s="3" t="s">
        <v>608</v>
      </c>
    </row>
    <row r="72" spans="1:13">
      <c r="A72" s="4" t="s">
        <v>614</v>
      </c>
      <c r="G72" s="5" t="n">
        <v>0</v>
      </c>
    </row>
    <row r="73" spans="1:13">
      <c r="A73" s="4" t="s">
        <v>670</v>
      </c>
    </row>
    <row r="74" spans="1:13">
      <c r="A74" s="3" t="s">
        <v>608</v>
      </c>
    </row>
    <row r="75" spans="1:13">
      <c r="A75" s="4" t="s">
        <v>671</v>
      </c>
      <c r="E75" s="5" t="n">
        <v>1753000000</v>
      </c>
      <c r="F75" s="5" t="n">
        <v>1753000000</v>
      </c>
    </row>
    <row r="76" spans="1:13">
      <c r="A76" s="4" t="s">
        <v>672</v>
      </c>
    </row>
    <row r="77" spans="1:13">
      <c r="A77" s="3" t="s">
        <v>608</v>
      </c>
    </row>
    <row r="78" spans="1:13">
      <c r="A78" s="4" t="s">
        <v>614</v>
      </c>
      <c r="E78" s="5" t="n">
        <v>937080000</v>
      </c>
      <c r="F78" s="5" t="n">
        <v>937080000</v>
      </c>
      <c r="G78" s="5" t="n">
        <v>937080000</v>
      </c>
    </row>
    <row r="79" spans="1:13">
      <c r="A79" s="4" t="s">
        <v>638</v>
      </c>
      <c r="B79" s="4" t="s">
        <v>673</v>
      </c>
    </row>
    <row r="80" spans="1:13">
      <c r="A80" s="4" t="s">
        <v>636</v>
      </c>
      <c r="B80" s="6" t="n">
        <v>3400000</v>
      </c>
      <c r="F80" s="5" t="n">
        <v>59500000</v>
      </c>
    </row>
    <row r="81" spans="1:13">
      <c r="A81" s="4" t="s">
        <v>674</v>
      </c>
    </row>
    <row r="82" spans="1:13">
      <c r="A82" s="3" t="s">
        <v>608</v>
      </c>
    </row>
    <row r="83" spans="1:13">
      <c r="A83" s="4" t="s">
        <v>614</v>
      </c>
      <c r="E83" s="5" t="n">
        <v>366094000</v>
      </c>
      <c r="F83" s="5" t="n">
        <v>366094000</v>
      </c>
      <c r="G83" s="5" t="n">
        <v>366094000</v>
      </c>
    </row>
    <row r="84" spans="1:13">
      <c r="A84" s="4" t="s">
        <v>638</v>
      </c>
      <c r="B84" s="4" t="s">
        <v>673</v>
      </c>
    </row>
    <row r="85" spans="1:13">
      <c r="A85" s="4" t="s">
        <v>636</v>
      </c>
      <c r="B85" s="6" t="n">
        <v>12100000</v>
      </c>
      <c r="F85" s="5" t="n">
        <v>21800000</v>
      </c>
    </row>
    <row r="86" spans="1:13">
      <c r="A86" s="4" t="s">
        <v>675</v>
      </c>
    </row>
    <row r="87" spans="1:13">
      <c r="A87" s="3" t="s">
        <v>608</v>
      </c>
    </row>
    <row r="88" spans="1:13">
      <c r="A88" s="4" t="s">
        <v>636</v>
      </c>
      <c r="F88" s="5" t="n">
        <v>84600000</v>
      </c>
    </row>
    <row r="89" spans="1:13">
      <c r="A89" s="4" t="s">
        <v>634</v>
      </c>
      <c r="F89" s="5" t="n">
        <v>4700000</v>
      </c>
    </row>
    <row r="90" spans="1:13">
      <c r="A90" s="4" t="s">
        <v>676</v>
      </c>
    </row>
    <row r="91" spans="1:13">
      <c r="A91" s="3" t="s">
        <v>608</v>
      </c>
    </row>
    <row r="92" spans="1:13">
      <c r="A92" s="4" t="s">
        <v>677</v>
      </c>
      <c r="E92" s="5" t="n">
        <v>80388000</v>
      </c>
      <c r="F92" s="5" t="n">
        <v>80388000</v>
      </c>
      <c r="G92" s="5" t="n">
        <v>90468000</v>
      </c>
      <c r="M92" s="6" t="n">
        <v>93200000</v>
      </c>
    </row>
    <row r="93" spans="1:13">
      <c r="A93" s="4" t="s">
        <v>614</v>
      </c>
      <c r="E93" s="6" t="n">
        <v>300000000</v>
      </c>
      <c r="F93" s="6" t="n">
        <v>300000000</v>
      </c>
      <c r="G93" s="5" t="n">
        <v>300000000</v>
      </c>
    </row>
    <row r="94" spans="1:13">
      <c r="A94" s="4" t="s">
        <v>638</v>
      </c>
      <c r="D94" s="4" t="s">
        <v>678</v>
      </c>
    </row>
    <row r="95" spans="1:13">
      <c r="A95" s="4" t="s">
        <v>679</v>
      </c>
      <c r="D95" s="6" t="n">
        <v>300000000</v>
      </c>
    </row>
    <row r="96" spans="1:13">
      <c r="A96" s="4" t="s">
        <v>680</v>
      </c>
      <c r="D96" s="6" t="n">
        <v>291900000</v>
      </c>
    </row>
    <row r="97" spans="1:13">
      <c r="A97" s="4" t="s">
        <v>681</v>
      </c>
      <c r="F97" s="12" t="n">
        <v>76.36499999999999</v>
      </c>
    </row>
    <row r="98" spans="1:13">
      <c r="A98" s="4" t="s">
        <v>682</v>
      </c>
      <c r="E98" s="7" t="n">
        <v>13.1</v>
      </c>
      <c r="F98" s="7" t="n">
        <v>13.1</v>
      </c>
    </row>
    <row r="99" spans="1:13">
      <c r="A99" s="4" t="s">
        <v>683</v>
      </c>
      <c r="M99" s="4" t="s">
        <v>684</v>
      </c>
    </row>
    <row r="100" spans="1:13">
      <c r="A100" s="4" t="s">
        <v>685</v>
      </c>
      <c r="M100" s="6" t="n">
        <v>206800000</v>
      </c>
    </row>
    <row r="101" spans="1:13">
      <c r="A101" s="4" t="s">
        <v>686</v>
      </c>
    </row>
    <row r="102" spans="1:13">
      <c r="A102" s="3" t="s">
        <v>608</v>
      </c>
    </row>
    <row r="103" spans="1:13">
      <c r="A103" s="4" t="s">
        <v>687</v>
      </c>
      <c r="E103" s="6" t="n">
        <v>5400000</v>
      </c>
      <c r="F103" s="6" t="n">
        <v>5400000</v>
      </c>
    </row>
    <row r="104" spans="1:13">
      <c r="A104" s="4" t="s">
        <v>688</v>
      </c>
    </row>
    <row r="105" spans="1:13">
      <c r="A105" s="3" t="s">
        <v>608</v>
      </c>
    </row>
    <row r="106" spans="1:13">
      <c r="A106" s="4" t="s">
        <v>143</v>
      </c>
      <c r="F106" s="5" t="n">
        <v>2400000</v>
      </c>
    </row>
    <row r="107" spans="1:13">
      <c r="A107" s="4" t="s">
        <v>689</v>
      </c>
    </row>
    <row r="108" spans="1:13">
      <c r="A108" s="3" t="s">
        <v>608</v>
      </c>
    </row>
    <row r="109" spans="1:13">
      <c r="A109" s="4" t="s">
        <v>609</v>
      </c>
      <c r="E109" s="6" t="n">
        <v>4000000</v>
      </c>
      <c r="F109" s="5" t="n">
        <v>4000000</v>
      </c>
    </row>
    <row r="110" spans="1:13">
      <c r="A110" s="4" t="s">
        <v>690</v>
      </c>
    </row>
    <row r="111" spans="1:13">
      <c r="A111" s="3" t="s">
        <v>608</v>
      </c>
    </row>
    <row r="112" spans="1:13">
      <c r="A112" s="4" t="s">
        <v>653</v>
      </c>
      <c r="F112" s="6" t="n">
        <v>0</v>
      </c>
      <c r="G112" s="6" t="n">
        <v>6400000</v>
      </c>
      <c r="H112" s="6" t="n">
        <v>0</v>
      </c>
    </row>
    <row r="113" spans="1:13">
      <c r="A113" s="4" t="s">
        <v>691</v>
      </c>
    </row>
    <row r="114" spans="1:13">
      <c r="A114" s="3" t="s">
        <v>608</v>
      </c>
    </row>
    <row r="115" spans="1:13">
      <c r="A115" s="4" t="s">
        <v>692</v>
      </c>
      <c r="F115" s="10" t="n">
        <v>4.25</v>
      </c>
    </row>
    <row r="116" spans="1:13">
      <c r="A116" s="4" t="s">
        <v>693</v>
      </c>
    </row>
    <row r="117" spans="1:13">
      <c r="A117" s="3" t="s">
        <v>608</v>
      </c>
    </row>
    <row r="118" spans="1:13">
      <c r="A118" s="4" t="s">
        <v>694</v>
      </c>
      <c r="D118" s="5" t="n">
        <v>20</v>
      </c>
    </row>
    <row r="119" spans="1:13">
      <c r="A119" s="4" t="s">
        <v>695</v>
      </c>
      <c r="D119" s="5" t="n">
        <v>30</v>
      </c>
    </row>
    <row r="120" spans="1:13">
      <c r="A120" s="4" t="s">
        <v>696</v>
      </c>
      <c r="D120" s="4" t="s">
        <v>697</v>
      </c>
    </row>
    <row r="121" spans="1:13">
      <c r="A121" s="4" t="s">
        <v>698</v>
      </c>
    </row>
    <row r="122" spans="1:13">
      <c r="A122" s="3" t="s">
        <v>608</v>
      </c>
    </row>
    <row r="123" spans="1:13">
      <c r="A123" s="4" t="s">
        <v>692</v>
      </c>
      <c r="F123" s="5" t="n">
        <v>4</v>
      </c>
    </row>
    <row r="124" spans="1:13">
      <c r="A124" s="4" t="s">
        <v>699</v>
      </c>
    </row>
    <row r="125" spans="1:13">
      <c r="A125" s="3" t="s">
        <v>608</v>
      </c>
    </row>
    <row r="126" spans="1:13">
      <c r="A126" s="4" t="s">
        <v>694</v>
      </c>
      <c r="D126" s="5" t="n">
        <v>5</v>
      </c>
    </row>
    <row r="127" spans="1:13">
      <c r="A127" s="4" t="s">
        <v>695</v>
      </c>
      <c r="F127" s="5" t="n">
        <v>5</v>
      </c>
    </row>
    <row r="128" spans="1:13">
      <c r="A128" s="4" t="s">
        <v>700</v>
      </c>
      <c r="F128" s="4" t="s">
        <v>701</v>
      </c>
    </row>
    <row r="129" spans="1:13">
      <c r="A129" s="4" t="s">
        <v>702</v>
      </c>
    </row>
    <row r="130" spans="1:13">
      <c r="A130" s="3" t="s">
        <v>608</v>
      </c>
    </row>
    <row r="131" spans="1:13">
      <c r="A131" s="4" t="s">
        <v>703</v>
      </c>
      <c r="F131" s="4" t="s">
        <v>704</v>
      </c>
    </row>
    <row r="132" spans="1:13">
      <c r="A132" s="4" t="s">
        <v>705</v>
      </c>
      <c r="E132" s="4" t="s">
        <v>706</v>
      </c>
    </row>
    <row r="133" spans="1:13">
      <c r="A133" s="4" t="s">
        <v>707</v>
      </c>
    </row>
    <row r="134" spans="1:13">
      <c r="A134" s="3" t="s">
        <v>608</v>
      </c>
    </row>
    <row r="135" spans="1:13">
      <c r="A135" s="4" t="s">
        <v>703</v>
      </c>
      <c r="F135" s="4" t="s">
        <v>708</v>
      </c>
    </row>
    <row r="136" spans="1:13">
      <c r="A136" s="4" t="s">
        <v>705</v>
      </c>
      <c r="E136" s="4" t="s">
        <v>709</v>
      </c>
    </row>
    <row r="137" spans="1:13">
      <c r="A137" s="4" t="s">
        <v>710</v>
      </c>
    </row>
    <row r="138" spans="1:13">
      <c r="A138" s="3" t="s">
        <v>608</v>
      </c>
    </row>
    <row r="139" spans="1:13">
      <c r="A139" s="4" t="s">
        <v>650</v>
      </c>
      <c r="J139" s="5" t="n">
        <v>10000000</v>
      </c>
    </row>
    <row r="140" spans="1:13">
      <c r="A140" s="4" t="s">
        <v>711</v>
      </c>
    </row>
    <row r="141" spans="1:13">
      <c r="A141" s="3" t="s">
        <v>608</v>
      </c>
    </row>
    <row r="142" spans="1:13">
      <c r="A142" s="4" t="s">
        <v>650</v>
      </c>
      <c r="J142" s="5" t="n">
        <v>200000000</v>
      </c>
    </row>
    <row r="143" spans="1:13">
      <c r="A143" s="4" t="s">
        <v>712</v>
      </c>
      <c r="J143" s="6" t="n">
        <v>400000000</v>
      </c>
    </row>
    <row r="144" spans="1:13">
      <c r="A144" s="4" t="s">
        <v>713</v>
      </c>
    </row>
    <row r="145" spans="1:13">
      <c r="A145" s="3" t="s">
        <v>608</v>
      </c>
    </row>
    <row r="146" spans="1:13">
      <c r="A146" s="4" t="s">
        <v>705</v>
      </c>
      <c r="F146" s="4" t="s">
        <v>706</v>
      </c>
    </row>
    <row r="147" spans="1:13">
      <c r="A147" s="4" t="s">
        <v>714</v>
      </c>
    </row>
    <row r="148" spans="1:13">
      <c r="A148" s="3" t="s">
        <v>608</v>
      </c>
    </row>
    <row r="149" spans="1:13">
      <c r="A149" s="4" t="s">
        <v>705</v>
      </c>
      <c r="F149" s="4" t="s">
        <v>709</v>
      </c>
    </row>
    <row r="150" spans="1:13">
      <c r="A150" s="4" t="s">
        <v>715</v>
      </c>
    </row>
    <row r="151" spans="1:13">
      <c r="A151" s="3" t="s">
        <v>608</v>
      </c>
    </row>
    <row r="152" spans="1:13">
      <c r="A152" s="4" t="s">
        <v>716</v>
      </c>
      <c r="F152" s="4" t="s">
        <v>709</v>
      </c>
    </row>
    <row r="153" spans="1:13">
      <c r="A153" s="4" t="s">
        <v>717</v>
      </c>
    </row>
    <row r="154" spans="1:13">
      <c r="A154" s="3" t="s">
        <v>608</v>
      </c>
    </row>
    <row r="155" spans="1:13">
      <c r="A155" s="4" t="s">
        <v>716</v>
      </c>
      <c r="F155" s="4" t="s">
        <v>718</v>
      </c>
    </row>
    <row r="156" spans="1:13">
      <c r="A156" s="4" t="s">
        <v>719</v>
      </c>
    </row>
    <row r="157" spans="1:13">
      <c r="A157" s="3" t="s">
        <v>608</v>
      </c>
    </row>
    <row r="158" spans="1:13">
      <c r="A158" s="4" t="s">
        <v>716</v>
      </c>
      <c r="F158" s="4" t="s">
        <v>720</v>
      </c>
    </row>
    <row r="159" spans="1:13">
      <c r="A159" s="4" t="s">
        <v>721</v>
      </c>
    </row>
    <row r="160" spans="1:13">
      <c r="A160" s="3" t="s">
        <v>608</v>
      </c>
    </row>
    <row r="161" spans="1:13">
      <c r="A161" s="4" t="s">
        <v>716</v>
      </c>
      <c r="F161" s="4" t="s">
        <v>722</v>
      </c>
    </row>
    <row r="162" spans="1:13">
      <c r="A162" s="4" t="s">
        <v>723</v>
      </c>
    </row>
    <row r="163" spans="1:13">
      <c r="A163" s="3" t="s">
        <v>608</v>
      </c>
    </row>
    <row r="164" spans="1:13">
      <c r="A164" s="4" t="s">
        <v>716</v>
      </c>
      <c r="F164" s="4" t="s">
        <v>720</v>
      </c>
    </row>
    <row r="165" spans="1:13">
      <c r="A165" s="4" t="s">
        <v>724</v>
      </c>
    </row>
    <row r="166" spans="1:13">
      <c r="A166" s="3" t="s">
        <v>608</v>
      </c>
    </row>
    <row r="167" spans="1:13">
      <c r="A167" s="4" t="s">
        <v>716</v>
      </c>
      <c r="F167" s="4" t="s">
        <v>725</v>
      </c>
    </row>
    <row r="168" spans="1:13">
      <c r="A168" s="4" t="s">
        <v>726</v>
      </c>
    </row>
    <row r="169" spans="1:13">
      <c r="A169" s="3" t="s">
        <v>608</v>
      </c>
    </row>
    <row r="170" spans="1:13">
      <c r="A170" s="4" t="s">
        <v>716</v>
      </c>
      <c r="F170" s="4" t="s">
        <v>718</v>
      </c>
    </row>
    <row r="171" spans="1:13">
      <c r="A171" s="4" t="s">
        <v>727</v>
      </c>
    </row>
    <row r="172" spans="1:13">
      <c r="A172" s="3" t="s">
        <v>608</v>
      </c>
    </row>
    <row r="173" spans="1:13">
      <c r="A173" s="4" t="s">
        <v>716</v>
      </c>
      <c r="F173" s="4" t="s">
        <v>720</v>
      </c>
    </row>
    <row r="174" spans="1:13">
      <c r="A174" s="4" t="s">
        <v>728</v>
      </c>
    </row>
    <row r="175" spans="1:13">
      <c r="A175" s="3" t="s">
        <v>608</v>
      </c>
    </row>
    <row r="176" spans="1:13">
      <c r="A176" s="4" t="s">
        <v>651</v>
      </c>
      <c r="I176" s="6" t="n">
        <v>13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67"/>
    <col customWidth="1" max="2" min="2" width="16"/>
  </cols>
  <sheetData>
    <row r="1" spans="1:2">
      <c r="A1" s="1" t="s">
        <v>729</v>
      </c>
      <c r="B1" s="2" t="s">
        <v>1</v>
      </c>
    </row>
    <row r="2" spans="1:2">
      <c r="B2" s="2" t="s">
        <v>2</v>
      </c>
    </row>
    <row r="3" spans="1:2">
      <c r="A3" s="4" t="s">
        <v>730</v>
      </c>
    </row>
    <row r="4" spans="1:2">
      <c r="A4" s="3" t="s">
        <v>608</v>
      </c>
    </row>
    <row r="5" spans="1:2">
      <c r="A5" s="4" t="s">
        <v>731</v>
      </c>
      <c r="B5" s="10" t="n">
        <v>0.25</v>
      </c>
    </row>
    <row r="6" spans="1:2">
      <c r="A6" s="4" t="s">
        <v>732</v>
      </c>
    </row>
    <row r="7" spans="1:2">
      <c r="A7" s="3" t="s">
        <v>608</v>
      </c>
    </row>
    <row r="8" spans="1:2">
      <c r="A8" s="4" t="s">
        <v>731</v>
      </c>
      <c r="B8" s="10" t="n">
        <v>0.25</v>
      </c>
    </row>
    <row r="9" spans="1:2">
      <c r="A9" s="4" t="s">
        <v>733</v>
      </c>
    </row>
    <row r="10" spans="1:2">
      <c r="A10" s="3" t="s">
        <v>608</v>
      </c>
    </row>
    <row r="11" spans="1:2">
      <c r="A11" s="4" t="s">
        <v>731</v>
      </c>
      <c r="B11" s="11" t="n">
        <v>0.5</v>
      </c>
    </row>
    <row r="12" spans="1:2">
      <c r="A12" s="4" t="s">
        <v>734</v>
      </c>
    </row>
    <row r="13" spans="1:2">
      <c r="A13" s="3" t="s">
        <v>608</v>
      </c>
    </row>
    <row r="14" spans="1:2">
      <c r="A14" s="4" t="s">
        <v>731</v>
      </c>
      <c r="B14" s="11" t="n">
        <v>0.5</v>
      </c>
    </row>
    <row r="15" spans="1:2">
      <c r="A15" s="4" t="s">
        <v>735</v>
      </c>
    </row>
    <row r="16" spans="1:2">
      <c r="A16" s="3" t="s">
        <v>608</v>
      </c>
    </row>
    <row r="17" spans="1:2">
      <c r="A17" s="4" t="s">
        <v>731</v>
      </c>
      <c r="B17" s="10" t="n">
        <v>0.75</v>
      </c>
    </row>
    <row r="18" spans="1:2">
      <c r="A18" s="4" t="s">
        <v>736</v>
      </c>
    </row>
    <row r="19" spans="1:2">
      <c r="A19" s="3" t="s">
        <v>608</v>
      </c>
    </row>
    <row r="20" spans="1:2">
      <c r="A20" s="4" t="s">
        <v>731</v>
      </c>
      <c r="B20" s="10" t="n">
        <v>0.75</v>
      </c>
    </row>
    <row r="21" spans="1:2">
      <c r="A21" s="4" t="s">
        <v>737</v>
      </c>
    </row>
    <row r="22" spans="1:2">
      <c r="A22" s="3" t="s">
        <v>608</v>
      </c>
    </row>
    <row r="23" spans="1:2">
      <c r="A23" s="4" t="s">
        <v>731</v>
      </c>
      <c r="B23" s="11" t="n">
        <v>0.9</v>
      </c>
    </row>
    <row r="24" spans="1:2">
      <c r="A24" s="4" t="s">
        <v>738</v>
      </c>
    </row>
    <row r="25" spans="1:2">
      <c r="A25" s="3" t="s">
        <v>608</v>
      </c>
    </row>
    <row r="26" spans="1:2">
      <c r="A26" s="4" t="s">
        <v>731</v>
      </c>
      <c r="B26" s="11" t="n">
        <v>0.9</v>
      </c>
    </row>
    <row r="27" spans="1:2">
      <c r="A27" s="4" t="s">
        <v>739</v>
      </c>
    </row>
    <row r="28" spans="1:2">
      <c r="A28" s="3" t="s">
        <v>608</v>
      </c>
    </row>
    <row r="29" spans="1:2">
      <c r="A29" s="4" t="s">
        <v>716</v>
      </c>
      <c r="B29" s="4" t="s">
        <v>740</v>
      </c>
    </row>
    <row r="30" spans="1:2">
      <c r="A30" s="4" t="s">
        <v>741</v>
      </c>
    </row>
    <row r="31" spans="1:2">
      <c r="A31" s="3" t="s">
        <v>608</v>
      </c>
    </row>
    <row r="32" spans="1:2">
      <c r="A32" s="4" t="s">
        <v>716</v>
      </c>
      <c r="B32" s="4" t="s">
        <v>720</v>
      </c>
    </row>
    <row r="33" spans="1:2">
      <c r="A33" s="4" t="s">
        <v>742</v>
      </c>
    </row>
    <row r="34" spans="1:2">
      <c r="A34" s="3" t="s">
        <v>608</v>
      </c>
    </row>
    <row r="35" spans="1:2">
      <c r="A35" s="4" t="s">
        <v>716</v>
      </c>
      <c r="B35" s="4" t="s">
        <v>743</v>
      </c>
    </row>
    <row r="36" spans="1:2">
      <c r="A36" s="4" t="s">
        <v>744</v>
      </c>
    </row>
    <row r="37" spans="1:2">
      <c r="A37" s="3" t="s">
        <v>608</v>
      </c>
    </row>
    <row r="38" spans="1:2">
      <c r="A38" s="4" t="s">
        <v>716</v>
      </c>
      <c r="B38" s="4" t="s">
        <v>745</v>
      </c>
    </row>
    <row r="39" spans="1:2">
      <c r="A39" s="4" t="s">
        <v>746</v>
      </c>
    </row>
    <row r="40" spans="1:2">
      <c r="A40" s="3" t="s">
        <v>608</v>
      </c>
    </row>
    <row r="41" spans="1:2">
      <c r="A41" s="4" t="s">
        <v>716</v>
      </c>
      <c r="B41" s="4" t="s">
        <v>648</v>
      </c>
    </row>
    <row r="42" spans="1:2">
      <c r="A42" s="4" t="s">
        <v>747</v>
      </c>
    </row>
    <row r="43" spans="1:2">
      <c r="A43" s="3" t="s">
        <v>608</v>
      </c>
    </row>
    <row r="44" spans="1:2">
      <c r="A44" s="4" t="s">
        <v>716</v>
      </c>
      <c r="B44" s="4" t="s">
        <v>748</v>
      </c>
    </row>
    <row r="45" spans="1:2">
      <c r="A45" s="4" t="s">
        <v>749</v>
      </c>
    </row>
    <row r="46" spans="1:2">
      <c r="A46" s="3" t="s">
        <v>608</v>
      </c>
    </row>
    <row r="47" spans="1:2">
      <c r="A47" s="4" t="s">
        <v>716</v>
      </c>
      <c r="B47" s="4" t="s">
        <v>750</v>
      </c>
    </row>
    <row r="48" spans="1:2">
      <c r="A48" s="4" t="s">
        <v>751</v>
      </c>
    </row>
    <row r="49" spans="1:2">
      <c r="A49" s="3" t="s">
        <v>608</v>
      </c>
    </row>
    <row r="50" spans="1:2">
      <c r="A50" s="4" t="s">
        <v>716</v>
      </c>
      <c r="B50" s="4" t="s">
        <v>709</v>
      </c>
    </row>
    <row r="51" spans="1:2">
      <c r="A51" s="4" t="s">
        <v>752</v>
      </c>
    </row>
    <row r="52" spans="1:2">
      <c r="A52" s="3" t="s">
        <v>608</v>
      </c>
    </row>
    <row r="53" spans="1:2">
      <c r="A53" s="4" t="s">
        <v>716</v>
      </c>
      <c r="B53" s="4" t="s">
        <v>718</v>
      </c>
    </row>
    <row r="54" spans="1:2">
      <c r="A54" s="4" t="s">
        <v>753</v>
      </c>
    </row>
    <row r="55" spans="1:2">
      <c r="A55" s="3" t="s">
        <v>608</v>
      </c>
    </row>
    <row r="56" spans="1:2">
      <c r="A56" s="4" t="s">
        <v>716</v>
      </c>
      <c r="B56" s="4" t="s">
        <v>722</v>
      </c>
    </row>
    <row r="57" spans="1:2">
      <c r="A57" s="4" t="s">
        <v>754</v>
      </c>
    </row>
    <row r="58" spans="1:2">
      <c r="A58" s="3" t="s">
        <v>608</v>
      </c>
    </row>
    <row r="59" spans="1:2">
      <c r="A59" s="4" t="s">
        <v>755</v>
      </c>
      <c r="B59" s="4" t="s">
        <v>706</v>
      </c>
    </row>
    <row r="60" spans="1:2">
      <c r="A60" s="4" t="s">
        <v>756</v>
      </c>
    </row>
    <row r="61" spans="1:2">
      <c r="A61" s="3" t="s">
        <v>608</v>
      </c>
    </row>
    <row r="62" spans="1:2">
      <c r="A62" s="4" t="s">
        <v>731</v>
      </c>
      <c r="B62" s="5" t="n">
        <v>3</v>
      </c>
    </row>
    <row r="63" spans="1:2">
      <c r="A63" s="4" t="s">
        <v>757</v>
      </c>
    </row>
    <row r="64" spans="1:2">
      <c r="A64" s="3" t="s">
        <v>608</v>
      </c>
    </row>
    <row r="65" spans="1:2">
      <c r="A65" s="4" t="s">
        <v>755</v>
      </c>
      <c r="B65" s="4" t="s">
        <v>706</v>
      </c>
    </row>
    <row r="66" spans="1:2">
      <c r="A66" s="4" t="s">
        <v>758</v>
      </c>
    </row>
    <row r="67" spans="1:2">
      <c r="A67" s="3" t="s">
        <v>608</v>
      </c>
    </row>
    <row r="68" spans="1:2">
      <c r="A68" s="4" t="s">
        <v>731</v>
      </c>
      <c r="B68" s="5" t="n">
        <v>3</v>
      </c>
    </row>
    <row r="69" spans="1:2">
      <c r="A69" s="4" t="s">
        <v>759</v>
      </c>
    </row>
    <row r="70" spans="1:2">
      <c r="A70" s="3" t="s">
        <v>608</v>
      </c>
    </row>
    <row r="71" spans="1:2">
      <c r="A71" s="4" t="s">
        <v>731</v>
      </c>
      <c r="B71" s="10" t="n">
        <v>3.5</v>
      </c>
    </row>
    <row r="72" spans="1:2">
      <c r="A72" s="4" t="s">
        <v>760</v>
      </c>
    </row>
    <row r="73" spans="1:2">
      <c r="A73" s="3" t="s">
        <v>608</v>
      </c>
    </row>
    <row r="74" spans="1:2">
      <c r="A74" s="4" t="s">
        <v>755</v>
      </c>
      <c r="B74" s="4" t="s">
        <v>709</v>
      </c>
    </row>
    <row r="75" spans="1:2">
      <c r="A75" s="4" t="s">
        <v>761</v>
      </c>
    </row>
    <row r="76" spans="1:2">
      <c r="A76" s="3" t="s">
        <v>608</v>
      </c>
    </row>
    <row r="77" spans="1:2">
      <c r="A77" s="4" t="s">
        <v>731</v>
      </c>
      <c r="B77" s="10" t="n">
        <v>3.5</v>
      </c>
    </row>
    <row r="78" spans="1:2">
      <c r="A78" s="4" t="s">
        <v>762</v>
      </c>
    </row>
    <row r="79" spans="1:2">
      <c r="A79" s="3" t="s">
        <v>608</v>
      </c>
    </row>
    <row r="80" spans="1:2">
      <c r="A80" s="4" t="s">
        <v>731</v>
      </c>
      <c r="B80" s="5" t="n">
        <v>4</v>
      </c>
    </row>
    <row r="81" spans="1:2">
      <c r="A81" s="4" t="s">
        <v>763</v>
      </c>
    </row>
    <row r="82" spans="1:2">
      <c r="A82" s="3" t="s">
        <v>608</v>
      </c>
    </row>
    <row r="83" spans="1:2">
      <c r="A83" s="4" t="s">
        <v>755</v>
      </c>
      <c r="B83" s="4" t="s">
        <v>709</v>
      </c>
    </row>
    <row r="84" spans="1:2">
      <c r="A84" s="4" t="s">
        <v>764</v>
      </c>
    </row>
    <row r="85" spans="1:2">
      <c r="A85" s="3" t="s">
        <v>608</v>
      </c>
    </row>
    <row r="86" spans="1:2">
      <c r="A86" s="4" t="s">
        <v>731</v>
      </c>
      <c r="B86" s="5" t="n">
        <v>4</v>
      </c>
    </row>
    <row r="87" spans="1:2">
      <c r="A87" s="4" t="s">
        <v>765</v>
      </c>
    </row>
    <row r="88" spans="1:2">
      <c r="A88" s="3" t="s">
        <v>608</v>
      </c>
    </row>
    <row r="89" spans="1:2">
      <c r="A89" s="4" t="s">
        <v>731</v>
      </c>
      <c r="B89" s="10" t="n">
        <v>4.5</v>
      </c>
    </row>
    <row r="90" spans="1:2">
      <c r="A90" s="4" t="s">
        <v>766</v>
      </c>
    </row>
    <row r="91" spans="1:2">
      <c r="A91" s="3" t="s">
        <v>608</v>
      </c>
    </row>
    <row r="92" spans="1:2">
      <c r="A92" s="4" t="s">
        <v>755</v>
      </c>
      <c r="B92" s="4" t="s">
        <v>709</v>
      </c>
    </row>
    <row r="93" spans="1:2">
      <c r="A93" s="4" t="s">
        <v>767</v>
      </c>
    </row>
    <row r="94" spans="1:2">
      <c r="A94" s="3" t="s">
        <v>608</v>
      </c>
    </row>
    <row r="95" spans="1:2">
      <c r="A95" s="4" t="s">
        <v>731</v>
      </c>
      <c r="B95" s="10" t="n">
        <v>4.5</v>
      </c>
    </row>
    <row r="96" spans="1:2">
      <c r="A96" s="4" t="s">
        <v>768</v>
      </c>
    </row>
    <row r="97" spans="1:2">
      <c r="A97" s="3" t="s">
        <v>608</v>
      </c>
    </row>
    <row r="98" spans="1:2">
      <c r="A98" s="4" t="s">
        <v>716</v>
      </c>
      <c r="B98" s="4" t="s">
        <v>720</v>
      </c>
    </row>
    <row r="99" spans="1:2">
      <c r="A99" s="4" t="s">
        <v>769</v>
      </c>
    </row>
    <row r="100" spans="1:2">
      <c r="A100" s="3" t="s">
        <v>608</v>
      </c>
    </row>
    <row r="101" spans="1:2">
      <c r="A101" s="4" t="s">
        <v>716</v>
      </c>
      <c r="B101" s="4" t="s">
        <v>743</v>
      </c>
    </row>
    <row r="102" spans="1:2">
      <c r="A102" s="4" t="s">
        <v>770</v>
      </c>
    </row>
    <row r="103" spans="1:2">
      <c r="A103" s="3" t="s">
        <v>608</v>
      </c>
    </row>
    <row r="104" spans="1:2">
      <c r="A104" s="4" t="s">
        <v>716</v>
      </c>
      <c r="B104" s="4" t="s">
        <v>745</v>
      </c>
    </row>
    <row r="105" spans="1:2">
      <c r="A105" s="4" t="s">
        <v>771</v>
      </c>
    </row>
    <row r="106" spans="1:2">
      <c r="A106" s="3" t="s">
        <v>608</v>
      </c>
    </row>
    <row r="107" spans="1:2">
      <c r="A107" s="4" t="s">
        <v>716</v>
      </c>
      <c r="B107" s="4" t="s">
        <v>648</v>
      </c>
    </row>
    <row r="108" spans="1:2">
      <c r="A108" s="4" t="s">
        <v>772</v>
      </c>
    </row>
    <row r="109" spans="1:2">
      <c r="A109" s="3" t="s">
        <v>608</v>
      </c>
    </row>
    <row r="110" spans="1:2">
      <c r="A110" s="4" t="s">
        <v>716</v>
      </c>
      <c r="B110" s="4" t="s">
        <v>725</v>
      </c>
    </row>
    <row r="111" spans="1:2">
      <c r="A111" s="4" t="s">
        <v>773</v>
      </c>
    </row>
    <row r="112" spans="1:2">
      <c r="A112" s="3" t="s">
        <v>608</v>
      </c>
    </row>
    <row r="113" spans="1:2">
      <c r="A113" s="4" t="s">
        <v>716</v>
      </c>
      <c r="B113" s="4" t="s">
        <v>718</v>
      </c>
    </row>
    <row r="114" spans="1:2">
      <c r="A114" s="4" t="s">
        <v>774</v>
      </c>
    </row>
    <row r="115" spans="1:2">
      <c r="A115" s="3" t="s">
        <v>608</v>
      </c>
    </row>
    <row r="116" spans="1:2">
      <c r="A116" s="4" t="s">
        <v>716</v>
      </c>
      <c r="B116" s="4" t="s">
        <v>722</v>
      </c>
    </row>
    <row r="117" spans="1:2">
      <c r="A117" s="4" t="s">
        <v>775</v>
      </c>
    </row>
    <row r="118" spans="1:2">
      <c r="A118" s="3" t="s">
        <v>608</v>
      </c>
    </row>
    <row r="119" spans="1:2">
      <c r="A119" s="4" t="s">
        <v>716</v>
      </c>
      <c r="B119" s="4" t="s">
        <v>776</v>
      </c>
    </row>
    <row r="120" spans="1:2">
      <c r="A120" s="4" t="s">
        <v>777</v>
      </c>
    </row>
    <row r="121" spans="1:2">
      <c r="A121" s="3" t="s">
        <v>608</v>
      </c>
    </row>
    <row r="122" spans="1:2">
      <c r="A122" s="4" t="s">
        <v>716</v>
      </c>
      <c r="B122" s="4" t="s">
        <v>740</v>
      </c>
    </row>
    <row r="123" spans="1:2">
      <c r="A123" s="4" t="s">
        <v>778</v>
      </c>
    </row>
    <row r="124" spans="1:2">
      <c r="A124" s="3" t="s">
        <v>608</v>
      </c>
    </row>
    <row r="125" spans="1:2">
      <c r="A125" s="4" t="s">
        <v>716</v>
      </c>
      <c r="B125" s="4" t="s">
        <v>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6" t="n">
        <v>49687</v>
      </c>
      <c r="C4" s="6" t="n">
        <v>35812</v>
      </c>
    </row>
    <row r="5" spans="1:3">
      <c r="A5" s="4" t="s">
        <v>782</v>
      </c>
      <c r="B5" s="5" t="n">
        <v>2449</v>
      </c>
      <c r="C5" s="5" t="n">
        <v>11811</v>
      </c>
    </row>
    <row r="6" spans="1:3">
      <c r="A6" s="4" t="s">
        <v>783</v>
      </c>
      <c r="B6" s="5" t="n">
        <v>-5743</v>
      </c>
      <c r="C6" s="5" t="n">
        <v>-480</v>
      </c>
    </row>
    <row r="7" spans="1:3">
      <c r="A7" s="4" t="s">
        <v>784</v>
      </c>
      <c r="B7" s="5" t="n">
        <v>2621</v>
      </c>
      <c r="C7" s="5" t="n">
        <v>1973</v>
      </c>
    </row>
    <row r="8" spans="1:3">
      <c r="A8" s="4" t="s">
        <v>785</v>
      </c>
      <c r="B8" s="5" t="n">
        <v>-215</v>
      </c>
      <c r="C8" s="5" t="n">
        <v>571</v>
      </c>
    </row>
    <row r="9" spans="1:3">
      <c r="A9" s="4" t="s">
        <v>786</v>
      </c>
      <c r="B9" s="5" t="n">
        <v>0</v>
      </c>
      <c r="C9" s="5" t="n">
        <v>0</v>
      </c>
    </row>
    <row r="10" spans="1:3">
      <c r="A10" s="4" t="s">
        <v>787</v>
      </c>
      <c r="B10" s="5" t="n">
        <v>48799</v>
      </c>
      <c r="C10" s="5" t="n">
        <v>49687</v>
      </c>
    </row>
    <row r="11" spans="1:3">
      <c r="A11" s="4" t="s">
        <v>788</v>
      </c>
      <c r="B11" s="6" t="n">
        <v>300</v>
      </c>
      <c r="C11" s="6" t="n">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7</v>
      </c>
    </row>
    <row r="3" spans="1:4">
      <c r="A3" s="3" t="s">
        <v>231</v>
      </c>
    </row>
    <row r="4" spans="1:4">
      <c r="A4" s="4" t="s">
        <v>790</v>
      </c>
      <c r="B4" s="6" t="n">
        <v>-420</v>
      </c>
      <c r="C4" s="6" t="n">
        <v>0</v>
      </c>
      <c r="D4" s="6" t="n">
        <v>-9</v>
      </c>
    </row>
    <row r="5" spans="1:4">
      <c r="A5" s="4" t="s">
        <v>791</v>
      </c>
      <c r="B5" s="5" t="n">
        <v>0</v>
      </c>
      <c r="C5" s="5" t="n">
        <v>0</v>
      </c>
      <c r="D5" s="5" t="n">
        <v>0</v>
      </c>
    </row>
    <row r="6" spans="1:4">
      <c r="A6" s="4" t="s">
        <v>792</v>
      </c>
      <c r="B6" s="5" t="n">
        <v>-420</v>
      </c>
      <c r="C6" s="5" t="n">
        <v>0</v>
      </c>
      <c r="D6" s="5" t="n">
        <v>-9</v>
      </c>
    </row>
    <row r="7" spans="1:4">
      <c r="A7" s="4" t="s">
        <v>793</v>
      </c>
      <c r="B7" s="5" t="n">
        <v>-199370</v>
      </c>
      <c r="C7" s="5" t="n">
        <v>-117781</v>
      </c>
      <c r="D7" s="5" t="n">
        <v>-11667</v>
      </c>
    </row>
    <row r="8" spans="1:4">
      <c r="A8" s="4" t="s">
        <v>794</v>
      </c>
      <c r="B8" s="5" t="n">
        <v>-3514</v>
      </c>
      <c r="C8" s="5" t="n">
        <v>-10757</v>
      </c>
      <c r="D8" s="5" t="n">
        <v>-4447</v>
      </c>
    </row>
    <row r="9" spans="1:4">
      <c r="A9" s="4" t="s">
        <v>795</v>
      </c>
      <c r="B9" s="5" t="n">
        <v>-202884</v>
      </c>
      <c r="C9" s="5" t="n">
        <v>-128538</v>
      </c>
      <c r="D9" s="5" t="n">
        <v>-16114</v>
      </c>
    </row>
    <row r="10" spans="1:4">
      <c r="A10" s="4" t="s">
        <v>796</v>
      </c>
      <c r="B10" s="6" t="n">
        <v>-203304</v>
      </c>
      <c r="C10" s="6" t="n">
        <v>-128538</v>
      </c>
      <c r="D10" s="6" t="n">
        <v>-161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7</v>
      </c>
    </row>
    <row r="3" spans="1:4">
      <c r="A3" s="3" t="s">
        <v>231</v>
      </c>
    </row>
    <row r="4" spans="1:4">
      <c r="A4" s="4" t="s">
        <v>798</v>
      </c>
      <c r="B4" s="4" t="s">
        <v>799</v>
      </c>
      <c r="C4" s="4" t="s">
        <v>799</v>
      </c>
      <c r="D4" s="4" t="s">
        <v>799</v>
      </c>
    </row>
    <row r="5" spans="1:4">
      <c r="A5" s="4" t="s">
        <v>800</v>
      </c>
      <c r="B5" s="4" t="s">
        <v>801</v>
      </c>
      <c r="C5" s="4" t="s">
        <v>802</v>
      </c>
      <c r="D5" s="4" t="s">
        <v>802</v>
      </c>
    </row>
    <row r="6" spans="1:4">
      <c r="A6" s="4" t="s">
        <v>803</v>
      </c>
      <c r="B6" s="4" t="s">
        <v>804</v>
      </c>
      <c r="C6" s="4" t="s">
        <v>805</v>
      </c>
      <c r="D6" s="4" t="s">
        <v>806</v>
      </c>
    </row>
    <row r="7" spans="1:4">
      <c r="A7" s="4" t="s">
        <v>807</v>
      </c>
      <c r="B7" s="4" t="s">
        <v>808</v>
      </c>
      <c r="C7" s="4" t="s">
        <v>809</v>
      </c>
      <c r="D7" s="4" t="s">
        <v>810</v>
      </c>
    </row>
    <row r="8" spans="1:4">
      <c r="A8" s="4" t="s">
        <v>811</v>
      </c>
      <c r="B8" s="4" t="s">
        <v>812</v>
      </c>
      <c r="C8" s="4" t="s">
        <v>813</v>
      </c>
      <c r="D8" s="4" t="s">
        <v>814</v>
      </c>
    </row>
    <row r="9" spans="1:4">
      <c r="A9" s="4" t="s">
        <v>815</v>
      </c>
      <c r="B9" s="4" t="s">
        <v>816</v>
      </c>
      <c r="C9" s="4" t="s">
        <v>748</v>
      </c>
      <c r="D9" s="4" t="s">
        <v>748</v>
      </c>
    </row>
    <row r="10" spans="1:4">
      <c r="A10" s="4" t="s">
        <v>817</v>
      </c>
      <c r="B10" s="4" t="s">
        <v>818</v>
      </c>
      <c r="C10" s="4" t="s">
        <v>819</v>
      </c>
      <c r="D10" s="4" t="s">
        <v>820</v>
      </c>
    </row>
    <row r="11" spans="1:4">
      <c r="A11" s="4" t="s">
        <v>821</v>
      </c>
      <c r="B11" s="4" t="s">
        <v>822</v>
      </c>
      <c r="C11" s="4" t="s">
        <v>823</v>
      </c>
      <c r="D11" s="4" t="s">
        <v>824</v>
      </c>
    </row>
    <row r="12" spans="1:4">
      <c r="A12" s="4" t="s">
        <v>825</v>
      </c>
      <c r="B12" s="6" t="n">
        <v>-26550</v>
      </c>
      <c r="C12" s="6" t="n">
        <v>-130044</v>
      </c>
      <c r="D12" s="6" t="n">
        <v>-19730</v>
      </c>
    </row>
    <row r="13" spans="1:4">
      <c r="A13" s="4" t="s">
        <v>826</v>
      </c>
      <c r="B13" s="5" t="n">
        <v>-1278</v>
      </c>
      <c r="C13" s="5" t="n">
        <v>0</v>
      </c>
      <c r="D13" s="5" t="n">
        <v>0</v>
      </c>
    </row>
    <row r="14" spans="1:4">
      <c r="A14" s="4" t="s">
        <v>827</v>
      </c>
      <c r="B14" s="5" t="n">
        <v>-1966</v>
      </c>
      <c r="C14" s="5" t="n">
        <v>-8435</v>
      </c>
      <c r="D14" s="5" t="n">
        <v>-2883</v>
      </c>
    </row>
    <row r="15" spans="1:4">
      <c r="A15" s="4" t="s">
        <v>828</v>
      </c>
      <c r="B15" s="5" t="n">
        <v>-792</v>
      </c>
      <c r="C15" s="5" t="n">
        <v>796</v>
      </c>
      <c r="D15" s="5" t="n">
        <v>528</v>
      </c>
    </row>
    <row r="16" spans="1:4">
      <c r="A16" s="4" t="s">
        <v>829</v>
      </c>
      <c r="B16" s="5" t="n">
        <v>-659</v>
      </c>
      <c r="C16" s="5" t="n">
        <v>6808</v>
      </c>
      <c r="D16" s="5" t="n">
        <v>5734</v>
      </c>
    </row>
    <row r="17" spans="1:4">
      <c r="A17" s="4" t="s">
        <v>830</v>
      </c>
      <c r="B17" s="5" t="n">
        <v>-171900</v>
      </c>
      <c r="C17" s="5" t="n">
        <v>0</v>
      </c>
      <c r="D17" s="5" t="n">
        <v>0</v>
      </c>
    </row>
    <row r="18" spans="1:4">
      <c r="A18" s="4" t="s">
        <v>183</v>
      </c>
      <c r="B18" s="5" t="n">
        <v>-159</v>
      </c>
      <c r="C18" s="5" t="n">
        <v>2337</v>
      </c>
      <c r="D18" s="5" t="n">
        <v>228</v>
      </c>
    </row>
    <row r="19" spans="1:4">
      <c r="A19" s="4" t="s">
        <v>796</v>
      </c>
      <c r="B19" s="6" t="n">
        <v>-203304</v>
      </c>
      <c r="C19" s="6" t="n">
        <v>-128538</v>
      </c>
      <c r="D19" s="6" t="n">
        <v>-161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831</v>
      </c>
      <c r="B1" s="2" t="s">
        <v>81</v>
      </c>
    </row>
    <row r="2" spans="1:4">
      <c r="B2" s="2" t="s">
        <v>2</v>
      </c>
      <c r="C2" s="2" t="s">
        <v>83</v>
      </c>
      <c r="D2" s="2" t="s">
        <v>32</v>
      </c>
    </row>
    <row r="3" spans="1:4">
      <c r="A3" s="3" t="s">
        <v>832</v>
      </c>
    </row>
    <row r="4" spans="1:4">
      <c r="A4" s="4" t="s">
        <v>833</v>
      </c>
      <c r="B4" s="6" t="n">
        <v>171900000</v>
      </c>
    </row>
    <row r="5" spans="1:4">
      <c r="A5" s="4" t="s">
        <v>834</v>
      </c>
      <c r="B5" s="5" t="n">
        <v>3100000</v>
      </c>
    </row>
    <row r="6" spans="1:4">
      <c r="A6" s="4" t="s">
        <v>835</v>
      </c>
      <c r="B6" s="5" t="n">
        <v>100700000</v>
      </c>
    </row>
    <row r="7" spans="1:4">
      <c r="A7" s="4" t="s">
        <v>836</v>
      </c>
      <c r="B7" s="5" t="n">
        <v>0</v>
      </c>
    </row>
    <row r="8" spans="1:4">
      <c r="A8" s="4" t="s">
        <v>837</v>
      </c>
    </row>
    <row r="9" spans="1:4">
      <c r="A9" s="3" t="s">
        <v>832</v>
      </c>
    </row>
    <row r="10" spans="1:4">
      <c r="A10" s="4" t="s">
        <v>835</v>
      </c>
      <c r="B10" s="5" t="n">
        <v>764100000</v>
      </c>
    </row>
    <row r="11" spans="1:4">
      <c r="A11" s="4" t="s">
        <v>838</v>
      </c>
      <c r="B11" s="5" t="n">
        <v>300000</v>
      </c>
      <c r="D11" s="6" t="n">
        <v>600000</v>
      </c>
    </row>
    <row r="12" spans="1:4">
      <c r="A12" s="4" t="s">
        <v>839</v>
      </c>
    </row>
    <row r="13" spans="1:4">
      <c r="A13" s="3" t="s">
        <v>832</v>
      </c>
    </row>
    <row r="14" spans="1:4">
      <c r="A14" s="4" t="s">
        <v>835</v>
      </c>
      <c r="B14" s="5" t="n">
        <v>622100000</v>
      </c>
    </row>
    <row r="15" spans="1:4">
      <c r="A15" s="4" t="s">
        <v>426</v>
      </c>
    </row>
    <row r="16" spans="1:4">
      <c r="A16" s="3" t="s">
        <v>832</v>
      </c>
    </row>
    <row r="17" spans="1:4">
      <c r="A17" s="4" t="s">
        <v>427</v>
      </c>
      <c r="C17" s="6" t="n">
        <v>10600000</v>
      </c>
    </row>
    <row r="18" spans="1:4">
      <c r="A18" s="4" t="s">
        <v>840</v>
      </c>
    </row>
    <row r="19" spans="1:4">
      <c r="A19" s="3" t="s">
        <v>832</v>
      </c>
    </row>
    <row r="20" spans="1:4">
      <c r="A20" s="4" t="s">
        <v>838</v>
      </c>
      <c r="B20" s="6" t="n">
        <v>800000</v>
      </c>
      <c r="D20" s="6" t="n">
        <v>8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231</v>
      </c>
    </row>
    <row r="3" spans="1:3">
      <c r="A3" s="4" t="s">
        <v>842</v>
      </c>
      <c r="B3" s="6" t="n">
        <v>182633</v>
      </c>
      <c r="C3" s="6" t="n">
        <v>228279</v>
      </c>
    </row>
    <row r="4" spans="1:3">
      <c r="A4" s="4" t="s">
        <v>843</v>
      </c>
      <c r="B4" s="5" t="n">
        <v>10100</v>
      </c>
      <c r="C4" s="5" t="n">
        <v>9483</v>
      </c>
    </row>
    <row r="5" spans="1:3">
      <c r="A5" s="4" t="s">
        <v>38</v>
      </c>
      <c r="B5" s="5" t="n">
        <v>30397</v>
      </c>
      <c r="C5" s="5" t="n">
        <v>25738</v>
      </c>
    </row>
    <row r="6" spans="1:3">
      <c r="A6" s="4" t="s">
        <v>844</v>
      </c>
      <c r="B6" s="5" t="n">
        <v>1099</v>
      </c>
      <c r="C6" s="5" t="n">
        <v>1712</v>
      </c>
    </row>
    <row r="7" spans="1:3">
      <c r="A7" s="4" t="s">
        <v>845</v>
      </c>
      <c r="B7" s="5" t="n">
        <v>224229</v>
      </c>
      <c r="C7" s="5" t="n">
        <v>265212</v>
      </c>
    </row>
    <row r="8" spans="1:3">
      <c r="A8" s="4" t="s">
        <v>846</v>
      </c>
      <c r="B8" s="5" t="n">
        <v>-1159</v>
      </c>
      <c r="C8" s="5" t="n">
        <v>-1344</v>
      </c>
    </row>
    <row r="9" spans="1:3">
      <c r="A9" s="4" t="s">
        <v>847</v>
      </c>
      <c r="B9" s="5" t="n">
        <v>223070</v>
      </c>
      <c r="C9" s="5" t="n">
        <v>263868</v>
      </c>
    </row>
    <row r="10" spans="1:3">
      <c r="A10" s="4" t="s">
        <v>848</v>
      </c>
      <c r="B10" s="5" t="n">
        <v>485132</v>
      </c>
      <c r="C10" s="5" t="n">
        <v>744977</v>
      </c>
    </row>
    <row r="11" spans="1:3">
      <c r="A11" s="4" t="s">
        <v>849</v>
      </c>
      <c r="B11" s="5" t="n">
        <v>25490</v>
      </c>
      <c r="C11" s="5" t="n">
        <v>0</v>
      </c>
    </row>
    <row r="12" spans="1:3">
      <c r="A12" s="4" t="s">
        <v>850</v>
      </c>
      <c r="B12" s="5" t="n">
        <v>18369</v>
      </c>
      <c r="C12" s="5" t="n">
        <v>32420</v>
      </c>
    </row>
    <row r="13" spans="1:3">
      <c r="A13" s="4" t="s">
        <v>851</v>
      </c>
      <c r="B13" s="5" t="n">
        <v>528991</v>
      </c>
      <c r="C13" s="5" t="n">
        <v>777397</v>
      </c>
    </row>
    <row r="14" spans="1:3">
      <c r="A14" s="4" t="s">
        <v>852</v>
      </c>
      <c r="B14" s="6" t="n">
        <v>305921</v>
      </c>
      <c r="C14" s="6" t="n">
        <v>5135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40"/>
    <col customWidth="1" max="6" min="6" width="31"/>
    <col customWidth="1" max="7" min="7" width="31"/>
  </cols>
  <sheetData>
    <row r="1" spans="1:7">
      <c r="A1" s="1" t="s">
        <v>853</v>
      </c>
      <c r="B1" s="2" t="s">
        <v>854</v>
      </c>
      <c r="C1" s="2" t="s">
        <v>438</v>
      </c>
      <c r="D1" s="2" t="s">
        <v>855</v>
      </c>
      <c r="E1" s="2" t="s">
        <v>856</v>
      </c>
      <c r="F1" s="2" t="s">
        <v>857</v>
      </c>
      <c r="G1" s="2" t="s">
        <v>858</v>
      </c>
    </row>
    <row r="2" spans="1:7">
      <c r="A2" s="3" t="s">
        <v>859</v>
      </c>
    </row>
    <row r="3" spans="1:7">
      <c r="A3" s="4" t="s">
        <v>860</v>
      </c>
      <c r="E3" s="5" t="n">
        <v>16050000</v>
      </c>
    </row>
    <row r="4" spans="1:7">
      <c r="A4" s="4" t="s">
        <v>861</v>
      </c>
      <c r="E4" s="6" t="n">
        <v>26534</v>
      </c>
      <c r="F4" s="6" t="n">
        <v>24103</v>
      </c>
      <c r="G4" s="6" t="n">
        <v>25272</v>
      </c>
    </row>
    <row r="5" spans="1:7">
      <c r="A5" s="4" t="s">
        <v>862</v>
      </c>
      <c r="E5" s="6" t="n">
        <v>6300</v>
      </c>
      <c r="F5" s="5" t="n">
        <v>8300</v>
      </c>
      <c r="G5" s="5" t="n">
        <v>8700</v>
      </c>
    </row>
    <row r="6" spans="1:7">
      <c r="A6" s="4" t="s">
        <v>414</v>
      </c>
    </row>
    <row r="7" spans="1:7">
      <c r="A7" s="3" t="s">
        <v>859</v>
      </c>
    </row>
    <row r="8" spans="1:7">
      <c r="A8" s="4" t="s">
        <v>458</v>
      </c>
      <c r="E8" s="4" t="s">
        <v>416</v>
      </c>
    </row>
    <row r="9" spans="1:7">
      <c r="A9" s="4" t="s">
        <v>861</v>
      </c>
      <c r="E9" s="6" t="n">
        <v>19500</v>
      </c>
      <c r="F9" s="5" t="n">
        <v>20000</v>
      </c>
      <c r="G9" s="5" t="n">
        <v>21400</v>
      </c>
    </row>
    <row r="10" spans="1:7">
      <c r="A10" s="4" t="s">
        <v>863</v>
      </c>
      <c r="E10" s="6" t="n">
        <v>22000</v>
      </c>
      <c r="F10" s="6" t="n">
        <v>6900</v>
      </c>
      <c r="G10" s="6" t="n">
        <v>9500</v>
      </c>
    </row>
    <row r="11" spans="1:7">
      <c r="A11" s="4" t="s">
        <v>864</v>
      </c>
      <c r="E11" s="5" t="n">
        <v>1676735</v>
      </c>
    </row>
    <row r="12" spans="1:7">
      <c r="A12" s="4" t="s">
        <v>865</v>
      </c>
      <c r="E12" s="7" t="n">
        <v>15.03</v>
      </c>
      <c r="F12" s="7" t="n">
        <v>5.63</v>
      </c>
      <c r="G12" s="7" t="n">
        <v>14.28</v>
      </c>
    </row>
    <row r="13" spans="1:7">
      <c r="A13" s="4" t="s">
        <v>866</v>
      </c>
      <c r="E13" s="6" t="n">
        <v>23200</v>
      </c>
    </row>
    <row r="14" spans="1:7">
      <c r="A14" s="4" t="s">
        <v>867</v>
      </c>
      <c r="E14" s="4" t="s">
        <v>868</v>
      </c>
    </row>
    <row r="15" spans="1:7">
      <c r="A15" s="4" t="s">
        <v>869</v>
      </c>
      <c r="E15" s="5" t="n">
        <v>1639560</v>
      </c>
    </row>
    <row r="16" spans="1:7">
      <c r="A16" s="4" t="s">
        <v>870</v>
      </c>
    </row>
    <row r="17" spans="1:7">
      <c r="A17" s="3" t="s">
        <v>859</v>
      </c>
    </row>
    <row r="18" spans="1:7">
      <c r="A18" s="4" t="s">
        <v>861</v>
      </c>
      <c r="E18" s="6" t="n">
        <v>6700</v>
      </c>
      <c r="F18" s="6" t="n">
        <v>4200</v>
      </c>
      <c r="G18" s="6" t="n">
        <v>3900</v>
      </c>
    </row>
    <row r="19" spans="1:7">
      <c r="A19" s="4" t="s">
        <v>863</v>
      </c>
      <c r="F19" s="6" t="n">
        <v>1000</v>
      </c>
      <c r="G19" s="6" t="n">
        <v>800</v>
      </c>
    </row>
    <row r="20" spans="1:7">
      <c r="A20" s="4" t="s">
        <v>864</v>
      </c>
      <c r="E20" s="5" t="n">
        <v>0</v>
      </c>
    </row>
    <row r="21" spans="1:7">
      <c r="A21" s="4" t="s">
        <v>865</v>
      </c>
      <c r="E21" s="7" t="n">
        <v>16.89</v>
      </c>
      <c r="F21" s="6" t="n">
        <v>3</v>
      </c>
      <c r="G21" s="7" t="n">
        <v>11.2</v>
      </c>
    </row>
    <row r="22" spans="1:7">
      <c r="A22" s="4" t="s">
        <v>866</v>
      </c>
      <c r="E22" s="6" t="n">
        <v>7600</v>
      </c>
    </row>
    <row r="23" spans="1:7">
      <c r="A23" s="4" t="s">
        <v>867</v>
      </c>
      <c r="E23" s="4" t="s">
        <v>871</v>
      </c>
    </row>
    <row r="24" spans="1:7">
      <c r="A24" s="4" t="s">
        <v>872</v>
      </c>
      <c r="E24" s="5" t="n">
        <v>1</v>
      </c>
    </row>
    <row r="25" spans="1:7">
      <c r="A25" s="4" t="s">
        <v>873</v>
      </c>
      <c r="F25" s="4" t="s">
        <v>874</v>
      </c>
      <c r="G25" s="4" t="s">
        <v>874</v>
      </c>
    </row>
    <row r="26" spans="1:7">
      <c r="A26" s="4" t="s">
        <v>694</v>
      </c>
      <c r="E26" s="5" t="n">
        <v>30</v>
      </c>
    </row>
    <row r="27" spans="1:7">
      <c r="A27" s="4" t="s">
        <v>869</v>
      </c>
      <c r="E27" s="5" t="n">
        <v>509800</v>
      </c>
    </row>
    <row r="28" spans="1:7">
      <c r="A28" s="4" t="s">
        <v>875</v>
      </c>
    </row>
    <row r="29" spans="1:7">
      <c r="A29" s="3" t="s">
        <v>859</v>
      </c>
    </row>
    <row r="30" spans="1:7">
      <c r="A30" s="4" t="s">
        <v>876</v>
      </c>
      <c r="E30" s="4" t="s">
        <v>748</v>
      </c>
    </row>
    <row r="31" spans="1:7">
      <c r="A31" s="4" t="s">
        <v>873</v>
      </c>
      <c r="E31" s="4" t="s">
        <v>423</v>
      </c>
    </row>
    <row r="32" spans="1:7">
      <c r="A32" s="4" t="s">
        <v>877</v>
      </c>
    </row>
    <row r="33" spans="1:7">
      <c r="A33" s="3" t="s">
        <v>859</v>
      </c>
    </row>
    <row r="34" spans="1:7">
      <c r="A34" s="4" t="s">
        <v>876</v>
      </c>
      <c r="E34" s="4" t="s">
        <v>878</v>
      </c>
    </row>
    <row r="35" spans="1:7">
      <c r="A35" s="4" t="s">
        <v>873</v>
      </c>
      <c r="E35" s="4" t="s">
        <v>874</v>
      </c>
    </row>
    <row r="36" spans="1:7">
      <c r="A36" s="4" t="s">
        <v>879</v>
      </c>
    </row>
    <row r="37" spans="1:7">
      <c r="A37" s="3" t="s">
        <v>859</v>
      </c>
    </row>
    <row r="38" spans="1:7">
      <c r="A38" s="4" t="s">
        <v>861</v>
      </c>
      <c r="E38" s="6" t="n">
        <v>100</v>
      </c>
    </row>
    <row r="39" spans="1:7">
      <c r="A39" s="4" t="s">
        <v>864</v>
      </c>
      <c r="E39" s="5" t="n">
        <v>0</v>
      </c>
    </row>
    <row r="40" spans="1:7">
      <c r="A40" s="4" t="s">
        <v>865</v>
      </c>
      <c r="E40" s="6" t="n">
        <v>17</v>
      </c>
    </row>
    <row r="41" spans="1:7">
      <c r="A41" s="4" t="s">
        <v>866</v>
      </c>
      <c r="E41" s="6" t="n">
        <v>100</v>
      </c>
    </row>
    <row r="42" spans="1:7">
      <c r="A42" s="4" t="s">
        <v>867</v>
      </c>
      <c r="E42" s="4" t="s">
        <v>880</v>
      </c>
    </row>
    <row r="43" spans="1:7">
      <c r="A43" s="4" t="s">
        <v>869</v>
      </c>
      <c r="E43" s="5" t="n">
        <v>11766</v>
      </c>
    </row>
    <row r="44" spans="1:7">
      <c r="A44" s="4" t="s">
        <v>881</v>
      </c>
    </row>
    <row r="45" spans="1:7">
      <c r="A45" s="3" t="s">
        <v>859</v>
      </c>
    </row>
    <row r="46" spans="1:7">
      <c r="A46" s="4" t="s">
        <v>864</v>
      </c>
      <c r="E46" s="5" t="n">
        <v>0</v>
      </c>
    </row>
    <row r="47" spans="1:7">
      <c r="A47" s="4" t="s">
        <v>865</v>
      </c>
      <c r="E47" s="7" t="n">
        <v>16.4</v>
      </c>
    </row>
    <row r="48" spans="1:7">
      <c r="A48" s="4" t="s">
        <v>869</v>
      </c>
      <c r="E48" s="5" t="n">
        <v>101500</v>
      </c>
    </row>
    <row r="49" spans="1:7">
      <c r="A49" s="4" t="s">
        <v>882</v>
      </c>
    </row>
    <row r="50" spans="1:7">
      <c r="A50" s="3" t="s">
        <v>859</v>
      </c>
    </row>
    <row r="51" spans="1:7">
      <c r="A51" s="4" t="s">
        <v>869</v>
      </c>
      <c r="D51" s="5" t="n">
        <v>11766</v>
      </c>
    </row>
    <row r="52" spans="1:7">
      <c r="A52" s="4" t="s">
        <v>458</v>
      </c>
      <c r="C52" s="4" t="s">
        <v>459</v>
      </c>
    </row>
    <row r="53" spans="1:7">
      <c r="A53" s="4" t="s">
        <v>883</v>
      </c>
    </row>
    <row r="54" spans="1:7">
      <c r="A54" s="3" t="s">
        <v>859</v>
      </c>
    </row>
    <row r="55" spans="1:7">
      <c r="A55" s="4" t="s">
        <v>860</v>
      </c>
      <c r="E55" s="5" t="n">
        <v>1842500</v>
      </c>
    </row>
    <row r="56" spans="1:7">
      <c r="A56" s="4" t="s">
        <v>884</v>
      </c>
    </row>
    <row r="57" spans="1:7">
      <c r="A57" s="3" t="s">
        <v>859</v>
      </c>
    </row>
    <row r="58" spans="1:7">
      <c r="A58" s="4" t="s">
        <v>458</v>
      </c>
      <c r="D58" s="4" t="s">
        <v>885</v>
      </c>
    </row>
    <row r="59" spans="1:7">
      <c r="A59" s="4" t="s">
        <v>886</v>
      </c>
    </row>
    <row r="60" spans="1:7">
      <c r="A60" s="3" t="s">
        <v>859</v>
      </c>
    </row>
    <row r="61" spans="1:7">
      <c r="A61" s="4" t="s">
        <v>867</v>
      </c>
      <c r="E61" s="4" t="s">
        <v>887</v>
      </c>
    </row>
    <row r="62" spans="1:7">
      <c r="A62" s="4" t="s">
        <v>869</v>
      </c>
      <c r="B62" s="5" t="n">
        <v>101500</v>
      </c>
    </row>
    <row r="63" spans="1:7">
      <c r="A63" s="4" t="s">
        <v>458</v>
      </c>
      <c r="B63" s="4" t="s">
        <v>416</v>
      </c>
    </row>
    <row r="64" spans="1:7">
      <c r="A64" s="4" t="s">
        <v>888</v>
      </c>
      <c r="E64" s="6" t="n">
        <v>1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87</v>
      </c>
    </row>
    <row r="3" spans="1:4">
      <c r="A3" s="4" t="s">
        <v>414</v>
      </c>
    </row>
    <row r="4" spans="1:4">
      <c r="A4" s="3" t="s">
        <v>890</v>
      </c>
    </row>
    <row r="5" spans="1:4">
      <c r="A5" s="4" t="s">
        <v>891</v>
      </c>
      <c r="B5" s="5" t="n">
        <v>3980773</v>
      </c>
    </row>
    <row r="6" spans="1:4">
      <c r="A6" s="4" t="s">
        <v>892</v>
      </c>
      <c r="B6" s="5" t="n">
        <v>1639560</v>
      </c>
    </row>
    <row r="7" spans="1:4">
      <c r="A7" s="4" t="s">
        <v>893</v>
      </c>
      <c r="B7" s="5" t="n">
        <v>-1676735</v>
      </c>
    </row>
    <row r="8" spans="1:4">
      <c r="A8" s="4" t="s">
        <v>894</v>
      </c>
      <c r="B8" s="5" t="n">
        <v>-201700</v>
      </c>
    </row>
    <row r="9" spans="1:4">
      <c r="A9" s="4" t="s">
        <v>895</v>
      </c>
      <c r="B9" s="5" t="n">
        <v>3741898</v>
      </c>
      <c r="C9" s="5" t="n">
        <v>3980773</v>
      </c>
    </row>
    <row r="10" spans="1:4">
      <c r="A10" s="3" t="s">
        <v>896</v>
      </c>
    </row>
    <row r="11" spans="1:4">
      <c r="A11" s="4" t="s">
        <v>897</v>
      </c>
      <c r="B11" s="7" t="n">
        <v>9.48</v>
      </c>
    </row>
    <row r="12" spans="1:4">
      <c r="A12" s="4" t="s">
        <v>898</v>
      </c>
      <c r="B12" s="10" t="n">
        <v>15.03</v>
      </c>
      <c r="C12" s="7" t="n">
        <v>5.63</v>
      </c>
      <c r="D12" s="7" t="n">
        <v>14.28</v>
      </c>
    </row>
    <row r="13" spans="1:4">
      <c r="A13" s="4" t="s">
        <v>899</v>
      </c>
      <c r="B13" s="10" t="n">
        <v>11.81</v>
      </c>
    </row>
    <row r="14" spans="1:4">
      <c r="A14" s="4" t="s">
        <v>900</v>
      </c>
      <c r="B14" s="10" t="n">
        <v>10.99</v>
      </c>
    </row>
    <row r="15" spans="1:4">
      <c r="A15" s="4" t="s">
        <v>901</v>
      </c>
      <c r="B15" s="7" t="n">
        <v>10.78</v>
      </c>
      <c r="C15" s="7" t="n">
        <v>9.48</v>
      </c>
    </row>
    <row r="16" spans="1:4">
      <c r="A16" s="4" t="s">
        <v>870</v>
      </c>
    </row>
    <row r="17" spans="1:4">
      <c r="A17" s="3" t="s">
        <v>890</v>
      </c>
    </row>
    <row r="18" spans="1:4">
      <c r="A18" s="4" t="s">
        <v>891</v>
      </c>
      <c r="B18" s="5" t="n">
        <v>1387619</v>
      </c>
    </row>
    <row r="19" spans="1:4">
      <c r="A19" s="4" t="s">
        <v>892</v>
      </c>
      <c r="B19" s="5" t="n">
        <v>509800</v>
      </c>
    </row>
    <row r="20" spans="1:4">
      <c r="A20" s="4" t="s">
        <v>893</v>
      </c>
      <c r="B20" s="5" t="n">
        <v>0</v>
      </c>
    </row>
    <row r="21" spans="1:4">
      <c r="A21" s="4" t="s">
        <v>894</v>
      </c>
      <c r="B21" s="5" t="n">
        <v>-24709</v>
      </c>
    </row>
    <row r="22" spans="1:4">
      <c r="A22" s="4" t="s">
        <v>895</v>
      </c>
      <c r="B22" s="5" t="n">
        <v>1872710</v>
      </c>
      <c r="C22" s="5" t="n">
        <v>1387619</v>
      </c>
    </row>
    <row r="23" spans="1:4">
      <c r="A23" s="3" t="s">
        <v>896</v>
      </c>
    </row>
    <row r="24" spans="1:4">
      <c r="A24" s="4" t="s">
        <v>897</v>
      </c>
      <c r="B24" s="7" t="n">
        <v>9.52</v>
      </c>
    </row>
    <row r="25" spans="1:4">
      <c r="A25" s="4" t="s">
        <v>898</v>
      </c>
      <c r="B25" s="10" t="n">
        <v>16.89</v>
      </c>
      <c r="C25" s="6" t="n">
        <v>3</v>
      </c>
      <c r="D25" s="7" t="n">
        <v>11.2</v>
      </c>
    </row>
    <row r="26" spans="1:4">
      <c r="A26" s="4" t="s">
        <v>899</v>
      </c>
      <c r="B26" s="5" t="n">
        <v>0</v>
      </c>
    </row>
    <row r="27" spans="1:4">
      <c r="A27" s="4" t="s">
        <v>900</v>
      </c>
      <c r="B27" s="10" t="n">
        <v>42.01</v>
      </c>
    </row>
    <row r="28" spans="1:4">
      <c r="A28" s="4" t="s">
        <v>901</v>
      </c>
      <c r="B28" s="7" t="n">
        <v>11.1</v>
      </c>
      <c r="C28" s="7" t="n">
        <v>9.52</v>
      </c>
    </row>
    <row r="29" spans="1:4">
      <c r="A29" s="4" t="s">
        <v>881</v>
      </c>
    </row>
    <row r="30" spans="1:4">
      <c r="A30" s="3" t="s">
        <v>890</v>
      </c>
    </row>
    <row r="31" spans="1:4">
      <c r="A31" s="4" t="s">
        <v>891</v>
      </c>
      <c r="B31" s="5" t="n">
        <v>0</v>
      </c>
    </row>
    <row r="32" spans="1:4">
      <c r="A32" s="4" t="s">
        <v>892</v>
      </c>
      <c r="B32" s="5" t="n">
        <v>101500</v>
      </c>
    </row>
    <row r="33" spans="1:4">
      <c r="A33" s="4" t="s">
        <v>893</v>
      </c>
      <c r="B33" s="5" t="n">
        <v>0</v>
      </c>
    </row>
    <row r="34" spans="1:4">
      <c r="A34" s="4" t="s">
        <v>894</v>
      </c>
      <c r="B34" s="5" t="n">
        <v>-2400</v>
      </c>
    </row>
    <row r="35" spans="1:4">
      <c r="A35" s="4" t="s">
        <v>895</v>
      </c>
      <c r="B35" s="5" t="n">
        <v>99100</v>
      </c>
      <c r="C35" s="5" t="n">
        <v>0</v>
      </c>
    </row>
    <row r="36" spans="1:4">
      <c r="A36" s="3" t="s">
        <v>896</v>
      </c>
    </row>
    <row r="37" spans="1:4">
      <c r="A37" s="4" t="s">
        <v>897</v>
      </c>
      <c r="B37" s="6" t="n">
        <v>0</v>
      </c>
    </row>
    <row r="38" spans="1:4">
      <c r="A38" s="4" t="s">
        <v>898</v>
      </c>
      <c r="B38" s="10" t="n">
        <v>16.4</v>
      </c>
    </row>
    <row r="39" spans="1:4">
      <c r="A39" s="4" t="s">
        <v>899</v>
      </c>
      <c r="B39" s="5" t="n">
        <v>0</v>
      </c>
    </row>
    <row r="40" spans="1:4">
      <c r="A40" s="4" t="s">
        <v>900</v>
      </c>
      <c r="B40" s="10" t="n">
        <v>16.4</v>
      </c>
    </row>
    <row r="41" spans="1:4">
      <c r="A41" s="4" t="s">
        <v>901</v>
      </c>
      <c r="B41" s="7" t="n">
        <v>16.4</v>
      </c>
      <c r="C41" s="6" t="n">
        <v>0</v>
      </c>
    </row>
    <row r="42" spans="1:4">
      <c r="A42" s="4" t="s">
        <v>879</v>
      </c>
    </row>
    <row r="43" spans="1:4">
      <c r="A43" s="3" t="s">
        <v>890</v>
      </c>
    </row>
    <row r="44" spans="1:4">
      <c r="A44" s="4" t="s">
        <v>891</v>
      </c>
      <c r="B44" s="5" t="n">
        <v>0</v>
      </c>
    </row>
    <row r="45" spans="1:4">
      <c r="A45" s="4" t="s">
        <v>892</v>
      </c>
      <c r="B45" s="5" t="n">
        <v>11766</v>
      </c>
    </row>
    <row r="46" spans="1:4">
      <c r="A46" s="4" t="s">
        <v>893</v>
      </c>
      <c r="B46" s="5" t="n">
        <v>0</v>
      </c>
    </row>
    <row r="47" spans="1:4">
      <c r="A47" s="4" t="s">
        <v>894</v>
      </c>
      <c r="B47" s="5" t="n">
        <v>0</v>
      </c>
    </row>
    <row r="48" spans="1:4">
      <c r="A48" s="4" t="s">
        <v>895</v>
      </c>
      <c r="B48" s="5" t="n">
        <v>11766</v>
      </c>
      <c r="C48" s="5" t="n">
        <v>0</v>
      </c>
    </row>
    <row r="49" spans="1:4">
      <c r="A49" s="3" t="s">
        <v>896</v>
      </c>
    </row>
    <row r="50" spans="1:4">
      <c r="A50" s="4" t="s">
        <v>897</v>
      </c>
      <c r="B50" s="6" t="n">
        <v>0</v>
      </c>
    </row>
    <row r="51" spans="1:4">
      <c r="A51" s="4" t="s">
        <v>898</v>
      </c>
      <c r="B51" s="5" t="n">
        <v>17</v>
      </c>
    </row>
    <row r="52" spans="1:4">
      <c r="A52" s="4" t="s">
        <v>899</v>
      </c>
      <c r="B52" s="5" t="n">
        <v>0</v>
      </c>
    </row>
    <row r="53" spans="1:4">
      <c r="A53" s="4" t="s">
        <v>900</v>
      </c>
      <c r="B53" s="5" t="n">
        <v>0</v>
      </c>
    </row>
    <row r="54" spans="1:4">
      <c r="A54" s="4" t="s">
        <v>901</v>
      </c>
      <c r="B54" s="6" t="n">
        <v>17</v>
      </c>
      <c r="C5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7</v>
      </c>
    </row>
    <row r="3" spans="1:4">
      <c r="A3" s="3" t="s">
        <v>859</v>
      </c>
    </row>
    <row r="4" spans="1:4">
      <c r="A4" s="4" t="s">
        <v>903</v>
      </c>
      <c r="C4" s="4" t="s">
        <v>874</v>
      </c>
      <c r="D4" s="4" t="s">
        <v>874</v>
      </c>
    </row>
    <row r="5" spans="1:4">
      <c r="A5" s="4" t="s">
        <v>904</v>
      </c>
      <c r="C5" s="4" t="s">
        <v>776</v>
      </c>
      <c r="D5" s="4" t="s">
        <v>905</v>
      </c>
    </row>
    <row r="6" spans="1:4">
      <c r="A6" s="4" t="s">
        <v>906</v>
      </c>
      <c r="B6" s="4" t="s">
        <v>907</v>
      </c>
      <c r="C6" s="4" t="s">
        <v>908</v>
      </c>
      <c r="D6" s="4" t="s">
        <v>909</v>
      </c>
    </row>
    <row r="7" spans="1:4">
      <c r="A7" s="4" t="s">
        <v>910</v>
      </c>
    </row>
    <row r="8" spans="1:4">
      <c r="A8" s="3" t="s">
        <v>859</v>
      </c>
    </row>
    <row r="9" spans="1:4">
      <c r="A9" s="4" t="s">
        <v>903</v>
      </c>
      <c r="B9" s="4" t="s">
        <v>423</v>
      </c>
    </row>
    <row r="10" spans="1:4">
      <c r="A10" s="4" t="s">
        <v>904</v>
      </c>
      <c r="B10" s="4" t="s">
        <v>911</v>
      </c>
    </row>
    <row r="11" spans="1:4">
      <c r="A11" s="4" t="s">
        <v>912</v>
      </c>
    </row>
    <row r="12" spans="1:4">
      <c r="A12" s="3" t="s">
        <v>859</v>
      </c>
    </row>
    <row r="13" spans="1:4">
      <c r="A13" s="4" t="s">
        <v>903</v>
      </c>
      <c r="B13" s="4" t="s">
        <v>874</v>
      </c>
    </row>
    <row r="14" spans="1:4">
      <c r="A14" s="4" t="s">
        <v>904</v>
      </c>
      <c r="B14" s="4" t="s">
        <v>9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4</v>
      </c>
      <c r="B1" s="2" t="s">
        <v>915</v>
      </c>
      <c r="C1" s="2" t="s">
        <v>916</v>
      </c>
      <c r="D1" s="2" t="s">
        <v>917</v>
      </c>
      <c r="E1" s="2" t="s">
        <v>918</v>
      </c>
      <c r="F1" s="2" t="s">
        <v>2</v>
      </c>
      <c r="G1" s="2" t="s">
        <v>32</v>
      </c>
      <c r="H1" s="2" t="s">
        <v>87</v>
      </c>
    </row>
    <row r="2" spans="1:8">
      <c r="A2" s="3" t="s">
        <v>919</v>
      </c>
    </row>
    <row r="3" spans="1:8">
      <c r="A3" s="4" t="s">
        <v>180</v>
      </c>
      <c r="C3" s="6" t="n">
        <v>302600</v>
      </c>
      <c r="D3" s="6" t="n">
        <v>583900</v>
      </c>
      <c r="E3" s="6" t="n">
        <v>182800</v>
      </c>
      <c r="F3" s="6" t="n">
        <v>302191</v>
      </c>
      <c r="G3" s="6" t="n">
        <v>766670</v>
      </c>
      <c r="H3" s="6" t="n">
        <v>462833</v>
      </c>
    </row>
    <row r="4" spans="1:8">
      <c r="A4" s="4" t="s">
        <v>127</v>
      </c>
    </row>
    <row r="5" spans="1:8">
      <c r="A5" s="3" t="s">
        <v>919</v>
      </c>
    </row>
    <row r="6" spans="1:8">
      <c r="A6" s="4" t="s">
        <v>136</v>
      </c>
      <c r="C6" s="5" t="n">
        <v>32000000</v>
      </c>
      <c r="D6" s="5" t="n">
        <v>55200000</v>
      </c>
      <c r="E6" s="5" t="n">
        <v>39100000</v>
      </c>
    </row>
    <row r="7" spans="1:8">
      <c r="A7" s="4" t="s">
        <v>920</v>
      </c>
      <c r="C7" s="7" t="n">
        <v>9.550000000000001</v>
      </c>
      <c r="D7" s="8" t="n">
        <v>10.8</v>
      </c>
      <c r="E7" s="13" t="n">
        <v>4.685</v>
      </c>
    </row>
    <row r="8" spans="1:8">
      <c r="A8" s="4" t="s">
        <v>921</v>
      </c>
    </row>
    <row r="9" spans="1:8">
      <c r="A9" s="3" t="s">
        <v>919</v>
      </c>
    </row>
    <row r="10" spans="1:8">
      <c r="A10" s="4" t="s">
        <v>136</v>
      </c>
      <c r="D10" s="5" t="n">
        <v>7200000</v>
      </c>
      <c r="E10" s="5" t="n">
        <v>5100000</v>
      </c>
    </row>
    <row r="11" spans="1:8">
      <c r="A11" s="4" t="s">
        <v>127</v>
      </c>
    </row>
    <row r="12" spans="1:8">
      <c r="A12" s="3" t="s">
        <v>919</v>
      </c>
    </row>
    <row r="13" spans="1:8">
      <c r="A13" s="4" t="s">
        <v>136</v>
      </c>
      <c r="F13" s="5" t="n">
        <v>32000000</v>
      </c>
      <c r="G13" s="5" t="n">
        <v>94300000</v>
      </c>
      <c r="H13" s="5" t="n">
        <v>36800000</v>
      </c>
    </row>
    <row r="14" spans="1:8">
      <c r="A14" s="4" t="s">
        <v>180</v>
      </c>
      <c r="C14" s="6" t="n">
        <v>300</v>
      </c>
      <c r="D14" s="6" t="n">
        <v>600</v>
      </c>
      <c r="E14" s="6" t="n">
        <v>400</v>
      </c>
    </row>
    <row r="15" spans="1:8">
      <c r="A15" s="4" t="s">
        <v>129</v>
      </c>
    </row>
    <row r="16" spans="1:8">
      <c r="A16" s="3" t="s">
        <v>919</v>
      </c>
    </row>
    <row r="17" spans="1:8">
      <c r="A17" s="4" t="s">
        <v>180</v>
      </c>
      <c r="C17" s="6" t="n">
        <v>302300</v>
      </c>
      <c r="D17" s="6" t="n">
        <v>583300</v>
      </c>
      <c r="E17" s="6" t="n">
        <v>182400</v>
      </c>
    </row>
    <row r="18" spans="1:8">
      <c r="A18" s="4" t="s">
        <v>922</v>
      </c>
    </row>
    <row r="19" spans="1:8">
      <c r="A19" s="3" t="s">
        <v>919</v>
      </c>
    </row>
    <row r="20" spans="1:8">
      <c r="A20" s="4" t="s">
        <v>923</v>
      </c>
      <c r="B20" s="5" t="n">
        <v>46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7</v>
      </c>
    </row>
    <row r="3" spans="1:4">
      <c r="A3" s="3" t="s">
        <v>239</v>
      </c>
    </row>
    <row r="4" spans="1:4">
      <c r="A4" s="4" t="s">
        <v>925</v>
      </c>
      <c r="B4" s="5" t="n">
        <v>234986</v>
      </c>
      <c r="C4" s="5" t="n">
        <v>183615</v>
      </c>
      <c r="D4" s="5" t="n">
        <v>130186</v>
      </c>
    </row>
    <row r="5" spans="1:4">
      <c r="A5" s="4" t="s">
        <v>926</v>
      </c>
      <c r="B5" s="5" t="n">
        <v>2889</v>
      </c>
      <c r="C5" s="5" t="n">
        <v>0</v>
      </c>
      <c r="D5" s="5" t="n">
        <v>0</v>
      </c>
    </row>
    <row r="6" spans="1:4">
      <c r="A6" s="4" t="s">
        <v>927</v>
      </c>
      <c r="B6" s="5" t="n">
        <v>237875</v>
      </c>
      <c r="C6" s="5" t="n">
        <v>183615</v>
      </c>
      <c r="D6" s="5" t="n">
        <v>1301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7</v>
      </c>
    </row>
    <row r="3" spans="1:4">
      <c r="A3" s="3" t="s">
        <v>239</v>
      </c>
    </row>
    <row r="4" spans="1:4">
      <c r="A4" s="4" t="s">
        <v>929</v>
      </c>
      <c r="B4" s="5" t="n">
        <v>2881</v>
      </c>
      <c r="C4" s="5" t="n">
        <v>5075</v>
      </c>
      <c r="D4" s="5" t="n">
        <v>28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930</v>
      </c>
      <c r="B1" s="2" t="s">
        <v>1</v>
      </c>
    </row>
    <row r="2" spans="1:4">
      <c r="B2" s="2" t="s">
        <v>931</v>
      </c>
      <c r="C2" s="2" t="s">
        <v>396</v>
      </c>
      <c r="D2" s="2" t="s">
        <v>397</v>
      </c>
    </row>
    <row r="3" spans="1:4">
      <c r="A3" s="3" t="s">
        <v>242</v>
      </c>
    </row>
    <row r="4" spans="1:4">
      <c r="A4" s="4" t="s">
        <v>932</v>
      </c>
      <c r="B4" s="5" t="n">
        <v>3</v>
      </c>
    </row>
    <row r="5" spans="1:4">
      <c r="A5" s="3" t="s">
        <v>933</v>
      </c>
    </row>
    <row r="6" spans="1:4">
      <c r="A6" s="4" t="s">
        <v>569</v>
      </c>
      <c r="B6" s="6" t="n">
        <v>61874</v>
      </c>
      <c r="C6" s="6" t="n">
        <v>781522</v>
      </c>
      <c r="D6" s="6" t="n">
        <v>28817</v>
      </c>
    </row>
    <row r="7" spans="1:4">
      <c r="A7" s="4" t="s">
        <v>934</v>
      </c>
    </row>
    <row r="8" spans="1:4">
      <c r="A8" s="3" t="s">
        <v>933</v>
      </c>
    </row>
    <row r="9" spans="1:4">
      <c r="A9" s="4" t="s">
        <v>569</v>
      </c>
      <c r="B9" s="6" t="n">
        <v>54000</v>
      </c>
      <c r="C9" s="6" t="n">
        <v>781500</v>
      </c>
      <c r="D9" s="5" t="n">
        <v>28700</v>
      </c>
    </row>
    <row r="10" spans="1:4">
      <c r="A10" s="4" t="s">
        <v>935</v>
      </c>
    </row>
    <row r="11" spans="1:4">
      <c r="A11" s="3" t="s">
        <v>933</v>
      </c>
    </row>
    <row r="12" spans="1:4">
      <c r="A12" s="4" t="s">
        <v>936</v>
      </c>
      <c r="D12" s="6" t="n">
        <v>26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933</v>
      </c>
    </row>
    <row r="4" spans="1:12">
      <c r="A4" s="4" t="s">
        <v>93</v>
      </c>
      <c r="B4" s="6" t="n">
        <v>404469</v>
      </c>
      <c r="C4" s="6" t="n">
        <v>304748</v>
      </c>
      <c r="D4" s="6" t="n">
        <v>254091</v>
      </c>
      <c r="E4" s="6" t="n">
        <v>285116</v>
      </c>
      <c r="F4" s="6" t="n">
        <v>217991</v>
      </c>
      <c r="G4" s="6" t="n">
        <v>177311</v>
      </c>
      <c r="H4" s="6" t="n">
        <v>179080</v>
      </c>
      <c r="I4" s="6" t="n">
        <v>130283</v>
      </c>
      <c r="J4" s="6" t="n">
        <v>1248424</v>
      </c>
      <c r="K4" s="6" t="n">
        <v>704665</v>
      </c>
      <c r="L4" s="6" t="n">
        <v>789735</v>
      </c>
    </row>
    <row r="5" spans="1:12">
      <c r="A5" s="4" t="s">
        <v>570</v>
      </c>
      <c r="B5" s="5" t="n">
        <v>86103</v>
      </c>
      <c r="C5" s="6" t="n">
        <v>32394</v>
      </c>
      <c r="D5" s="6" t="n">
        <v>5379</v>
      </c>
      <c r="E5" s="6" t="n">
        <v>20092</v>
      </c>
      <c r="F5" s="5" t="n">
        <v>-1702</v>
      </c>
      <c r="G5" s="6" t="n">
        <v>-25702</v>
      </c>
      <c r="H5" s="6" t="n">
        <v>-28214</v>
      </c>
      <c r="I5" s="6" t="n">
        <v>-75215</v>
      </c>
      <c r="J5" s="5" t="n">
        <v>143968</v>
      </c>
      <c r="K5" s="5" t="n">
        <v>-130833</v>
      </c>
      <c r="L5" s="5" t="n">
        <v>-114164</v>
      </c>
    </row>
    <row r="6" spans="1:12">
      <c r="A6" s="4" t="s">
        <v>109</v>
      </c>
      <c r="J6" s="5" t="n">
        <v>-219826</v>
      </c>
      <c r="K6" s="5" t="n">
        <v>-240721</v>
      </c>
      <c r="L6" s="5" t="n">
        <v>57793</v>
      </c>
    </row>
    <row r="7" spans="1:12">
      <c r="A7" s="4" t="s">
        <v>938</v>
      </c>
      <c r="J7" s="5" t="n">
        <v>-75858</v>
      </c>
      <c r="K7" s="5" t="n">
        <v>-371554</v>
      </c>
      <c r="L7" s="5" t="n">
        <v>-56371</v>
      </c>
    </row>
    <row r="8" spans="1:12">
      <c r="A8" s="4" t="s">
        <v>48</v>
      </c>
      <c r="B8" s="5" t="n">
        <v>6615130</v>
      </c>
      <c r="F8" s="5" t="n">
        <v>6178632</v>
      </c>
      <c r="J8" s="5" t="n">
        <v>6615130</v>
      </c>
      <c r="K8" s="5" t="n">
        <v>6178632</v>
      </c>
      <c r="L8" s="5" t="n">
        <v>5649375</v>
      </c>
    </row>
    <row r="9" spans="1:12">
      <c r="A9" s="4" t="s">
        <v>939</v>
      </c>
      <c r="B9" s="5" t="n">
        <v>6173486</v>
      </c>
      <c r="F9" s="5" t="n">
        <v>5919567</v>
      </c>
      <c r="J9" s="5" t="n">
        <v>6173486</v>
      </c>
      <c r="K9" s="5" t="n">
        <v>5919567</v>
      </c>
      <c r="L9" s="5" t="n">
        <v>5218242</v>
      </c>
    </row>
    <row r="10" spans="1:12">
      <c r="A10" s="4" t="s">
        <v>168</v>
      </c>
      <c r="J10" s="5" t="n">
        <v>836204</v>
      </c>
      <c r="K10" s="5" t="n">
        <v>1181527</v>
      </c>
      <c r="L10" s="5" t="n">
        <v>609999</v>
      </c>
    </row>
    <row r="11" spans="1:12">
      <c r="A11" s="4" t="s">
        <v>101</v>
      </c>
      <c r="J11" s="5" t="n">
        <v>530802</v>
      </c>
      <c r="K11" s="5" t="n">
        <v>476331</v>
      </c>
      <c r="L11" s="5" t="n">
        <v>485322</v>
      </c>
    </row>
    <row r="12" spans="1:12">
      <c r="A12" s="4" t="s">
        <v>104</v>
      </c>
      <c r="J12" s="5" t="n">
        <v>6887</v>
      </c>
      <c r="K12" s="5" t="n">
        <v>4684</v>
      </c>
      <c r="L12" s="5" t="n">
        <v>46109</v>
      </c>
    </row>
    <row r="13" spans="1:12">
      <c r="A13" s="4" t="s">
        <v>934</v>
      </c>
    </row>
    <row r="14" spans="1:12">
      <c r="A14" s="3" t="s">
        <v>933</v>
      </c>
    </row>
    <row r="15" spans="1:12">
      <c r="A15" s="4" t="s">
        <v>93</v>
      </c>
      <c r="J15" s="5" t="n">
        <v>1122881</v>
      </c>
      <c r="K15" s="5" t="n">
        <v>635505</v>
      </c>
      <c r="L15" s="5" t="n">
        <v>721672</v>
      </c>
    </row>
    <row r="16" spans="1:12">
      <c r="A16" s="4" t="s">
        <v>940</v>
      </c>
    </row>
    <row r="17" spans="1:12">
      <c r="A17" s="3" t="s">
        <v>933</v>
      </c>
    </row>
    <row r="18" spans="1:12">
      <c r="A18" s="4" t="s">
        <v>93</v>
      </c>
      <c r="J18" s="5" t="n">
        <v>185799</v>
      </c>
      <c r="K18" s="5" t="n">
        <v>120853</v>
      </c>
      <c r="L18" s="5" t="n">
        <v>104695</v>
      </c>
    </row>
    <row r="19" spans="1:12">
      <c r="A19" s="4" t="s">
        <v>941</v>
      </c>
    </row>
    <row r="20" spans="1:12">
      <c r="A20" s="3" t="s">
        <v>933</v>
      </c>
    </row>
    <row r="21" spans="1:12">
      <c r="A21" s="4" t="s">
        <v>93</v>
      </c>
      <c r="J21" s="5" t="n">
        <v>148136</v>
      </c>
      <c r="K21" s="5" t="n">
        <v>93349</v>
      </c>
      <c r="L21" s="5" t="n">
        <v>221478</v>
      </c>
    </row>
    <row r="22" spans="1:12">
      <c r="A22" s="4" t="s">
        <v>935</v>
      </c>
    </row>
    <row r="23" spans="1:12">
      <c r="A23" s="3" t="s">
        <v>933</v>
      </c>
    </row>
    <row r="24" spans="1:12">
      <c r="A24" s="4" t="s">
        <v>93</v>
      </c>
      <c r="J24" s="5" t="n">
        <v>1122881</v>
      </c>
      <c r="K24" s="5" t="n">
        <v>635505</v>
      </c>
      <c r="L24" s="5" t="n">
        <v>721672</v>
      </c>
    </row>
    <row r="25" spans="1:12">
      <c r="A25" s="4" t="s">
        <v>570</v>
      </c>
      <c r="J25" s="5" t="n">
        <v>40694</v>
      </c>
      <c r="K25" s="5" t="n">
        <v>-196179</v>
      </c>
      <c r="L25" s="5" t="n">
        <v>-177512</v>
      </c>
    </row>
    <row r="26" spans="1:12">
      <c r="A26" s="4" t="s">
        <v>109</v>
      </c>
      <c r="J26" s="5" t="n">
        <v>-219823</v>
      </c>
      <c r="K26" s="5" t="n">
        <v>-240290</v>
      </c>
      <c r="L26" s="5" t="n">
        <v>58542</v>
      </c>
    </row>
    <row r="27" spans="1:12">
      <c r="A27" s="4" t="s">
        <v>938</v>
      </c>
      <c r="J27" s="5" t="n">
        <v>-179129</v>
      </c>
      <c r="K27" s="5" t="n">
        <v>-436469</v>
      </c>
      <c r="L27" s="5" t="n">
        <v>-118970</v>
      </c>
    </row>
    <row r="28" spans="1:12">
      <c r="A28" s="4" t="s">
        <v>48</v>
      </c>
      <c r="B28" s="5" t="n">
        <v>6050255</v>
      </c>
      <c r="F28" s="5" t="n">
        <v>5868747</v>
      </c>
      <c r="J28" s="5" t="n">
        <v>6050255</v>
      </c>
      <c r="K28" s="5" t="n">
        <v>5868747</v>
      </c>
      <c r="L28" s="5" t="n">
        <v>5478439</v>
      </c>
    </row>
    <row r="29" spans="1:12">
      <c r="A29" s="4" t="s">
        <v>939</v>
      </c>
      <c r="B29" s="5" t="n">
        <v>5663323</v>
      </c>
      <c r="F29" s="5" t="n">
        <v>5620558</v>
      </c>
      <c r="J29" s="5" t="n">
        <v>5663323</v>
      </c>
      <c r="K29" s="5" t="n">
        <v>5620558</v>
      </c>
      <c r="L29" s="5" t="n">
        <v>5057311</v>
      </c>
    </row>
    <row r="30" spans="1:12">
      <c r="A30" s="4" t="s">
        <v>168</v>
      </c>
      <c r="J30" s="5" t="n">
        <v>602734</v>
      </c>
      <c r="K30" s="5" t="n">
        <v>1017411</v>
      </c>
      <c r="L30" s="5" t="n">
        <v>537806</v>
      </c>
    </row>
    <row r="31" spans="1:12">
      <c r="A31" s="4" t="s">
        <v>101</v>
      </c>
      <c r="J31" s="5" t="n">
        <v>519853</v>
      </c>
      <c r="K31" s="5" t="n">
        <v>467894</v>
      </c>
      <c r="L31" s="5" t="n">
        <v>479693</v>
      </c>
    </row>
    <row r="32" spans="1:12">
      <c r="A32" s="4" t="s">
        <v>104</v>
      </c>
      <c r="J32" s="5" t="n">
        <v>6887</v>
      </c>
      <c r="K32" s="5" t="n">
        <v>2253</v>
      </c>
      <c r="L32" s="5" t="n">
        <v>46109</v>
      </c>
    </row>
    <row r="33" spans="1:12">
      <c r="A33" s="4" t="s">
        <v>942</v>
      </c>
    </row>
    <row r="34" spans="1:12">
      <c r="A34" s="3" t="s">
        <v>933</v>
      </c>
    </row>
    <row r="35" spans="1:12">
      <c r="A35" s="4" t="s">
        <v>93</v>
      </c>
      <c r="J35" s="5" t="n">
        <v>72752</v>
      </c>
      <c r="K35" s="5" t="n">
        <v>35406</v>
      </c>
      <c r="L35" s="5" t="n">
        <v>23769</v>
      </c>
    </row>
    <row r="36" spans="1:12">
      <c r="A36" s="4" t="s">
        <v>570</v>
      </c>
      <c r="J36" s="5" t="n">
        <v>102377</v>
      </c>
      <c r="K36" s="5" t="n">
        <v>68868</v>
      </c>
      <c r="L36" s="5" t="n">
        <v>60668</v>
      </c>
    </row>
    <row r="37" spans="1:12">
      <c r="A37" s="4" t="s">
        <v>109</v>
      </c>
      <c r="J37" s="5" t="n">
        <v>-37</v>
      </c>
      <c r="K37" s="5" t="n">
        <v>-474</v>
      </c>
      <c r="L37" s="5" t="n">
        <v>-801</v>
      </c>
    </row>
    <row r="38" spans="1:12">
      <c r="A38" s="4" t="s">
        <v>938</v>
      </c>
      <c r="J38" s="5" t="n">
        <v>102340</v>
      </c>
      <c r="K38" s="5" t="n">
        <v>68394</v>
      </c>
      <c r="L38" s="5" t="n">
        <v>59867</v>
      </c>
    </row>
    <row r="39" spans="1:12">
      <c r="A39" s="4" t="s">
        <v>48</v>
      </c>
      <c r="B39" s="5" t="n">
        <v>663614</v>
      </c>
      <c r="F39" s="5" t="n">
        <v>431095</v>
      </c>
      <c r="J39" s="5" t="n">
        <v>663614</v>
      </c>
      <c r="K39" s="5" t="n">
        <v>431095</v>
      </c>
      <c r="L39" s="5" t="n">
        <v>409635</v>
      </c>
    </row>
    <row r="40" spans="1:12">
      <c r="A40" s="4" t="s">
        <v>939</v>
      </c>
      <c r="B40" s="5" t="n">
        <v>649923</v>
      </c>
      <c r="F40" s="5" t="n">
        <v>424197</v>
      </c>
      <c r="J40" s="5" t="n">
        <v>649923</v>
      </c>
      <c r="K40" s="5" t="n">
        <v>424197</v>
      </c>
      <c r="L40" s="5" t="n">
        <v>264956</v>
      </c>
    </row>
    <row r="41" spans="1:12">
      <c r="A41" s="4" t="s">
        <v>168</v>
      </c>
      <c r="J41" s="5" t="n">
        <v>235090</v>
      </c>
      <c r="K41" s="5" t="n">
        <v>170386</v>
      </c>
      <c r="L41" s="5" t="n">
        <v>96947</v>
      </c>
    </row>
    <row r="42" spans="1:12">
      <c r="A42" s="4" t="s">
        <v>101</v>
      </c>
      <c r="J42" s="5" t="n">
        <v>15999</v>
      </c>
      <c r="K42" s="5" t="n">
        <v>8525</v>
      </c>
      <c r="L42" s="5" t="n">
        <v>5764</v>
      </c>
    </row>
    <row r="43" spans="1:12">
      <c r="A43" s="4" t="s">
        <v>104</v>
      </c>
      <c r="J43" s="5" t="n">
        <v>0</v>
      </c>
      <c r="K43" s="5" t="n">
        <v>2431</v>
      </c>
      <c r="L43" s="5" t="n">
        <v>0</v>
      </c>
    </row>
    <row r="44" spans="1:12">
      <c r="A44" s="4" t="s">
        <v>943</v>
      </c>
    </row>
    <row r="45" spans="1:12">
      <c r="A45" s="3" t="s">
        <v>933</v>
      </c>
    </row>
    <row r="46" spans="1:12">
      <c r="A46" s="4" t="s">
        <v>93</v>
      </c>
      <c r="J46" s="5" t="n">
        <v>52791</v>
      </c>
      <c r="K46" s="5" t="n">
        <v>33754</v>
      </c>
      <c r="L46" s="5" t="n">
        <v>44294</v>
      </c>
    </row>
    <row r="47" spans="1:12">
      <c r="A47" s="4" t="s">
        <v>570</v>
      </c>
      <c r="J47" s="5" t="n">
        <v>15057</v>
      </c>
      <c r="K47" s="5" t="n">
        <v>3428</v>
      </c>
      <c r="L47" s="5" t="n">
        <v>49145</v>
      </c>
    </row>
    <row r="48" spans="1:12">
      <c r="A48" s="4" t="s">
        <v>109</v>
      </c>
      <c r="J48" s="5" t="n">
        <v>34</v>
      </c>
      <c r="K48" s="5" t="n">
        <v>43</v>
      </c>
      <c r="L48" s="5" t="n">
        <v>52</v>
      </c>
    </row>
    <row r="49" spans="1:12">
      <c r="A49" s="4" t="s">
        <v>938</v>
      </c>
      <c r="J49" s="5" t="n">
        <v>15091</v>
      </c>
      <c r="K49" s="5" t="n">
        <v>3471</v>
      </c>
      <c r="L49" s="5" t="n">
        <v>49197</v>
      </c>
    </row>
    <row r="50" spans="1:12">
      <c r="A50" s="4" t="s">
        <v>48</v>
      </c>
      <c r="B50" s="5" t="n">
        <v>52800</v>
      </c>
      <c r="F50" s="5" t="n">
        <v>51167</v>
      </c>
      <c r="J50" s="5" t="n">
        <v>52800</v>
      </c>
      <c r="K50" s="5" t="n">
        <v>51167</v>
      </c>
      <c r="L50" s="5" t="n">
        <v>470614</v>
      </c>
    </row>
    <row r="51" spans="1:12">
      <c r="A51" s="4" t="s">
        <v>939</v>
      </c>
      <c r="B51" s="5" t="n">
        <v>46779</v>
      </c>
      <c r="F51" s="5" t="n">
        <v>47189</v>
      </c>
      <c r="J51" s="5" t="n">
        <v>46779</v>
      </c>
      <c r="K51" s="5" t="n">
        <v>47189</v>
      </c>
      <c r="L51" s="5" t="n">
        <v>61402</v>
      </c>
    </row>
    <row r="52" spans="1:12">
      <c r="A52" s="4" t="s">
        <v>168</v>
      </c>
      <c r="J52" s="5" t="n">
        <v>12537</v>
      </c>
      <c r="K52" s="5" t="n">
        <v>680</v>
      </c>
      <c r="L52" s="5" t="n">
        <v>21711</v>
      </c>
    </row>
    <row r="53" spans="1:12">
      <c r="A53" s="4" t="s">
        <v>101</v>
      </c>
      <c r="J53" s="5" t="n">
        <v>12939</v>
      </c>
      <c r="K53" s="5" t="n">
        <v>14892</v>
      </c>
      <c r="L53" s="5" t="n">
        <v>19073</v>
      </c>
    </row>
    <row r="54" spans="1:12">
      <c r="A54" s="4" t="s">
        <v>104</v>
      </c>
      <c r="J54" s="5" t="n">
        <v>0</v>
      </c>
      <c r="K54" s="5" t="n">
        <v>0</v>
      </c>
      <c r="L54" s="5" t="n">
        <v>0</v>
      </c>
    </row>
    <row r="55" spans="1:12">
      <c r="A55" s="4" t="s">
        <v>944</v>
      </c>
    </row>
    <row r="56" spans="1:12">
      <c r="A56" s="3" t="s">
        <v>933</v>
      </c>
    </row>
    <row r="57" spans="1:12">
      <c r="A57" s="4" t="s">
        <v>93</v>
      </c>
      <c r="J57" s="5" t="n">
        <v>0</v>
      </c>
      <c r="K57" s="5" t="n">
        <v>0</v>
      </c>
      <c r="L57" s="5" t="n">
        <v>0</v>
      </c>
    </row>
    <row r="58" spans="1:12">
      <c r="A58" s="4" t="s">
        <v>945</v>
      </c>
    </row>
    <row r="59" spans="1:12">
      <c r="A59" s="3" t="s">
        <v>933</v>
      </c>
    </row>
    <row r="60" spans="1:12">
      <c r="A60" s="4" t="s">
        <v>93</v>
      </c>
      <c r="J60" s="5" t="n">
        <v>113047</v>
      </c>
      <c r="K60" s="5" t="n">
        <v>85447</v>
      </c>
      <c r="L60" s="5" t="n">
        <v>80926</v>
      </c>
    </row>
    <row r="61" spans="1:12">
      <c r="A61" s="4" t="s">
        <v>946</v>
      </c>
    </row>
    <row r="62" spans="1:12">
      <c r="A62" s="3" t="s">
        <v>933</v>
      </c>
    </row>
    <row r="63" spans="1:12">
      <c r="A63" s="4" t="s">
        <v>93</v>
      </c>
      <c r="J63" s="5" t="n">
        <v>95345</v>
      </c>
      <c r="K63" s="5" t="n">
        <v>59595</v>
      </c>
      <c r="L63" s="5" t="n">
        <v>177184</v>
      </c>
    </row>
    <row r="64" spans="1:12">
      <c r="A64" s="4" t="s">
        <v>947</v>
      </c>
    </row>
    <row r="65" spans="1:12">
      <c r="A65" s="3" t="s">
        <v>933</v>
      </c>
    </row>
    <row r="66" spans="1:12">
      <c r="A66" s="4" t="s">
        <v>93</v>
      </c>
      <c r="J66" s="5" t="n">
        <v>-208392</v>
      </c>
      <c r="K66" s="5" t="n">
        <v>-145042</v>
      </c>
      <c r="L66" s="5" t="n">
        <v>-258110</v>
      </c>
    </row>
    <row r="67" spans="1:12">
      <c r="A67" s="4" t="s">
        <v>570</v>
      </c>
      <c r="J67" s="5" t="n">
        <v>-14160</v>
      </c>
      <c r="K67" s="5" t="n">
        <v>-6950</v>
      </c>
      <c r="L67" s="5" t="n">
        <v>-46465</v>
      </c>
    </row>
    <row r="68" spans="1:12">
      <c r="A68" s="4" t="s">
        <v>109</v>
      </c>
      <c r="J68" s="5" t="n">
        <v>0</v>
      </c>
      <c r="K68" s="5" t="n">
        <v>0</v>
      </c>
      <c r="L68" s="5" t="n">
        <v>0</v>
      </c>
    </row>
    <row r="69" spans="1:12">
      <c r="A69" s="4" t="s">
        <v>938</v>
      </c>
      <c r="J69" s="5" t="n">
        <v>-14160</v>
      </c>
      <c r="K69" s="5" t="n">
        <v>-6950</v>
      </c>
      <c r="L69" s="5" t="n">
        <v>-46465</v>
      </c>
    </row>
    <row r="70" spans="1:12">
      <c r="A70" s="4" t="s">
        <v>48</v>
      </c>
      <c r="B70" s="5" t="n">
        <v>-151539</v>
      </c>
      <c r="F70" s="5" t="n">
        <v>-172377</v>
      </c>
      <c r="J70" s="5" t="n">
        <v>-151539</v>
      </c>
      <c r="K70" s="5" t="n">
        <v>-172377</v>
      </c>
      <c r="L70" s="5" t="n">
        <v>-709313</v>
      </c>
    </row>
    <row r="71" spans="1:12">
      <c r="A71" s="4" t="s">
        <v>939</v>
      </c>
      <c r="B71" s="6" t="n">
        <v>-186539</v>
      </c>
      <c r="F71" s="6" t="n">
        <v>-172377</v>
      </c>
      <c r="J71" s="5" t="n">
        <v>-186539</v>
      </c>
      <c r="K71" s="5" t="n">
        <v>-172377</v>
      </c>
      <c r="L71" s="5" t="n">
        <v>-165427</v>
      </c>
    </row>
    <row r="72" spans="1:12">
      <c r="A72" s="4" t="s">
        <v>168</v>
      </c>
      <c r="J72" s="5" t="n">
        <v>-14157</v>
      </c>
      <c r="K72" s="5" t="n">
        <v>-6950</v>
      </c>
      <c r="L72" s="5" t="n">
        <v>-46465</v>
      </c>
    </row>
    <row r="73" spans="1:12">
      <c r="A73" s="4" t="s">
        <v>101</v>
      </c>
      <c r="J73" s="5" t="n">
        <v>-17989</v>
      </c>
      <c r="K73" s="5" t="n">
        <v>-14980</v>
      </c>
      <c r="L73" s="5" t="n">
        <v>-19208</v>
      </c>
    </row>
    <row r="74" spans="1:12">
      <c r="A74" s="4" t="s">
        <v>104</v>
      </c>
      <c r="J74" s="6" t="n">
        <v>0</v>
      </c>
      <c r="K74" s="6" t="n">
        <v>0</v>
      </c>
      <c r="L74"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8</v>
      </c>
      <c r="B1" s="2" t="s">
        <v>1</v>
      </c>
    </row>
    <row r="2" spans="1:4">
      <c r="B2" s="2" t="s">
        <v>2</v>
      </c>
      <c r="C2" s="2" t="s">
        <v>32</v>
      </c>
      <c r="D2" s="2" t="s">
        <v>87</v>
      </c>
    </row>
    <row r="3" spans="1:4">
      <c r="A3" s="4" t="s">
        <v>949</v>
      </c>
    </row>
    <row r="4" spans="1:4">
      <c r="A4" s="3" t="s">
        <v>950</v>
      </c>
    </row>
    <row r="5" spans="1:4">
      <c r="A5" s="4" t="s">
        <v>951</v>
      </c>
      <c r="C5" s="4" t="s">
        <v>461</v>
      </c>
    </row>
    <row r="6" spans="1:4">
      <c r="A6" s="4" t="s">
        <v>952</v>
      </c>
    </row>
    <row r="7" spans="1:4">
      <c r="A7" s="3" t="s">
        <v>950</v>
      </c>
    </row>
    <row r="8" spans="1:4">
      <c r="A8" s="4" t="s">
        <v>951</v>
      </c>
      <c r="B8" s="4" t="s">
        <v>953</v>
      </c>
      <c r="D8" s="4" t="s">
        <v>461</v>
      </c>
    </row>
    <row r="9" spans="1:4">
      <c r="A9" s="4" t="s">
        <v>954</v>
      </c>
    </row>
    <row r="10" spans="1:4">
      <c r="A10" s="3" t="s">
        <v>950</v>
      </c>
    </row>
    <row r="11" spans="1:4">
      <c r="A11" s="4" t="s">
        <v>951</v>
      </c>
      <c r="B11" s="4" t="s">
        <v>955</v>
      </c>
    </row>
    <row r="12" spans="1:4">
      <c r="A12" s="4" t="s">
        <v>956</v>
      </c>
    </row>
    <row r="13" spans="1:4">
      <c r="A13" s="3" t="s">
        <v>950</v>
      </c>
    </row>
    <row r="14" spans="1:4">
      <c r="A14" s="4" t="s">
        <v>951</v>
      </c>
      <c r="C14" s="4" t="s">
        <v>957</v>
      </c>
    </row>
    <row r="15" spans="1:4">
      <c r="A15" s="4" t="s">
        <v>958</v>
      </c>
    </row>
    <row r="16" spans="1:4">
      <c r="A16" s="3" t="s">
        <v>950</v>
      </c>
    </row>
    <row r="17" spans="1:4">
      <c r="A17" s="4" t="s">
        <v>951</v>
      </c>
      <c r="C17" s="4" t="s">
        <v>9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18"/>
    <col customWidth="1" max="7" min="7" width="24"/>
  </cols>
  <sheetData>
    <row r="1" spans="1:7">
      <c r="A1" s="1" t="s">
        <v>960</v>
      </c>
      <c r="B1" s="2" t="s">
        <v>961</v>
      </c>
      <c r="C1" s="2" t="s">
        <v>962</v>
      </c>
      <c r="D1" s="2" t="s">
        <v>396</v>
      </c>
      <c r="E1" s="2" t="s">
        <v>397</v>
      </c>
      <c r="F1" s="2" t="s">
        <v>963</v>
      </c>
      <c r="G1" s="2" t="s">
        <v>964</v>
      </c>
    </row>
    <row r="2" spans="1:7">
      <c r="A2" s="3" t="s">
        <v>965</v>
      </c>
    </row>
    <row r="3" spans="1:7">
      <c r="A3" s="4" t="s">
        <v>966</v>
      </c>
      <c r="C3" s="8" t="n">
        <v>5.1</v>
      </c>
      <c r="D3" s="8" t="n">
        <v>6.3</v>
      </c>
      <c r="E3" s="8" t="n">
        <v>7.2</v>
      </c>
    </row>
    <row r="4" spans="1:7">
      <c r="A4" s="4" t="s">
        <v>967</v>
      </c>
    </row>
    <row r="5" spans="1:7">
      <c r="A5" s="3" t="s">
        <v>965</v>
      </c>
    </row>
    <row r="6" spans="1:7">
      <c r="A6" s="4" t="s">
        <v>442</v>
      </c>
      <c r="C6" s="4" t="s">
        <v>459</v>
      </c>
    </row>
    <row r="7" spans="1:7">
      <c r="A7" s="4" t="s">
        <v>968</v>
      </c>
    </row>
    <row r="8" spans="1:7">
      <c r="A8" s="3" t="s">
        <v>965</v>
      </c>
    </row>
    <row r="9" spans="1:7">
      <c r="A9" s="4" t="s">
        <v>969</v>
      </c>
      <c r="C9" s="5" t="n">
        <v>60800</v>
      </c>
    </row>
    <row r="10" spans="1:7">
      <c r="A10" s="4" t="s">
        <v>970</v>
      </c>
    </row>
    <row r="11" spans="1:7">
      <c r="A11" s="3" t="s">
        <v>965</v>
      </c>
    </row>
    <row r="12" spans="1:7">
      <c r="A12" s="4" t="s">
        <v>971</v>
      </c>
      <c r="C12" s="5" t="n">
        <v>21600</v>
      </c>
      <c r="F12" s="5" t="n">
        <v>189900</v>
      </c>
    </row>
    <row r="13" spans="1:7">
      <c r="A13" s="4" t="s">
        <v>972</v>
      </c>
    </row>
    <row r="14" spans="1:7">
      <c r="A14" s="3" t="s">
        <v>965</v>
      </c>
    </row>
    <row r="15" spans="1:7">
      <c r="A15" s="4" t="s">
        <v>973</v>
      </c>
      <c r="C15" s="5" t="n">
        <v>18400</v>
      </c>
    </row>
    <row r="16" spans="1:7">
      <c r="A16" s="4" t="s">
        <v>974</v>
      </c>
    </row>
    <row r="17" spans="1:7">
      <c r="A17" s="3" t="s">
        <v>965</v>
      </c>
    </row>
    <row r="18" spans="1:7">
      <c r="A18" s="4" t="s">
        <v>975</v>
      </c>
      <c r="C18" s="6" t="n">
        <v>15</v>
      </c>
      <c r="D18" s="8" t="n">
        <v>16.1</v>
      </c>
      <c r="E18" s="8" t="n">
        <v>7.3</v>
      </c>
    </row>
    <row r="19" spans="1:7">
      <c r="A19" s="4" t="s">
        <v>976</v>
      </c>
    </row>
    <row r="20" spans="1:7">
      <c r="A20" s="3" t="s">
        <v>965</v>
      </c>
    </row>
    <row r="21" spans="1:7">
      <c r="A21" s="4" t="s">
        <v>977</v>
      </c>
      <c r="B21" s="6" t="n">
        <v>100</v>
      </c>
    </row>
    <row r="22" spans="1:7">
      <c r="A22" s="4" t="s">
        <v>978</v>
      </c>
    </row>
    <row r="23" spans="1:7">
      <c r="A23" s="3" t="s">
        <v>965</v>
      </c>
    </row>
    <row r="24" spans="1:7">
      <c r="A24" s="4" t="s">
        <v>979</v>
      </c>
      <c r="G24" s="5" t="n">
        <v>8915</v>
      </c>
    </row>
    <row r="25" spans="1:7">
      <c r="A25" s="4" t="s">
        <v>980</v>
      </c>
      <c r="G25" s="8" t="n">
        <v>3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439</v>
      </c>
    </row>
    <row r="2" spans="1:2">
      <c r="A2" s="3" t="s">
        <v>248</v>
      </c>
    </row>
    <row r="3" spans="1:2">
      <c r="A3" s="5" t="n">
        <v>2018</v>
      </c>
      <c r="B3" s="6" t="n">
        <v>10378</v>
      </c>
    </row>
    <row r="4" spans="1:2">
      <c r="A4" s="5" t="n">
        <v>2019</v>
      </c>
      <c r="B4" s="5" t="n">
        <v>6083</v>
      </c>
    </row>
    <row r="5" spans="1:2">
      <c r="A5" s="5" t="n">
        <v>2020</v>
      </c>
      <c r="B5" s="5" t="n">
        <v>5435</v>
      </c>
    </row>
    <row r="6" spans="1:2">
      <c r="A6" s="5" t="n">
        <v>2021</v>
      </c>
      <c r="B6" s="5" t="n">
        <v>4447</v>
      </c>
    </row>
    <row r="7" spans="1:2">
      <c r="A7" s="5" t="n">
        <v>2022</v>
      </c>
      <c r="B7" s="5" t="n">
        <v>3975</v>
      </c>
    </row>
    <row r="8" spans="1:2">
      <c r="A8" s="4" t="s">
        <v>982</v>
      </c>
      <c r="B8" s="5" t="n">
        <v>16553</v>
      </c>
    </row>
    <row r="9" spans="1:2">
      <c r="A9" s="4" t="s">
        <v>983</v>
      </c>
      <c r="B9" s="6" t="n">
        <v>46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39</v>
      </c>
    </row>
    <row r="2" spans="1:2">
      <c r="A2" s="3" t="s">
        <v>248</v>
      </c>
    </row>
    <row r="3" spans="1:2">
      <c r="A3" s="5" t="n">
        <v>2018</v>
      </c>
      <c r="B3" s="6" t="n">
        <v>55092</v>
      </c>
    </row>
    <row r="4" spans="1:2">
      <c r="A4" s="5" t="n">
        <v>2019</v>
      </c>
      <c r="B4" s="5" t="n">
        <v>63675</v>
      </c>
    </row>
    <row r="5" spans="1:2">
      <c r="A5" s="5" t="n">
        <v>2020</v>
      </c>
      <c r="B5" s="5" t="n">
        <v>65099</v>
      </c>
    </row>
    <row r="6" spans="1:2">
      <c r="A6" s="5" t="n">
        <v>2021</v>
      </c>
      <c r="B6" s="5" t="n">
        <v>64282</v>
      </c>
    </row>
    <row r="7" spans="1:2">
      <c r="A7" s="5" t="n">
        <v>2022</v>
      </c>
      <c r="B7" s="5" t="n">
        <v>54261</v>
      </c>
    </row>
    <row r="8" spans="1:2">
      <c r="A8" s="4" t="s">
        <v>982</v>
      </c>
      <c r="B8" s="5" t="n">
        <v>140200</v>
      </c>
    </row>
    <row r="9" spans="1:2">
      <c r="A9" s="4" t="s">
        <v>985</v>
      </c>
      <c r="B9" s="6" t="n">
        <v>4426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29"/>
    <col customWidth="1" max="3" min="3" width="22"/>
  </cols>
  <sheetData>
    <row r="1" spans="1:3">
      <c r="A1" s="1" t="s">
        <v>986</v>
      </c>
      <c r="B1" s="2" t="s">
        <v>518</v>
      </c>
      <c r="C1" s="2" t="s">
        <v>1</v>
      </c>
    </row>
    <row r="2" spans="1:3">
      <c r="B2" s="2" t="s">
        <v>519</v>
      </c>
      <c r="C2" s="2" t="s">
        <v>520</v>
      </c>
    </row>
    <row r="3" spans="1:3">
      <c r="A3" s="4" t="s">
        <v>503</v>
      </c>
    </row>
    <row r="4" spans="1:3">
      <c r="A4" s="3" t="s">
        <v>987</v>
      </c>
    </row>
    <row r="5" spans="1:3">
      <c r="A5" s="4" t="s">
        <v>521</v>
      </c>
      <c r="C5" s="5" t="n">
        <v>13675000</v>
      </c>
    </row>
    <row r="6" spans="1:3">
      <c r="A6" s="4" t="s">
        <v>988</v>
      </c>
    </row>
    <row r="7" spans="1:3">
      <c r="A7" s="3" t="s">
        <v>987</v>
      </c>
    </row>
    <row r="8" spans="1:3">
      <c r="A8" s="4" t="s">
        <v>521</v>
      </c>
      <c r="B8" s="5" t="n">
        <v>756000</v>
      </c>
    </row>
    <row r="9" spans="1:3">
      <c r="A9" s="4" t="s">
        <v>523</v>
      </c>
      <c r="B9" s="10" t="n">
        <v>56.16</v>
      </c>
    </row>
    <row r="10" spans="1:3">
      <c r="A10" s="4" t="s">
        <v>513</v>
      </c>
    </row>
    <row r="11" spans="1:3">
      <c r="A11" s="3" t="s">
        <v>987</v>
      </c>
    </row>
    <row r="12" spans="1:3">
      <c r="A12" s="4" t="s">
        <v>521</v>
      </c>
      <c r="C12" s="5" t="n">
        <v>279000</v>
      </c>
    </row>
    <row r="13" spans="1:3">
      <c r="A13" s="4" t="s">
        <v>989</v>
      </c>
    </row>
    <row r="14" spans="1:3">
      <c r="A14" s="3" t="s">
        <v>987</v>
      </c>
    </row>
    <row r="15" spans="1:3">
      <c r="A15" s="4" t="s">
        <v>521</v>
      </c>
      <c r="B15" s="5" t="n">
        <v>217000</v>
      </c>
    </row>
    <row r="16" spans="1:3">
      <c r="A16" s="4" t="s">
        <v>511</v>
      </c>
    </row>
    <row r="17" spans="1:3">
      <c r="A17" s="3" t="s">
        <v>987</v>
      </c>
    </row>
    <row r="18" spans="1:3">
      <c r="A18" s="4" t="s">
        <v>521</v>
      </c>
      <c r="C18" s="5" t="n">
        <v>4091000</v>
      </c>
    </row>
    <row r="19" spans="1:3">
      <c r="A19" s="4" t="s">
        <v>990</v>
      </c>
    </row>
    <row r="20" spans="1:3">
      <c r="A20" s="3" t="s">
        <v>987</v>
      </c>
    </row>
    <row r="21" spans="1:3">
      <c r="A21" s="4" t="s">
        <v>521</v>
      </c>
      <c r="B21" s="5" t="n">
        <v>2400000</v>
      </c>
    </row>
    <row r="22" spans="1:3">
      <c r="A22" s="4" t="s">
        <v>514</v>
      </c>
    </row>
    <row r="23" spans="1:3">
      <c r="A23" s="3" t="s">
        <v>987</v>
      </c>
    </row>
    <row r="24" spans="1:3">
      <c r="A24" s="4" t="s">
        <v>515</v>
      </c>
      <c r="C24" s="5" t="n">
        <v>7665000</v>
      </c>
    </row>
    <row r="25" spans="1:3">
      <c r="A25" s="4" t="s">
        <v>991</v>
      </c>
    </row>
    <row r="26" spans="1:3">
      <c r="A26" s="3" t="s">
        <v>987</v>
      </c>
    </row>
    <row r="27" spans="1:3">
      <c r="A27" s="4" t="s">
        <v>523</v>
      </c>
      <c r="B27" s="10" t="n">
        <v>3.03</v>
      </c>
    </row>
    <row r="28" spans="1:3">
      <c r="A28" s="4" t="s">
        <v>515</v>
      </c>
      <c r="B28" s="5" t="n">
        <v>66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992</v>
      </c>
      <c r="B1" s="2" t="s">
        <v>1</v>
      </c>
    </row>
    <row r="2" spans="1:2">
      <c r="B2" s="2" t="s">
        <v>2</v>
      </c>
    </row>
    <row r="3" spans="1:2">
      <c r="A3" s="3" t="s">
        <v>254</v>
      </c>
    </row>
    <row r="4" spans="1:2">
      <c r="A4" s="4" t="s">
        <v>993</v>
      </c>
      <c r="B4" s="4" t="s">
        <v>4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2</v>
      </c>
      <c r="D1" s="2" t="s">
        <v>87</v>
      </c>
      <c r="E1" s="2" t="s">
        <v>995</v>
      </c>
    </row>
    <row r="2" spans="1:5">
      <c r="A2" s="3" t="s">
        <v>33</v>
      </c>
    </row>
    <row r="3" spans="1:5">
      <c r="A3" s="4" t="s">
        <v>34</v>
      </c>
      <c r="B3" s="6" t="n">
        <v>16720</v>
      </c>
      <c r="C3" s="6" t="n">
        <v>11226</v>
      </c>
      <c r="D3" s="6" t="n">
        <v>9730</v>
      </c>
      <c r="E3" s="6" t="n">
        <v>45811</v>
      </c>
    </row>
    <row r="4" spans="1:5">
      <c r="A4" s="4" t="s">
        <v>35</v>
      </c>
      <c r="B4" s="5" t="n">
        <v>363580</v>
      </c>
      <c r="C4" s="5" t="n">
        <v>204335</v>
      </c>
    </row>
    <row r="5" spans="1:5">
      <c r="A5" s="4" t="s">
        <v>996</v>
      </c>
      <c r="B5" s="5" t="n">
        <v>0</v>
      </c>
      <c r="C5" s="5" t="n">
        <v>0</v>
      </c>
    </row>
    <row r="6" spans="1:5">
      <c r="A6" s="4" t="s">
        <v>36</v>
      </c>
      <c r="B6" s="5" t="n">
        <v>19367</v>
      </c>
      <c r="C6" s="5" t="n">
        <v>10648</v>
      </c>
    </row>
    <row r="7" spans="1:5">
      <c r="A7" s="4" t="s">
        <v>37</v>
      </c>
      <c r="B7" s="5" t="n">
        <v>7631</v>
      </c>
      <c r="C7" s="5" t="n">
        <v>7623</v>
      </c>
    </row>
    <row r="8" spans="1:5">
      <c r="A8" s="4" t="s">
        <v>38</v>
      </c>
      <c r="B8" s="5" t="n">
        <v>344</v>
      </c>
      <c r="C8" s="5" t="n">
        <v>362</v>
      </c>
    </row>
    <row r="9" spans="1:5">
      <c r="A9" s="4" t="s">
        <v>39</v>
      </c>
      <c r="B9" s="5" t="n">
        <v>193</v>
      </c>
      <c r="C9" s="5" t="n">
        <v>4355</v>
      </c>
    </row>
    <row r="10" spans="1:5">
      <c r="A10" s="4" t="s">
        <v>40</v>
      </c>
      <c r="B10" s="5" t="n">
        <v>407835</v>
      </c>
      <c r="C10" s="5" t="n">
        <v>238549</v>
      </c>
    </row>
    <row r="11" spans="1:5">
      <c r="A11" s="3" t="s">
        <v>41</v>
      </c>
    </row>
    <row r="12" spans="1:5">
      <c r="A12" s="4" t="s">
        <v>42</v>
      </c>
      <c r="B12" s="5" t="n">
        <v>7838955</v>
      </c>
      <c r="C12" s="5" t="n">
        <v>7296568</v>
      </c>
    </row>
    <row r="13" spans="1:5">
      <c r="A13" s="4" t="s">
        <v>43</v>
      </c>
      <c r="B13" s="5" t="n">
        <v>868746</v>
      </c>
      <c r="C13" s="5" t="n">
        <v>618790</v>
      </c>
    </row>
    <row r="14" spans="1:5">
      <c r="A14" s="4" t="s">
        <v>44</v>
      </c>
      <c r="B14" s="5" t="n">
        <v>-2534215</v>
      </c>
      <c r="C14" s="5" t="n">
        <v>-1995791</v>
      </c>
    </row>
    <row r="15" spans="1:5">
      <c r="A15" s="4" t="s">
        <v>45</v>
      </c>
      <c r="B15" s="5" t="n">
        <v>6173486</v>
      </c>
      <c r="C15" s="5" t="n">
        <v>5919567</v>
      </c>
      <c r="D15" s="5" t="n">
        <v>5218242</v>
      </c>
    </row>
    <row r="16" spans="1:5">
      <c r="A16" s="4" t="s">
        <v>997</v>
      </c>
      <c r="B16" s="5" t="n">
        <v>0</v>
      </c>
      <c r="C16" s="5" t="n">
        <v>0</v>
      </c>
    </row>
    <row r="17" spans="1:5">
      <c r="A17" s="4" t="s">
        <v>38</v>
      </c>
      <c r="B17" s="5" t="n">
        <v>9</v>
      </c>
      <c r="C17" s="5" t="n">
        <v>0</v>
      </c>
    </row>
    <row r="18" spans="1:5">
      <c r="A18" s="4" t="s">
        <v>58</v>
      </c>
      <c r="B18" s="5" t="n">
        <v>0</v>
      </c>
      <c r="C18" s="5" t="n">
        <v>0</v>
      </c>
    </row>
    <row r="19" spans="1:5">
      <c r="A19" s="4" t="s">
        <v>46</v>
      </c>
      <c r="B19" s="5" t="n">
        <v>12200</v>
      </c>
      <c r="C19" s="5" t="n">
        <v>0</v>
      </c>
    </row>
    <row r="20" spans="1:5">
      <c r="A20" s="4" t="s">
        <v>47</v>
      </c>
      <c r="B20" s="5" t="n">
        <v>21600</v>
      </c>
      <c r="C20" s="5" t="n">
        <v>20516</v>
      </c>
    </row>
    <row r="21" spans="1:5">
      <c r="A21" s="4" t="s">
        <v>48</v>
      </c>
      <c r="B21" s="5" t="n">
        <v>6615130</v>
      </c>
      <c r="C21" s="5" t="n">
        <v>6178632</v>
      </c>
      <c r="D21" s="5" t="n">
        <v>5649375</v>
      </c>
    </row>
    <row r="22" spans="1:5">
      <c r="A22" s="3" t="s">
        <v>49</v>
      </c>
    </row>
    <row r="23" spans="1:5">
      <c r="A23" s="4" t="s">
        <v>50</v>
      </c>
      <c r="B23" s="5" t="n">
        <v>13370</v>
      </c>
      <c r="C23" s="5" t="n">
        <v>4645</v>
      </c>
    </row>
    <row r="24" spans="1:5">
      <c r="A24" s="4" t="s">
        <v>998</v>
      </c>
      <c r="B24" s="5" t="n">
        <v>0</v>
      </c>
      <c r="C24" s="5" t="n">
        <v>0</v>
      </c>
    </row>
    <row r="25" spans="1:5">
      <c r="A25" s="4" t="s">
        <v>51</v>
      </c>
      <c r="B25" s="5" t="n">
        <v>213995</v>
      </c>
      <c r="C25" s="5" t="n">
        <v>139737</v>
      </c>
    </row>
    <row r="26" spans="1:5">
      <c r="A26" s="4" t="s">
        <v>52</v>
      </c>
      <c r="B26" s="5" t="n">
        <v>236480</v>
      </c>
      <c r="C26" s="5" t="n">
        <v>119173</v>
      </c>
    </row>
    <row r="27" spans="1:5">
      <c r="A27" s="4" t="s">
        <v>53</v>
      </c>
      <c r="B27" s="5" t="n">
        <v>38963</v>
      </c>
      <c r="C27" s="5" t="n">
        <v>39004</v>
      </c>
    </row>
    <row r="28" spans="1:5">
      <c r="A28" s="4" t="s">
        <v>38</v>
      </c>
      <c r="B28" s="5" t="n">
        <v>115716</v>
      </c>
      <c r="C28" s="5" t="n">
        <v>60469</v>
      </c>
    </row>
    <row r="29" spans="1:5">
      <c r="A29" s="4" t="s">
        <v>54</v>
      </c>
      <c r="B29" s="5" t="n">
        <v>4916</v>
      </c>
      <c r="C29" s="5" t="n">
        <v>7597</v>
      </c>
    </row>
    <row r="30" spans="1:5">
      <c r="A30" s="4" t="s">
        <v>55</v>
      </c>
      <c r="B30" s="5" t="n">
        <v>40</v>
      </c>
      <c r="C30" s="5" t="n">
        <v>10490</v>
      </c>
    </row>
    <row r="31" spans="1:5">
      <c r="A31" s="4" t="s">
        <v>56</v>
      </c>
      <c r="B31" s="5" t="n">
        <v>623480</v>
      </c>
      <c r="C31" s="5" t="n">
        <v>381115</v>
      </c>
    </row>
    <row r="32" spans="1:5">
      <c r="A32" s="4" t="s">
        <v>57</v>
      </c>
      <c r="B32" s="5" t="n">
        <v>2097606</v>
      </c>
      <c r="C32" s="5" t="n">
        <v>2297214</v>
      </c>
    </row>
    <row r="33" spans="1:5">
      <c r="A33" s="4" t="s">
        <v>58</v>
      </c>
      <c r="B33" s="5" t="n">
        <v>305921</v>
      </c>
      <c r="C33" s="5" t="n">
        <v>513529</v>
      </c>
    </row>
    <row r="34" spans="1:5">
      <c r="A34" s="4" t="s">
        <v>59</v>
      </c>
      <c r="B34" s="5" t="n">
        <v>48511</v>
      </c>
      <c r="C34" s="5" t="n">
        <v>48985</v>
      </c>
    </row>
    <row r="35" spans="1:5">
      <c r="A35" s="4" t="s">
        <v>38</v>
      </c>
      <c r="B35" s="5" t="n">
        <v>19851</v>
      </c>
      <c r="C35" s="5" t="n">
        <v>11714</v>
      </c>
    </row>
    <row r="36" spans="1:5">
      <c r="A36" s="4" t="s">
        <v>60</v>
      </c>
      <c r="B36" s="5" t="n">
        <v>6182</v>
      </c>
      <c r="C36" s="5" t="n">
        <v>2918</v>
      </c>
    </row>
    <row r="37" spans="1:5">
      <c r="A37" s="4" t="s">
        <v>61</v>
      </c>
      <c r="B37" s="5" t="n">
        <v>3101551</v>
      </c>
      <c r="C37" s="5" t="n">
        <v>3255475</v>
      </c>
    </row>
    <row r="38" spans="1:5">
      <c r="A38" s="3" t="s">
        <v>64</v>
      </c>
    </row>
    <row r="39" spans="1:5">
      <c r="A39" s="4" t="s">
        <v>999</v>
      </c>
      <c r="B39" s="5" t="n">
        <v>0</v>
      </c>
      <c r="C39" s="5" t="n">
        <v>0</v>
      </c>
    </row>
    <row r="40" spans="1:5">
      <c r="A40" s="4" t="s">
        <v>65</v>
      </c>
      <c r="B40" s="5" t="n">
        <v>2668</v>
      </c>
      <c r="C40" s="5" t="n">
        <v>2331</v>
      </c>
    </row>
    <row r="41" spans="1:5">
      <c r="A41" s="4" t="s">
        <v>66</v>
      </c>
      <c r="B41" s="5" t="n">
        <v>-22179</v>
      </c>
      <c r="C41" s="5" t="n">
        <v>-15950</v>
      </c>
    </row>
    <row r="42" spans="1:5">
      <c r="A42" s="4" t="s">
        <v>67</v>
      </c>
      <c r="B42" s="5" t="n">
        <v>2677217</v>
      </c>
      <c r="C42" s="5" t="n">
        <v>2345271</v>
      </c>
    </row>
    <row r="43" spans="1:5">
      <c r="A43" s="4" t="s">
        <v>68</v>
      </c>
      <c r="B43" s="5" t="n">
        <v>717985</v>
      </c>
      <c r="C43" s="5" t="n">
        <v>591505</v>
      </c>
    </row>
    <row r="44" spans="1:5">
      <c r="A44" s="4" t="s">
        <v>69</v>
      </c>
      <c r="B44" s="5" t="n">
        <v>3375691</v>
      </c>
      <c r="C44" s="5" t="n">
        <v>2923157</v>
      </c>
    </row>
    <row r="45" spans="1:5">
      <c r="A45" s="4" t="s">
        <v>70</v>
      </c>
      <c r="B45" s="5" t="n">
        <v>137888</v>
      </c>
      <c r="C45" s="5" t="n">
        <v>0</v>
      </c>
    </row>
    <row r="46" spans="1:5">
      <c r="A46" s="4" t="s">
        <v>71</v>
      </c>
      <c r="B46" s="5" t="n">
        <v>3513579</v>
      </c>
      <c r="C46" s="5" t="n">
        <v>2923157</v>
      </c>
      <c r="D46" s="5" t="n">
        <v>2319342</v>
      </c>
      <c r="E46" s="5" t="n">
        <v>1872301</v>
      </c>
    </row>
    <row r="47" spans="1:5">
      <c r="A47" s="4" t="s">
        <v>72</v>
      </c>
      <c r="B47" s="5" t="n">
        <v>6615130</v>
      </c>
      <c r="C47" s="5" t="n">
        <v>6178632</v>
      </c>
    </row>
    <row r="48" spans="1:5">
      <c r="A48" s="4" t="s">
        <v>1000</v>
      </c>
    </row>
    <row r="49" spans="1:5">
      <c r="A49" s="3" t="s">
        <v>33</v>
      </c>
    </row>
    <row r="50" spans="1:5">
      <c r="A50" s="4" t="s">
        <v>34</v>
      </c>
      <c r="B50" s="5" t="n">
        <v>0</v>
      </c>
      <c r="C50" s="5" t="n">
        <v>0</v>
      </c>
      <c r="D50" s="5" t="n">
        <v>0</v>
      </c>
      <c r="E50" s="5" t="n">
        <v>0</v>
      </c>
    </row>
    <row r="51" spans="1:5">
      <c r="A51" s="4" t="s">
        <v>35</v>
      </c>
      <c r="B51" s="5" t="n">
        <v>0</v>
      </c>
      <c r="C51" s="5" t="n">
        <v>0</v>
      </c>
    </row>
    <row r="52" spans="1:5">
      <c r="A52" s="4" t="s">
        <v>996</v>
      </c>
      <c r="B52" s="5" t="n">
        <v>-557506</v>
      </c>
      <c r="C52" s="5" t="n">
        <v>-279619</v>
      </c>
    </row>
    <row r="53" spans="1:5">
      <c r="A53" s="4" t="s">
        <v>36</v>
      </c>
      <c r="B53" s="5" t="n">
        <v>0</v>
      </c>
      <c r="C53" s="5" t="n">
        <v>0</v>
      </c>
    </row>
    <row r="54" spans="1:5">
      <c r="A54" s="4" t="s">
        <v>37</v>
      </c>
      <c r="B54" s="5" t="n">
        <v>0</v>
      </c>
      <c r="C54" s="5" t="n">
        <v>0</v>
      </c>
    </row>
    <row r="55" spans="1:5">
      <c r="A55" s="4" t="s">
        <v>38</v>
      </c>
      <c r="B55" s="5" t="n">
        <v>0</v>
      </c>
      <c r="C55" s="5" t="n">
        <v>0</v>
      </c>
    </row>
    <row r="56" spans="1:5">
      <c r="A56" s="4" t="s">
        <v>39</v>
      </c>
      <c r="B56" s="5" t="n">
        <v>0</v>
      </c>
      <c r="C56" s="5" t="n">
        <v>0</v>
      </c>
    </row>
    <row r="57" spans="1:5">
      <c r="A57" s="4" t="s">
        <v>40</v>
      </c>
      <c r="B57" s="5" t="n">
        <v>-557506</v>
      </c>
      <c r="C57" s="5" t="n">
        <v>-279619</v>
      </c>
    </row>
    <row r="58" spans="1:5">
      <c r="A58" s="3" t="s">
        <v>41</v>
      </c>
    </row>
    <row r="59" spans="1:5">
      <c r="A59" s="4" t="s">
        <v>42</v>
      </c>
      <c r="B59" s="5" t="n">
        <v>-1966</v>
      </c>
      <c r="C59" s="5" t="n">
        <v>0</v>
      </c>
    </row>
    <row r="60" spans="1:5">
      <c r="A60" s="4" t="s">
        <v>43</v>
      </c>
      <c r="B60" s="5" t="n">
        <v>0</v>
      </c>
      <c r="C60" s="5" t="n">
        <v>0</v>
      </c>
    </row>
    <row r="61" spans="1:5">
      <c r="A61" s="4" t="s">
        <v>44</v>
      </c>
      <c r="B61" s="5" t="n">
        <v>0</v>
      </c>
      <c r="C61" s="5" t="n">
        <v>0</v>
      </c>
    </row>
    <row r="62" spans="1:5">
      <c r="A62" s="4" t="s">
        <v>45</v>
      </c>
      <c r="B62" s="5" t="n">
        <v>-1966</v>
      </c>
      <c r="C62" s="5" t="n">
        <v>0</v>
      </c>
    </row>
    <row r="63" spans="1:5">
      <c r="A63" s="4" t="s">
        <v>997</v>
      </c>
      <c r="B63" s="5" t="n">
        <v>-5213108</v>
      </c>
      <c r="C63" s="5" t="n">
        <v>-4451192</v>
      </c>
    </row>
    <row r="64" spans="1:5">
      <c r="A64" s="4" t="s">
        <v>38</v>
      </c>
      <c r="B64" s="5" t="n">
        <v>0</v>
      </c>
    </row>
    <row r="65" spans="1:5">
      <c r="A65" s="4" t="s">
        <v>58</v>
      </c>
      <c r="B65" s="5" t="n">
        <v>-183568</v>
      </c>
      <c r="C65" s="5" t="n">
        <v>-220058</v>
      </c>
    </row>
    <row r="66" spans="1:5">
      <c r="A66" s="4" t="s">
        <v>46</v>
      </c>
      <c r="B66" s="5" t="n">
        <v>0</v>
      </c>
    </row>
    <row r="67" spans="1:5">
      <c r="A67" s="4" t="s">
        <v>47</v>
      </c>
      <c r="B67" s="5" t="n">
        <v>0</v>
      </c>
      <c r="C67" s="5" t="n">
        <v>0</v>
      </c>
    </row>
    <row r="68" spans="1:5">
      <c r="A68" s="4" t="s">
        <v>48</v>
      </c>
      <c r="B68" s="5" t="n">
        <v>-5956148</v>
      </c>
      <c r="C68" s="5" t="n">
        <v>-4950869</v>
      </c>
    </row>
    <row r="69" spans="1:5">
      <c r="A69" s="3" t="s">
        <v>49</v>
      </c>
    </row>
    <row r="70" spans="1:5">
      <c r="A70" s="4" t="s">
        <v>50</v>
      </c>
      <c r="B70" s="5" t="n">
        <v>0</v>
      </c>
      <c r="C70" s="5" t="n">
        <v>0</v>
      </c>
    </row>
    <row r="71" spans="1:5">
      <c r="A71" s="4" t="s">
        <v>998</v>
      </c>
      <c r="B71" s="5" t="n">
        <v>-557506</v>
      </c>
      <c r="C71" s="5" t="n">
        <v>-279619</v>
      </c>
    </row>
    <row r="72" spans="1:5">
      <c r="A72" s="4" t="s">
        <v>51</v>
      </c>
      <c r="B72" s="5" t="n">
        <v>0</v>
      </c>
      <c r="C72" s="5" t="n">
        <v>0</v>
      </c>
    </row>
    <row r="73" spans="1:5">
      <c r="A73" s="4" t="s">
        <v>52</v>
      </c>
      <c r="B73" s="5" t="n">
        <v>0</v>
      </c>
      <c r="C73" s="5" t="n">
        <v>0</v>
      </c>
    </row>
    <row r="74" spans="1:5">
      <c r="A74" s="4" t="s">
        <v>53</v>
      </c>
      <c r="B74" s="5" t="n">
        <v>0</v>
      </c>
      <c r="C74" s="5" t="n">
        <v>0</v>
      </c>
    </row>
    <row r="75" spans="1:5">
      <c r="A75" s="4" t="s">
        <v>38</v>
      </c>
      <c r="B75" s="5" t="n">
        <v>0</v>
      </c>
      <c r="C75" s="5" t="n">
        <v>0</v>
      </c>
    </row>
    <row r="76" spans="1:5">
      <c r="A76" s="4" t="s">
        <v>54</v>
      </c>
      <c r="B76" s="5" t="n">
        <v>0</v>
      </c>
      <c r="C76" s="5" t="n">
        <v>0</v>
      </c>
    </row>
    <row r="77" spans="1:5">
      <c r="A77" s="4" t="s">
        <v>55</v>
      </c>
      <c r="B77" s="5" t="n">
        <v>0</v>
      </c>
      <c r="C77" s="5" t="n">
        <v>0</v>
      </c>
    </row>
    <row r="78" spans="1:5">
      <c r="A78" s="4" t="s">
        <v>56</v>
      </c>
      <c r="B78" s="5" t="n">
        <v>-557506</v>
      </c>
      <c r="C78" s="5" t="n">
        <v>-279619</v>
      </c>
    </row>
    <row r="79" spans="1:5">
      <c r="A79" s="4" t="s">
        <v>57</v>
      </c>
      <c r="B79" s="5" t="n">
        <v>0</v>
      </c>
      <c r="C79" s="5" t="n">
        <v>0</v>
      </c>
    </row>
    <row r="80" spans="1:5">
      <c r="A80" s="4" t="s">
        <v>58</v>
      </c>
      <c r="B80" s="5" t="n">
        <v>-183568</v>
      </c>
      <c r="C80" s="5" t="n">
        <v>-220058</v>
      </c>
    </row>
    <row r="81" spans="1:5">
      <c r="A81" s="4" t="s">
        <v>59</v>
      </c>
      <c r="B81" s="5" t="n">
        <v>0</v>
      </c>
      <c r="C81" s="5" t="n">
        <v>0</v>
      </c>
    </row>
    <row r="82" spans="1:5">
      <c r="A82" s="4" t="s">
        <v>38</v>
      </c>
      <c r="B82" s="5" t="n">
        <v>0</v>
      </c>
      <c r="C82" s="5" t="n">
        <v>0</v>
      </c>
    </row>
    <row r="83" spans="1:5">
      <c r="A83" s="4" t="s">
        <v>60</v>
      </c>
      <c r="B83" s="5" t="n">
        <v>0</v>
      </c>
      <c r="C83" s="5" t="n">
        <v>0</v>
      </c>
    </row>
    <row r="84" spans="1:5">
      <c r="A84" s="4" t="s">
        <v>61</v>
      </c>
      <c r="B84" s="5" t="n">
        <v>-741074</v>
      </c>
      <c r="C84" s="5" t="n">
        <v>-499677</v>
      </c>
    </row>
    <row r="85" spans="1:5">
      <c r="A85" s="3" t="s">
        <v>64</v>
      </c>
    </row>
    <row r="86" spans="1:5">
      <c r="A86" s="4" t="s">
        <v>999</v>
      </c>
      <c r="B86" s="5" t="n">
        <v>-3499626</v>
      </c>
      <c r="C86" s="5" t="n">
        <v>-3388893</v>
      </c>
    </row>
    <row r="87" spans="1:5">
      <c r="A87" s="4" t="s">
        <v>65</v>
      </c>
      <c r="B87" s="5" t="n">
        <v>0</v>
      </c>
      <c r="C87" s="5" t="n">
        <v>0</v>
      </c>
    </row>
    <row r="88" spans="1:5">
      <c r="A88" s="4" t="s">
        <v>66</v>
      </c>
      <c r="B88" s="5" t="n">
        <v>0</v>
      </c>
      <c r="C88" s="5" t="n">
        <v>0</v>
      </c>
    </row>
    <row r="89" spans="1:5">
      <c r="A89" s="4" t="s">
        <v>67</v>
      </c>
      <c r="B89" s="5" t="n">
        <v>-8922</v>
      </c>
      <c r="C89" s="5" t="n">
        <v>-8743</v>
      </c>
    </row>
    <row r="90" spans="1:5">
      <c r="A90" s="4" t="s">
        <v>68</v>
      </c>
      <c r="B90" s="5" t="n">
        <v>-1393080</v>
      </c>
      <c r="C90" s="5" t="n">
        <v>-1053556</v>
      </c>
    </row>
    <row r="91" spans="1:5">
      <c r="A91" s="4" t="s">
        <v>69</v>
      </c>
      <c r="B91" s="5" t="n">
        <v>-4901628</v>
      </c>
      <c r="C91" s="5" t="n">
        <v>-4451192</v>
      </c>
    </row>
    <row r="92" spans="1:5">
      <c r="A92" s="4" t="s">
        <v>70</v>
      </c>
      <c r="B92" s="5" t="n">
        <v>-313446</v>
      </c>
    </row>
    <row r="93" spans="1:5">
      <c r="A93" s="4" t="s">
        <v>71</v>
      </c>
      <c r="B93" s="5" t="n">
        <v>-5215074</v>
      </c>
    </row>
    <row r="94" spans="1:5">
      <c r="A94" s="4" t="s">
        <v>72</v>
      </c>
      <c r="B94" s="5" t="n">
        <v>-5956148</v>
      </c>
      <c r="C94" s="5" t="n">
        <v>-4950869</v>
      </c>
    </row>
    <row r="95" spans="1:5">
      <c r="A95" s="4" t="s">
        <v>1001</v>
      </c>
    </row>
    <row r="96" spans="1:5">
      <c r="A96" s="3" t="s">
        <v>33</v>
      </c>
    </row>
    <row r="97" spans="1:5">
      <c r="A97" s="4" t="s">
        <v>34</v>
      </c>
      <c r="B97" s="5" t="n">
        <v>178</v>
      </c>
      <c r="C97" s="5" t="n">
        <v>166</v>
      </c>
      <c r="D97" s="5" t="n">
        <v>777</v>
      </c>
      <c r="E97" s="5" t="n">
        <v>776</v>
      </c>
    </row>
    <row r="98" spans="1:5">
      <c r="A98" s="4" t="s">
        <v>35</v>
      </c>
      <c r="B98" s="5" t="n">
        <v>0</v>
      </c>
      <c r="C98" s="5" t="n">
        <v>0</v>
      </c>
    </row>
    <row r="99" spans="1:5">
      <c r="A99" s="4" t="s">
        <v>996</v>
      </c>
      <c r="B99" s="5" t="n">
        <v>425668</v>
      </c>
      <c r="C99" s="5" t="n">
        <v>252000</v>
      </c>
    </row>
    <row r="100" spans="1:5">
      <c r="A100" s="4" t="s">
        <v>36</v>
      </c>
      <c r="B100" s="5" t="n">
        <v>0</v>
      </c>
      <c r="C100" s="5" t="n">
        <v>0</v>
      </c>
    </row>
    <row r="101" spans="1:5">
      <c r="A101" s="4" t="s">
        <v>37</v>
      </c>
      <c r="B101" s="5" t="n">
        <v>267</v>
      </c>
      <c r="C101" s="5" t="n">
        <v>275</v>
      </c>
    </row>
    <row r="102" spans="1:5">
      <c r="A102" s="4" t="s">
        <v>38</v>
      </c>
      <c r="B102" s="5" t="n">
        <v>0</v>
      </c>
      <c r="C102" s="5" t="n">
        <v>0</v>
      </c>
    </row>
    <row r="103" spans="1:5">
      <c r="A103" s="4" t="s">
        <v>39</v>
      </c>
      <c r="B103" s="5" t="n">
        <v>0</v>
      </c>
      <c r="C103" s="5" t="n">
        <v>0</v>
      </c>
    </row>
    <row r="104" spans="1:5">
      <c r="A104" s="4" t="s">
        <v>40</v>
      </c>
      <c r="B104" s="5" t="n">
        <v>426113</v>
      </c>
      <c r="C104" s="5" t="n">
        <v>252441</v>
      </c>
    </row>
    <row r="105" spans="1:5">
      <c r="A105" s="3" t="s">
        <v>41</v>
      </c>
    </row>
    <row r="106" spans="1:5">
      <c r="A106" s="4" t="s">
        <v>42</v>
      </c>
      <c r="B106" s="5" t="n">
        <v>0</v>
      </c>
      <c r="C106" s="5" t="n">
        <v>0</v>
      </c>
    </row>
    <row r="107" spans="1:5">
      <c r="A107" s="4" t="s">
        <v>43</v>
      </c>
      <c r="B107" s="5" t="n">
        <v>0</v>
      </c>
      <c r="C107" s="5" t="n">
        <v>0</v>
      </c>
    </row>
    <row r="108" spans="1:5">
      <c r="A108" s="4" t="s">
        <v>44</v>
      </c>
      <c r="B108" s="5" t="n">
        <v>0</v>
      </c>
      <c r="C108" s="5" t="n">
        <v>0</v>
      </c>
    </row>
    <row r="109" spans="1:5">
      <c r="A109" s="4" t="s">
        <v>45</v>
      </c>
      <c r="B109" s="5" t="n">
        <v>0</v>
      </c>
      <c r="C109" s="5" t="n">
        <v>0</v>
      </c>
    </row>
    <row r="110" spans="1:5">
      <c r="A110" s="4" t="s">
        <v>997</v>
      </c>
      <c r="B110" s="5" t="n">
        <v>4790976</v>
      </c>
      <c r="C110" s="5" t="n">
        <v>4451192</v>
      </c>
    </row>
    <row r="111" spans="1:5">
      <c r="A111" s="4" t="s">
        <v>38</v>
      </c>
      <c r="B111" s="5" t="n">
        <v>0</v>
      </c>
    </row>
    <row r="112" spans="1:5">
      <c r="A112" s="4" t="s">
        <v>58</v>
      </c>
      <c r="B112" s="5" t="n">
        <v>183568</v>
      </c>
      <c r="C112" s="5" t="n">
        <v>220058</v>
      </c>
    </row>
    <row r="113" spans="1:5">
      <c r="A113" s="4" t="s">
        <v>46</v>
      </c>
      <c r="B113" s="5" t="n">
        <v>0</v>
      </c>
    </row>
    <row r="114" spans="1:5">
      <c r="A114" s="4" t="s">
        <v>47</v>
      </c>
      <c r="B114" s="5" t="n">
        <v>0</v>
      </c>
      <c r="C114" s="5" t="n">
        <v>0</v>
      </c>
    </row>
    <row r="115" spans="1:5">
      <c r="A115" s="4" t="s">
        <v>48</v>
      </c>
      <c r="B115" s="5" t="n">
        <v>5400657</v>
      </c>
      <c r="C115" s="5" t="n">
        <v>4923691</v>
      </c>
    </row>
    <row r="116" spans="1:5">
      <c r="A116" s="3" t="s">
        <v>49</v>
      </c>
    </row>
    <row r="117" spans="1:5">
      <c r="A117" s="4" t="s">
        <v>50</v>
      </c>
      <c r="B117" s="5" t="n">
        <v>0</v>
      </c>
      <c r="C117" s="5" t="n">
        <v>0</v>
      </c>
    </row>
    <row r="118" spans="1:5">
      <c r="A118" s="4" t="s">
        <v>998</v>
      </c>
      <c r="B118" s="5" t="n">
        <v>34382</v>
      </c>
      <c r="C118" s="5" t="n">
        <v>27619</v>
      </c>
    </row>
    <row r="119" spans="1:5">
      <c r="A119" s="4" t="s">
        <v>51</v>
      </c>
      <c r="B119" s="5" t="n">
        <v>0</v>
      </c>
      <c r="C119" s="5" t="n">
        <v>0</v>
      </c>
    </row>
    <row r="120" spans="1:5">
      <c r="A120" s="4" t="s">
        <v>52</v>
      </c>
      <c r="B120" s="5" t="n">
        <v>216</v>
      </c>
      <c r="C120" s="5" t="n">
        <v>12</v>
      </c>
    </row>
    <row r="121" spans="1:5">
      <c r="A121" s="4" t="s">
        <v>53</v>
      </c>
      <c r="B121" s="5" t="n">
        <v>38796</v>
      </c>
      <c r="C121" s="5" t="n">
        <v>38689</v>
      </c>
    </row>
    <row r="122" spans="1:5">
      <c r="A122" s="4" t="s">
        <v>38</v>
      </c>
      <c r="B122" s="5" t="n">
        <v>0</v>
      </c>
      <c r="C122" s="5" t="n">
        <v>0</v>
      </c>
    </row>
    <row r="123" spans="1:5">
      <c r="A123" s="4" t="s">
        <v>54</v>
      </c>
      <c r="B123" s="5" t="n">
        <v>0</v>
      </c>
      <c r="C123" s="5" t="n">
        <v>0</v>
      </c>
    </row>
    <row r="124" spans="1:5">
      <c r="A124" s="4" t="s">
        <v>55</v>
      </c>
      <c r="B124" s="5" t="n">
        <v>0</v>
      </c>
      <c r="C124" s="5" t="n">
        <v>0</v>
      </c>
    </row>
    <row r="125" spans="1:5">
      <c r="A125" s="4" t="s">
        <v>56</v>
      </c>
      <c r="B125" s="5" t="n">
        <v>73394</v>
      </c>
      <c r="C125" s="5" t="n">
        <v>66320</v>
      </c>
    </row>
    <row r="126" spans="1:5">
      <c r="A126" s="4" t="s">
        <v>57</v>
      </c>
      <c r="B126" s="5" t="n">
        <v>1949606</v>
      </c>
      <c r="C126" s="5" t="n">
        <v>1934214</v>
      </c>
    </row>
    <row r="127" spans="1:5">
      <c r="A127" s="4" t="s">
        <v>58</v>
      </c>
      <c r="B127" s="5" t="n">
        <v>0</v>
      </c>
      <c r="C127" s="5" t="n">
        <v>0</v>
      </c>
    </row>
    <row r="128" spans="1:5">
      <c r="A128" s="4" t="s">
        <v>59</v>
      </c>
      <c r="B128" s="5" t="n">
        <v>0</v>
      </c>
      <c r="C128" s="5" t="n">
        <v>0</v>
      </c>
    </row>
    <row r="129" spans="1:5">
      <c r="A129" s="4" t="s">
        <v>38</v>
      </c>
      <c r="B129" s="5" t="n">
        <v>0</v>
      </c>
      <c r="C129" s="5" t="n">
        <v>0</v>
      </c>
    </row>
    <row r="130" spans="1:5">
      <c r="A130" s="4" t="s">
        <v>60</v>
      </c>
      <c r="B130" s="5" t="n">
        <v>0</v>
      </c>
      <c r="C130" s="5" t="n">
        <v>0</v>
      </c>
    </row>
    <row r="131" spans="1:5">
      <c r="A131" s="4" t="s">
        <v>61</v>
      </c>
      <c r="B131" s="5" t="n">
        <v>2023000</v>
      </c>
      <c r="C131" s="5" t="n">
        <v>2000534</v>
      </c>
    </row>
    <row r="132" spans="1:5">
      <c r="A132" s="3" t="s">
        <v>64</v>
      </c>
    </row>
    <row r="133" spans="1:5">
      <c r="A133" s="4" t="s">
        <v>999</v>
      </c>
      <c r="B133" s="5" t="n">
        <v>0</v>
      </c>
      <c r="C133" s="5" t="n">
        <v>0</v>
      </c>
    </row>
    <row r="134" spans="1:5">
      <c r="A134" s="4" t="s">
        <v>65</v>
      </c>
      <c r="B134" s="5" t="n">
        <v>2668</v>
      </c>
      <c r="C134" s="5" t="n">
        <v>2331</v>
      </c>
    </row>
    <row r="135" spans="1:5">
      <c r="A135" s="4" t="s">
        <v>66</v>
      </c>
      <c r="B135" s="5" t="n">
        <v>-22179</v>
      </c>
      <c r="C135" s="5" t="n">
        <v>-15950</v>
      </c>
    </row>
    <row r="136" spans="1:5">
      <c r="A136" s="4" t="s">
        <v>67</v>
      </c>
      <c r="B136" s="5" t="n">
        <v>2677217</v>
      </c>
      <c r="C136" s="5" t="n">
        <v>2345271</v>
      </c>
    </row>
    <row r="137" spans="1:5">
      <c r="A137" s="4" t="s">
        <v>68</v>
      </c>
      <c r="B137" s="5" t="n">
        <v>719951</v>
      </c>
      <c r="C137" s="5" t="n">
        <v>591505</v>
      </c>
    </row>
    <row r="138" spans="1:5">
      <c r="A138" s="4" t="s">
        <v>69</v>
      </c>
      <c r="B138" s="5" t="n">
        <v>3377657</v>
      </c>
      <c r="C138" s="5" t="n">
        <v>2923157</v>
      </c>
    </row>
    <row r="139" spans="1:5">
      <c r="A139" s="4" t="s">
        <v>70</v>
      </c>
      <c r="B139" s="5" t="n">
        <v>0</v>
      </c>
    </row>
    <row r="140" spans="1:5">
      <c r="A140" s="4" t="s">
        <v>71</v>
      </c>
      <c r="B140" s="5" t="n">
        <v>3377657</v>
      </c>
    </row>
    <row r="141" spans="1:5">
      <c r="A141" s="4" t="s">
        <v>72</v>
      </c>
      <c r="B141" s="5" t="n">
        <v>5400657</v>
      </c>
      <c r="C141" s="5" t="n">
        <v>4923691</v>
      </c>
    </row>
    <row r="142" spans="1:5">
      <c r="A142" s="4" t="s">
        <v>1002</v>
      </c>
    </row>
    <row r="143" spans="1:5">
      <c r="A143" s="3" t="s">
        <v>33</v>
      </c>
    </row>
    <row r="144" spans="1:5">
      <c r="A144" s="4" t="s">
        <v>34</v>
      </c>
      <c r="B144" s="5" t="n">
        <v>15659</v>
      </c>
      <c r="C144" s="5" t="n">
        <v>11060</v>
      </c>
      <c r="D144" s="6" t="n">
        <v>8953</v>
      </c>
      <c r="E144" s="6" t="n">
        <v>45035</v>
      </c>
    </row>
    <row r="145" spans="1:5">
      <c r="A145" s="4" t="s">
        <v>35</v>
      </c>
      <c r="B145" s="5" t="n">
        <v>362746</v>
      </c>
      <c r="C145" s="5" t="n">
        <v>204335</v>
      </c>
    </row>
    <row r="146" spans="1:5">
      <c r="A146" s="4" t="s">
        <v>996</v>
      </c>
      <c r="B146" s="5" t="n">
        <v>46020</v>
      </c>
      <c r="C146" s="5" t="n">
        <v>27619</v>
      </c>
    </row>
    <row r="147" spans="1:5">
      <c r="A147" s="4" t="s">
        <v>36</v>
      </c>
      <c r="B147" s="5" t="n">
        <v>19367</v>
      </c>
      <c r="C147" s="5" t="n">
        <v>10648</v>
      </c>
    </row>
    <row r="148" spans="1:5">
      <c r="A148" s="4" t="s">
        <v>37</v>
      </c>
      <c r="B148" s="5" t="n">
        <v>6586</v>
      </c>
      <c r="C148" s="5" t="n">
        <v>7348</v>
      </c>
    </row>
    <row r="149" spans="1:5">
      <c r="A149" s="4" t="s">
        <v>38</v>
      </c>
      <c r="B149" s="5" t="n">
        <v>344</v>
      </c>
      <c r="C149" s="5" t="n">
        <v>362</v>
      </c>
    </row>
    <row r="150" spans="1:5">
      <c r="A150" s="4" t="s">
        <v>39</v>
      </c>
      <c r="B150" s="5" t="n">
        <v>193</v>
      </c>
      <c r="C150" s="5" t="n">
        <v>4355</v>
      </c>
    </row>
    <row r="151" spans="1:5">
      <c r="A151" s="4" t="s">
        <v>40</v>
      </c>
      <c r="B151" s="5" t="n">
        <v>450915</v>
      </c>
      <c r="C151" s="5" t="n">
        <v>265727</v>
      </c>
    </row>
    <row r="152" spans="1:5">
      <c r="A152" s="3" t="s">
        <v>41</v>
      </c>
    </row>
    <row r="153" spans="1:5">
      <c r="A153" s="4" t="s">
        <v>42</v>
      </c>
      <c r="B153" s="5" t="n">
        <v>7840921</v>
      </c>
      <c r="C153" s="5" t="n">
        <v>7296568</v>
      </c>
    </row>
    <row r="154" spans="1:5">
      <c r="A154" s="4" t="s">
        <v>43</v>
      </c>
      <c r="B154" s="5" t="n">
        <v>214818</v>
      </c>
      <c r="C154" s="5" t="n">
        <v>618790</v>
      </c>
    </row>
    <row r="155" spans="1:5">
      <c r="A155" s="4" t="s">
        <v>44</v>
      </c>
      <c r="B155" s="5" t="n">
        <v>-2499867</v>
      </c>
      <c r="C155" s="5" t="n">
        <v>-1995791</v>
      </c>
    </row>
    <row r="156" spans="1:5">
      <c r="A156" s="4" t="s">
        <v>45</v>
      </c>
      <c r="B156" s="5" t="n">
        <v>5555872</v>
      </c>
      <c r="C156" s="5" t="n">
        <v>5919567</v>
      </c>
    </row>
    <row r="157" spans="1:5">
      <c r="A157" s="4" t="s">
        <v>997</v>
      </c>
      <c r="B157" s="5" t="n">
        <v>422132</v>
      </c>
      <c r="C157" s="5" t="n">
        <v>0</v>
      </c>
    </row>
    <row r="158" spans="1:5">
      <c r="A158" s="4" t="s">
        <v>38</v>
      </c>
      <c r="B158" s="5" t="n">
        <v>9</v>
      </c>
    </row>
    <row r="159" spans="1:5">
      <c r="A159" s="4" t="s">
        <v>58</v>
      </c>
      <c r="B159" s="5" t="n">
        <v>0</v>
      </c>
      <c r="C159" s="5" t="n">
        <v>0</v>
      </c>
    </row>
    <row r="160" spans="1:5">
      <c r="A160" s="4" t="s">
        <v>46</v>
      </c>
      <c r="B160" s="5" t="n">
        <v>12200</v>
      </c>
    </row>
    <row r="161" spans="1:5">
      <c r="A161" s="4" t="s">
        <v>47</v>
      </c>
      <c r="B161" s="5" t="n">
        <v>19587</v>
      </c>
      <c r="C161" s="5" t="n">
        <v>20516</v>
      </c>
    </row>
    <row r="162" spans="1:5">
      <c r="A162" s="4" t="s">
        <v>48</v>
      </c>
      <c r="B162" s="5" t="n">
        <v>6460715</v>
      </c>
      <c r="C162" s="5" t="n">
        <v>6205810</v>
      </c>
    </row>
    <row r="163" spans="1:5">
      <c r="A163" s="3" t="s">
        <v>49</v>
      </c>
    </row>
    <row r="164" spans="1:5">
      <c r="A164" s="4" t="s">
        <v>50</v>
      </c>
      <c r="B164" s="5" t="n">
        <v>13370</v>
      </c>
      <c r="C164" s="5" t="n">
        <v>4645</v>
      </c>
    </row>
    <row r="165" spans="1:5">
      <c r="A165" s="4" t="s">
        <v>998</v>
      </c>
      <c r="B165" s="5" t="n">
        <v>511486</v>
      </c>
      <c r="C165" s="5" t="n">
        <v>252000</v>
      </c>
    </row>
    <row r="166" spans="1:5">
      <c r="A166" s="4" t="s">
        <v>51</v>
      </c>
      <c r="B166" s="5" t="n">
        <v>213995</v>
      </c>
      <c r="C166" s="5" t="n">
        <v>139737</v>
      </c>
    </row>
    <row r="167" spans="1:5">
      <c r="A167" s="4" t="s">
        <v>52</v>
      </c>
      <c r="B167" s="5" t="n">
        <v>177446</v>
      </c>
      <c r="C167" s="5" t="n">
        <v>119161</v>
      </c>
    </row>
    <row r="168" spans="1:5">
      <c r="A168" s="4" t="s">
        <v>53</v>
      </c>
      <c r="B168" s="5" t="n">
        <v>53</v>
      </c>
      <c r="C168" s="5" t="n">
        <v>315</v>
      </c>
    </row>
    <row r="169" spans="1:5">
      <c r="A169" s="4" t="s">
        <v>38</v>
      </c>
      <c r="B169" s="5" t="n">
        <v>115716</v>
      </c>
      <c r="C169" s="5" t="n">
        <v>60469</v>
      </c>
    </row>
    <row r="170" spans="1:5">
      <c r="A170" s="4" t="s">
        <v>54</v>
      </c>
      <c r="B170" s="5" t="n">
        <v>4916</v>
      </c>
      <c r="C170" s="5" t="n">
        <v>7597</v>
      </c>
    </row>
    <row r="171" spans="1:5">
      <c r="A171" s="4" t="s">
        <v>55</v>
      </c>
      <c r="B171" s="5" t="n">
        <v>40</v>
      </c>
      <c r="C171" s="5" t="n">
        <v>10490</v>
      </c>
    </row>
    <row r="172" spans="1:5">
      <c r="A172" s="4" t="s">
        <v>56</v>
      </c>
      <c r="B172" s="5" t="n">
        <v>1037022</v>
      </c>
      <c r="C172" s="5" t="n">
        <v>594414</v>
      </c>
    </row>
    <row r="173" spans="1:5">
      <c r="A173" s="4" t="s">
        <v>57</v>
      </c>
      <c r="B173" s="5" t="n">
        <v>70000</v>
      </c>
      <c r="C173" s="5" t="n">
        <v>363000</v>
      </c>
    </row>
    <row r="174" spans="1:5">
      <c r="A174" s="4" t="s">
        <v>58</v>
      </c>
      <c r="B174" s="5" t="n">
        <v>489489</v>
      </c>
      <c r="C174" s="5" t="n">
        <v>733587</v>
      </c>
    </row>
    <row r="175" spans="1:5">
      <c r="A175" s="4" t="s">
        <v>59</v>
      </c>
      <c r="B175" s="5" t="n">
        <v>47195</v>
      </c>
      <c r="C175" s="5" t="n">
        <v>48985</v>
      </c>
    </row>
    <row r="176" spans="1:5">
      <c r="A176" s="4" t="s">
        <v>38</v>
      </c>
      <c r="B176" s="5" t="n">
        <v>19851</v>
      </c>
      <c r="C176" s="5" t="n">
        <v>11714</v>
      </c>
    </row>
    <row r="177" spans="1:5">
      <c r="A177" s="4" t="s">
        <v>60</v>
      </c>
      <c r="B177" s="5" t="n">
        <v>6182</v>
      </c>
      <c r="C177" s="5" t="n">
        <v>2918</v>
      </c>
    </row>
    <row r="178" spans="1:5">
      <c r="A178" s="4" t="s">
        <v>61</v>
      </c>
      <c r="B178" s="5" t="n">
        <v>1669739</v>
      </c>
      <c r="C178" s="5" t="n">
        <v>1754618</v>
      </c>
    </row>
    <row r="179" spans="1:5">
      <c r="A179" s="3" t="s">
        <v>64</v>
      </c>
    </row>
    <row r="180" spans="1:5">
      <c r="A180" s="4" t="s">
        <v>999</v>
      </c>
      <c r="B180" s="5" t="n">
        <v>3264691</v>
      </c>
      <c r="C180" s="5" t="n">
        <v>3388893</v>
      </c>
    </row>
    <row r="181" spans="1:5">
      <c r="A181" s="4" t="s">
        <v>65</v>
      </c>
      <c r="B181" s="5" t="n">
        <v>0</v>
      </c>
      <c r="C181" s="5" t="n">
        <v>0</v>
      </c>
    </row>
    <row r="182" spans="1:5">
      <c r="A182" s="4" t="s">
        <v>66</v>
      </c>
      <c r="B182" s="5" t="n">
        <v>0</v>
      </c>
      <c r="C182" s="5" t="n">
        <v>0</v>
      </c>
    </row>
    <row r="183" spans="1:5">
      <c r="A183" s="4" t="s">
        <v>67</v>
      </c>
      <c r="B183" s="5" t="n">
        <v>8922</v>
      </c>
      <c r="C183" s="5" t="n">
        <v>8743</v>
      </c>
    </row>
    <row r="184" spans="1:5">
      <c r="A184" s="4" t="s">
        <v>68</v>
      </c>
      <c r="B184" s="5" t="n">
        <v>1379475</v>
      </c>
      <c r="C184" s="5" t="n">
        <v>1053556</v>
      </c>
    </row>
    <row r="185" spans="1:5">
      <c r="A185" s="4" t="s">
        <v>69</v>
      </c>
      <c r="B185" s="5" t="n">
        <v>4653088</v>
      </c>
      <c r="C185" s="5" t="n">
        <v>4451192</v>
      </c>
    </row>
    <row r="186" spans="1:5">
      <c r="A186" s="4" t="s">
        <v>70</v>
      </c>
      <c r="B186" s="5" t="n">
        <v>137888</v>
      </c>
    </row>
    <row r="187" spans="1:5">
      <c r="A187" s="4" t="s">
        <v>71</v>
      </c>
      <c r="B187" s="5" t="n">
        <v>4790976</v>
      </c>
    </row>
    <row r="188" spans="1:5">
      <c r="A188" s="4" t="s">
        <v>72</v>
      </c>
      <c r="B188" s="5" t="n">
        <v>6460715</v>
      </c>
      <c r="C188" s="5" t="n">
        <v>6205810</v>
      </c>
    </row>
    <row r="189" spans="1:5">
      <c r="A189" s="4" t="s">
        <v>1003</v>
      </c>
    </row>
    <row r="190" spans="1:5">
      <c r="A190" s="3" t="s">
        <v>33</v>
      </c>
    </row>
    <row r="191" spans="1:5">
      <c r="A191" s="4" t="s">
        <v>34</v>
      </c>
      <c r="B191" s="5" t="n">
        <v>883</v>
      </c>
      <c r="C191" s="6" t="n">
        <v>0</v>
      </c>
    </row>
    <row r="192" spans="1:5">
      <c r="A192" s="4" t="s">
        <v>35</v>
      </c>
      <c r="B192" s="5" t="n">
        <v>834</v>
      </c>
    </row>
    <row r="193" spans="1:5">
      <c r="A193" s="4" t="s">
        <v>996</v>
      </c>
      <c r="B193" s="5" t="n">
        <v>85818</v>
      </c>
    </row>
    <row r="194" spans="1:5">
      <c r="A194" s="4" t="s">
        <v>36</v>
      </c>
      <c r="B194" s="5" t="n">
        <v>0</v>
      </c>
    </row>
    <row r="195" spans="1:5">
      <c r="A195" s="4" t="s">
        <v>37</v>
      </c>
      <c r="B195" s="5" t="n">
        <v>778</v>
      </c>
    </row>
    <row r="196" spans="1:5">
      <c r="A196" s="4" t="s">
        <v>38</v>
      </c>
      <c r="B196" s="5" t="n">
        <v>0</v>
      </c>
    </row>
    <row r="197" spans="1:5">
      <c r="A197" s="4" t="s">
        <v>39</v>
      </c>
      <c r="B197" s="5" t="n">
        <v>0</v>
      </c>
    </row>
    <row r="198" spans="1:5">
      <c r="A198" s="4" t="s">
        <v>40</v>
      </c>
      <c r="B198" s="5" t="n">
        <v>88313</v>
      </c>
    </row>
    <row r="199" spans="1:5">
      <c r="A199" s="3" t="s">
        <v>41</v>
      </c>
    </row>
    <row r="200" spans="1:5">
      <c r="A200" s="4" t="s">
        <v>42</v>
      </c>
      <c r="B200" s="5" t="n">
        <v>0</v>
      </c>
    </row>
    <row r="201" spans="1:5">
      <c r="A201" s="4" t="s">
        <v>43</v>
      </c>
      <c r="B201" s="5" t="n">
        <v>653928</v>
      </c>
    </row>
    <row r="202" spans="1:5">
      <c r="A202" s="4" t="s">
        <v>44</v>
      </c>
      <c r="B202" s="5" t="n">
        <v>-34348</v>
      </c>
    </row>
    <row r="203" spans="1:5">
      <c r="A203" s="4" t="s">
        <v>45</v>
      </c>
      <c r="B203" s="5" t="n">
        <v>619580</v>
      </c>
    </row>
    <row r="204" spans="1:5">
      <c r="A204" s="4" t="s">
        <v>997</v>
      </c>
      <c r="B204" s="5" t="n">
        <v>0</v>
      </c>
    </row>
    <row r="205" spans="1:5">
      <c r="A205" s="4" t="s">
        <v>38</v>
      </c>
      <c r="B205" s="5" t="n">
        <v>0</v>
      </c>
    </row>
    <row r="206" spans="1:5">
      <c r="A206" s="4" t="s">
        <v>58</v>
      </c>
      <c r="B206" s="5" t="n">
        <v>0</v>
      </c>
    </row>
    <row r="207" spans="1:5">
      <c r="A207" s="4" t="s">
        <v>46</v>
      </c>
      <c r="B207" s="5" t="n">
        <v>0</v>
      </c>
    </row>
    <row r="208" spans="1:5">
      <c r="A208" s="4" t="s">
        <v>47</v>
      </c>
      <c r="B208" s="5" t="n">
        <v>2013</v>
      </c>
    </row>
    <row r="209" spans="1:5">
      <c r="A209" s="4" t="s">
        <v>48</v>
      </c>
      <c r="B209" s="5" t="n">
        <v>709906</v>
      </c>
    </row>
    <row r="210" spans="1:5">
      <c r="A210" s="3" t="s">
        <v>49</v>
      </c>
    </row>
    <row r="211" spans="1:5">
      <c r="A211" s="4" t="s">
        <v>50</v>
      </c>
      <c r="B211" s="5" t="n">
        <v>0</v>
      </c>
    </row>
    <row r="212" spans="1:5">
      <c r="A212" s="4" t="s">
        <v>998</v>
      </c>
      <c r="B212" s="5" t="n">
        <v>11638</v>
      </c>
    </row>
    <row r="213" spans="1:5">
      <c r="A213" s="4" t="s">
        <v>51</v>
      </c>
      <c r="B213" s="5" t="n">
        <v>0</v>
      </c>
    </row>
    <row r="214" spans="1:5">
      <c r="A214" s="4" t="s">
        <v>52</v>
      </c>
      <c r="B214" s="5" t="n">
        <v>58818</v>
      </c>
    </row>
    <row r="215" spans="1:5">
      <c r="A215" s="4" t="s">
        <v>53</v>
      </c>
      <c r="B215" s="5" t="n">
        <v>114</v>
      </c>
    </row>
    <row r="216" spans="1:5">
      <c r="A216" s="4" t="s">
        <v>38</v>
      </c>
      <c r="B216" s="5" t="n">
        <v>0</v>
      </c>
    </row>
    <row r="217" spans="1:5">
      <c r="A217" s="4" t="s">
        <v>54</v>
      </c>
      <c r="B217" s="5" t="n">
        <v>0</v>
      </c>
    </row>
    <row r="218" spans="1:5">
      <c r="A218" s="4" t="s">
        <v>55</v>
      </c>
      <c r="B218" s="5" t="n">
        <v>0</v>
      </c>
    </row>
    <row r="219" spans="1:5">
      <c r="A219" s="4" t="s">
        <v>56</v>
      </c>
      <c r="B219" s="5" t="n">
        <v>70570</v>
      </c>
    </row>
    <row r="220" spans="1:5">
      <c r="A220" s="4" t="s">
        <v>57</v>
      </c>
      <c r="B220" s="5" t="n">
        <v>78000</v>
      </c>
    </row>
    <row r="221" spans="1:5">
      <c r="A221" s="4" t="s">
        <v>58</v>
      </c>
      <c r="B221" s="5" t="n">
        <v>0</v>
      </c>
    </row>
    <row r="222" spans="1:5">
      <c r="A222" s="4" t="s">
        <v>59</v>
      </c>
      <c r="B222" s="5" t="n">
        <v>1316</v>
      </c>
    </row>
    <row r="223" spans="1:5">
      <c r="A223" s="4" t="s">
        <v>38</v>
      </c>
      <c r="B223" s="5" t="n">
        <v>0</v>
      </c>
    </row>
    <row r="224" spans="1:5">
      <c r="A224" s="4" t="s">
        <v>60</v>
      </c>
      <c r="B224" s="5" t="n">
        <v>0</v>
      </c>
    </row>
    <row r="225" spans="1:5">
      <c r="A225" s="4" t="s">
        <v>61</v>
      </c>
      <c r="B225" s="5" t="n">
        <v>149886</v>
      </c>
    </row>
    <row r="226" spans="1:5">
      <c r="A226" s="3" t="s">
        <v>64</v>
      </c>
    </row>
    <row r="227" spans="1:5">
      <c r="A227" s="4" t="s">
        <v>999</v>
      </c>
      <c r="B227" s="5" t="n">
        <v>234935</v>
      </c>
    </row>
    <row r="228" spans="1:5">
      <c r="A228" s="4" t="s">
        <v>65</v>
      </c>
      <c r="B228" s="5" t="n">
        <v>0</v>
      </c>
    </row>
    <row r="229" spans="1:5">
      <c r="A229" s="4" t="s">
        <v>66</v>
      </c>
      <c r="B229" s="5" t="n">
        <v>0</v>
      </c>
    </row>
    <row r="230" spans="1:5">
      <c r="A230" s="4" t="s">
        <v>67</v>
      </c>
      <c r="B230" s="5" t="n">
        <v>0</v>
      </c>
    </row>
    <row r="231" spans="1:5">
      <c r="A231" s="4" t="s">
        <v>68</v>
      </c>
      <c r="B231" s="5" t="n">
        <v>11639</v>
      </c>
    </row>
    <row r="232" spans="1:5">
      <c r="A232" s="4" t="s">
        <v>69</v>
      </c>
      <c r="B232" s="5" t="n">
        <v>246574</v>
      </c>
    </row>
    <row r="233" spans="1:5">
      <c r="A233" s="4" t="s">
        <v>70</v>
      </c>
      <c r="B233" s="5" t="n">
        <v>313446</v>
      </c>
    </row>
    <row r="234" spans="1:5">
      <c r="A234" s="4" t="s">
        <v>71</v>
      </c>
      <c r="B234" s="5" t="n">
        <v>560020</v>
      </c>
    </row>
    <row r="235" spans="1:5">
      <c r="A235" s="4" t="s">
        <v>72</v>
      </c>
      <c r="B235" s="6" t="n">
        <v>709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1005</v>
      </c>
    </row>
    <row r="3" spans="1:3">
      <c r="A3" s="4" t="s">
        <v>75</v>
      </c>
      <c r="B3" s="7" t="n">
        <v>0.01</v>
      </c>
      <c r="C3" s="7" t="n">
        <v>0.01</v>
      </c>
    </row>
    <row r="4" spans="1:3">
      <c r="A4" s="4" t="s">
        <v>76</v>
      </c>
      <c r="B4" s="5" t="n">
        <v>450000000</v>
      </c>
      <c r="C4" s="5" t="n">
        <v>450000000</v>
      </c>
    </row>
    <row r="5" spans="1:3">
      <c r="A5" s="4" t="s">
        <v>77</v>
      </c>
      <c r="B5" s="5" t="n">
        <v>270627014</v>
      </c>
      <c r="C5" s="5" t="n">
        <v>237201064</v>
      </c>
    </row>
    <row r="6" spans="1:3">
      <c r="A6" s="4" t="s">
        <v>78</v>
      </c>
      <c r="B6" s="5" t="n">
        <v>269295466</v>
      </c>
      <c r="C6" s="5" t="n">
        <v>236344172</v>
      </c>
    </row>
    <row r="7" spans="1:3">
      <c r="A7" s="4" t="s">
        <v>79</v>
      </c>
      <c r="B7" s="5" t="n">
        <v>1331548</v>
      </c>
      <c r="C7" s="5" t="n">
        <v>856892</v>
      </c>
    </row>
    <row r="8" spans="1:3">
      <c r="A8" s="4" t="s">
        <v>1001</v>
      </c>
    </row>
    <row r="9" spans="1:3">
      <c r="A9" s="3" t="s">
        <v>1005</v>
      </c>
    </row>
    <row r="10" spans="1:3">
      <c r="A10" s="4" t="s">
        <v>75</v>
      </c>
      <c r="B10" s="7" t="n">
        <v>0.01</v>
      </c>
      <c r="C10" s="7" t="n">
        <v>0.01</v>
      </c>
    </row>
    <row r="11" spans="1:3">
      <c r="A11" s="4" t="s">
        <v>76</v>
      </c>
      <c r="B11" s="5" t="n">
        <v>450000000</v>
      </c>
      <c r="C11" s="5" t="n">
        <v>450000000</v>
      </c>
    </row>
    <row r="12" spans="1:3">
      <c r="A12" s="4" t="s">
        <v>77</v>
      </c>
      <c r="B12" s="5" t="n">
        <v>270627014</v>
      </c>
      <c r="C12" s="5" t="n">
        <v>237201064</v>
      </c>
    </row>
    <row r="13" spans="1:3">
      <c r="A13" s="4" t="s">
        <v>79</v>
      </c>
      <c r="B13" s="5" t="n">
        <v>1331548</v>
      </c>
      <c r="C13" s="5" t="n">
        <v>8568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J4" s="6" t="n">
        <v>1034892</v>
      </c>
      <c r="K4" s="6" t="n">
        <v>625233</v>
      </c>
      <c r="L4" s="6" t="n">
        <v>721672</v>
      </c>
    </row>
    <row r="5" spans="1:12">
      <c r="A5" s="4" t="s">
        <v>90</v>
      </c>
      <c r="J5" s="5" t="n">
        <v>87989</v>
      </c>
      <c r="K5" s="5" t="n">
        <v>10272</v>
      </c>
      <c r="L5" s="5" t="n">
        <v>0</v>
      </c>
    </row>
    <row r="6" spans="1:12">
      <c r="A6" s="4" t="s">
        <v>91</v>
      </c>
      <c r="J6" s="5" t="n">
        <v>72752</v>
      </c>
      <c r="K6" s="5" t="n">
        <v>35406</v>
      </c>
      <c r="L6" s="5" t="n">
        <v>23769</v>
      </c>
    </row>
    <row r="7" spans="1:12">
      <c r="A7" s="4" t="s">
        <v>92</v>
      </c>
      <c r="J7" s="5" t="n">
        <v>52791</v>
      </c>
      <c r="K7" s="5" t="n">
        <v>33754</v>
      </c>
      <c r="L7" s="5" t="n">
        <v>44294</v>
      </c>
    </row>
    <row r="8" spans="1:12">
      <c r="A8" s="4" t="s">
        <v>93</v>
      </c>
      <c r="B8" s="6" t="n">
        <v>404469</v>
      </c>
      <c r="C8" s="6" t="n">
        <v>304748</v>
      </c>
      <c r="D8" s="6" t="n">
        <v>254091</v>
      </c>
      <c r="E8" s="6" t="n">
        <v>285116</v>
      </c>
      <c r="F8" s="6" t="n">
        <v>217991</v>
      </c>
      <c r="G8" s="6" t="n">
        <v>177311</v>
      </c>
      <c r="H8" s="6" t="n">
        <v>179080</v>
      </c>
      <c r="I8" s="6" t="n">
        <v>130283</v>
      </c>
      <c r="J8" s="5" t="n">
        <v>1248424</v>
      </c>
      <c r="K8" s="5" t="n">
        <v>704665</v>
      </c>
      <c r="L8" s="5" t="n">
        <v>789735</v>
      </c>
    </row>
    <row r="9" spans="1:12">
      <c r="A9" s="3" t="s">
        <v>94</v>
      </c>
    </row>
    <row r="10" spans="1:12">
      <c r="A10" s="4" t="s">
        <v>95</v>
      </c>
      <c r="J10" s="5" t="n">
        <v>177134</v>
      </c>
      <c r="K10" s="5" t="n">
        <v>135444</v>
      </c>
      <c r="L10" s="5" t="n">
        <v>144481</v>
      </c>
    </row>
    <row r="11" spans="1:12">
      <c r="A11" s="4" t="s">
        <v>96</v>
      </c>
      <c r="J11" s="5" t="n">
        <v>17589</v>
      </c>
      <c r="K11" s="5" t="n">
        <v>9003</v>
      </c>
      <c r="L11" s="5" t="n">
        <v>6198</v>
      </c>
    </row>
    <row r="12" spans="1:12">
      <c r="A12" s="4" t="s">
        <v>97</v>
      </c>
      <c r="J12" s="5" t="n">
        <v>37228</v>
      </c>
      <c r="K12" s="5" t="n">
        <v>20675</v>
      </c>
      <c r="L12" s="5" t="n">
        <v>24782</v>
      </c>
    </row>
    <row r="13" spans="1:12">
      <c r="A13" s="4" t="s">
        <v>98</v>
      </c>
      <c r="J13" s="5" t="n">
        <v>55740</v>
      </c>
      <c r="K13" s="5" t="n">
        <v>30108</v>
      </c>
      <c r="L13" s="5" t="n">
        <v>31610</v>
      </c>
    </row>
    <row r="14" spans="1:12">
      <c r="A14" s="4" t="s">
        <v>99</v>
      </c>
      <c r="J14" s="5" t="n">
        <v>89320</v>
      </c>
      <c r="K14" s="5" t="n">
        <v>10258</v>
      </c>
      <c r="L14" s="5" t="n">
        <v>0</v>
      </c>
    </row>
    <row r="15" spans="1:12">
      <c r="A15" s="4" t="s">
        <v>100</v>
      </c>
      <c r="J15" s="5" t="n">
        <v>88133</v>
      </c>
      <c r="K15" s="5" t="n">
        <v>56565</v>
      </c>
      <c r="L15" s="5" t="n">
        <v>69584</v>
      </c>
    </row>
    <row r="16" spans="1:12">
      <c r="A16" s="4" t="s">
        <v>101</v>
      </c>
      <c r="J16" s="5" t="n">
        <v>530802</v>
      </c>
      <c r="K16" s="5" t="n">
        <v>476331</v>
      </c>
      <c r="L16" s="5" t="n">
        <v>485322</v>
      </c>
    </row>
    <row r="17" spans="1:12">
      <c r="A17" s="4" t="s">
        <v>102</v>
      </c>
      <c r="J17" s="5" t="n">
        <v>11600</v>
      </c>
      <c r="K17" s="5" t="n">
        <v>1785</v>
      </c>
      <c r="L17" s="5" t="n">
        <v>2369</v>
      </c>
    </row>
    <row r="18" spans="1:12">
      <c r="A18" s="4" t="s">
        <v>103</v>
      </c>
      <c r="J18" s="5" t="n">
        <v>0</v>
      </c>
      <c r="K18" s="5" t="n">
        <v>0</v>
      </c>
      <c r="L18" s="5" t="n">
        <v>3895</v>
      </c>
    </row>
    <row r="19" spans="1:12">
      <c r="A19" s="4" t="s">
        <v>104</v>
      </c>
      <c r="J19" s="5" t="n">
        <v>6887</v>
      </c>
      <c r="K19" s="5" t="n">
        <v>4684</v>
      </c>
      <c r="L19" s="5" t="n">
        <v>46109</v>
      </c>
    </row>
    <row r="20" spans="1:12">
      <c r="A20" s="4" t="s">
        <v>105</v>
      </c>
      <c r="J20" s="5" t="n">
        <v>91797</v>
      </c>
      <c r="K20" s="5" t="n">
        <v>89342</v>
      </c>
      <c r="L20" s="5" t="n">
        <v>89549</v>
      </c>
    </row>
    <row r="21" spans="1:12">
      <c r="A21" s="4" t="s">
        <v>106</v>
      </c>
      <c r="J21" s="5" t="n">
        <v>1106230</v>
      </c>
      <c r="K21" s="5" t="n">
        <v>834195</v>
      </c>
      <c r="L21" s="5" t="n">
        <v>903899</v>
      </c>
    </row>
    <row r="22" spans="1:12">
      <c r="A22" s="4" t="s">
        <v>107</v>
      </c>
      <c r="J22" s="5" t="n">
        <v>1774</v>
      </c>
      <c r="K22" s="5" t="n">
        <v>-1303</v>
      </c>
      <c r="L22" s="5" t="n">
        <v>0</v>
      </c>
    </row>
    <row r="23" spans="1:12">
      <c r="A23" s="4" t="s">
        <v>108</v>
      </c>
      <c r="B23" s="5" t="n">
        <v>86103</v>
      </c>
      <c r="C23" s="5" t="n">
        <v>32394</v>
      </c>
      <c r="D23" s="5" t="n">
        <v>5379</v>
      </c>
      <c r="E23" s="5" t="n">
        <v>20092</v>
      </c>
      <c r="F23" s="5" t="n">
        <v>-1702</v>
      </c>
      <c r="G23" s="5" t="n">
        <v>-25702</v>
      </c>
      <c r="H23" s="5" t="n">
        <v>-28214</v>
      </c>
      <c r="I23" s="5" t="n">
        <v>-75215</v>
      </c>
      <c r="J23" s="5" t="n">
        <v>143968</v>
      </c>
      <c r="K23" s="5" t="n">
        <v>-130833</v>
      </c>
      <c r="L23" s="5" t="n">
        <v>-114164</v>
      </c>
    </row>
    <row r="24" spans="1:12">
      <c r="A24" s="3" t="s">
        <v>109</v>
      </c>
    </row>
    <row r="25" spans="1:12">
      <c r="A25" s="4" t="s">
        <v>1007</v>
      </c>
      <c r="J25" s="5" t="n">
        <v>0</v>
      </c>
      <c r="K25" s="5" t="n">
        <v>0</v>
      </c>
      <c r="L25" s="5" t="n">
        <v>0</v>
      </c>
    </row>
    <row r="26" spans="1:12">
      <c r="A26" s="4" t="s">
        <v>110</v>
      </c>
      <c r="J26" s="5" t="n">
        <v>-71657</v>
      </c>
      <c r="K26" s="5" t="n">
        <v>-105317</v>
      </c>
      <c r="L26" s="5" t="n">
        <v>210376</v>
      </c>
    </row>
    <row r="27" spans="1:12">
      <c r="A27" s="4" t="s">
        <v>111</v>
      </c>
      <c r="J27" s="5" t="n">
        <v>-146837</v>
      </c>
      <c r="K27" s="5" t="n">
        <v>-140305</v>
      </c>
      <c r="L27" s="5" t="n">
        <v>-149648</v>
      </c>
    </row>
    <row r="28" spans="1:12">
      <c r="A28" s="4" t="s">
        <v>112</v>
      </c>
      <c r="J28" s="5" t="n">
        <v>0</v>
      </c>
      <c r="K28" s="5" t="n">
        <v>4741</v>
      </c>
      <c r="L28" s="5" t="n">
        <v>0</v>
      </c>
    </row>
    <row r="29" spans="1:12">
      <c r="A29" s="4" t="s">
        <v>109</v>
      </c>
      <c r="J29" s="5" t="n">
        <v>-1332</v>
      </c>
      <c r="K29" s="5" t="n">
        <v>160</v>
      </c>
      <c r="L29" s="5" t="n">
        <v>-2935</v>
      </c>
    </row>
    <row r="30" spans="1:12">
      <c r="A30" s="4" t="s">
        <v>113</v>
      </c>
      <c r="J30" s="5" t="n">
        <v>-219826</v>
      </c>
      <c r="K30" s="5" t="n">
        <v>-240721</v>
      </c>
      <c r="L30" s="5" t="n">
        <v>57793</v>
      </c>
    </row>
    <row r="31" spans="1:12">
      <c r="A31" s="4" t="s">
        <v>114</v>
      </c>
      <c r="J31" s="5" t="n">
        <v>-75858</v>
      </c>
      <c r="K31" s="5" t="n">
        <v>-371554</v>
      </c>
      <c r="L31" s="5" t="n">
        <v>-56371</v>
      </c>
    </row>
    <row r="32" spans="1:12">
      <c r="A32" s="4" t="s">
        <v>115</v>
      </c>
      <c r="J32" s="5" t="n">
        <v>203304</v>
      </c>
      <c r="K32" s="5" t="n">
        <v>128538</v>
      </c>
      <c r="L32" s="5" t="n">
        <v>16123</v>
      </c>
    </row>
    <row r="33" spans="1:12">
      <c r="A33" s="4" t="s">
        <v>116</v>
      </c>
      <c r="B33" s="5" t="n">
        <v>128117</v>
      </c>
      <c r="C33" s="5" t="n">
        <v>-41064</v>
      </c>
      <c r="D33" s="5" t="n">
        <v>16568</v>
      </c>
      <c r="E33" s="5" t="n">
        <v>23825</v>
      </c>
      <c r="F33" s="5" t="n">
        <v>-54688</v>
      </c>
      <c r="G33" s="5" t="n">
        <v>-33942</v>
      </c>
      <c r="H33" s="5" t="n">
        <v>-89931</v>
      </c>
      <c r="I33" s="5" t="n">
        <v>-64455</v>
      </c>
      <c r="J33" s="5" t="n">
        <v>127446</v>
      </c>
      <c r="K33" s="5" t="n">
        <v>-243016</v>
      </c>
      <c r="L33" s="5" t="n">
        <v>-40248</v>
      </c>
    </row>
    <row r="34" spans="1:12">
      <c r="A34" s="4" t="s">
        <v>117</v>
      </c>
      <c r="J34" s="5" t="n">
        <v>3650</v>
      </c>
      <c r="K34" s="5" t="n">
        <v>0</v>
      </c>
      <c r="L34" s="5" t="n">
        <v>0</v>
      </c>
    </row>
    <row r="35" spans="1:12">
      <c r="A35" s="4" t="s">
        <v>118</v>
      </c>
      <c r="B35" s="6" t="n">
        <v>124617</v>
      </c>
      <c r="C35" s="6" t="n">
        <v>-41214</v>
      </c>
      <c r="D35" s="6" t="n">
        <v>16568</v>
      </c>
      <c r="E35" s="6" t="n">
        <v>23825</v>
      </c>
      <c r="F35" s="6" t="n">
        <v>-54688</v>
      </c>
      <c r="G35" s="6" t="n">
        <v>-33942</v>
      </c>
      <c r="H35" s="6" t="n">
        <v>-89931</v>
      </c>
      <c r="I35" s="6" t="n">
        <v>-64455</v>
      </c>
      <c r="J35" s="5" t="n">
        <v>123796</v>
      </c>
      <c r="K35" s="5" t="n">
        <v>-243016</v>
      </c>
      <c r="L35" s="5" t="n">
        <v>-40248</v>
      </c>
    </row>
    <row r="36" spans="1:12">
      <c r="A36" s="4" t="s">
        <v>1000</v>
      </c>
    </row>
    <row r="37" spans="1:12">
      <c r="A37" s="3" t="s">
        <v>88</v>
      </c>
    </row>
    <row r="38" spans="1:12">
      <c r="A38" s="4" t="s">
        <v>89</v>
      </c>
      <c r="J38" s="5" t="n">
        <v>0</v>
      </c>
      <c r="K38" s="5" t="n">
        <v>0</v>
      </c>
      <c r="L38" s="5" t="n">
        <v>0</v>
      </c>
    </row>
    <row r="39" spans="1:12">
      <c r="A39" s="4" t="s">
        <v>90</v>
      </c>
      <c r="J39" s="5" t="n">
        <v>0</v>
      </c>
      <c r="K39" s="5" t="n">
        <v>0</v>
      </c>
    </row>
    <row r="40" spans="1:12">
      <c r="A40" s="4" t="s">
        <v>91</v>
      </c>
      <c r="J40" s="5" t="n">
        <v>-33718</v>
      </c>
      <c r="K40" s="5" t="n">
        <v>0</v>
      </c>
      <c r="L40" s="5" t="n">
        <v>0</v>
      </c>
    </row>
    <row r="41" spans="1:12">
      <c r="A41" s="4" t="s">
        <v>92</v>
      </c>
      <c r="J41" s="5" t="n">
        <v>0</v>
      </c>
      <c r="K41" s="5" t="n">
        <v>0</v>
      </c>
      <c r="L41" s="5" t="n">
        <v>0</v>
      </c>
    </row>
    <row r="42" spans="1:12">
      <c r="A42" s="4" t="s">
        <v>93</v>
      </c>
      <c r="J42" s="5" t="n">
        <v>-33718</v>
      </c>
      <c r="K42" s="5" t="n">
        <v>0</v>
      </c>
      <c r="L42" s="5" t="n">
        <v>0</v>
      </c>
    </row>
    <row r="43" spans="1:12">
      <c r="A43" s="3" t="s">
        <v>94</v>
      </c>
    </row>
    <row r="44" spans="1:12">
      <c r="A44" s="4" t="s">
        <v>95</v>
      </c>
      <c r="J44" s="5" t="n">
        <v>-12414</v>
      </c>
      <c r="K44" s="5" t="n">
        <v>0</v>
      </c>
      <c r="L44" s="5" t="n">
        <v>0</v>
      </c>
    </row>
    <row r="45" spans="1:12">
      <c r="A45" s="4" t="s">
        <v>96</v>
      </c>
      <c r="J45" s="5" t="n">
        <v>-8626</v>
      </c>
      <c r="K45" s="5" t="n">
        <v>0</v>
      </c>
      <c r="L45" s="5" t="n">
        <v>0</v>
      </c>
    </row>
    <row r="46" spans="1:12">
      <c r="A46" s="4" t="s">
        <v>97</v>
      </c>
      <c r="J46" s="5" t="n">
        <v>0</v>
      </c>
      <c r="K46" s="5" t="n">
        <v>0</v>
      </c>
      <c r="L46" s="5" t="n">
        <v>0</v>
      </c>
    </row>
    <row r="47" spans="1:12">
      <c r="A47" s="4" t="s">
        <v>98</v>
      </c>
      <c r="J47" s="5" t="n">
        <v>-5831</v>
      </c>
      <c r="K47" s="5" t="n">
        <v>0</v>
      </c>
      <c r="L47" s="5" t="n">
        <v>0</v>
      </c>
    </row>
    <row r="48" spans="1:12">
      <c r="A48" s="4" t="s">
        <v>99</v>
      </c>
      <c r="J48" s="5" t="n">
        <v>0</v>
      </c>
      <c r="K48" s="5" t="n">
        <v>0</v>
      </c>
    </row>
    <row r="49" spans="1:12">
      <c r="A49" s="4" t="s">
        <v>100</v>
      </c>
      <c r="J49" s="5" t="n">
        <v>0</v>
      </c>
      <c r="K49" s="5" t="n">
        <v>0</v>
      </c>
      <c r="L49" s="5" t="n">
        <v>0</v>
      </c>
    </row>
    <row r="50" spans="1:12">
      <c r="A50" s="4" t="s">
        <v>101</v>
      </c>
      <c r="J50" s="5" t="n">
        <v>-2439</v>
      </c>
      <c r="K50" s="5" t="n">
        <v>0</v>
      </c>
      <c r="L50" s="5" t="n">
        <v>0</v>
      </c>
    </row>
    <row r="51" spans="1:12">
      <c r="A51" s="4" t="s">
        <v>102</v>
      </c>
      <c r="J51" s="5" t="n">
        <v>0</v>
      </c>
      <c r="K51" s="5" t="n">
        <v>0</v>
      </c>
      <c r="L51" s="5" t="n">
        <v>0</v>
      </c>
    </row>
    <row r="52" spans="1:12">
      <c r="A52" s="4" t="s">
        <v>103</v>
      </c>
      <c r="L52" s="5" t="n">
        <v>0</v>
      </c>
    </row>
    <row r="53" spans="1:12">
      <c r="A53" s="4" t="s">
        <v>104</v>
      </c>
      <c r="J53" s="5" t="n">
        <v>0</v>
      </c>
      <c r="K53" s="5" t="n">
        <v>0</v>
      </c>
      <c r="L53" s="5" t="n">
        <v>0</v>
      </c>
    </row>
    <row r="54" spans="1:12">
      <c r="A54" s="4" t="s">
        <v>105</v>
      </c>
      <c r="J54" s="5" t="n">
        <v>-2442</v>
      </c>
      <c r="K54" s="5" t="n">
        <v>0</v>
      </c>
      <c r="L54" s="5" t="n">
        <v>0</v>
      </c>
    </row>
    <row r="55" spans="1:12">
      <c r="A55" s="4" t="s">
        <v>106</v>
      </c>
      <c r="J55" s="5" t="n">
        <v>-31752</v>
      </c>
      <c r="K55" s="5" t="n">
        <v>0</v>
      </c>
      <c r="L55" s="5" t="n">
        <v>0</v>
      </c>
    </row>
    <row r="56" spans="1:12">
      <c r="A56" s="4" t="s">
        <v>107</v>
      </c>
      <c r="J56" s="5" t="n">
        <v>0</v>
      </c>
      <c r="K56" s="5" t="n">
        <v>0</v>
      </c>
    </row>
    <row r="57" spans="1:12">
      <c r="A57" s="4" t="s">
        <v>108</v>
      </c>
      <c r="J57" s="5" t="n">
        <v>-1966</v>
      </c>
      <c r="K57" s="5" t="n">
        <v>0</v>
      </c>
      <c r="L57" s="5" t="n">
        <v>0</v>
      </c>
    </row>
    <row r="58" spans="1:12">
      <c r="A58" s="3" t="s">
        <v>109</v>
      </c>
    </row>
    <row r="59" spans="1:12">
      <c r="A59" s="4" t="s">
        <v>1007</v>
      </c>
      <c r="J59" s="5" t="n">
        <v>-358921</v>
      </c>
      <c r="K59" s="5" t="n">
        <v>140978</v>
      </c>
      <c r="L59" s="5" t="n">
        <v>-69986</v>
      </c>
    </row>
    <row r="60" spans="1:12">
      <c r="A60" s="4" t="s">
        <v>110</v>
      </c>
      <c r="J60" s="5" t="n">
        <v>0</v>
      </c>
      <c r="K60" s="5" t="n">
        <v>0</v>
      </c>
      <c r="L60" s="5" t="n">
        <v>0</v>
      </c>
    </row>
    <row r="61" spans="1:12">
      <c r="A61" s="4" t="s">
        <v>111</v>
      </c>
      <c r="J61" s="5" t="n">
        <v>0</v>
      </c>
      <c r="K61" s="5" t="n">
        <v>0</v>
      </c>
      <c r="L61" s="5" t="n">
        <v>0</v>
      </c>
    </row>
    <row r="62" spans="1:12">
      <c r="A62" s="4" t="s">
        <v>112</v>
      </c>
      <c r="K62" s="5" t="n">
        <v>0</v>
      </c>
    </row>
    <row r="63" spans="1:12">
      <c r="A63" s="4" t="s">
        <v>109</v>
      </c>
      <c r="J63" s="5" t="n">
        <v>0</v>
      </c>
      <c r="K63" s="5" t="n">
        <v>0</v>
      </c>
      <c r="L63" s="5" t="n">
        <v>0</v>
      </c>
    </row>
    <row r="64" spans="1:12">
      <c r="A64" s="4" t="s">
        <v>113</v>
      </c>
      <c r="J64" s="5" t="n">
        <v>-358921</v>
      </c>
      <c r="K64" s="5" t="n">
        <v>140978</v>
      </c>
      <c r="L64" s="5" t="n">
        <v>-69986</v>
      </c>
    </row>
    <row r="65" spans="1:12">
      <c r="A65" s="4" t="s">
        <v>114</v>
      </c>
      <c r="J65" s="5" t="n">
        <v>-360887</v>
      </c>
      <c r="K65" s="5" t="n">
        <v>140978</v>
      </c>
      <c r="L65" s="5" t="n">
        <v>-69986</v>
      </c>
    </row>
    <row r="66" spans="1:12">
      <c r="A66" s="4" t="s">
        <v>115</v>
      </c>
      <c r="J66" s="5" t="n">
        <v>0</v>
      </c>
      <c r="K66" s="5" t="n">
        <v>0</v>
      </c>
      <c r="L66" s="5" t="n">
        <v>0</v>
      </c>
    </row>
    <row r="67" spans="1:12">
      <c r="A67" s="4" t="s">
        <v>116</v>
      </c>
      <c r="J67" s="5" t="n">
        <v>-360887</v>
      </c>
      <c r="K67" s="5" t="n">
        <v>140978</v>
      </c>
      <c r="L67" s="5" t="n">
        <v>-69986</v>
      </c>
    </row>
    <row r="68" spans="1:12">
      <c r="A68" s="4" t="s">
        <v>117</v>
      </c>
      <c r="J68" s="5" t="n">
        <v>-23329</v>
      </c>
    </row>
    <row r="69" spans="1:12">
      <c r="A69" s="4" t="s">
        <v>118</v>
      </c>
      <c r="J69" s="5" t="n">
        <v>-337558</v>
      </c>
      <c r="K69" s="5" t="n">
        <v>140978</v>
      </c>
      <c r="L69" s="5" t="n">
        <v>-69986</v>
      </c>
    </row>
    <row r="70" spans="1:12">
      <c r="A70" s="4" t="s">
        <v>1001</v>
      </c>
    </row>
    <row r="71" spans="1:12">
      <c r="A71" s="3" t="s">
        <v>88</v>
      </c>
    </row>
    <row r="72" spans="1:12">
      <c r="A72" s="4" t="s">
        <v>89</v>
      </c>
      <c r="J72" s="5" t="n">
        <v>0</v>
      </c>
      <c r="K72" s="5" t="n">
        <v>0</v>
      </c>
      <c r="L72" s="5" t="n">
        <v>0</v>
      </c>
    </row>
    <row r="73" spans="1:12">
      <c r="A73" s="4" t="s">
        <v>90</v>
      </c>
      <c r="J73" s="5" t="n">
        <v>0</v>
      </c>
      <c r="K73" s="5" t="n">
        <v>0</v>
      </c>
    </row>
    <row r="74" spans="1:12">
      <c r="A74" s="4" t="s">
        <v>91</v>
      </c>
      <c r="J74" s="5" t="n">
        <v>0</v>
      </c>
      <c r="K74" s="5" t="n">
        <v>0</v>
      </c>
      <c r="L74" s="5" t="n">
        <v>0</v>
      </c>
    </row>
    <row r="75" spans="1:12">
      <c r="A75" s="4" t="s">
        <v>92</v>
      </c>
      <c r="J75" s="5" t="n">
        <v>0</v>
      </c>
      <c r="K75" s="5" t="n">
        <v>0</v>
      </c>
      <c r="L75" s="5" t="n">
        <v>0</v>
      </c>
    </row>
    <row r="76" spans="1:12">
      <c r="A76" s="4" t="s">
        <v>93</v>
      </c>
      <c r="J76" s="5" t="n">
        <v>0</v>
      </c>
      <c r="K76" s="5" t="n">
        <v>0</v>
      </c>
      <c r="L76" s="5" t="n">
        <v>0</v>
      </c>
    </row>
    <row r="77" spans="1:12">
      <c r="A77" s="3" t="s">
        <v>94</v>
      </c>
    </row>
    <row r="78" spans="1:12">
      <c r="A78" s="4" t="s">
        <v>95</v>
      </c>
      <c r="J78" s="5" t="n">
        <v>0</v>
      </c>
      <c r="K78" s="5" t="n">
        <v>0</v>
      </c>
      <c r="L78" s="5" t="n">
        <v>0</v>
      </c>
    </row>
    <row r="79" spans="1:12">
      <c r="A79" s="4" t="s">
        <v>96</v>
      </c>
      <c r="J79" s="5" t="n">
        <v>0</v>
      </c>
      <c r="K79" s="5" t="n">
        <v>0</v>
      </c>
      <c r="L79" s="5" t="n">
        <v>0</v>
      </c>
    </row>
    <row r="80" spans="1:12">
      <c r="A80" s="4" t="s">
        <v>97</v>
      </c>
      <c r="J80" s="5" t="n">
        <v>0</v>
      </c>
      <c r="K80" s="5" t="n">
        <v>0</v>
      </c>
      <c r="L80" s="5" t="n">
        <v>0</v>
      </c>
    </row>
    <row r="81" spans="1:12">
      <c r="A81" s="4" t="s">
        <v>98</v>
      </c>
      <c r="J81" s="5" t="n">
        <v>0</v>
      </c>
      <c r="K81" s="5" t="n">
        <v>0</v>
      </c>
      <c r="L81" s="5" t="n">
        <v>0</v>
      </c>
    </row>
    <row r="82" spans="1:12">
      <c r="A82" s="4" t="s">
        <v>99</v>
      </c>
      <c r="J82" s="5" t="n">
        <v>0</v>
      </c>
      <c r="K82" s="5" t="n">
        <v>0</v>
      </c>
    </row>
    <row r="83" spans="1:12">
      <c r="A83" s="4" t="s">
        <v>100</v>
      </c>
      <c r="J83" s="5" t="n">
        <v>0</v>
      </c>
      <c r="K83" s="5" t="n">
        <v>0</v>
      </c>
      <c r="L83" s="5" t="n">
        <v>0</v>
      </c>
    </row>
    <row r="84" spans="1:12">
      <c r="A84" s="4" t="s">
        <v>101</v>
      </c>
      <c r="J84" s="5" t="n">
        <v>0</v>
      </c>
      <c r="K84" s="5" t="n">
        <v>0</v>
      </c>
      <c r="L84" s="5" t="n">
        <v>0</v>
      </c>
    </row>
    <row r="85" spans="1:12">
      <c r="A85" s="4" t="s">
        <v>102</v>
      </c>
      <c r="J85" s="5" t="n">
        <v>0</v>
      </c>
      <c r="K85" s="5" t="n">
        <v>0</v>
      </c>
      <c r="L85" s="5" t="n">
        <v>0</v>
      </c>
    </row>
    <row r="86" spans="1:12">
      <c r="A86" s="4" t="s">
        <v>103</v>
      </c>
      <c r="L86" s="5" t="n">
        <v>0</v>
      </c>
    </row>
    <row r="87" spans="1:12">
      <c r="A87" s="4" t="s">
        <v>104</v>
      </c>
      <c r="J87" s="5" t="n">
        <v>0</v>
      </c>
      <c r="K87" s="5" t="n">
        <v>0</v>
      </c>
      <c r="L87" s="5" t="n">
        <v>0</v>
      </c>
    </row>
    <row r="88" spans="1:12">
      <c r="A88" s="4" t="s">
        <v>105</v>
      </c>
      <c r="J88" s="5" t="n">
        <v>27616</v>
      </c>
      <c r="K88" s="5" t="n">
        <v>25356</v>
      </c>
      <c r="L88" s="5" t="n">
        <v>27930</v>
      </c>
    </row>
    <row r="89" spans="1:12">
      <c r="A89" s="4" t="s">
        <v>106</v>
      </c>
      <c r="J89" s="5" t="n">
        <v>27616</v>
      </c>
      <c r="K89" s="5" t="n">
        <v>25356</v>
      </c>
      <c r="L89" s="5" t="n">
        <v>27930</v>
      </c>
    </row>
    <row r="90" spans="1:12">
      <c r="A90" s="4" t="s">
        <v>107</v>
      </c>
      <c r="J90" s="5" t="n">
        <v>0</v>
      </c>
      <c r="K90" s="5" t="n">
        <v>0</v>
      </c>
    </row>
    <row r="91" spans="1:12">
      <c r="A91" s="4" t="s">
        <v>108</v>
      </c>
      <c r="J91" s="5" t="n">
        <v>-27616</v>
      </c>
      <c r="K91" s="5" t="n">
        <v>-25356</v>
      </c>
      <c r="L91" s="5" t="n">
        <v>-27930</v>
      </c>
    </row>
    <row r="92" spans="1:12">
      <c r="A92" s="3" t="s">
        <v>109</v>
      </c>
    </row>
    <row r="93" spans="1:12">
      <c r="A93" s="4" t="s">
        <v>1007</v>
      </c>
      <c r="J93" s="5" t="n">
        <v>323953</v>
      </c>
      <c r="K93" s="5" t="n">
        <v>-140978</v>
      </c>
      <c r="L93" s="5" t="n">
        <v>69986</v>
      </c>
    </row>
    <row r="94" spans="1:12">
      <c r="A94" s="4" t="s">
        <v>110</v>
      </c>
      <c r="J94" s="5" t="n">
        <v>0</v>
      </c>
      <c r="K94" s="5" t="n">
        <v>0</v>
      </c>
      <c r="L94" s="5" t="n">
        <v>0</v>
      </c>
    </row>
    <row r="95" spans="1:12">
      <c r="A95" s="4" t="s">
        <v>111</v>
      </c>
      <c r="J95" s="5" t="n">
        <v>-131329</v>
      </c>
      <c r="K95" s="5" t="n">
        <v>-130356</v>
      </c>
      <c r="L95" s="5" t="n">
        <v>-138166</v>
      </c>
    </row>
    <row r="96" spans="1:12">
      <c r="A96" s="4" t="s">
        <v>112</v>
      </c>
      <c r="K96" s="5" t="n">
        <v>4741</v>
      </c>
    </row>
    <row r="97" spans="1:12">
      <c r="A97" s="4" t="s">
        <v>109</v>
      </c>
      <c r="J97" s="5" t="n">
        <v>1</v>
      </c>
      <c r="K97" s="5" t="n">
        <v>137</v>
      </c>
      <c r="L97" s="5" t="n">
        <v>5</v>
      </c>
    </row>
    <row r="98" spans="1:12">
      <c r="A98" s="4" t="s">
        <v>113</v>
      </c>
      <c r="J98" s="5" t="n">
        <v>192625</v>
      </c>
      <c r="K98" s="5" t="n">
        <v>-266456</v>
      </c>
      <c r="L98" s="5" t="n">
        <v>-68175</v>
      </c>
    </row>
    <row r="99" spans="1:12">
      <c r="A99" s="4" t="s">
        <v>114</v>
      </c>
      <c r="J99" s="5" t="n">
        <v>165009</v>
      </c>
      <c r="K99" s="5" t="n">
        <v>-291812</v>
      </c>
      <c r="L99" s="5" t="n">
        <v>-96105</v>
      </c>
    </row>
    <row r="100" spans="1:12">
      <c r="A100" s="4" t="s">
        <v>115</v>
      </c>
      <c r="J100" s="5" t="n">
        <v>-41213</v>
      </c>
      <c r="K100" s="5" t="n">
        <v>48796</v>
      </c>
      <c r="L100" s="5" t="n">
        <v>55857</v>
      </c>
    </row>
    <row r="101" spans="1:12">
      <c r="A101" s="4" t="s">
        <v>116</v>
      </c>
      <c r="J101" s="5" t="n">
        <v>123796</v>
      </c>
      <c r="K101" s="5" t="n">
        <v>-243016</v>
      </c>
      <c r="L101" s="5" t="n">
        <v>-40248</v>
      </c>
    </row>
    <row r="102" spans="1:12">
      <c r="A102" s="4" t="s">
        <v>117</v>
      </c>
      <c r="J102" s="5" t="n">
        <v>0</v>
      </c>
    </row>
    <row r="103" spans="1:12">
      <c r="A103" s="4" t="s">
        <v>118</v>
      </c>
      <c r="J103" s="5" t="n">
        <v>123796</v>
      </c>
      <c r="K103" s="5" t="n">
        <v>-243016</v>
      </c>
      <c r="L103" s="5" t="n">
        <v>-40248</v>
      </c>
    </row>
    <row r="104" spans="1:12">
      <c r="A104" s="4" t="s">
        <v>1002</v>
      </c>
    </row>
    <row r="105" spans="1:12">
      <c r="A105" s="3" t="s">
        <v>88</v>
      </c>
    </row>
    <row r="106" spans="1:12">
      <c r="A106" s="4" t="s">
        <v>89</v>
      </c>
      <c r="J106" s="5" t="n">
        <v>1034892</v>
      </c>
      <c r="K106" s="5" t="n">
        <v>625233</v>
      </c>
      <c r="L106" s="5" t="n">
        <v>721672</v>
      </c>
    </row>
    <row r="107" spans="1:12">
      <c r="A107" s="4" t="s">
        <v>90</v>
      </c>
      <c r="J107" s="5" t="n">
        <v>87989</v>
      </c>
      <c r="K107" s="5" t="n">
        <v>10272</v>
      </c>
    </row>
    <row r="108" spans="1:12">
      <c r="A108" s="4" t="s">
        <v>91</v>
      </c>
      <c r="J108" s="5" t="n">
        <v>46649</v>
      </c>
      <c r="K108" s="5" t="n">
        <v>35406</v>
      </c>
      <c r="L108" s="5" t="n">
        <v>23769</v>
      </c>
    </row>
    <row r="109" spans="1:12">
      <c r="A109" s="4" t="s">
        <v>92</v>
      </c>
      <c r="J109" s="5" t="n">
        <v>52791</v>
      </c>
      <c r="K109" s="5" t="n">
        <v>33754</v>
      </c>
      <c r="L109" s="5" t="n">
        <v>44294</v>
      </c>
    </row>
    <row r="110" spans="1:12">
      <c r="A110" s="4" t="s">
        <v>93</v>
      </c>
      <c r="J110" s="5" t="n">
        <v>1222321</v>
      </c>
      <c r="K110" s="5" t="n">
        <v>704665</v>
      </c>
      <c r="L110" s="5" t="n">
        <v>789735</v>
      </c>
    </row>
    <row r="111" spans="1:12">
      <c r="A111" s="3" t="s">
        <v>94</v>
      </c>
    </row>
    <row r="112" spans="1:12">
      <c r="A112" s="4" t="s">
        <v>95</v>
      </c>
      <c r="J112" s="5" t="n">
        <v>189548</v>
      </c>
      <c r="K112" s="5" t="n">
        <v>135444</v>
      </c>
      <c r="L112" s="5" t="n">
        <v>144481</v>
      </c>
    </row>
    <row r="113" spans="1:12">
      <c r="A113" s="4" t="s">
        <v>96</v>
      </c>
      <c r="J113" s="5" t="n">
        <v>11117</v>
      </c>
      <c r="K113" s="5" t="n">
        <v>9003</v>
      </c>
      <c r="L113" s="5" t="n">
        <v>6198</v>
      </c>
    </row>
    <row r="114" spans="1:12">
      <c r="A114" s="4" t="s">
        <v>97</v>
      </c>
      <c r="J114" s="5" t="n">
        <v>37228</v>
      </c>
      <c r="K114" s="5" t="n">
        <v>20675</v>
      </c>
      <c r="L114" s="5" t="n">
        <v>24782</v>
      </c>
    </row>
    <row r="115" spans="1:12">
      <c r="A115" s="4" t="s">
        <v>98</v>
      </c>
      <c r="J115" s="5" t="n">
        <v>61571</v>
      </c>
      <c r="K115" s="5" t="n">
        <v>30108</v>
      </c>
      <c r="L115" s="5" t="n">
        <v>31610</v>
      </c>
    </row>
    <row r="116" spans="1:12">
      <c r="A116" s="4" t="s">
        <v>99</v>
      </c>
      <c r="J116" s="5" t="n">
        <v>89320</v>
      </c>
      <c r="K116" s="5" t="n">
        <v>10258</v>
      </c>
    </row>
    <row r="117" spans="1:12">
      <c r="A117" s="4" t="s">
        <v>100</v>
      </c>
      <c r="J117" s="5" t="n">
        <v>88133</v>
      </c>
      <c r="K117" s="5" t="n">
        <v>56565</v>
      </c>
      <c r="L117" s="5" t="n">
        <v>69584</v>
      </c>
    </row>
    <row r="118" spans="1:12">
      <c r="A118" s="4" t="s">
        <v>101</v>
      </c>
      <c r="J118" s="5" t="n">
        <v>528615</v>
      </c>
      <c r="K118" s="5" t="n">
        <v>476331</v>
      </c>
      <c r="L118" s="5" t="n">
        <v>485322</v>
      </c>
    </row>
    <row r="119" spans="1:12">
      <c r="A119" s="4" t="s">
        <v>102</v>
      </c>
      <c r="J119" s="5" t="n">
        <v>11600</v>
      </c>
      <c r="K119" s="5" t="n">
        <v>1785</v>
      </c>
      <c r="L119" s="5" t="n">
        <v>2369</v>
      </c>
    </row>
    <row r="120" spans="1:12">
      <c r="A120" s="4" t="s">
        <v>103</v>
      </c>
      <c r="L120" s="5" t="n">
        <v>3895</v>
      </c>
    </row>
    <row r="121" spans="1:12">
      <c r="A121" s="4" t="s">
        <v>104</v>
      </c>
      <c r="J121" s="5" t="n">
        <v>6887</v>
      </c>
      <c r="K121" s="5" t="n">
        <v>4684</v>
      </c>
      <c r="L121" s="5" t="n">
        <v>46109</v>
      </c>
    </row>
    <row r="122" spans="1:12">
      <c r="A122" s="4" t="s">
        <v>105</v>
      </c>
      <c r="J122" s="5" t="n">
        <v>61513</v>
      </c>
      <c r="K122" s="5" t="n">
        <v>63986</v>
      </c>
      <c r="L122" s="5" t="n">
        <v>61619</v>
      </c>
    </row>
    <row r="123" spans="1:12">
      <c r="A123" s="4" t="s">
        <v>106</v>
      </c>
      <c r="J123" s="5" t="n">
        <v>1085532</v>
      </c>
      <c r="K123" s="5" t="n">
        <v>808839</v>
      </c>
      <c r="L123" s="5" t="n">
        <v>875969</v>
      </c>
    </row>
    <row r="124" spans="1:12">
      <c r="A124" s="4" t="s">
        <v>107</v>
      </c>
      <c r="J124" s="5" t="n">
        <v>1774</v>
      </c>
      <c r="K124" s="5" t="n">
        <v>-1303</v>
      </c>
    </row>
    <row r="125" spans="1:12">
      <c r="A125" s="4" t="s">
        <v>108</v>
      </c>
      <c r="J125" s="5" t="n">
        <v>138563</v>
      </c>
      <c r="K125" s="5" t="n">
        <v>-105477</v>
      </c>
      <c r="L125" s="5" t="n">
        <v>-86234</v>
      </c>
    </row>
    <row r="126" spans="1:12">
      <c r="A126" s="3" t="s">
        <v>109</v>
      </c>
    </row>
    <row r="127" spans="1:12">
      <c r="A127" s="4" t="s">
        <v>1007</v>
      </c>
      <c r="J127" s="5" t="n">
        <v>34968</v>
      </c>
      <c r="K127" s="5" t="n">
        <v>0</v>
      </c>
      <c r="L127" s="5" t="n">
        <v>0</v>
      </c>
    </row>
    <row r="128" spans="1:12">
      <c r="A128" s="4" t="s">
        <v>110</v>
      </c>
      <c r="J128" s="5" t="n">
        <v>-71657</v>
      </c>
      <c r="K128" s="5" t="n">
        <v>-105317</v>
      </c>
      <c r="L128" s="5" t="n">
        <v>210376</v>
      </c>
    </row>
    <row r="129" spans="1:12">
      <c r="A129" s="4" t="s">
        <v>111</v>
      </c>
      <c r="J129" s="5" t="n">
        <v>-15489</v>
      </c>
      <c r="K129" s="5" t="n">
        <v>-9949</v>
      </c>
      <c r="L129" s="5" t="n">
        <v>-11482</v>
      </c>
    </row>
    <row r="130" spans="1:12">
      <c r="A130" s="4" t="s">
        <v>112</v>
      </c>
      <c r="K130" s="5" t="n">
        <v>0</v>
      </c>
    </row>
    <row r="131" spans="1:12">
      <c r="A131" s="4" t="s">
        <v>109</v>
      </c>
      <c r="J131" s="5" t="n">
        <v>-1333</v>
      </c>
      <c r="K131" s="5" t="n">
        <v>23</v>
      </c>
      <c r="L131" s="5" t="n">
        <v>-2940</v>
      </c>
    </row>
    <row r="132" spans="1:12">
      <c r="A132" s="4" t="s">
        <v>113</v>
      </c>
      <c r="J132" s="5" t="n">
        <v>-53511</v>
      </c>
      <c r="K132" s="5" t="n">
        <v>-115243</v>
      </c>
      <c r="L132" s="5" t="n">
        <v>195954</v>
      </c>
    </row>
    <row r="133" spans="1:12">
      <c r="A133" s="4" t="s">
        <v>114</v>
      </c>
      <c r="J133" s="5" t="n">
        <v>85052</v>
      </c>
      <c r="K133" s="5" t="n">
        <v>-220720</v>
      </c>
      <c r="L133" s="5" t="n">
        <v>109720</v>
      </c>
    </row>
    <row r="134" spans="1:12">
      <c r="A134" s="4" t="s">
        <v>115</v>
      </c>
      <c r="J134" s="5" t="n">
        <v>244517</v>
      </c>
      <c r="K134" s="5" t="n">
        <v>79742</v>
      </c>
      <c r="L134" s="5" t="n">
        <v>-39734</v>
      </c>
    </row>
    <row r="135" spans="1:12">
      <c r="A135" s="4" t="s">
        <v>116</v>
      </c>
      <c r="J135" s="5" t="n">
        <v>329569</v>
      </c>
      <c r="K135" s="5" t="n">
        <v>-140978</v>
      </c>
      <c r="L135" s="5" t="n">
        <v>69986</v>
      </c>
    </row>
    <row r="136" spans="1:12">
      <c r="A136" s="4" t="s">
        <v>117</v>
      </c>
      <c r="J136" s="5" t="n">
        <v>3650</v>
      </c>
    </row>
    <row r="137" spans="1:12">
      <c r="A137" s="4" t="s">
        <v>118</v>
      </c>
      <c r="J137" s="5" t="n">
        <v>325919</v>
      </c>
      <c r="K137" s="6" t="n">
        <v>-140978</v>
      </c>
      <c r="L137" s="6" t="n">
        <v>69986</v>
      </c>
    </row>
    <row r="138" spans="1:12">
      <c r="A138" s="4" t="s">
        <v>1003</v>
      </c>
    </row>
    <row r="139" spans="1:12">
      <c r="A139" s="3" t="s">
        <v>88</v>
      </c>
    </row>
    <row r="140" spans="1:12">
      <c r="A140" s="4" t="s">
        <v>89</v>
      </c>
      <c r="J140" s="5" t="n">
        <v>0</v>
      </c>
    </row>
    <row r="141" spans="1:12">
      <c r="A141" s="4" t="s">
        <v>90</v>
      </c>
      <c r="J141" s="5" t="n">
        <v>0</v>
      </c>
    </row>
    <row r="142" spans="1:12">
      <c r="A142" s="4" t="s">
        <v>91</v>
      </c>
      <c r="J142" s="5" t="n">
        <v>59821</v>
      </c>
    </row>
    <row r="143" spans="1:12">
      <c r="A143" s="4" t="s">
        <v>92</v>
      </c>
      <c r="J143" s="5" t="n">
        <v>0</v>
      </c>
    </row>
    <row r="144" spans="1:12">
      <c r="A144" s="4" t="s">
        <v>93</v>
      </c>
      <c r="J144" s="5" t="n">
        <v>59821</v>
      </c>
    </row>
    <row r="145" spans="1:12">
      <c r="A145" s="3" t="s">
        <v>94</v>
      </c>
    </row>
    <row r="146" spans="1:12">
      <c r="A146" s="4" t="s">
        <v>95</v>
      </c>
      <c r="J146" s="5" t="n">
        <v>0</v>
      </c>
    </row>
    <row r="147" spans="1:12">
      <c r="A147" s="4" t="s">
        <v>96</v>
      </c>
      <c r="J147" s="5" t="n">
        <v>15098</v>
      </c>
    </row>
    <row r="148" spans="1:12">
      <c r="A148" s="4" t="s">
        <v>97</v>
      </c>
      <c r="J148" s="5" t="n">
        <v>0</v>
      </c>
    </row>
    <row r="149" spans="1:12">
      <c r="A149" s="4" t="s">
        <v>98</v>
      </c>
      <c r="J149" s="5" t="n">
        <v>0</v>
      </c>
    </row>
    <row r="150" spans="1:12">
      <c r="A150" s="4" t="s">
        <v>99</v>
      </c>
      <c r="J150" s="5" t="n">
        <v>0</v>
      </c>
    </row>
    <row r="151" spans="1:12">
      <c r="A151" s="4" t="s">
        <v>100</v>
      </c>
      <c r="J151" s="5" t="n">
        <v>0</v>
      </c>
    </row>
    <row r="152" spans="1:12">
      <c r="A152" s="4" t="s">
        <v>101</v>
      </c>
      <c r="J152" s="5" t="n">
        <v>4626</v>
      </c>
    </row>
    <row r="153" spans="1:12">
      <c r="A153" s="4" t="s">
        <v>102</v>
      </c>
      <c r="J153" s="5" t="n">
        <v>0</v>
      </c>
    </row>
    <row r="154" spans="1:12">
      <c r="A154" s="4" t="s">
        <v>104</v>
      </c>
      <c r="J154" s="5" t="n">
        <v>0</v>
      </c>
    </row>
    <row r="155" spans="1:12">
      <c r="A155" s="4" t="s">
        <v>105</v>
      </c>
      <c r="J155" s="5" t="n">
        <v>5110</v>
      </c>
    </row>
    <row r="156" spans="1:12">
      <c r="A156" s="4" t="s">
        <v>106</v>
      </c>
      <c r="J156" s="5" t="n">
        <v>24834</v>
      </c>
    </row>
    <row r="157" spans="1:12">
      <c r="A157" s="4" t="s">
        <v>107</v>
      </c>
      <c r="J157" s="5" t="n">
        <v>0</v>
      </c>
    </row>
    <row r="158" spans="1:12">
      <c r="A158" s="4" t="s">
        <v>108</v>
      </c>
      <c r="J158" s="5" t="n">
        <v>34987</v>
      </c>
    </row>
    <row r="159" spans="1:12">
      <c r="A159" s="3" t="s">
        <v>109</v>
      </c>
    </row>
    <row r="160" spans="1:12">
      <c r="A160" s="4" t="s">
        <v>1007</v>
      </c>
      <c r="J160" s="5" t="n">
        <v>0</v>
      </c>
    </row>
    <row r="161" spans="1:12">
      <c r="A161" s="4" t="s">
        <v>110</v>
      </c>
      <c r="J161" s="5" t="n">
        <v>0</v>
      </c>
    </row>
    <row r="162" spans="1:12">
      <c r="A162" s="4" t="s">
        <v>111</v>
      </c>
      <c r="J162" s="5" t="n">
        <v>-19</v>
      </c>
    </row>
    <row r="163" spans="1:12">
      <c r="A163" s="4" t="s">
        <v>109</v>
      </c>
      <c r="J163" s="5" t="n">
        <v>0</v>
      </c>
    </row>
    <row r="164" spans="1:12">
      <c r="A164" s="4" t="s">
        <v>113</v>
      </c>
      <c r="J164" s="5" t="n">
        <v>-19</v>
      </c>
    </row>
    <row r="165" spans="1:12">
      <c r="A165" s="4" t="s">
        <v>114</v>
      </c>
      <c r="J165" s="5" t="n">
        <v>34968</v>
      </c>
    </row>
    <row r="166" spans="1:12">
      <c r="A166" s="4" t="s">
        <v>115</v>
      </c>
      <c r="J166" s="5" t="n">
        <v>0</v>
      </c>
    </row>
    <row r="167" spans="1:12">
      <c r="A167" s="4" t="s">
        <v>116</v>
      </c>
      <c r="J167" s="5" t="n">
        <v>34968</v>
      </c>
    </row>
    <row r="168" spans="1:12">
      <c r="A168" s="4" t="s">
        <v>117</v>
      </c>
      <c r="J168" s="5" t="n">
        <v>23329</v>
      </c>
    </row>
    <row r="169" spans="1:12">
      <c r="A169" s="4" t="s">
        <v>118</v>
      </c>
      <c r="J169" s="6" t="n">
        <v>1163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2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08</v>
      </c>
      <c r="B1" s="2" t="s">
        <v>916</v>
      </c>
      <c r="C1" s="2" t="s">
        <v>917</v>
      </c>
      <c r="D1" s="2" t="s">
        <v>599</v>
      </c>
      <c r="E1" s="2" t="s">
        <v>918</v>
      </c>
      <c r="F1" s="2" t="s">
        <v>2</v>
      </c>
      <c r="G1" s="2" t="s">
        <v>82</v>
      </c>
      <c r="H1" s="2" t="s">
        <v>4</v>
      </c>
      <c r="I1" s="2" t="s">
        <v>83</v>
      </c>
      <c r="J1" s="2" t="s">
        <v>32</v>
      </c>
      <c r="K1" s="2" t="s">
        <v>84</v>
      </c>
      <c r="L1" s="2" t="s">
        <v>85</v>
      </c>
      <c r="M1" s="2" t="s">
        <v>86</v>
      </c>
      <c r="N1" s="2" t="s">
        <v>2</v>
      </c>
      <c r="O1" s="2" t="s">
        <v>32</v>
      </c>
      <c r="P1" s="2" t="s">
        <v>87</v>
      </c>
    </row>
    <row r="2" spans="1:16">
      <c r="A2" s="3" t="s">
        <v>152</v>
      </c>
    </row>
    <row r="3" spans="1:16">
      <c r="A3" s="4" t="s">
        <v>116</v>
      </c>
      <c r="F3" s="6" t="n">
        <v>128117</v>
      </c>
      <c r="G3" s="6" t="n">
        <v>-41064</v>
      </c>
      <c r="H3" s="6" t="n">
        <v>16568</v>
      </c>
      <c r="I3" s="6" t="n">
        <v>23825</v>
      </c>
      <c r="J3" s="6" t="n">
        <v>-54688</v>
      </c>
      <c r="K3" s="6" t="n">
        <v>-33942</v>
      </c>
      <c r="L3" s="6" t="n">
        <v>-89931</v>
      </c>
      <c r="M3" s="6" t="n">
        <v>-64455</v>
      </c>
      <c r="N3" s="6" t="n">
        <v>127446</v>
      </c>
      <c r="O3" s="6" t="n">
        <v>-243016</v>
      </c>
      <c r="P3" s="6" t="n">
        <v>-40248</v>
      </c>
    </row>
    <row r="4" spans="1:16">
      <c r="A4" s="3" t="s">
        <v>1009</v>
      </c>
    </row>
    <row r="5" spans="1:16">
      <c r="A5" s="4" t="s">
        <v>1007</v>
      </c>
      <c r="N5" s="5" t="n">
        <v>0</v>
      </c>
      <c r="O5" s="5" t="n">
        <v>0</v>
      </c>
      <c r="P5" s="5" t="n">
        <v>0</v>
      </c>
    </row>
    <row r="6" spans="1:16">
      <c r="A6" s="4" t="s">
        <v>101</v>
      </c>
      <c r="N6" s="5" t="n">
        <v>530802</v>
      </c>
      <c r="O6" s="5" t="n">
        <v>476331</v>
      </c>
      <c r="P6" s="5" t="n">
        <v>485322</v>
      </c>
    </row>
    <row r="7" spans="1:16">
      <c r="A7" s="4" t="s">
        <v>112</v>
      </c>
      <c r="N7" s="5" t="n">
        <v>0</v>
      </c>
      <c r="O7" s="5" t="n">
        <v>-4741</v>
      </c>
      <c r="P7" s="5" t="n">
        <v>0</v>
      </c>
    </row>
    <row r="8" spans="1:16">
      <c r="A8" s="4" t="s">
        <v>1010</v>
      </c>
      <c r="N8" s="5" t="n">
        <v>-1774</v>
      </c>
      <c r="O8" s="5" t="n">
        <v>1303</v>
      </c>
      <c r="P8" s="5" t="n">
        <v>0</v>
      </c>
    </row>
    <row r="9" spans="1:16">
      <c r="A9" s="4" t="s">
        <v>104</v>
      </c>
      <c r="N9" s="5" t="n">
        <v>6887</v>
      </c>
      <c r="O9" s="5" t="n">
        <v>4684</v>
      </c>
      <c r="P9" s="5" t="n">
        <v>46109</v>
      </c>
    </row>
    <row r="10" spans="1:16">
      <c r="A10" s="4" t="s">
        <v>58</v>
      </c>
      <c r="N10" s="5" t="n">
        <v>-202884</v>
      </c>
      <c r="O10" s="5" t="n">
        <v>-128538</v>
      </c>
      <c r="P10" s="5" t="n">
        <v>-16114</v>
      </c>
    </row>
    <row r="11" spans="1:16">
      <c r="A11" s="4" t="s">
        <v>38</v>
      </c>
      <c r="N11" s="5" t="n">
        <v>71657</v>
      </c>
      <c r="O11" s="5" t="n">
        <v>105317</v>
      </c>
      <c r="P11" s="5" t="n">
        <v>-210376</v>
      </c>
    </row>
    <row r="12" spans="1:16">
      <c r="A12" s="4" t="s">
        <v>155</v>
      </c>
      <c r="N12" s="5" t="n">
        <v>26534</v>
      </c>
      <c r="O12" s="5" t="n">
        <v>24103</v>
      </c>
      <c r="P12" s="5" t="n">
        <v>25272</v>
      </c>
    </row>
    <row r="13" spans="1:16">
      <c r="A13" s="4" t="s">
        <v>156</v>
      </c>
      <c r="N13" s="5" t="n">
        <v>18311</v>
      </c>
      <c r="O13" s="5" t="n">
        <v>14334</v>
      </c>
      <c r="P13" s="5" t="n">
        <v>12299</v>
      </c>
    </row>
    <row r="14" spans="1:16">
      <c r="A14" s="3" t="s">
        <v>157</v>
      </c>
    </row>
    <row r="15" spans="1:16">
      <c r="A15" s="4" t="s">
        <v>158</v>
      </c>
      <c r="N15" s="5" t="n">
        <v>-158587</v>
      </c>
      <c r="O15" s="5" t="n">
        <v>-11923</v>
      </c>
      <c r="P15" s="5" t="n">
        <v>108461</v>
      </c>
    </row>
    <row r="16" spans="1:16">
      <c r="A16" s="4" t="s">
        <v>159</v>
      </c>
      <c r="N16" s="5" t="n">
        <v>-2501</v>
      </c>
      <c r="O16" s="5" t="n">
        <v>254</v>
      </c>
      <c r="P16" s="5" t="n">
        <v>6873</v>
      </c>
    </row>
    <row r="17" spans="1:16">
      <c r="A17" s="4" t="s">
        <v>160</v>
      </c>
      <c r="N17" s="5" t="n">
        <v>-838</v>
      </c>
      <c r="O17" s="5" t="n">
        <v>-295</v>
      </c>
      <c r="P17" s="5" t="n">
        <v>1828</v>
      </c>
    </row>
    <row r="18" spans="1:16">
      <c r="A18" s="4" t="s">
        <v>161</v>
      </c>
      <c r="N18" s="5" t="n">
        <v>148</v>
      </c>
      <c r="O18" s="5" t="n">
        <v>-305</v>
      </c>
      <c r="P18" s="5" t="n">
        <v>6489</v>
      </c>
    </row>
    <row r="19" spans="1:16">
      <c r="A19" s="4" t="s">
        <v>162</v>
      </c>
      <c r="N19" s="5" t="n">
        <v>-12143</v>
      </c>
      <c r="O19" s="5" t="n">
        <v>-151</v>
      </c>
      <c r="P19" s="5" t="n">
        <v>-950</v>
      </c>
    </row>
    <row r="20" spans="1:16">
      <c r="A20" s="4" t="s">
        <v>163</v>
      </c>
      <c r="N20" s="5" t="n">
        <v>115308</v>
      </c>
      <c r="O20" s="5" t="n">
        <v>-13839</v>
      </c>
      <c r="P20" s="5" t="n">
        <v>-71617</v>
      </c>
    </row>
    <row r="21" spans="1:16">
      <c r="A21" s="4" t="s">
        <v>164</v>
      </c>
      <c r="N21" s="5" t="n">
        <v>-10450</v>
      </c>
      <c r="O21" s="5" t="n">
        <v>4490</v>
      </c>
      <c r="P21" s="5" t="n">
        <v>6500</v>
      </c>
    </row>
    <row r="22" spans="1:16">
      <c r="A22" s="4" t="s">
        <v>165</v>
      </c>
      <c r="N22" s="5" t="n">
        <v>-40</v>
      </c>
      <c r="O22" s="5" t="n">
        <v>10</v>
      </c>
      <c r="P22" s="5" t="n">
        <v>-33</v>
      </c>
    </row>
    <row r="23" spans="1:16">
      <c r="A23" s="4" t="s">
        <v>166</v>
      </c>
      <c r="N23" s="5" t="n">
        <v>507876</v>
      </c>
      <c r="O23" s="5" t="n">
        <v>228018</v>
      </c>
      <c r="P23" s="5" t="n">
        <v>359815</v>
      </c>
    </row>
    <row r="24" spans="1:16">
      <c r="A24" s="3" t="s">
        <v>167</v>
      </c>
    </row>
    <row r="25" spans="1:16">
      <c r="A25" s="4" t="s">
        <v>168</v>
      </c>
      <c r="N25" s="5" t="n">
        <v>-647349</v>
      </c>
      <c r="O25" s="5" t="n">
        <v>-426256</v>
      </c>
      <c r="P25" s="5" t="n">
        <v>-819847</v>
      </c>
    </row>
    <row r="26" spans="1:16">
      <c r="A26" s="4" t="s">
        <v>569</v>
      </c>
      <c r="N26" s="5" t="n">
        <v>-61874</v>
      </c>
      <c r="O26" s="5" t="n">
        <v>-781522</v>
      </c>
      <c r="P26" s="5" t="n">
        <v>-28817</v>
      </c>
    </row>
    <row r="27" spans="1:16">
      <c r="A27" s="4" t="s">
        <v>170</v>
      </c>
      <c r="D27" s="6" t="n">
        <v>12800</v>
      </c>
      <c r="N27" s="5" t="n">
        <v>5774</v>
      </c>
      <c r="O27" s="5" t="n">
        <v>12333</v>
      </c>
      <c r="P27" s="5" t="n">
        <v>1075</v>
      </c>
    </row>
    <row r="28" spans="1:16">
      <c r="A28" s="4" t="s">
        <v>171</v>
      </c>
      <c r="N28" s="5" t="n">
        <v>-366</v>
      </c>
      <c r="O28" s="5" t="n">
        <v>-310</v>
      </c>
      <c r="P28" s="5" t="n">
        <v>0</v>
      </c>
    </row>
    <row r="29" spans="1:16">
      <c r="A29" s="4" t="s">
        <v>172</v>
      </c>
      <c r="N29" s="5" t="n">
        <v>-8264</v>
      </c>
      <c r="O29" s="5" t="n">
        <v>121977</v>
      </c>
      <c r="P29" s="5" t="n">
        <v>370410</v>
      </c>
    </row>
    <row r="30" spans="1:16">
      <c r="A30" s="4" t="s">
        <v>54</v>
      </c>
      <c r="N30" s="5" t="n">
        <v>-2681</v>
      </c>
      <c r="O30" s="5" t="n">
        <v>2950</v>
      </c>
      <c r="P30" s="5" t="n">
        <v>-1969</v>
      </c>
    </row>
    <row r="31" spans="1:16">
      <c r="A31" s="4" t="s">
        <v>173</v>
      </c>
      <c r="N31" s="5" t="n">
        <v>-714760</v>
      </c>
      <c r="O31" s="5" t="n">
        <v>-1070828</v>
      </c>
      <c r="P31" s="5" t="n">
        <v>-479148</v>
      </c>
    </row>
    <row r="32" spans="1:16">
      <c r="A32" s="3" t="s">
        <v>174</v>
      </c>
    </row>
    <row r="33" spans="1:16">
      <c r="A33" s="4" t="s">
        <v>175</v>
      </c>
      <c r="N33" s="5" t="n">
        <v>1162000</v>
      </c>
      <c r="O33" s="5" t="n">
        <v>1407000</v>
      </c>
      <c r="P33" s="5" t="n">
        <v>630000</v>
      </c>
    </row>
    <row r="34" spans="1:16">
      <c r="A34" s="4" t="s">
        <v>176</v>
      </c>
      <c r="N34" s="5" t="n">
        <v>-1377000</v>
      </c>
      <c r="O34" s="5" t="n">
        <v>-1182000</v>
      </c>
      <c r="P34" s="5" t="n">
        <v>-992000</v>
      </c>
    </row>
    <row r="35" spans="1:16">
      <c r="A35" s="4" t="s">
        <v>177</v>
      </c>
      <c r="N35" s="5" t="n">
        <v>0</v>
      </c>
      <c r="O35" s="5" t="n">
        <v>-435907</v>
      </c>
      <c r="P35" s="5" t="n">
        <v>0</v>
      </c>
    </row>
    <row r="36" spans="1:16">
      <c r="A36" s="4" t="s">
        <v>178</v>
      </c>
      <c r="N36" s="5" t="n">
        <v>0</v>
      </c>
      <c r="O36" s="5" t="n">
        <v>300000</v>
      </c>
      <c r="P36" s="5" t="n">
        <v>0</v>
      </c>
    </row>
    <row r="37" spans="1:16">
      <c r="A37" s="4" t="s">
        <v>179</v>
      </c>
      <c r="N37" s="5" t="n">
        <v>-2714</v>
      </c>
      <c r="O37" s="5" t="n">
        <v>-9127</v>
      </c>
      <c r="P37" s="5" t="n">
        <v>-14632</v>
      </c>
    </row>
    <row r="38" spans="1:16">
      <c r="A38" s="4" t="s">
        <v>180</v>
      </c>
      <c r="B38" s="6" t="n">
        <v>302600</v>
      </c>
      <c r="C38" s="6" t="n">
        <v>583900</v>
      </c>
      <c r="E38" s="6" t="n">
        <v>182800</v>
      </c>
      <c r="N38" s="5" t="n">
        <v>302191</v>
      </c>
      <c r="O38" s="5" t="n">
        <v>766670</v>
      </c>
      <c r="P38" s="5" t="n">
        <v>462833</v>
      </c>
    </row>
    <row r="39" spans="1:16">
      <c r="A39" s="4" t="s">
        <v>181</v>
      </c>
      <c r="N39" s="5" t="n">
        <v>134185</v>
      </c>
      <c r="O39" s="5" t="n">
        <v>0</v>
      </c>
      <c r="P39" s="5" t="n">
        <v>0</v>
      </c>
    </row>
    <row r="40" spans="1:16">
      <c r="A40" s="4" t="s">
        <v>182</v>
      </c>
      <c r="N40" s="5" t="n">
        <v>-6229</v>
      </c>
      <c r="O40" s="5" t="n">
        <v>-2330</v>
      </c>
      <c r="P40" s="5" t="n">
        <v>-2949</v>
      </c>
    </row>
    <row r="41" spans="1:16">
      <c r="A41" s="4" t="s">
        <v>1011</v>
      </c>
      <c r="N41" s="5" t="n">
        <v>0</v>
      </c>
      <c r="O41" s="5" t="n">
        <v>0</v>
      </c>
      <c r="P41" s="5" t="n">
        <v>0</v>
      </c>
    </row>
    <row r="42" spans="1:16">
      <c r="A42" s="4" t="s">
        <v>183</v>
      </c>
      <c r="N42" s="5" t="n">
        <v>-55</v>
      </c>
      <c r="O42" s="5" t="n">
        <v>0</v>
      </c>
      <c r="P42" s="5" t="n">
        <v>0</v>
      </c>
    </row>
    <row r="43" spans="1:16">
      <c r="A43" s="4" t="s">
        <v>184</v>
      </c>
      <c r="N43" s="5" t="n">
        <v>212378</v>
      </c>
      <c r="O43" s="5" t="n">
        <v>844306</v>
      </c>
      <c r="P43" s="5" t="n">
        <v>83252</v>
      </c>
    </row>
    <row r="44" spans="1:16">
      <c r="A44" s="4" t="s">
        <v>185</v>
      </c>
      <c r="N44" s="5" t="n">
        <v>5494</v>
      </c>
      <c r="O44" s="5" t="n">
        <v>1496</v>
      </c>
      <c r="P44" s="5" t="n">
        <v>-36081</v>
      </c>
    </row>
    <row r="45" spans="1:16">
      <c r="A45" s="4" t="s">
        <v>187</v>
      </c>
      <c r="I45" s="5" t="n">
        <v>11226</v>
      </c>
      <c r="M45" s="5" t="n">
        <v>9730</v>
      </c>
      <c r="N45" s="5" t="n">
        <v>11226</v>
      </c>
      <c r="O45" s="5" t="n">
        <v>9730</v>
      </c>
      <c r="P45" s="5" t="n">
        <v>45811</v>
      </c>
    </row>
    <row r="46" spans="1:16">
      <c r="A46" s="4" t="s">
        <v>188</v>
      </c>
      <c r="F46" s="5" t="n">
        <v>16720</v>
      </c>
      <c r="J46" s="5" t="n">
        <v>11226</v>
      </c>
      <c r="N46" s="5" t="n">
        <v>16720</v>
      </c>
      <c r="O46" s="5" t="n">
        <v>11226</v>
      </c>
      <c r="P46" s="5" t="n">
        <v>9730</v>
      </c>
    </row>
    <row r="47" spans="1:16">
      <c r="A47" s="4" t="s">
        <v>1000</v>
      </c>
    </row>
    <row r="48" spans="1:16">
      <c r="A48" s="3" t="s">
        <v>152</v>
      </c>
    </row>
    <row r="49" spans="1:16">
      <c r="A49" s="4" t="s">
        <v>116</v>
      </c>
      <c r="N49" s="5" t="n">
        <v>-360887</v>
      </c>
      <c r="O49" s="5" t="n">
        <v>140978</v>
      </c>
      <c r="P49" s="5" t="n">
        <v>-69986</v>
      </c>
    </row>
    <row r="50" spans="1:16">
      <c r="A50" s="3" t="s">
        <v>1009</v>
      </c>
    </row>
    <row r="51" spans="1:16">
      <c r="A51" s="4" t="s">
        <v>1007</v>
      </c>
      <c r="N51" s="5" t="n">
        <v>358921</v>
      </c>
      <c r="O51" s="5" t="n">
        <v>-140978</v>
      </c>
      <c r="P51" s="5" t="n">
        <v>69986</v>
      </c>
    </row>
    <row r="52" spans="1:16">
      <c r="A52" s="4" t="s">
        <v>101</v>
      </c>
      <c r="N52" s="5" t="n">
        <v>-2439</v>
      </c>
      <c r="O52" s="5" t="n">
        <v>0</v>
      </c>
      <c r="P52" s="5" t="n">
        <v>0</v>
      </c>
    </row>
    <row r="53" spans="1:16">
      <c r="A53" s="4" t="s">
        <v>112</v>
      </c>
      <c r="O53" s="5" t="n">
        <v>0</v>
      </c>
    </row>
    <row r="54" spans="1:16">
      <c r="A54" s="4" t="s">
        <v>1010</v>
      </c>
      <c r="N54" s="5" t="n">
        <v>0</v>
      </c>
      <c r="O54" s="5" t="n">
        <v>0</v>
      </c>
    </row>
    <row r="55" spans="1:16">
      <c r="A55" s="4" t="s">
        <v>104</v>
      </c>
      <c r="N55" s="5" t="n">
        <v>0</v>
      </c>
      <c r="O55" s="5" t="n">
        <v>0</v>
      </c>
      <c r="P55" s="5" t="n">
        <v>0</v>
      </c>
    </row>
    <row r="56" spans="1:16">
      <c r="A56" s="4" t="s">
        <v>58</v>
      </c>
      <c r="N56" s="5" t="n">
        <v>0</v>
      </c>
      <c r="O56" s="5" t="n">
        <v>0</v>
      </c>
      <c r="P56" s="5" t="n">
        <v>0</v>
      </c>
    </row>
    <row r="57" spans="1:16">
      <c r="A57" s="4" t="s">
        <v>38</v>
      </c>
      <c r="N57" s="5" t="n">
        <v>0</v>
      </c>
      <c r="O57" s="5" t="n">
        <v>0</v>
      </c>
      <c r="P57" s="5" t="n">
        <v>0</v>
      </c>
    </row>
    <row r="58" spans="1:16">
      <c r="A58" s="4" t="s">
        <v>155</v>
      </c>
      <c r="N58" s="5" t="n">
        <v>0</v>
      </c>
      <c r="O58" s="5" t="n">
        <v>0</v>
      </c>
      <c r="P58" s="5" t="n">
        <v>0</v>
      </c>
    </row>
    <row r="59" spans="1:16">
      <c r="A59" s="4" t="s">
        <v>156</v>
      </c>
      <c r="N59" s="5" t="n">
        <v>0</v>
      </c>
      <c r="O59" s="5" t="n">
        <v>0</v>
      </c>
      <c r="P59" s="5" t="n">
        <v>0</v>
      </c>
    </row>
    <row r="60" spans="1:16">
      <c r="A60" s="3" t="s">
        <v>157</v>
      </c>
    </row>
    <row r="61" spans="1:16">
      <c r="A61" s="4" t="s">
        <v>158</v>
      </c>
      <c r="N61" s="5" t="n">
        <v>277887</v>
      </c>
      <c r="O61" s="5" t="n">
        <v>30883</v>
      </c>
      <c r="P61" s="5" t="n">
        <v>156496</v>
      </c>
    </row>
    <row r="62" spans="1:16">
      <c r="A62" s="4" t="s">
        <v>159</v>
      </c>
      <c r="N62" s="5" t="n">
        <v>0</v>
      </c>
      <c r="O62" s="5" t="n">
        <v>0</v>
      </c>
      <c r="P62" s="5" t="n">
        <v>0</v>
      </c>
    </row>
    <row r="63" spans="1:16">
      <c r="A63" s="4" t="s">
        <v>160</v>
      </c>
      <c r="N63" s="5" t="n">
        <v>0</v>
      </c>
      <c r="O63" s="5" t="n">
        <v>0</v>
      </c>
      <c r="P63" s="5" t="n">
        <v>0</v>
      </c>
    </row>
    <row r="64" spans="1:16">
      <c r="A64" s="4" t="s">
        <v>161</v>
      </c>
      <c r="N64" s="5" t="n">
        <v>0</v>
      </c>
      <c r="O64" s="5" t="n">
        <v>0</v>
      </c>
      <c r="P64" s="5" t="n">
        <v>0</v>
      </c>
    </row>
    <row r="65" spans="1:16">
      <c r="A65" s="4" t="s">
        <v>162</v>
      </c>
      <c r="N65" s="5" t="n">
        <v>0</v>
      </c>
      <c r="O65" s="5" t="n">
        <v>0</v>
      </c>
      <c r="P65" s="5" t="n">
        <v>0</v>
      </c>
    </row>
    <row r="66" spans="1:16">
      <c r="A66" s="4" t="s">
        <v>163</v>
      </c>
      <c r="N66" s="5" t="n">
        <v>-277887</v>
      </c>
      <c r="O66" s="5" t="n">
        <v>-30883</v>
      </c>
      <c r="P66" s="5" t="n">
        <v>-156496</v>
      </c>
    </row>
    <row r="67" spans="1:16">
      <c r="A67" s="4" t="s">
        <v>164</v>
      </c>
      <c r="N67" s="5" t="n">
        <v>0</v>
      </c>
      <c r="O67" s="5" t="n">
        <v>0</v>
      </c>
      <c r="P67" s="5" t="n">
        <v>0</v>
      </c>
    </row>
    <row r="68" spans="1:16">
      <c r="A68" s="4" t="s">
        <v>165</v>
      </c>
      <c r="N68" s="5" t="n">
        <v>0</v>
      </c>
      <c r="O68" s="5" t="n">
        <v>0</v>
      </c>
      <c r="P68" s="5" t="n">
        <v>0</v>
      </c>
    </row>
    <row r="69" spans="1:16">
      <c r="A69" s="4" t="s">
        <v>166</v>
      </c>
      <c r="N69" s="5" t="n">
        <v>-4405</v>
      </c>
      <c r="O69" s="5" t="n">
        <v>0</v>
      </c>
      <c r="P69" s="5" t="n">
        <v>0</v>
      </c>
    </row>
    <row r="70" spans="1:16">
      <c r="A70" s="3" t="s">
        <v>167</v>
      </c>
    </row>
    <row r="71" spans="1:16">
      <c r="A71" s="4" t="s">
        <v>168</v>
      </c>
      <c r="N71" s="5" t="n">
        <v>0</v>
      </c>
      <c r="O71" s="5" t="n">
        <v>0</v>
      </c>
      <c r="P71" s="5" t="n">
        <v>0</v>
      </c>
    </row>
    <row r="72" spans="1:16">
      <c r="A72" s="4" t="s">
        <v>569</v>
      </c>
      <c r="N72" s="5" t="n">
        <v>66679</v>
      </c>
      <c r="O72" s="5" t="n">
        <v>0</v>
      </c>
      <c r="P72" s="5" t="n">
        <v>0</v>
      </c>
    </row>
    <row r="73" spans="1:16">
      <c r="A73" s="4" t="s">
        <v>170</v>
      </c>
      <c r="N73" s="5" t="n">
        <v>-66679</v>
      </c>
      <c r="O73" s="5" t="n">
        <v>0</v>
      </c>
      <c r="P73" s="5" t="n">
        <v>0</v>
      </c>
    </row>
    <row r="74" spans="1:16">
      <c r="A74" s="4" t="s">
        <v>171</v>
      </c>
      <c r="N74" s="5" t="n">
        <v>0</v>
      </c>
      <c r="O74" s="5" t="n">
        <v>0</v>
      </c>
    </row>
    <row r="75" spans="1:16">
      <c r="A75" s="4" t="s">
        <v>172</v>
      </c>
      <c r="N75" s="5" t="n">
        <v>0</v>
      </c>
      <c r="O75" s="5" t="n">
        <v>0</v>
      </c>
      <c r="P75" s="5" t="n">
        <v>0</v>
      </c>
    </row>
    <row r="76" spans="1:16">
      <c r="A76" s="4" t="s">
        <v>54</v>
      </c>
      <c r="N76" s="5" t="n">
        <v>0</v>
      </c>
      <c r="O76" s="5" t="n">
        <v>0</v>
      </c>
      <c r="P76" s="5" t="n">
        <v>0</v>
      </c>
    </row>
    <row r="77" spans="1:16">
      <c r="A77" s="4" t="s">
        <v>173</v>
      </c>
      <c r="N77" s="5" t="n">
        <v>0</v>
      </c>
      <c r="O77" s="5" t="n">
        <v>0</v>
      </c>
      <c r="P77" s="5" t="n">
        <v>0</v>
      </c>
    </row>
    <row r="78" spans="1:16">
      <c r="A78" s="3" t="s">
        <v>174</v>
      </c>
    </row>
    <row r="79" spans="1:16">
      <c r="A79" s="4" t="s">
        <v>175</v>
      </c>
      <c r="N79" s="5" t="n">
        <v>0</v>
      </c>
      <c r="O79" s="5" t="n">
        <v>0</v>
      </c>
      <c r="P79" s="5" t="n">
        <v>0</v>
      </c>
    </row>
    <row r="80" spans="1:16">
      <c r="A80" s="4" t="s">
        <v>176</v>
      </c>
      <c r="N80" s="5" t="n">
        <v>0</v>
      </c>
      <c r="O80" s="5" t="n">
        <v>0</v>
      </c>
      <c r="P80" s="5" t="n">
        <v>0</v>
      </c>
    </row>
    <row r="81" spans="1:16">
      <c r="A81" s="4" t="s">
        <v>177</v>
      </c>
      <c r="O81" s="5" t="n">
        <v>0</v>
      </c>
    </row>
    <row r="82" spans="1:16">
      <c r="A82" s="4" t="s">
        <v>178</v>
      </c>
      <c r="O82" s="5" t="n">
        <v>0</v>
      </c>
    </row>
    <row r="83" spans="1:16">
      <c r="A83" s="4" t="s">
        <v>179</v>
      </c>
      <c r="N83" s="5" t="n">
        <v>0</v>
      </c>
      <c r="O83" s="5" t="n">
        <v>0</v>
      </c>
      <c r="P83" s="5" t="n">
        <v>0</v>
      </c>
    </row>
    <row r="84" spans="1:16">
      <c r="A84" s="4" t="s">
        <v>180</v>
      </c>
      <c r="N84" s="5" t="n">
        <v>0</v>
      </c>
      <c r="O84" s="5" t="n">
        <v>0</v>
      </c>
      <c r="P84" s="5" t="n">
        <v>0</v>
      </c>
    </row>
    <row r="85" spans="1:16">
      <c r="A85" s="4" t="s">
        <v>181</v>
      </c>
      <c r="N85" s="5" t="n">
        <v>0</v>
      </c>
    </row>
    <row r="86" spans="1:16">
      <c r="A86" s="4" t="s">
        <v>182</v>
      </c>
      <c r="N86" s="5" t="n">
        <v>0</v>
      </c>
      <c r="O86" s="5" t="n">
        <v>0</v>
      </c>
      <c r="P86" s="5" t="n">
        <v>0</v>
      </c>
    </row>
    <row r="87" spans="1:16">
      <c r="A87" s="4" t="s">
        <v>1011</v>
      </c>
      <c r="N87" s="5" t="n">
        <v>4405</v>
      </c>
      <c r="O87" s="5" t="n">
        <v>0</v>
      </c>
      <c r="P87" s="5" t="n">
        <v>0</v>
      </c>
    </row>
    <row r="88" spans="1:16">
      <c r="A88" s="4" t="s">
        <v>183</v>
      </c>
      <c r="N88" s="5" t="n">
        <v>0</v>
      </c>
    </row>
    <row r="89" spans="1:16">
      <c r="A89" s="4" t="s">
        <v>184</v>
      </c>
      <c r="N89" s="5" t="n">
        <v>4405</v>
      </c>
      <c r="O89" s="5" t="n">
        <v>0</v>
      </c>
      <c r="P89" s="5" t="n">
        <v>0</v>
      </c>
    </row>
    <row r="90" spans="1:16">
      <c r="A90" s="4" t="s">
        <v>185</v>
      </c>
      <c r="N90" s="5" t="n">
        <v>0</v>
      </c>
      <c r="O90" s="5" t="n">
        <v>0</v>
      </c>
      <c r="P90" s="5" t="n">
        <v>0</v>
      </c>
    </row>
    <row r="91" spans="1:16">
      <c r="A91" s="4" t="s">
        <v>187</v>
      </c>
      <c r="I91" s="5" t="n">
        <v>0</v>
      </c>
      <c r="M91" s="5" t="n">
        <v>0</v>
      </c>
      <c r="N91" s="5" t="n">
        <v>0</v>
      </c>
      <c r="O91" s="5" t="n">
        <v>0</v>
      </c>
      <c r="P91" s="5" t="n">
        <v>0</v>
      </c>
    </row>
    <row r="92" spans="1:16">
      <c r="A92" s="4" t="s">
        <v>188</v>
      </c>
      <c r="F92" s="5" t="n">
        <v>0</v>
      </c>
      <c r="J92" s="5" t="n">
        <v>0</v>
      </c>
      <c r="N92" s="5" t="n">
        <v>0</v>
      </c>
      <c r="O92" s="5" t="n">
        <v>0</v>
      </c>
      <c r="P92" s="5" t="n">
        <v>0</v>
      </c>
    </row>
    <row r="93" spans="1:16">
      <c r="A93" s="4" t="s">
        <v>1001</v>
      </c>
    </row>
    <row r="94" spans="1:16">
      <c r="A94" s="3" t="s">
        <v>152</v>
      </c>
    </row>
    <row r="95" spans="1:16">
      <c r="A95" s="4" t="s">
        <v>116</v>
      </c>
      <c r="N95" s="5" t="n">
        <v>123796</v>
      </c>
      <c r="O95" s="5" t="n">
        <v>-243016</v>
      </c>
      <c r="P95" s="5" t="n">
        <v>-40248</v>
      </c>
    </row>
    <row r="96" spans="1:16">
      <c r="A96" s="3" t="s">
        <v>1009</v>
      </c>
    </row>
    <row r="97" spans="1:16">
      <c r="A97" s="4" t="s">
        <v>1007</v>
      </c>
      <c r="N97" s="5" t="n">
        <v>-323953</v>
      </c>
      <c r="O97" s="5" t="n">
        <v>140978</v>
      </c>
      <c r="P97" s="5" t="n">
        <v>-69986</v>
      </c>
    </row>
    <row r="98" spans="1:16">
      <c r="A98" s="4" t="s">
        <v>101</v>
      </c>
      <c r="N98" s="5" t="n">
        <v>0</v>
      </c>
      <c r="O98" s="5" t="n">
        <v>0</v>
      </c>
      <c r="P98" s="5" t="n">
        <v>0</v>
      </c>
    </row>
    <row r="99" spans="1:16">
      <c r="A99" s="4" t="s">
        <v>112</v>
      </c>
      <c r="O99" s="5" t="n">
        <v>-4741</v>
      </c>
    </row>
    <row r="100" spans="1:16">
      <c r="A100" s="4" t="s">
        <v>1010</v>
      </c>
      <c r="N100" s="5" t="n">
        <v>0</v>
      </c>
      <c r="O100" s="5" t="n">
        <v>0</v>
      </c>
    </row>
    <row r="101" spans="1:16">
      <c r="A101" s="4" t="s">
        <v>104</v>
      </c>
      <c r="N101" s="5" t="n">
        <v>0</v>
      </c>
      <c r="O101" s="5" t="n">
        <v>0</v>
      </c>
      <c r="P101" s="5" t="n">
        <v>0</v>
      </c>
    </row>
    <row r="102" spans="1:16">
      <c r="A102" s="4" t="s">
        <v>58</v>
      </c>
      <c r="N102" s="5" t="n">
        <v>41213</v>
      </c>
      <c r="O102" s="5" t="n">
        <v>-48796</v>
      </c>
      <c r="P102" s="5" t="n">
        <v>-55857</v>
      </c>
    </row>
    <row r="103" spans="1:16">
      <c r="A103" s="4" t="s">
        <v>38</v>
      </c>
      <c r="N103" s="5" t="n">
        <v>0</v>
      </c>
      <c r="O103" s="5" t="n">
        <v>0</v>
      </c>
      <c r="P103" s="5" t="n">
        <v>0</v>
      </c>
    </row>
    <row r="104" spans="1:16">
      <c r="A104" s="4" t="s">
        <v>155</v>
      </c>
      <c r="N104" s="5" t="n">
        <v>25436</v>
      </c>
      <c r="O104" s="5" t="n">
        <v>23346</v>
      </c>
      <c r="P104" s="5" t="n">
        <v>24762</v>
      </c>
    </row>
    <row r="105" spans="1:16">
      <c r="A105" s="4" t="s">
        <v>156</v>
      </c>
      <c r="N105" s="5" t="n">
        <v>15392</v>
      </c>
      <c r="O105" s="5" t="n">
        <v>9107</v>
      </c>
      <c r="P105" s="5" t="n">
        <v>4964</v>
      </c>
    </row>
    <row r="106" spans="1:16">
      <c r="A106" s="3" t="s">
        <v>157</v>
      </c>
    </row>
    <row r="107" spans="1:16">
      <c r="A107" s="4" t="s">
        <v>158</v>
      </c>
      <c r="N107" s="5" t="n">
        <v>-173668</v>
      </c>
      <c r="O107" s="5" t="n">
        <v>-250737</v>
      </c>
      <c r="P107" s="5" t="n">
        <v>-482</v>
      </c>
    </row>
    <row r="108" spans="1:16">
      <c r="A108" s="4" t="s">
        <v>159</v>
      </c>
      <c r="N108" s="5" t="n">
        <v>0</v>
      </c>
      <c r="O108" s="5" t="n">
        <v>0</v>
      </c>
      <c r="P108" s="5" t="n">
        <v>0</v>
      </c>
    </row>
    <row r="109" spans="1:16">
      <c r="A109" s="4" t="s">
        <v>160</v>
      </c>
      <c r="N109" s="5" t="n">
        <v>9</v>
      </c>
      <c r="O109" s="5" t="n">
        <v>3</v>
      </c>
      <c r="P109" s="5" t="n">
        <v>19</v>
      </c>
    </row>
    <row r="110" spans="1:16">
      <c r="A110" s="4" t="s">
        <v>161</v>
      </c>
      <c r="N110" s="5" t="n">
        <v>0</v>
      </c>
      <c r="O110" s="5" t="n">
        <v>0</v>
      </c>
      <c r="P110" s="5" t="n">
        <v>0</v>
      </c>
    </row>
    <row r="111" spans="1:16">
      <c r="A111" s="4" t="s">
        <v>162</v>
      </c>
      <c r="N111" s="5" t="n">
        <v>0</v>
      </c>
      <c r="O111" s="5" t="n">
        <v>100</v>
      </c>
      <c r="P111" s="5" t="n">
        <v>0</v>
      </c>
    </row>
    <row r="112" spans="1:16">
      <c r="A112" s="4" t="s">
        <v>163</v>
      </c>
      <c r="N112" s="5" t="n">
        <v>7074</v>
      </c>
      <c r="O112" s="5" t="n">
        <v>-230518</v>
      </c>
      <c r="P112" s="5" t="n">
        <v>156039</v>
      </c>
    </row>
    <row r="113" spans="1:16">
      <c r="A113" s="4" t="s">
        <v>164</v>
      </c>
      <c r="N113" s="5" t="n">
        <v>0</v>
      </c>
      <c r="O113" s="5" t="n">
        <v>0</v>
      </c>
      <c r="P113" s="5" t="n">
        <v>0</v>
      </c>
    </row>
    <row r="114" spans="1:16">
      <c r="A114" s="4" t="s">
        <v>165</v>
      </c>
      <c r="N114" s="5" t="n">
        <v>0</v>
      </c>
      <c r="O114" s="5" t="n">
        <v>0</v>
      </c>
      <c r="P114" s="5" t="n">
        <v>0</v>
      </c>
    </row>
    <row r="115" spans="1:16">
      <c r="A115" s="4" t="s">
        <v>166</v>
      </c>
      <c r="N115" s="5" t="n">
        <v>-284701</v>
      </c>
      <c r="O115" s="5" t="n">
        <v>-604274</v>
      </c>
      <c r="P115" s="5" t="n">
        <v>19211</v>
      </c>
    </row>
    <row r="116" spans="1:16">
      <c r="A116" s="3" t="s">
        <v>167</v>
      </c>
    </row>
    <row r="117" spans="1:16">
      <c r="A117" s="4" t="s">
        <v>168</v>
      </c>
      <c r="N117" s="5" t="n">
        <v>0</v>
      </c>
      <c r="O117" s="5" t="n">
        <v>0</v>
      </c>
      <c r="P117" s="5" t="n">
        <v>0</v>
      </c>
    </row>
    <row r="118" spans="1:16">
      <c r="A118" s="4" t="s">
        <v>569</v>
      </c>
      <c r="N118" s="5" t="n">
        <v>0</v>
      </c>
      <c r="O118" s="5" t="n">
        <v>0</v>
      </c>
      <c r="P118" s="5" t="n">
        <v>0</v>
      </c>
    </row>
    <row r="119" spans="1:16">
      <c r="A119" s="4" t="s">
        <v>170</v>
      </c>
      <c r="N119" s="5" t="n">
        <v>0</v>
      </c>
      <c r="O119" s="5" t="n">
        <v>0</v>
      </c>
      <c r="P119" s="5" t="n">
        <v>0</v>
      </c>
    </row>
    <row r="120" spans="1:16">
      <c r="A120" s="4" t="s">
        <v>171</v>
      </c>
      <c r="N120" s="5" t="n">
        <v>0</v>
      </c>
      <c r="O120" s="5" t="n">
        <v>0</v>
      </c>
    </row>
    <row r="121" spans="1:16">
      <c r="A121" s="4" t="s">
        <v>172</v>
      </c>
      <c r="N121" s="5" t="n">
        <v>0</v>
      </c>
      <c r="O121" s="5" t="n">
        <v>0</v>
      </c>
      <c r="P121" s="5" t="n">
        <v>0</v>
      </c>
    </row>
    <row r="122" spans="1:16">
      <c r="A122" s="4" t="s">
        <v>54</v>
      </c>
      <c r="N122" s="5" t="n">
        <v>0</v>
      </c>
      <c r="O122" s="5" t="n">
        <v>0</v>
      </c>
      <c r="P122" s="5" t="n">
        <v>0</v>
      </c>
    </row>
    <row r="123" spans="1:16">
      <c r="A123" s="4" t="s">
        <v>173</v>
      </c>
      <c r="N123" s="5" t="n">
        <v>0</v>
      </c>
      <c r="O123" s="5" t="n">
        <v>0</v>
      </c>
      <c r="P123" s="5" t="n">
        <v>0</v>
      </c>
    </row>
    <row r="124" spans="1:16">
      <c r="A124" s="3" t="s">
        <v>174</v>
      </c>
    </row>
    <row r="125" spans="1:16">
      <c r="A125" s="4" t="s">
        <v>175</v>
      </c>
      <c r="N125" s="5" t="n">
        <v>0</v>
      </c>
      <c r="O125" s="5" t="n">
        <v>0</v>
      </c>
      <c r="P125" s="5" t="n">
        <v>0</v>
      </c>
    </row>
    <row r="126" spans="1:16">
      <c r="A126" s="4" t="s">
        <v>176</v>
      </c>
      <c r="N126" s="5" t="n">
        <v>0</v>
      </c>
      <c r="O126" s="5" t="n">
        <v>0</v>
      </c>
      <c r="P126" s="5" t="n">
        <v>0</v>
      </c>
    </row>
    <row r="127" spans="1:16">
      <c r="A127" s="4" t="s">
        <v>177</v>
      </c>
      <c r="O127" s="5" t="n">
        <v>-435907</v>
      </c>
    </row>
    <row r="128" spans="1:16">
      <c r="A128" s="4" t="s">
        <v>178</v>
      </c>
      <c r="O128" s="5" t="n">
        <v>300000</v>
      </c>
    </row>
    <row r="129" spans="1:16">
      <c r="A129" s="4" t="s">
        <v>179</v>
      </c>
      <c r="N129" s="5" t="n">
        <v>0</v>
      </c>
      <c r="O129" s="5" t="n">
        <v>-8197</v>
      </c>
      <c r="P129" s="5" t="n">
        <v>-11045</v>
      </c>
    </row>
    <row r="130" spans="1:16">
      <c r="A130" s="4" t="s">
        <v>180</v>
      </c>
      <c r="N130" s="5" t="n">
        <v>302191</v>
      </c>
      <c r="O130" s="5" t="n">
        <v>766670</v>
      </c>
      <c r="P130" s="5" t="n">
        <v>462833</v>
      </c>
    </row>
    <row r="131" spans="1:16">
      <c r="A131" s="4" t="s">
        <v>181</v>
      </c>
      <c r="N131" s="5" t="n">
        <v>0</v>
      </c>
    </row>
    <row r="132" spans="1:16">
      <c r="A132" s="4" t="s">
        <v>182</v>
      </c>
      <c r="N132" s="5" t="n">
        <v>-6229</v>
      </c>
      <c r="O132" s="5" t="n">
        <v>-2330</v>
      </c>
      <c r="P132" s="5" t="n">
        <v>-2949</v>
      </c>
    </row>
    <row r="133" spans="1:16">
      <c r="A133" s="4" t="s">
        <v>1011</v>
      </c>
      <c r="N133" s="5" t="n">
        <v>-11194</v>
      </c>
      <c r="O133" s="5" t="n">
        <v>-16573</v>
      </c>
      <c r="P133" s="5" t="n">
        <v>-468049</v>
      </c>
    </row>
    <row r="134" spans="1:16">
      <c r="A134" s="4" t="s">
        <v>183</v>
      </c>
      <c r="N134" s="5" t="n">
        <v>-55</v>
      </c>
    </row>
    <row r="135" spans="1:16">
      <c r="A135" s="4" t="s">
        <v>184</v>
      </c>
      <c r="N135" s="5" t="n">
        <v>284713</v>
      </c>
      <c r="O135" s="5" t="n">
        <v>603663</v>
      </c>
      <c r="P135" s="5" t="n">
        <v>-19210</v>
      </c>
    </row>
    <row r="136" spans="1:16">
      <c r="A136" s="4" t="s">
        <v>185</v>
      </c>
      <c r="N136" s="5" t="n">
        <v>12</v>
      </c>
      <c r="O136" s="5" t="n">
        <v>-611</v>
      </c>
      <c r="P136" s="5" t="n">
        <v>1</v>
      </c>
    </row>
    <row r="137" spans="1:16">
      <c r="A137" s="4" t="s">
        <v>187</v>
      </c>
      <c r="I137" s="5" t="n">
        <v>166</v>
      </c>
      <c r="M137" s="5" t="n">
        <v>777</v>
      </c>
      <c r="N137" s="5" t="n">
        <v>166</v>
      </c>
      <c r="O137" s="5" t="n">
        <v>777</v>
      </c>
      <c r="P137" s="5" t="n">
        <v>776</v>
      </c>
    </row>
    <row r="138" spans="1:16">
      <c r="A138" s="4" t="s">
        <v>188</v>
      </c>
      <c r="F138" s="5" t="n">
        <v>178</v>
      </c>
      <c r="J138" s="5" t="n">
        <v>166</v>
      </c>
      <c r="N138" s="5" t="n">
        <v>178</v>
      </c>
      <c r="O138" s="5" t="n">
        <v>166</v>
      </c>
      <c r="P138" s="5" t="n">
        <v>777</v>
      </c>
    </row>
    <row r="139" spans="1:16">
      <c r="A139" s="4" t="s">
        <v>1002</v>
      </c>
    </row>
    <row r="140" spans="1:16">
      <c r="A140" s="3" t="s">
        <v>152</v>
      </c>
    </row>
    <row r="141" spans="1:16">
      <c r="A141" s="4" t="s">
        <v>116</v>
      </c>
      <c r="N141" s="5" t="n">
        <v>329569</v>
      </c>
      <c r="O141" s="5" t="n">
        <v>-140978</v>
      </c>
      <c r="P141" s="5" t="n">
        <v>69986</v>
      </c>
    </row>
    <row r="142" spans="1:16">
      <c r="A142" s="3" t="s">
        <v>1009</v>
      </c>
    </row>
    <row r="143" spans="1:16">
      <c r="A143" s="4" t="s">
        <v>1007</v>
      </c>
      <c r="N143" s="5" t="n">
        <v>-34968</v>
      </c>
      <c r="O143" s="5" t="n">
        <v>0</v>
      </c>
      <c r="P143" s="5" t="n">
        <v>0</v>
      </c>
    </row>
    <row r="144" spans="1:16">
      <c r="A144" s="4" t="s">
        <v>101</v>
      </c>
      <c r="N144" s="5" t="n">
        <v>528615</v>
      </c>
      <c r="O144" s="5" t="n">
        <v>476331</v>
      </c>
      <c r="P144" s="5" t="n">
        <v>485322</v>
      </c>
    </row>
    <row r="145" spans="1:16">
      <c r="A145" s="4" t="s">
        <v>112</v>
      </c>
      <c r="O145" s="5" t="n">
        <v>0</v>
      </c>
    </row>
    <row r="146" spans="1:16">
      <c r="A146" s="4" t="s">
        <v>1010</v>
      </c>
      <c r="N146" s="5" t="n">
        <v>-1774</v>
      </c>
      <c r="O146" s="5" t="n">
        <v>1303</v>
      </c>
    </row>
    <row r="147" spans="1:16">
      <c r="A147" s="4" t="s">
        <v>104</v>
      </c>
      <c r="N147" s="5" t="n">
        <v>6887</v>
      </c>
      <c r="O147" s="5" t="n">
        <v>4684</v>
      </c>
      <c r="P147" s="5" t="n">
        <v>46109</v>
      </c>
    </row>
    <row r="148" spans="1:16">
      <c r="A148" s="4" t="s">
        <v>58</v>
      </c>
      <c r="N148" s="5" t="n">
        <v>-244097</v>
      </c>
      <c r="O148" s="5" t="n">
        <v>-79742</v>
      </c>
      <c r="P148" s="5" t="n">
        <v>39743</v>
      </c>
    </row>
    <row r="149" spans="1:16">
      <c r="A149" s="4" t="s">
        <v>38</v>
      </c>
      <c r="N149" s="5" t="n">
        <v>71657</v>
      </c>
      <c r="O149" s="5" t="n">
        <v>105317</v>
      </c>
      <c r="P149" s="5" t="n">
        <v>-210376</v>
      </c>
    </row>
    <row r="150" spans="1:16">
      <c r="A150" s="4" t="s">
        <v>155</v>
      </c>
      <c r="N150" s="5" t="n">
        <v>1045</v>
      </c>
      <c r="O150" s="5" t="n">
        <v>757</v>
      </c>
      <c r="P150" s="5" t="n">
        <v>510</v>
      </c>
    </row>
    <row r="151" spans="1:16">
      <c r="A151" s="4" t="s">
        <v>156</v>
      </c>
      <c r="N151" s="5" t="n">
        <v>2794</v>
      </c>
      <c r="O151" s="5" t="n">
        <v>5227</v>
      </c>
      <c r="P151" s="5" t="n">
        <v>7335</v>
      </c>
    </row>
    <row r="152" spans="1:16">
      <c r="A152" s="3" t="s">
        <v>157</v>
      </c>
    </row>
    <row r="153" spans="1:16">
      <c r="A153" s="4" t="s">
        <v>158</v>
      </c>
      <c r="N153" s="5" t="n">
        <v>-209183</v>
      </c>
      <c r="O153" s="5" t="n">
        <v>207931</v>
      </c>
      <c r="P153" s="5" t="n">
        <v>-47553</v>
      </c>
    </row>
    <row r="154" spans="1:16">
      <c r="A154" s="4" t="s">
        <v>159</v>
      </c>
      <c r="N154" s="5" t="n">
        <v>-2501</v>
      </c>
      <c r="O154" s="5" t="n">
        <v>254</v>
      </c>
      <c r="P154" s="5" t="n">
        <v>6873</v>
      </c>
    </row>
    <row r="155" spans="1:16">
      <c r="A155" s="4" t="s">
        <v>160</v>
      </c>
      <c r="N155" s="5" t="n">
        <v>-98</v>
      </c>
      <c r="O155" s="5" t="n">
        <v>-298</v>
      </c>
      <c r="P155" s="5" t="n">
        <v>1809</v>
      </c>
    </row>
    <row r="156" spans="1:16">
      <c r="A156" s="4" t="s">
        <v>161</v>
      </c>
      <c r="N156" s="5" t="n">
        <v>148</v>
      </c>
      <c r="O156" s="5" t="n">
        <v>-305</v>
      </c>
      <c r="P156" s="5" t="n">
        <v>6489</v>
      </c>
    </row>
    <row r="157" spans="1:16">
      <c r="A157" s="4" t="s">
        <v>162</v>
      </c>
      <c r="N157" s="5" t="n">
        <v>-12143</v>
      </c>
      <c r="O157" s="5" t="n">
        <v>-251</v>
      </c>
      <c r="P157" s="5" t="n">
        <v>-950</v>
      </c>
    </row>
    <row r="158" spans="1:16">
      <c r="A158" s="4" t="s">
        <v>163</v>
      </c>
      <c r="N158" s="5" t="n">
        <v>329520</v>
      </c>
      <c r="O158" s="5" t="n">
        <v>247562</v>
      </c>
      <c r="P158" s="5" t="n">
        <v>-71160</v>
      </c>
    </row>
    <row r="159" spans="1:16">
      <c r="A159" s="4" t="s">
        <v>164</v>
      </c>
      <c r="N159" s="5" t="n">
        <v>-10450</v>
      </c>
      <c r="O159" s="5" t="n">
        <v>4490</v>
      </c>
      <c r="P159" s="5" t="n">
        <v>6500</v>
      </c>
    </row>
    <row r="160" spans="1:16">
      <c r="A160" s="4" t="s">
        <v>165</v>
      </c>
      <c r="N160" s="5" t="n">
        <v>-40</v>
      </c>
      <c r="O160" s="5" t="n">
        <v>10</v>
      </c>
      <c r="P160" s="5" t="n">
        <v>-33</v>
      </c>
    </row>
    <row r="161" spans="1:16">
      <c r="A161" s="4" t="s">
        <v>166</v>
      </c>
      <c r="N161" s="5" t="n">
        <v>754981</v>
      </c>
      <c r="O161" s="5" t="n">
        <v>832292</v>
      </c>
      <c r="P161" s="5" t="n">
        <v>340604</v>
      </c>
    </row>
    <row r="162" spans="1:16">
      <c r="A162" s="3" t="s">
        <v>167</v>
      </c>
    </row>
    <row r="163" spans="1:16">
      <c r="A163" s="4" t="s">
        <v>168</v>
      </c>
      <c r="N163" s="5" t="n">
        <v>-594945</v>
      </c>
      <c r="O163" s="5" t="n">
        <v>-426256</v>
      </c>
      <c r="P163" s="5" t="n">
        <v>-819847</v>
      </c>
    </row>
    <row r="164" spans="1:16">
      <c r="A164" s="4" t="s">
        <v>569</v>
      </c>
      <c r="N164" s="5" t="n">
        <v>-61874</v>
      </c>
      <c r="O164" s="5" t="n">
        <v>-781522</v>
      </c>
      <c r="P164" s="5" t="n">
        <v>-28817</v>
      </c>
    </row>
    <row r="165" spans="1:16">
      <c r="A165" s="4" t="s">
        <v>170</v>
      </c>
      <c r="N165" s="5" t="n">
        <v>72453</v>
      </c>
      <c r="O165" s="5" t="n">
        <v>12333</v>
      </c>
      <c r="P165" s="5" t="n">
        <v>1075</v>
      </c>
    </row>
    <row r="166" spans="1:16">
      <c r="A166" s="4" t="s">
        <v>171</v>
      </c>
      <c r="N166" s="5" t="n">
        <v>-366</v>
      </c>
      <c r="O166" s="5" t="n">
        <v>-310</v>
      </c>
    </row>
    <row r="167" spans="1:16">
      <c r="A167" s="4" t="s">
        <v>172</v>
      </c>
      <c r="N167" s="5" t="n">
        <v>-8264</v>
      </c>
      <c r="O167" s="5" t="n">
        <v>121977</v>
      </c>
      <c r="P167" s="5" t="n">
        <v>370410</v>
      </c>
    </row>
    <row r="168" spans="1:16">
      <c r="A168" s="4" t="s">
        <v>54</v>
      </c>
      <c r="N168" s="5" t="n">
        <v>-2681</v>
      </c>
      <c r="O168" s="5" t="n">
        <v>2950</v>
      </c>
      <c r="P168" s="5" t="n">
        <v>-1969</v>
      </c>
    </row>
    <row r="169" spans="1:16">
      <c r="A169" s="4" t="s">
        <v>173</v>
      </c>
      <c r="N169" s="5" t="n">
        <v>-595677</v>
      </c>
      <c r="O169" s="5" t="n">
        <v>-1070828</v>
      </c>
      <c r="P169" s="5" t="n">
        <v>-479148</v>
      </c>
    </row>
    <row r="170" spans="1:16">
      <c r="A170" s="3" t="s">
        <v>174</v>
      </c>
    </row>
    <row r="171" spans="1:16">
      <c r="A171" s="4" t="s">
        <v>175</v>
      </c>
      <c r="N171" s="5" t="n">
        <v>1084000</v>
      </c>
      <c r="O171" s="5" t="n">
        <v>1407000</v>
      </c>
      <c r="P171" s="5" t="n">
        <v>630000</v>
      </c>
    </row>
    <row r="172" spans="1:16">
      <c r="A172" s="4" t="s">
        <v>176</v>
      </c>
      <c r="N172" s="5" t="n">
        <v>-1377000</v>
      </c>
      <c r="O172" s="5" t="n">
        <v>-1182000</v>
      </c>
      <c r="P172" s="5" t="n">
        <v>-992000</v>
      </c>
    </row>
    <row r="173" spans="1:16">
      <c r="A173" s="4" t="s">
        <v>177</v>
      </c>
      <c r="O173" s="5" t="n">
        <v>0</v>
      </c>
    </row>
    <row r="174" spans="1:16">
      <c r="A174" s="4" t="s">
        <v>178</v>
      </c>
      <c r="O174" s="5" t="n">
        <v>0</v>
      </c>
    </row>
    <row r="175" spans="1:16">
      <c r="A175" s="4" t="s">
        <v>179</v>
      </c>
      <c r="N175" s="5" t="n">
        <v>-577</v>
      </c>
      <c r="O175" s="5" t="n">
        <v>-930</v>
      </c>
      <c r="P175" s="5" t="n">
        <v>-3587</v>
      </c>
    </row>
    <row r="176" spans="1:16">
      <c r="A176" s="4" t="s">
        <v>180</v>
      </c>
      <c r="N176" s="5" t="n">
        <v>0</v>
      </c>
      <c r="O176" s="5" t="n">
        <v>0</v>
      </c>
      <c r="P176" s="5" t="n">
        <v>0</v>
      </c>
    </row>
    <row r="177" spans="1:16">
      <c r="A177" s="4" t="s">
        <v>181</v>
      </c>
      <c r="N177" s="5" t="n">
        <v>0</v>
      </c>
    </row>
    <row r="178" spans="1:16">
      <c r="A178" s="4" t="s">
        <v>182</v>
      </c>
      <c r="N178" s="5" t="n">
        <v>0</v>
      </c>
      <c r="O178" s="5" t="n">
        <v>0</v>
      </c>
      <c r="P178" s="5" t="n">
        <v>0</v>
      </c>
    </row>
    <row r="179" spans="1:16">
      <c r="A179" s="4" t="s">
        <v>1011</v>
      </c>
      <c r="N179" s="5" t="n">
        <v>138872</v>
      </c>
      <c r="O179" s="5" t="n">
        <v>16573</v>
      </c>
      <c r="P179" s="5" t="n">
        <v>468049</v>
      </c>
    </row>
    <row r="180" spans="1:16">
      <c r="A180" s="4" t="s">
        <v>183</v>
      </c>
      <c r="N180" s="5" t="n">
        <v>0</v>
      </c>
    </row>
    <row r="181" spans="1:16">
      <c r="A181" s="4" t="s">
        <v>184</v>
      </c>
      <c r="N181" s="5" t="n">
        <v>-154705</v>
      </c>
      <c r="O181" s="5" t="n">
        <v>240643</v>
      </c>
      <c r="P181" s="5" t="n">
        <v>102462</v>
      </c>
    </row>
    <row r="182" spans="1:16">
      <c r="A182" s="4" t="s">
        <v>185</v>
      </c>
      <c r="N182" s="5" t="n">
        <v>4599</v>
      </c>
      <c r="O182" s="5" t="n">
        <v>2107</v>
      </c>
      <c r="P182" s="5" t="n">
        <v>-36082</v>
      </c>
    </row>
    <row r="183" spans="1:16">
      <c r="A183" s="4" t="s">
        <v>187</v>
      </c>
      <c r="I183" s="5" t="n">
        <v>11060</v>
      </c>
      <c r="M183" s="6" t="n">
        <v>8953</v>
      </c>
      <c r="N183" s="5" t="n">
        <v>11060</v>
      </c>
      <c r="O183" s="5" t="n">
        <v>8953</v>
      </c>
      <c r="P183" s="5" t="n">
        <v>45035</v>
      </c>
    </row>
    <row r="184" spans="1:16">
      <c r="A184" s="4" t="s">
        <v>188</v>
      </c>
      <c r="F184" s="5" t="n">
        <v>15659</v>
      </c>
      <c r="J184" s="5" t="n">
        <v>11060</v>
      </c>
      <c r="N184" s="5" t="n">
        <v>15659</v>
      </c>
      <c r="O184" s="5" t="n">
        <v>11060</v>
      </c>
      <c r="P184" s="6" t="n">
        <v>8953</v>
      </c>
    </row>
    <row r="185" spans="1:16">
      <c r="A185" s="4" t="s">
        <v>1003</v>
      </c>
    </row>
    <row r="186" spans="1:16">
      <c r="A186" s="3" t="s">
        <v>152</v>
      </c>
    </row>
    <row r="187" spans="1:16">
      <c r="A187" s="4" t="s">
        <v>116</v>
      </c>
      <c r="N187" s="5" t="n">
        <v>34968</v>
      </c>
    </row>
    <row r="188" spans="1:16">
      <c r="A188" s="3" t="s">
        <v>1009</v>
      </c>
    </row>
    <row r="189" spans="1:16">
      <c r="A189" s="4" t="s">
        <v>1007</v>
      </c>
      <c r="N189" s="5" t="n">
        <v>0</v>
      </c>
    </row>
    <row r="190" spans="1:16">
      <c r="A190" s="4" t="s">
        <v>101</v>
      </c>
      <c r="N190" s="5" t="n">
        <v>4626</v>
      </c>
    </row>
    <row r="191" spans="1:16">
      <c r="A191" s="4" t="s">
        <v>1010</v>
      </c>
      <c r="N191" s="5" t="n">
        <v>0</v>
      </c>
    </row>
    <row r="192" spans="1:16">
      <c r="A192" s="4" t="s">
        <v>104</v>
      </c>
      <c r="N192" s="5" t="n">
        <v>0</v>
      </c>
    </row>
    <row r="193" spans="1:16">
      <c r="A193" s="4" t="s">
        <v>58</v>
      </c>
      <c r="N193" s="5" t="n">
        <v>0</v>
      </c>
    </row>
    <row r="194" spans="1:16">
      <c r="A194" s="4" t="s">
        <v>38</v>
      </c>
      <c r="N194" s="5" t="n">
        <v>0</v>
      </c>
    </row>
    <row r="195" spans="1:16">
      <c r="A195" s="4" t="s">
        <v>155</v>
      </c>
      <c r="N195" s="5" t="n">
        <v>53</v>
      </c>
    </row>
    <row r="196" spans="1:16">
      <c r="A196" s="4" t="s">
        <v>156</v>
      </c>
      <c r="N196" s="5" t="n">
        <v>125</v>
      </c>
    </row>
    <row r="197" spans="1:16">
      <c r="A197" s="3" t="s">
        <v>157</v>
      </c>
    </row>
    <row r="198" spans="1:16">
      <c r="A198" s="4" t="s">
        <v>158</v>
      </c>
      <c r="N198" s="5" t="n">
        <v>-53623</v>
      </c>
    </row>
    <row r="199" spans="1:16">
      <c r="A199" s="4" t="s">
        <v>159</v>
      </c>
      <c r="N199" s="5" t="n">
        <v>0</v>
      </c>
    </row>
    <row r="200" spans="1:16">
      <c r="A200" s="4" t="s">
        <v>160</v>
      </c>
      <c r="N200" s="5" t="n">
        <v>-749</v>
      </c>
    </row>
    <row r="201" spans="1:16">
      <c r="A201" s="4" t="s">
        <v>161</v>
      </c>
      <c r="N201" s="5" t="n">
        <v>0</v>
      </c>
    </row>
    <row r="202" spans="1:16">
      <c r="A202" s="4" t="s">
        <v>162</v>
      </c>
      <c r="N202" s="5" t="n">
        <v>0</v>
      </c>
    </row>
    <row r="203" spans="1:16">
      <c r="A203" s="4" t="s">
        <v>163</v>
      </c>
      <c r="N203" s="5" t="n">
        <v>56601</v>
      </c>
    </row>
    <row r="204" spans="1:16">
      <c r="A204" s="4" t="s">
        <v>164</v>
      </c>
      <c r="N204" s="5" t="n">
        <v>0</v>
      </c>
    </row>
    <row r="205" spans="1:16">
      <c r="A205" s="4" t="s">
        <v>165</v>
      </c>
      <c r="N205" s="5" t="n">
        <v>0</v>
      </c>
    </row>
    <row r="206" spans="1:16">
      <c r="A206" s="4" t="s">
        <v>166</v>
      </c>
      <c r="N206" s="5" t="n">
        <v>42001</v>
      </c>
    </row>
    <row r="207" spans="1:16">
      <c r="A207" s="3" t="s">
        <v>167</v>
      </c>
    </row>
    <row r="208" spans="1:16">
      <c r="A208" s="4" t="s">
        <v>168</v>
      </c>
      <c r="N208" s="5" t="n">
        <v>-52404</v>
      </c>
    </row>
    <row r="209" spans="1:16">
      <c r="A209" s="4" t="s">
        <v>569</v>
      </c>
      <c r="N209" s="5" t="n">
        <v>-66679</v>
      </c>
    </row>
    <row r="210" spans="1:16">
      <c r="A210" s="4" t="s">
        <v>170</v>
      </c>
      <c r="N210" s="5" t="n">
        <v>0</v>
      </c>
    </row>
    <row r="211" spans="1:16">
      <c r="A211" s="4" t="s">
        <v>171</v>
      </c>
      <c r="N211" s="5" t="n">
        <v>0</v>
      </c>
    </row>
    <row r="212" spans="1:16">
      <c r="A212" s="4" t="s">
        <v>172</v>
      </c>
      <c r="N212" s="5" t="n">
        <v>0</v>
      </c>
    </row>
    <row r="213" spans="1:16">
      <c r="A213" s="4" t="s">
        <v>54</v>
      </c>
      <c r="N213" s="5" t="n">
        <v>0</v>
      </c>
    </row>
    <row r="214" spans="1:16">
      <c r="A214" s="4" t="s">
        <v>173</v>
      </c>
      <c r="N214" s="5" t="n">
        <v>-119083</v>
      </c>
    </row>
    <row r="215" spans="1:16">
      <c r="A215" s="3" t="s">
        <v>174</v>
      </c>
    </row>
    <row r="216" spans="1:16">
      <c r="A216" s="4" t="s">
        <v>175</v>
      </c>
      <c r="N216" s="5" t="n">
        <v>78000</v>
      </c>
    </row>
    <row r="217" spans="1:16">
      <c r="A217" s="4" t="s">
        <v>176</v>
      </c>
      <c r="N217" s="5" t="n">
        <v>0</v>
      </c>
    </row>
    <row r="218" spans="1:16">
      <c r="A218" s="4" t="s">
        <v>179</v>
      </c>
      <c r="N218" s="5" t="n">
        <v>-2137</v>
      </c>
    </row>
    <row r="219" spans="1:16">
      <c r="A219" s="4" t="s">
        <v>180</v>
      </c>
      <c r="N219" s="5" t="n">
        <v>0</v>
      </c>
    </row>
    <row r="220" spans="1:16">
      <c r="A220" s="4" t="s">
        <v>181</v>
      </c>
      <c r="N220" s="5" t="n">
        <v>134185</v>
      </c>
    </row>
    <row r="221" spans="1:16">
      <c r="A221" s="4" t="s">
        <v>182</v>
      </c>
      <c r="N221" s="5" t="n">
        <v>0</v>
      </c>
    </row>
    <row r="222" spans="1:16">
      <c r="A222" s="4" t="s">
        <v>1011</v>
      </c>
      <c r="N222" s="5" t="n">
        <v>-132083</v>
      </c>
    </row>
    <row r="223" spans="1:16">
      <c r="A223" s="4" t="s">
        <v>183</v>
      </c>
      <c r="N223" s="5" t="n">
        <v>0</v>
      </c>
    </row>
    <row r="224" spans="1:16">
      <c r="A224" s="4" t="s">
        <v>184</v>
      </c>
      <c r="N224" s="5" t="n">
        <v>77965</v>
      </c>
    </row>
    <row r="225" spans="1:16">
      <c r="A225" s="4" t="s">
        <v>185</v>
      </c>
      <c r="N225" s="5" t="n">
        <v>883</v>
      </c>
    </row>
    <row r="226" spans="1:16">
      <c r="A226" s="4" t="s">
        <v>187</v>
      </c>
      <c r="I226" s="6" t="n">
        <v>0</v>
      </c>
      <c r="N226" s="5" t="n">
        <v>0</v>
      </c>
    </row>
    <row r="227" spans="1:16">
      <c r="A227" s="4" t="s">
        <v>188</v>
      </c>
      <c r="F227" s="6" t="n">
        <v>883</v>
      </c>
      <c r="J227" s="6" t="n">
        <v>0</v>
      </c>
      <c r="N227" s="6" t="n">
        <v>883</v>
      </c>
      <c r="O22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257</v>
      </c>
    </row>
    <row r="3" spans="1:3">
      <c r="A3" s="4" t="s">
        <v>541</v>
      </c>
      <c r="B3" s="6" t="n">
        <v>7058782</v>
      </c>
      <c r="C3" s="6" t="n">
        <v>6476833</v>
      </c>
    </row>
    <row r="4" spans="1:3">
      <c r="A4" s="4" t="s">
        <v>542</v>
      </c>
      <c r="B4" s="5" t="n">
        <v>-2395153</v>
      </c>
      <c r="C4" s="5" t="n">
        <v>-1886732</v>
      </c>
    </row>
    <row r="5" spans="1:3">
      <c r="A5" s="4" t="s">
        <v>543</v>
      </c>
      <c r="B5" s="5" t="n">
        <v>4663629</v>
      </c>
      <c r="C5" s="5" t="n">
        <v>4590101</v>
      </c>
    </row>
    <row r="6" spans="1:3">
      <c r="A6" s="4" t="s">
        <v>544</v>
      </c>
      <c r="B6" s="5" t="n">
        <v>780173</v>
      </c>
      <c r="C6" s="5" t="n">
        <v>819735</v>
      </c>
    </row>
    <row r="7" spans="1:3">
      <c r="A7" s="4" t="s">
        <v>1013</v>
      </c>
      <c r="B7" s="6" t="n">
        <v>5443802</v>
      </c>
      <c r="C7" s="6" t="n">
        <v>54098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541</v>
      </c>
    </row>
    <row r="3" spans="1:3">
      <c r="A3" s="3" t="s">
        <v>1015</v>
      </c>
    </row>
    <row r="4" spans="1:3">
      <c r="A4" s="4" t="s">
        <v>551</v>
      </c>
      <c r="B4" s="8" t="n">
        <v>39.9</v>
      </c>
      <c r="C4" s="8" t="n">
        <v>4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87</v>
      </c>
    </row>
    <row r="3" spans="1:4">
      <c r="A3" s="3" t="s">
        <v>1017</v>
      </c>
    </row>
    <row r="4" spans="1:4">
      <c r="A4" s="4" t="s">
        <v>541</v>
      </c>
      <c r="B4" s="6" t="n">
        <v>61874</v>
      </c>
      <c r="C4" s="6" t="n">
        <v>781522</v>
      </c>
      <c r="D4" s="6" t="n">
        <v>28737</v>
      </c>
    </row>
    <row r="5" spans="1:4">
      <c r="A5" s="4" t="s">
        <v>544</v>
      </c>
      <c r="B5" s="5" t="n">
        <v>5424</v>
      </c>
      <c r="C5" s="5" t="n">
        <v>672</v>
      </c>
      <c r="D5" s="5" t="n">
        <v>3226</v>
      </c>
    </row>
    <row r="6" spans="1:4">
      <c r="A6" s="4" t="s">
        <v>1018</v>
      </c>
      <c r="B6" s="5" t="n">
        <v>11600</v>
      </c>
      <c r="C6" s="5" t="n">
        <v>1792</v>
      </c>
      <c r="D6" s="5" t="n">
        <v>2369</v>
      </c>
    </row>
    <row r="7" spans="1:4">
      <c r="A7" s="4" t="s">
        <v>1019</v>
      </c>
      <c r="B7" s="5" t="n">
        <v>511905</v>
      </c>
      <c r="C7" s="5" t="n">
        <v>207766</v>
      </c>
      <c r="D7" s="5" t="n">
        <v>433735</v>
      </c>
    </row>
    <row r="8" spans="1:4">
      <c r="A8" s="4" t="s">
        <v>551</v>
      </c>
      <c r="B8" s="5" t="n">
        <v>-2965</v>
      </c>
      <c r="C8" s="5" t="n">
        <v>26795</v>
      </c>
      <c r="D8" s="5" t="n">
        <v>1474</v>
      </c>
    </row>
    <row r="9" spans="1:4">
      <c r="A9" s="4" t="s">
        <v>1020</v>
      </c>
      <c r="B9" s="6" t="n">
        <v>587838</v>
      </c>
      <c r="C9" s="6" t="n">
        <v>1018547</v>
      </c>
      <c r="D9" s="6" t="n">
        <v>4695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7</v>
      </c>
    </row>
    <row r="3" spans="1:4">
      <c r="A3" s="3" t="s">
        <v>257</v>
      </c>
    </row>
    <row r="4" spans="1:4">
      <c r="A4" s="4" t="s">
        <v>88</v>
      </c>
      <c r="B4" s="6" t="n">
        <v>1034892</v>
      </c>
      <c r="C4" s="6" t="n">
        <v>625233</v>
      </c>
      <c r="D4" s="6" t="n">
        <v>721672</v>
      </c>
    </row>
    <row r="5" spans="1:4">
      <c r="A5" s="4" t="s">
        <v>1022</v>
      </c>
      <c r="B5" s="5" t="n">
        <v>321007</v>
      </c>
      <c r="C5" s="5" t="n">
        <v>222117</v>
      </c>
      <c r="D5" s="5" t="n">
        <v>245675</v>
      </c>
    </row>
    <row r="6" spans="1:4">
      <c r="A6" s="4" t="s">
        <v>101</v>
      </c>
      <c r="B6" s="5" t="n">
        <v>515600</v>
      </c>
      <c r="C6" s="5" t="n">
        <v>462320</v>
      </c>
      <c r="D6" s="5" t="n">
        <v>472800</v>
      </c>
    </row>
    <row r="7" spans="1:4">
      <c r="A7" s="4" t="s">
        <v>102</v>
      </c>
      <c r="B7" s="5" t="n">
        <v>11600</v>
      </c>
      <c r="C7" s="5" t="n">
        <v>1785</v>
      </c>
      <c r="D7" s="5" t="n">
        <v>2369</v>
      </c>
    </row>
    <row r="8" spans="1:4">
      <c r="A8" s="4" t="s">
        <v>103</v>
      </c>
      <c r="B8" s="5" t="n">
        <v>0</v>
      </c>
      <c r="C8" s="5" t="n">
        <v>0</v>
      </c>
      <c r="D8" s="5" t="n">
        <v>3895</v>
      </c>
    </row>
    <row r="9" spans="1:4">
      <c r="A9" s="4" t="s">
        <v>104</v>
      </c>
      <c r="B9" s="5" t="n">
        <v>6887</v>
      </c>
      <c r="C9" s="5" t="n">
        <v>2252</v>
      </c>
      <c r="D9" s="5" t="n">
        <v>46109</v>
      </c>
    </row>
    <row r="10" spans="1:4">
      <c r="A10" s="4" t="s">
        <v>1023</v>
      </c>
      <c r="B10" s="5" t="n">
        <v>67244</v>
      </c>
      <c r="C10" s="5" t="n">
        <v>-23665</v>
      </c>
      <c r="D10" s="5" t="n">
        <v>-18382</v>
      </c>
    </row>
    <row r="11" spans="1:4">
      <c r="A11" s="4" t="s">
        <v>1024</v>
      </c>
      <c r="B11" s="6" t="n">
        <v>112554</v>
      </c>
      <c r="C11" s="6" t="n">
        <v>-39576</v>
      </c>
      <c r="D11" s="6" t="n">
        <v>-307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19"/>
    <col customWidth="1" max="6" min="6" width="23"/>
    <col customWidth="1" max="7" min="7" width="23"/>
    <col customWidth="1" max="8" min="8" width="19"/>
    <col customWidth="1" max="9" min="9" width="23"/>
    <col customWidth="1" max="10" min="10" width="23"/>
    <col customWidth="1" max="11" min="11" width="18"/>
    <col customWidth="1" max="12" min="12" width="18"/>
    <col customWidth="1" max="13" min="13" width="18"/>
    <col customWidth="1" max="14" min="14" width="18"/>
    <col customWidth="1" max="15" min="15" width="18"/>
    <col customWidth="1" max="16" min="16" width="18"/>
  </cols>
  <sheetData>
    <row r="1" spans="1:16">
      <c r="A1" s="1" t="s">
        <v>1025</v>
      </c>
      <c r="B1" s="2" t="s">
        <v>1</v>
      </c>
    </row>
    <row r="2" spans="1:16">
      <c r="B2" s="2" t="s">
        <v>1026</v>
      </c>
      <c r="C2" s="2" t="s">
        <v>1027</v>
      </c>
      <c r="D2" s="2" t="s">
        <v>1028</v>
      </c>
      <c r="E2" s="2" t="s">
        <v>1029</v>
      </c>
      <c r="F2" s="2" t="s">
        <v>1030</v>
      </c>
      <c r="G2" s="2" t="s">
        <v>1031</v>
      </c>
      <c r="H2" s="2" t="s">
        <v>1032</v>
      </c>
      <c r="I2" s="2" t="s">
        <v>1033</v>
      </c>
      <c r="J2" s="2" t="s">
        <v>1034</v>
      </c>
      <c r="K2" s="2" t="s">
        <v>963</v>
      </c>
      <c r="L2" s="2" t="s">
        <v>1035</v>
      </c>
      <c r="M2" s="2" t="s">
        <v>1036</v>
      </c>
      <c r="N2" s="2" t="s">
        <v>1037</v>
      </c>
      <c r="O2" s="2" t="s">
        <v>1038</v>
      </c>
      <c r="P2" s="2" t="s">
        <v>1039</v>
      </c>
    </row>
    <row r="3" spans="1:16">
      <c r="A3" s="3" t="s">
        <v>1040</v>
      </c>
    </row>
    <row r="4" spans="1:16">
      <c r="A4" s="4" t="s">
        <v>1041</v>
      </c>
      <c r="B4" s="5" t="n">
        <v>236593</v>
      </c>
      <c r="C4" s="5" t="n">
        <v>411104</v>
      </c>
      <c r="E4" s="5" t="n">
        <v>184928</v>
      </c>
      <c r="F4" s="5" t="n">
        <v>199828</v>
      </c>
      <c r="H4" s="5" t="n">
        <v>235399</v>
      </c>
      <c r="I4" s="5" t="n">
        <v>220120</v>
      </c>
    </row>
    <row r="5" spans="1:16">
      <c r="A5" s="4" t="s">
        <v>1042</v>
      </c>
      <c r="D5" s="5" t="n">
        <v>305110</v>
      </c>
      <c r="G5" s="5" t="n">
        <v>218233</v>
      </c>
      <c r="J5" s="5" t="n">
        <v>272086</v>
      </c>
    </row>
    <row r="6" spans="1:16">
      <c r="A6" s="4" t="s">
        <v>1043</v>
      </c>
      <c r="B6" s="5" t="n">
        <v>-28323</v>
      </c>
      <c r="C6" s="5" t="n">
        <v>54726</v>
      </c>
      <c r="E6" s="5" t="n">
        <v>11713</v>
      </c>
      <c r="F6" s="5" t="n">
        <v>116539</v>
      </c>
      <c r="H6" s="5" t="n">
        <v>-75458</v>
      </c>
      <c r="I6" s="5" t="n">
        <v>-55065</v>
      </c>
    </row>
    <row r="7" spans="1:16">
      <c r="A7" s="4" t="s">
        <v>1044</v>
      </c>
      <c r="D7" s="5" t="n">
        <v>-19200</v>
      </c>
      <c r="G7" s="5" t="n">
        <v>31136</v>
      </c>
      <c r="J7" s="5" t="n">
        <v>-84635</v>
      </c>
    </row>
    <row r="8" spans="1:16">
      <c r="A8" s="4" t="s">
        <v>1045</v>
      </c>
      <c r="B8" s="5" t="n">
        <v>36238</v>
      </c>
      <c r="C8" s="5" t="n">
        <v>89489</v>
      </c>
      <c r="E8" s="5" t="n">
        <v>10790</v>
      </c>
      <c r="F8" s="5" t="n">
        <v>24520</v>
      </c>
      <c r="H8" s="5" t="n">
        <v>38962</v>
      </c>
      <c r="I8" s="5" t="n">
        <v>46072</v>
      </c>
    </row>
    <row r="9" spans="1:16">
      <c r="A9" s="4" t="s">
        <v>1046</v>
      </c>
      <c r="D9" s="5" t="n">
        <v>51153</v>
      </c>
      <c r="G9" s="5" t="n">
        <v>14876</v>
      </c>
      <c r="J9" s="5" t="n">
        <v>46640</v>
      </c>
    </row>
    <row r="10" spans="1:16">
      <c r="A10" s="4" t="s">
        <v>1047</v>
      </c>
      <c r="B10" s="5" t="n">
        <v>-1196</v>
      </c>
      <c r="C10" s="5" t="n">
        <v>-1147</v>
      </c>
      <c r="E10" s="5" t="n">
        <v>-5828</v>
      </c>
      <c r="F10" s="5" t="n">
        <v>-10839</v>
      </c>
      <c r="H10" s="5" t="n">
        <v>0</v>
      </c>
      <c r="I10" s="5" t="n">
        <v>0</v>
      </c>
    </row>
    <row r="11" spans="1:16">
      <c r="A11" s="4" t="s">
        <v>1048</v>
      </c>
      <c r="D11" s="5" t="n">
        <v>-1387</v>
      </c>
      <c r="G11" s="5" t="n">
        <v>-7635</v>
      </c>
      <c r="J11" s="5" t="n">
        <v>0</v>
      </c>
    </row>
    <row r="12" spans="1:16">
      <c r="A12" s="4" t="s">
        <v>1049</v>
      </c>
      <c r="B12" s="5" t="n">
        <v>466</v>
      </c>
      <c r="C12" s="5" t="n">
        <v>1230</v>
      </c>
      <c r="E12" s="5" t="n">
        <v>50164</v>
      </c>
      <c r="F12" s="5" t="n">
        <v>100629</v>
      </c>
      <c r="H12" s="5" t="n">
        <v>2115</v>
      </c>
      <c r="I12" s="5" t="n">
        <v>2702</v>
      </c>
    </row>
    <row r="13" spans="1:16">
      <c r="A13" s="4" t="s">
        <v>1050</v>
      </c>
      <c r="D13" s="5" t="n">
        <v>671</v>
      </c>
      <c r="G13" s="5" t="n">
        <v>66936</v>
      </c>
      <c r="J13" s="5" t="n">
        <v>2565</v>
      </c>
    </row>
    <row r="14" spans="1:16">
      <c r="A14" s="4" t="s">
        <v>1051</v>
      </c>
      <c r="B14" s="5" t="n">
        <v>-18818</v>
      </c>
      <c r="C14" s="5" t="n">
        <v>-31946</v>
      </c>
      <c r="E14" s="5" t="n">
        <v>-15174</v>
      </c>
      <c r="F14" s="5" t="n">
        <v>-19573</v>
      </c>
      <c r="H14" s="5" t="n">
        <v>-16090</v>
      </c>
      <c r="I14" s="5" t="n">
        <v>-14001</v>
      </c>
    </row>
    <row r="15" spans="1:16">
      <c r="A15" s="4" t="s">
        <v>1052</v>
      </c>
      <c r="D15" s="5" t="n">
        <v>-24143</v>
      </c>
      <c r="G15" s="5" t="n">
        <v>-18436</v>
      </c>
      <c r="J15" s="5" t="n">
        <v>-18423</v>
      </c>
    </row>
    <row r="16" spans="1:16">
      <c r="A16" s="4" t="s">
        <v>1053</v>
      </c>
      <c r="B16" s="5" t="n">
        <v>224960</v>
      </c>
      <c r="C16" s="5" t="n">
        <v>523456</v>
      </c>
      <c r="E16" s="5" t="n">
        <v>236593</v>
      </c>
      <c r="F16" s="5" t="n">
        <v>411104</v>
      </c>
      <c r="H16" s="5" t="n">
        <v>184928</v>
      </c>
      <c r="I16" s="5" t="n">
        <v>199828</v>
      </c>
    </row>
    <row r="17" spans="1:16">
      <c r="A17" s="4" t="s">
        <v>1054</v>
      </c>
      <c r="D17" s="5" t="n">
        <v>312204</v>
      </c>
      <c r="G17" s="5" t="n">
        <v>305110</v>
      </c>
      <c r="J17" s="5" t="n">
        <v>218233</v>
      </c>
    </row>
    <row r="18" spans="1:16">
      <c r="A18" s="4" t="s">
        <v>1055</v>
      </c>
      <c r="B18" s="5" t="n">
        <v>150628</v>
      </c>
      <c r="C18" s="5" t="n">
        <v>150628</v>
      </c>
      <c r="D18" s="5" t="n">
        <v>150628</v>
      </c>
      <c r="E18" s="5" t="n">
        <v>152337</v>
      </c>
      <c r="F18" s="5" t="n">
        <v>152337</v>
      </c>
      <c r="G18" s="5" t="n">
        <v>152337</v>
      </c>
      <c r="H18" s="5" t="n">
        <v>127445</v>
      </c>
      <c r="I18" s="5" t="n">
        <v>127445</v>
      </c>
      <c r="J18" s="5" t="n">
        <v>127445</v>
      </c>
      <c r="K18" s="5" t="n">
        <v>301101</v>
      </c>
      <c r="M18" s="5" t="n">
        <v>229568</v>
      </c>
      <c r="O18" s="5" t="n">
        <v>120789</v>
      </c>
    </row>
    <row r="19" spans="1:16">
      <c r="A19" s="4" t="s">
        <v>1056</v>
      </c>
      <c r="L19" s="5" t="n">
        <v>200812</v>
      </c>
      <c r="N19" s="5" t="n">
        <v>190598</v>
      </c>
      <c r="P19" s="5" t="n">
        <v>147577</v>
      </c>
    </row>
    <row r="20" spans="1:16">
      <c r="A20" s="4" t="s">
        <v>1057</v>
      </c>
      <c r="B20" s="5" t="n">
        <v>74332</v>
      </c>
      <c r="C20" s="5" t="n">
        <v>74332</v>
      </c>
      <c r="D20" s="5" t="n">
        <v>74332</v>
      </c>
      <c r="E20" s="5" t="n">
        <v>84256</v>
      </c>
      <c r="F20" s="5" t="n">
        <v>84256</v>
      </c>
      <c r="G20" s="5" t="n">
        <v>84256</v>
      </c>
      <c r="H20" s="5" t="n">
        <v>57483</v>
      </c>
      <c r="I20" s="5" t="n">
        <v>57483</v>
      </c>
      <c r="J20" s="5" t="n">
        <v>57483</v>
      </c>
      <c r="K20" s="5" t="n">
        <v>222355</v>
      </c>
      <c r="M20" s="5" t="n">
        <v>181536</v>
      </c>
      <c r="O20" s="5" t="n">
        <v>79039</v>
      </c>
    </row>
    <row r="21" spans="1:16">
      <c r="A21" s="4" t="s">
        <v>1058</v>
      </c>
      <c r="L21" s="5" t="n">
        <v>111392</v>
      </c>
      <c r="N21" s="5" t="n">
        <v>114512</v>
      </c>
      <c r="P21" s="5" t="n">
        <v>70656</v>
      </c>
    </row>
  </sheetData>
  <mergeCells count="5">
    <mergeCell ref="A1:A2"/>
    <mergeCell ref="B1:J1"/>
    <mergeCell ref="K1:L1"/>
    <mergeCell ref="M1:N1"/>
    <mergeCell ref="O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34"/>
  </cols>
  <sheetData>
    <row r="1" spans="1:4">
      <c r="A1" s="1" t="s">
        <v>1059</v>
      </c>
      <c r="B1" s="2" t="s">
        <v>1</v>
      </c>
    </row>
    <row r="2" spans="1:4">
      <c r="B2" s="2" t="s">
        <v>1060</v>
      </c>
      <c r="C2" s="2" t="s">
        <v>1061</v>
      </c>
      <c r="D2" s="2" t="s">
        <v>1062</v>
      </c>
    </row>
    <row r="3" spans="1:4">
      <c r="A3" s="3" t="s">
        <v>1063</v>
      </c>
    </row>
    <row r="4" spans="1:4">
      <c r="A4" s="4" t="s">
        <v>1064</v>
      </c>
      <c r="B4" s="5" t="n">
        <v>-19200</v>
      </c>
      <c r="C4" s="5" t="n">
        <v>31136</v>
      </c>
      <c r="D4" s="5" t="n">
        <v>-84635</v>
      </c>
    </row>
    <row r="5" spans="1:4">
      <c r="A5" s="4" t="s">
        <v>1065</v>
      </c>
      <c r="B5" s="5" t="n">
        <v>-14200</v>
      </c>
    </row>
    <row r="6" spans="1:4">
      <c r="A6" s="4" t="s">
        <v>1066</v>
      </c>
      <c r="B6" s="5" t="n">
        <v>-5000</v>
      </c>
    </row>
    <row r="7" spans="1:4">
      <c r="A7" s="4" t="s">
        <v>1067</v>
      </c>
      <c r="C7" s="5" t="n">
        <v>259</v>
      </c>
    </row>
    <row r="8" spans="1:4">
      <c r="A8" s="4" t="s">
        <v>1068</v>
      </c>
      <c r="C8" s="11" t="n">
        <v>190.8</v>
      </c>
    </row>
    <row r="9" spans="1:4">
      <c r="A9" s="4" t="s">
        <v>1069</v>
      </c>
      <c r="B9" s="5" t="n">
        <v>51153</v>
      </c>
      <c r="C9" s="5" t="n">
        <v>14876</v>
      </c>
      <c r="D9" s="5" t="n">
        <v>46640</v>
      </c>
    </row>
    <row r="10" spans="1:4">
      <c r="A10" s="4" t="s">
        <v>1070</v>
      </c>
      <c r="B10" s="5" t="n">
        <v>17900</v>
      </c>
      <c r="C10" s="5" t="n">
        <v>6200</v>
      </c>
      <c r="D10" s="5" t="n">
        <v>20400</v>
      </c>
    </row>
    <row r="11" spans="1:4">
      <c r="A11" s="4" t="s">
        <v>1071</v>
      </c>
      <c r="B11" s="5" t="n">
        <v>33300</v>
      </c>
      <c r="C11" s="5" t="n">
        <v>6500</v>
      </c>
      <c r="D11" s="5" t="n">
        <v>26300</v>
      </c>
    </row>
    <row r="12" spans="1:4">
      <c r="A12" s="4" t="s">
        <v>1072</v>
      </c>
      <c r="B12" s="4" t="s">
        <v>409</v>
      </c>
      <c r="C12" s="4" t="s">
        <v>409</v>
      </c>
      <c r="D12" s="4" t="s">
        <v>409</v>
      </c>
    </row>
    <row r="13" spans="1:4">
      <c r="A13" s="4" t="s">
        <v>1073</v>
      </c>
      <c r="C13" s="4" t="s">
        <v>409</v>
      </c>
      <c r="D13" s="4" t="s">
        <v>409</v>
      </c>
    </row>
    <row r="14" spans="1:4">
      <c r="A14" s="4" t="s">
        <v>1074</v>
      </c>
      <c r="B14" s="5" t="n">
        <v>1387</v>
      </c>
      <c r="C14" s="5" t="n">
        <v>7635</v>
      </c>
      <c r="D14" s="5" t="n">
        <v>0</v>
      </c>
    </row>
    <row r="15" spans="1:4">
      <c r="A15" s="4" t="s">
        <v>1050</v>
      </c>
      <c r="B15" s="5" t="n">
        <v>671</v>
      </c>
      <c r="C15" s="5" t="n">
        <v>66936</v>
      </c>
      <c r="D15" s="5" t="n">
        <v>2565</v>
      </c>
    </row>
    <row r="16" spans="1:4">
      <c r="A16" s="4" t="s">
        <v>1075</v>
      </c>
      <c r="B16" s="4" t="s">
        <v>1076</v>
      </c>
      <c r="C16" s="4" t="s">
        <v>1077</v>
      </c>
      <c r="D16" s="4" t="s">
        <v>1078</v>
      </c>
    </row>
    <row r="17" spans="1:4">
      <c r="A17" s="4" t="s">
        <v>1079</v>
      </c>
      <c r="C17" s="5" t="n">
        <v>71500</v>
      </c>
    </row>
    <row r="18" spans="1:4">
      <c r="A18" s="4" t="s">
        <v>1080</v>
      </c>
      <c r="B18" s="4" t="s">
        <v>461</v>
      </c>
    </row>
    <row r="19" spans="1:4">
      <c r="A19" s="4" t="s">
        <v>1081</v>
      </c>
      <c r="B19" s="10" t="n">
        <v>51.34</v>
      </c>
      <c r="C19" s="10" t="n">
        <v>42.6</v>
      </c>
      <c r="D19" s="10" t="n">
        <v>50.16</v>
      </c>
    </row>
    <row r="20" spans="1:4">
      <c r="A20" s="4" t="s">
        <v>1082</v>
      </c>
      <c r="B20" s="10" t="n">
        <v>2.99</v>
      </c>
      <c r="C20" s="10" t="n">
        <v>2.47</v>
      </c>
      <c r="D20" s="10" t="n">
        <v>2.63</v>
      </c>
    </row>
    <row r="21" spans="1:4">
      <c r="A21" s="4" t="s">
        <v>1083</v>
      </c>
    </row>
    <row r="22" spans="1:4">
      <c r="A22" s="3" t="s">
        <v>1063</v>
      </c>
    </row>
    <row r="23" spans="1:4">
      <c r="A23" s="4" t="s">
        <v>1064</v>
      </c>
      <c r="B23" s="5" t="n">
        <v>-39100</v>
      </c>
      <c r="C23" s="5" t="n">
        <v>30400</v>
      </c>
      <c r="D23" s="5" t="n">
        <v>1900</v>
      </c>
    </row>
    <row r="24" spans="1:4">
      <c r="A24" s="4" t="s">
        <v>1065</v>
      </c>
      <c r="B24" s="5" t="n">
        <v>-29700</v>
      </c>
    </row>
    <row r="25" spans="1:4">
      <c r="A25" s="4" t="s">
        <v>1066</v>
      </c>
      <c r="B25" s="5" t="n">
        <v>-9400</v>
      </c>
    </row>
    <row r="26" spans="1:4">
      <c r="A26" s="4" t="s">
        <v>1084</v>
      </c>
    </row>
    <row r="27" spans="1:4">
      <c r="A27" s="3" t="s">
        <v>1063</v>
      </c>
    </row>
    <row r="28" spans="1:4">
      <c r="A28" s="4" t="s">
        <v>1064</v>
      </c>
      <c r="B28" s="5" t="n">
        <v>-2100</v>
      </c>
      <c r="C28" s="5" t="n">
        <v>-9500</v>
      </c>
    </row>
    <row r="29" spans="1:4">
      <c r="A29" s="4" t="s">
        <v>1066</v>
      </c>
      <c r="B29" s="5" t="n">
        <v>-1800</v>
      </c>
    </row>
    <row r="30" spans="1:4">
      <c r="A30" s="4" t="s">
        <v>1085</v>
      </c>
    </row>
    <row r="31" spans="1:4">
      <c r="A31" s="3" t="s">
        <v>1063</v>
      </c>
    </row>
    <row r="32" spans="1:4">
      <c r="A32" s="4" t="s">
        <v>1064</v>
      </c>
      <c r="B32" s="5" t="n">
        <v>16100</v>
      </c>
      <c r="C32" s="5" t="n">
        <v>-8200</v>
      </c>
      <c r="D32" s="5" t="n">
        <v>-17200</v>
      </c>
    </row>
    <row r="33" spans="1:4">
      <c r="A33" s="4" t="s">
        <v>1065</v>
      </c>
      <c r="B33" s="5" t="n">
        <v>14100</v>
      </c>
    </row>
    <row r="34" spans="1:4">
      <c r="A34" s="4" t="s">
        <v>1066</v>
      </c>
      <c r="B34" s="5" t="n">
        <v>2000</v>
      </c>
    </row>
    <row r="35" spans="1:4">
      <c r="A35" s="4" t="s">
        <v>1086</v>
      </c>
    </row>
    <row r="36" spans="1:4">
      <c r="A36" s="3" t="s">
        <v>1063</v>
      </c>
    </row>
    <row r="37" spans="1:4">
      <c r="A37" s="4" t="s">
        <v>1064</v>
      </c>
      <c r="B37" s="5" t="n">
        <v>2500</v>
      </c>
      <c r="C37" s="5" t="n">
        <v>8200</v>
      </c>
      <c r="D37" s="5" t="n">
        <v>3000</v>
      </c>
    </row>
    <row r="38" spans="1:4">
      <c r="A38" s="4" t="s">
        <v>1066</v>
      </c>
      <c r="B38" s="5" t="n">
        <v>2600</v>
      </c>
    </row>
    <row r="39" spans="1:4">
      <c r="A39" s="4" t="s">
        <v>1087</v>
      </c>
    </row>
    <row r="40" spans="1:4">
      <c r="A40" s="3" t="s">
        <v>1063</v>
      </c>
    </row>
    <row r="41" spans="1:4">
      <c r="A41" s="4" t="s">
        <v>1064</v>
      </c>
      <c r="C41" s="5" t="n">
        <v>8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32</v>
      </c>
      <c r="D1" s="2" t="s">
        <v>87</v>
      </c>
      <c r="E1" s="2" t="s">
        <v>995</v>
      </c>
    </row>
    <row r="2" spans="1:5">
      <c r="A2" s="3" t="s">
        <v>257</v>
      </c>
    </row>
    <row r="3" spans="1:5">
      <c r="A3" s="4" t="s">
        <v>1089</v>
      </c>
      <c r="B3" s="6" t="n">
        <v>11636126</v>
      </c>
      <c r="C3" s="6" t="n">
        <v>9426963</v>
      </c>
      <c r="D3" s="6" t="n">
        <v>8582831</v>
      </c>
    </row>
    <row r="4" spans="1:5">
      <c r="A4" s="4" t="s">
        <v>1090</v>
      </c>
      <c r="B4" s="5" t="n">
        <v>-4458418</v>
      </c>
      <c r="C4" s="5" t="n">
        <v>-3996657</v>
      </c>
      <c r="D4" s="5" t="n">
        <v>-3842517</v>
      </c>
    </row>
    <row r="5" spans="1:5">
      <c r="A5" s="4" t="s">
        <v>1091</v>
      </c>
      <c r="B5" s="5" t="n">
        <v>-992271</v>
      </c>
      <c r="C5" s="5" t="n">
        <v>-784727</v>
      </c>
      <c r="D5" s="5" t="n">
        <v>-909562</v>
      </c>
    </row>
    <row r="6" spans="1:5">
      <c r="A6" s="4" t="s">
        <v>1092</v>
      </c>
      <c r="B6" s="5" t="n">
        <v>-580481</v>
      </c>
      <c r="C6" s="5" t="n">
        <v>-279345</v>
      </c>
      <c r="D6" s="5" t="n">
        <v>-225662</v>
      </c>
    </row>
    <row r="7" spans="1:5">
      <c r="A7" s="4" t="s">
        <v>1093</v>
      </c>
      <c r="B7" s="5" t="n">
        <v>5604956</v>
      </c>
      <c r="C7" s="5" t="n">
        <v>4366234</v>
      </c>
      <c r="D7" s="5" t="n">
        <v>3605090</v>
      </c>
    </row>
    <row r="8" spans="1:5">
      <c r="A8" s="4" t="s">
        <v>1094</v>
      </c>
      <c r="B8" s="5" t="n">
        <v>-2304261</v>
      </c>
      <c r="C8" s="5" t="n">
        <v>-1883169</v>
      </c>
      <c r="D8" s="5" t="n">
        <v>-1690760</v>
      </c>
    </row>
    <row r="9" spans="1:5">
      <c r="A9" s="4" t="s">
        <v>1095</v>
      </c>
      <c r="B9" s="6" t="n">
        <v>3300695</v>
      </c>
      <c r="C9" s="6" t="n">
        <v>2483065</v>
      </c>
      <c r="D9" s="6" t="n">
        <v>1914330</v>
      </c>
      <c r="E9" s="6" t="n">
        <v>39816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7</v>
      </c>
    </row>
    <row r="3" spans="1:4">
      <c r="A3" s="3" t="s">
        <v>1097</v>
      </c>
    </row>
    <row r="4" spans="1:4">
      <c r="A4" s="14" t="n">
        <v>1</v>
      </c>
      <c r="B4" s="6" t="n">
        <v>2483065</v>
      </c>
      <c r="C4" s="6" t="n">
        <v>1914330</v>
      </c>
      <c r="D4" s="6" t="n">
        <v>3981661</v>
      </c>
    </row>
    <row r="5" spans="1:4">
      <c r="A5" s="4" t="s">
        <v>1098</v>
      </c>
      <c r="B5" s="5" t="n">
        <v>881993</v>
      </c>
      <c r="C5" s="5" t="n">
        <v>-367527</v>
      </c>
      <c r="D5" s="5" t="n">
        <v>-3201195</v>
      </c>
    </row>
    <row r="6" spans="1:4">
      <c r="A6" s="4" t="s">
        <v>1099</v>
      </c>
      <c r="B6" s="5" t="n">
        <v>-60929</v>
      </c>
      <c r="C6" s="5" t="n">
        <v>69992</v>
      </c>
      <c r="D6" s="5" t="n">
        <v>150333</v>
      </c>
    </row>
    <row r="7" spans="1:4">
      <c r="A7" s="4" t="s">
        <v>1100</v>
      </c>
      <c r="B7" s="5" t="n">
        <v>-769625</v>
      </c>
      <c r="C7" s="5" t="n">
        <v>-403739</v>
      </c>
      <c r="D7" s="5" t="n">
        <v>-477755</v>
      </c>
    </row>
    <row r="8" spans="1:4">
      <c r="A8" s="4" t="s">
        <v>1101</v>
      </c>
      <c r="B8" s="5" t="n">
        <v>6518</v>
      </c>
      <c r="C8" s="5" t="n">
        <v>533505</v>
      </c>
      <c r="D8" s="5" t="n">
        <v>14378</v>
      </c>
    </row>
    <row r="9" spans="1:4">
      <c r="A9" s="4" t="s">
        <v>1102</v>
      </c>
      <c r="B9" s="5" t="n">
        <v>-9024</v>
      </c>
      <c r="C9" s="5" t="n">
        <v>-57770</v>
      </c>
      <c r="D9" s="5" t="n">
        <v>0</v>
      </c>
    </row>
    <row r="10" spans="1:4">
      <c r="A10" s="4" t="s">
        <v>1103</v>
      </c>
      <c r="B10" s="5" t="n">
        <v>-78942</v>
      </c>
      <c r="C10" s="5" t="n">
        <v>333398</v>
      </c>
      <c r="D10" s="5" t="n">
        <v>-946729</v>
      </c>
    </row>
    <row r="11" spans="1:4">
      <c r="A11" s="4" t="s">
        <v>1104</v>
      </c>
      <c r="B11" s="5" t="n">
        <v>157386</v>
      </c>
      <c r="C11" s="5" t="n">
        <v>91518</v>
      </c>
      <c r="D11" s="5" t="n">
        <v>216981</v>
      </c>
    </row>
    <row r="12" spans="1:4">
      <c r="A12" s="4" t="s">
        <v>1105</v>
      </c>
      <c r="B12" s="5" t="n">
        <v>262776</v>
      </c>
      <c r="C12" s="5" t="n">
        <v>202272</v>
      </c>
      <c r="D12" s="5" t="n">
        <v>548141</v>
      </c>
    </row>
    <row r="13" spans="1:4">
      <c r="A13" s="4" t="s">
        <v>1106</v>
      </c>
      <c r="B13" s="5" t="n">
        <v>-238354</v>
      </c>
      <c r="C13" s="5" t="n">
        <v>-36303</v>
      </c>
      <c r="D13" s="5" t="n">
        <v>1391358</v>
      </c>
    </row>
    <row r="14" spans="1:4">
      <c r="A14" s="4" t="s">
        <v>1107</v>
      </c>
      <c r="B14" s="5" t="n">
        <v>4364</v>
      </c>
      <c r="C14" s="5" t="n">
        <v>37463</v>
      </c>
      <c r="D14" s="5" t="n">
        <v>-172681</v>
      </c>
    </row>
    <row r="15" spans="1:4">
      <c r="A15" s="15" t="n">
        <v>31</v>
      </c>
      <c r="B15" s="5" t="n">
        <v>3300695</v>
      </c>
      <c r="C15" s="5" t="n">
        <v>2483065</v>
      </c>
      <c r="D15" s="5" t="n">
        <v>1914330</v>
      </c>
    </row>
    <row r="16" spans="1:4">
      <c r="A16" s="4" t="s">
        <v>1108</v>
      </c>
    </row>
    <row r="17" spans="1:4">
      <c r="A17" s="3" t="s">
        <v>1097</v>
      </c>
    </row>
    <row r="18" spans="1:4">
      <c r="A18" s="4" t="s">
        <v>1109</v>
      </c>
      <c r="B18" s="5" t="n">
        <v>661467</v>
      </c>
      <c r="C18" s="5" t="n">
        <v>165926</v>
      </c>
      <c r="D18" s="5" t="n">
        <v>409838</v>
      </c>
    </row>
    <row r="19" spans="1:4">
      <c r="A19" s="4" t="s">
        <v>1110</v>
      </c>
    </row>
    <row r="20" spans="1:4">
      <c r="A20" s="3" t="s">
        <v>1097</v>
      </c>
    </row>
    <row r="21" spans="1:4">
      <c r="A21" s="4" t="s">
        <v>1109</v>
      </c>
      <c r="B21" s="6" t="n">
        <v>0</v>
      </c>
      <c r="C21" s="6" t="n">
        <v>0</v>
      </c>
      <c r="D21"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55:37Z</dcterms:created>
  <dcterms:modified xmlns:dcterms="http://purl.org/dc/terms/" xmlns:xsi="http://www.w3.org/2001/XMLSchema-instance" xsi:type="dcterms:W3CDTF">2018-02-28T15:55:37Z</dcterms:modified>
</cp:coreProperties>
</file>